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OMPREHENSIVE OPE" sheetId="5" state="visible" r:id="rId5"/>
    <sheet xmlns:r="http://schemas.openxmlformats.org/officeDocument/2006/relationships" name="STATEMENTS OF CHANGES IN COMMON" sheetId="6" state="visible" r:id="rId6"/>
    <sheet xmlns:r="http://schemas.openxmlformats.org/officeDocument/2006/relationships" name="STATEMENTS OF CHANGES IN COMM_2" sheetId="7" state="visible" r:id="rId7"/>
    <sheet xmlns:r="http://schemas.openxmlformats.org/officeDocument/2006/relationships" name="Statements Of Cash Flows" sheetId="8" state="visible" r:id="rId8"/>
    <sheet xmlns:r="http://schemas.openxmlformats.org/officeDocument/2006/relationships" name="Statements of Cash Flows Parent" sheetId="9" state="visible" r:id="rId9"/>
    <sheet xmlns:r="http://schemas.openxmlformats.org/officeDocument/2006/relationships" name="Summary of Significant Accounti" sheetId="10" state="visible" r:id="rId10"/>
    <sheet xmlns:r="http://schemas.openxmlformats.org/officeDocument/2006/relationships" name="New Accounting Standards" sheetId="11" state="visible" r:id="rId11"/>
    <sheet xmlns:r="http://schemas.openxmlformats.org/officeDocument/2006/relationships" name="Revenues" sheetId="12" state="visible" r:id="rId12"/>
    <sheet xmlns:r="http://schemas.openxmlformats.org/officeDocument/2006/relationships" name="Regulation" sheetId="13" state="visible" r:id="rId13"/>
    <sheet xmlns:r="http://schemas.openxmlformats.org/officeDocument/2006/relationships" name="Accounting for Asset Retirement" sheetId="14" state="visible" r:id="rId14"/>
    <sheet xmlns:r="http://schemas.openxmlformats.org/officeDocument/2006/relationships" name="Regulatory Assets and Liabiliti" sheetId="15" state="visible" r:id="rId15"/>
    <sheet xmlns:r="http://schemas.openxmlformats.org/officeDocument/2006/relationships" name="Utility Plant, Palo Verde and O" sheetId="16" state="visible" r:id="rId16"/>
    <sheet xmlns:r="http://schemas.openxmlformats.org/officeDocument/2006/relationships" name="Common Stock (Notes)" sheetId="17" state="visible" r:id="rId17"/>
    <sheet xmlns:r="http://schemas.openxmlformats.org/officeDocument/2006/relationships" name="Accumulated Other Comprehensive" sheetId="18" state="visible" r:id="rId18"/>
    <sheet xmlns:r="http://schemas.openxmlformats.org/officeDocument/2006/relationships" name="Long-Term Debt and Financing Ob" sheetId="19" state="visible" r:id="rId19"/>
    <sheet xmlns:r="http://schemas.openxmlformats.org/officeDocument/2006/relationships" name="Leases (Notes)" sheetId="20" state="visible" r:id="rId20"/>
    <sheet xmlns:r="http://schemas.openxmlformats.org/officeDocument/2006/relationships" name="Income Taxes" sheetId="21" state="visible" r:id="rId21"/>
    <sheet xmlns:r="http://schemas.openxmlformats.org/officeDocument/2006/relationships" name="Commitments, Contingencies and " sheetId="22" state="visible" r:id="rId22"/>
    <sheet xmlns:r="http://schemas.openxmlformats.org/officeDocument/2006/relationships" name="Litigation" sheetId="23" state="visible" r:id="rId23"/>
    <sheet xmlns:r="http://schemas.openxmlformats.org/officeDocument/2006/relationships" name="Employee Benefits" sheetId="24" state="visible" r:id="rId24"/>
    <sheet xmlns:r="http://schemas.openxmlformats.org/officeDocument/2006/relationships" name="Franchises and Significant Cust" sheetId="25" state="visible" r:id="rId25"/>
    <sheet xmlns:r="http://schemas.openxmlformats.org/officeDocument/2006/relationships" name="Financial Instruments and Inves" sheetId="26" state="visible" r:id="rId26"/>
    <sheet xmlns:r="http://schemas.openxmlformats.org/officeDocument/2006/relationships" name="Supplemental Statements of Cash" sheetId="27" state="visible" r:id="rId27"/>
    <sheet xmlns:r="http://schemas.openxmlformats.org/officeDocument/2006/relationships" name="Selected Quarterly Financial Da" sheetId="28" state="visible" r:id="rId28"/>
    <sheet xmlns:r="http://schemas.openxmlformats.org/officeDocument/2006/relationships" name="Agreement and Plan of Merger Ag" sheetId="29" state="visible" r:id="rId29"/>
    <sheet xmlns:r="http://schemas.openxmlformats.org/officeDocument/2006/relationships" name="Summary of Significant Accoun_2" sheetId="30" state="visible" r:id="rId30"/>
    <sheet xmlns:r="http://schemas.openxmlformats.org/officeDocument/2006/relationships" name="Revenue Recognition (Policies)" sheetId="31" state="visible" r:id="rId31"/>
    <sheet xmlns:r="http://schemas.openxmlformats.org/officeDocument/2006/relationships" name="Utility Plant, Palo Verde and_2" sheetId="32" state="visible" r:id="rId32"/>
    <sheet xmlns:r="http://schemas.openxmlformats.org/officeDocument/2006/relationships" name="Employee Benefits Pension and O" sheetId="33" state="visible" r:id="rId33"/>
    <sheet xmlns:r="http://schemas.openxmlformats.org/officeDocument/2006/relationships" name="Summary of Significant Accoun_3" sheetId="34" state="visible" r:id="rId34"/>
    <sheet xmlns:r="http://schemas.openxmlformats.org/officeDocument/2006/relationships" name="Revenues (Tables)" sheetId="35" state="visible" r:id="rId35"/>
    <sheet xmlns:r="http://schemas.openxmlformats.org/officeDocument/2006/relationships" name="Accounting for Asset Retireme_2" sheetId="36" state="visible" r:id="rId36"/>
    <sheet xmlns:r="http://schemas.openxmlformats.org/officeDocument/2006/relationships" name="Regulatory Assets and Liabili_2" sheetId="37" state="visible" r:id="rId37"/>
    <sheet xmlns:r="http://schemas.openxmlformats.org/officeDocument/2006/relationships" name="Utility Plant, Palo Verde and_3" sheetId="38" state="visible" r:id="rId38"/>
    <sheet xmlns:r="http://schemas.openxmlformats.org/officeDocument/2006/relationships" name="Common Stock (Tables)" sheetId="39" state="visible" r:id="rId39"/>
    <sheet xmlns:r="http://schemas.openxmlformats.org/officeDocument/2006/relationships" name="Accumulated Other Comprehensi_2" sheetId="40" state="visible" r:id="rId40"/>
    <sheet xmlns:r="http://schemas.openxmlformats.org/officeDocument/2006/relationships" name="Long-Term Debt and Financing _2" sheetId="41" state="visible" r:id="rId41"/>
    <sheet xmlns:r="http://schemas.openxmlformats.org/officeDocument/2006/relationships" name="Leases (Tables)" sheetId="42" state="visible" r:id="rId42"/>
    <sheet xmlns:r="http://schemas.openxmlformats.org/officeDocument/2006/relationships" name="Income Taxes (Tables)" sheetId="43" state="visible" r:id="rId43"/>
    <sheet xmlns:r="http://schemas.openxmlformats.org/officeDocument/2006/relationships" name="Commitments, Contingencies an_2" sheetId="44" state="visible" r:id="rId44"/>
    <sheet xmlns:r="http://schemas.openxmlformats.org/officeDocument/2006/relationships" name="Employee Benefits (Tables)" sheetId="45" state="visible" r:id="rId45"/>
    <sheet xmlns:r="http://schemas.openxmlformats.org/officeDocument/2006/relationships" name="Financial Instruments And Inv_2" sheetId="46" state="visible" r:id="rId46"/>
    <sheet xmlns:r="http://schemas.openxmlformats.org/officeDocument/2006/relationships" name="Supplemental Statements of Ca_2" sheetId="47" state="visible" r:id="rId47"/>
    <sheet xmlns:r="http://schemas.openxmlformats.org/officeDocument/2006/relationships" name="Selected Quarterly Financial 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New Accounting Standards Narrat" sheetId="55" state="visible" r:id="rId55"/>
    <sheet xmlns:r="http://schemas.openxmlformats.org/officeDocument/2006/relationships" name="Disaggregation of Revenues (Det" sheetId="56" state="visible" r:id="rId56"/>
    <sheet xmlns:r="http://schemas.openxmlformats.org/officeDocument/2006/relationships" name="Revenues Narrative (Details)" sheetId="57" state="visible" r:id="rId57"/>
    <sheet xmlns:r="http://schemas.openxmlformats.org/officeDocument/2006/relationships" name="Revenues Accounts Receivable (D" sheetId="58" state="visible" r:id="rId58"/>
    <sheet xmlns:r="http://schemas.openxmlformats.org/officeDocument/2006/relationships" name="Regulation Narrative - Texas (D" sheetId="59" state="visible" r:id="rId59"/>
    <sheet xmlns:r="http://schemas.openxmlformats.org/officeDocument/2006/relationships" name="Regulation Regulation Narrative" sheetId="60" state="visible" r:id="rId60"/>
    <sheet xmlns:r="http://schemas.openxmlformats.org/officeDocument/2006/relationships" name="Regulation Regulation Narrati_2" sheetId="61" state="visible" r:id="rId61"/>
    <sheet xmlns:r="http://schemas.openxmlformats.org/officeDocument/2006/relationships" name="Accounting for Asset Retireme_3" sheetId="62" state="visible" r:id="rId62"/>
    <sheet xmlns:r="http://schemas.openxmlformats.org/officeDocument/2006/relationships" name="Regulatory Assets and Liabili_3" sheetId="63" state="visible" r:id="rId63"/>
    <sheet xmlns:r="http://schemas.openxmlformats.org/officeDocument/2006/relationships" name="Accounting for Asset Retireme_4" sheetId="64" state="visible" r:id="rId64"/>
    <sheet xmlns:r="http://schemas.openxmlformats.org/officeDocument/2006/relationships" name="Utility Plant, Palo Verde and_4" sheetId="65" state="visible" r:id="rId65"/>
    <sheet xmlns:r="http://schemas.openxmlformats.org/officeDocument/2006/relationships" name="Accounting for Asset Retireme_5" sheetId="66" state="visible" r:id="rId66"/>
    <sheet xmlns:r="http://schemas.openxmlformats.org/officeDocument/2006/relationships" name="Utility Plant, Palo Verde and_5" sheetId="67" state="visible" r:id="rId67"/>
    <sheet xmlns:r="http://schemas.openxmlformats.org/officeDocument/2006/relationships" name="Utility Plant, Palo Verde and_6" sheetId="68" state="visible" r:id="rId68"/>
    <sheet xmlns:r="http://schemas.openxmlformats.org/officeDocument/2006/relationships" name="Utility Plant, Palo Verde and_7" sheetId="69" state="visible" r:id="rId69"/>
    <sheet xmlns:r="http://schemas.openxmlformats.org/officeDocument/2006/relationships" name="Utility Plant, Palo Verde and_8" sheetId="70" state="visible" r:id="rId70"/>
    <sheet xmlns:r="http://schemas.openxmlformats.org/officeDocument/2006/relationships" name="Common Stock (Details)" sheetId="71" state="visible" r:id="rId71"/>
    <sheet xmlns:r="http://schemas.openxmlformats.org/officeDocument/2006/relationships" name="Common Stock (Schedule of Restr" sheetId="72" state="visible" r:id="rId72"/>
    <sheet xmlns:r="http://schemas.openxmlformats.org/officeDocument/2006/relationships" name="Common Stock (Vested Restricted" sheetId="73" state="visible" r:id="rId73"/>
    <sheet xmlns:r="http://schemas.openxmlformats.org/officeDocument/2006/relationships" name="Common Stock (Schedule of Res_2" sheetId="74" state="visible" r:id="rId74"/>
    <sheet xmlns:r="http://schemas.openxmlformats.org/officeDocument/2006/relationships" name="Common Stock (Weighted Average " sheetId="75" state="visible" r:id="rId75"/>
    <sheet xmlns:r="http://schemas.openxmlformats.org/officeDocument/2006/relationships" name="Common Stock (Performance Share" sheetId="76" state="visible" r:id="rId76"/>
    <sheet xmlns:r="http://schemas.openxmlformats.org/officeDocument/2006/relationships" name="Common Stock (Outstanding Perfo" sheetId="77" state="visible" r:id="rId77"/>
    <sheet xmlns:r="http://schemas.openxmlformats.org/officeDocument/2006/relationships" name="Common Stock (Performance Sha_2" sheetId="78" state="visible" r:id="rId78"/>
    <sheet xmlns:r="http://schemas.openxmlformats.org/officeDocument/2006/relationships" name="Common Stock (Common Stock Repu" sheetId="79" state="visible" r:id="rId79"/>
    <sheet xmlns:r="http://schemas.openxmlformats.org/officeDocument/2006/relationships" name="Common Stock (Basic and Diluted" sheetId="80" state="visible" r:id="rId80"/>
    <sheet xmlns:r="http://schemas.openxmlformats.org/officeDocument/2006/relationships" name="Common Stock (Antidilutive Shar" sheetId="81" state="visible" r:id="rId81"/>
    <sheet xmlns:r="http://schemas.openxmlformats.org/officeDocument/2006/relationships" name="Accumulated Other Comprehensi_3" sheetId="82" state="visible" r:id="rId82"/>
    <sheet xmlns:r="http://schemas.openxmlformats.org/officeDocument/2006/relationships" name="Accumulated Other Comprehensi_4" sheetId="83" state="visible" r:id="rId83"/>
    <sheet xmlns:r="http://schemas.openxmlformats.org/officeDocument/2006/relationships" name="Long-Term Debt and Financing _3" sheetId="84" state="visible" r:id="rId84"/>
    <sheet xmlns:r="http://schemas.openxmlformats.org/officeDocument/2006/relationships" name="Long-Term Debt and Financing _4" sheetId="85" state="visible" r:id="rId85"/>
    <sheet xmlns:r="http://schemas.openxmlformats.org/officeDocument/2006/relationships" name="Leases Narrative (Details)" sheetId="86" state="visible" r:id="rId86"/>
    <sheet xmlns:r="http://schemas.openxmlformats.org/officeDocument/2006/relationships" name="Lease Cost (Details)" sheetId="87" state="visible" r:id="rId87"/>
    <sheet xmlns:r="http://schemas.openxmlformats.org/officeDocument/2006/relationships" name="Leases - Supplemental Balance S" sheetId="88" state="visible" r:id="rId88"/>
    <sheet xmlns:r="http://schemas.openxmlformats.org/officeDocument/2006/relationships" name="Leases - Supplemental Cash Flow" sheetId="89" state="visible" r:id="rId89"/>
    <sheet xmlns:r="http://schemas.openxmlformats.org/officeDocument/2006/relationships" name="Leases - Schedule of Maturities" sheetId="90" state="visible" r:id="rId90"/>
    <sheet xmlns:r="http://schemas.openxmlformats.org/officeDocument/2006/relationships" name="Leases - Future Minimum Payment" sheetId="91" state="visible" r:id="rId91"/>
    <sheet xmlns:r="http://schemas.openxmlformats.org/officeDocument/2006/relationships" name="Income Taxes (Deferred Tax Asse" sheetId="92" state="visible" r:id="rId92"/>
    <sheet xmlns:r="http://schemas.openxmlformats.org/officeDocument/2006/relationships" name="Income Taxes (Recognized Income" sheetId="93" state="visible" r:id="rId93"/>
    <sheet xmlns:r="http://schemas.openxmlformats.org/officeDocument/2006/relationships" name="Income Taxes (Income Tax Provis" sheetId="94" state="visible" r:id="rId94"/>
    <sheet xmlns:r="http://schemas.openxmlformats.org/officeDocument/2006/relationships" name="Income Taxes (Unrecognized Tax " sheetId="95" state="visible" r:id="rId95"/>
    <sheet xmlns:r="http://schemas.openxmlformats.org/officeDocument/2006/relationships" name="Income Taxes (Details)" sheetId="96" state="visible" r:id="rId96"/>
    <sheet xmlns:r="http://schemas.openxmlformats.org/officeDocument/2006/relationships" name="Commitments, Contingencies an_3" sheetId="97" state="visible" r:id="rId97"/>
    <sheet xmlns:r="http://schemas.openxmlformats.org/officeDocument/2006/relationships" name="Commitments, Contingencies an_4" sheetId="98" state="visible" r:id="rId98"/>
    <sheet xmlns:r="http://schemas.openxmlformats.org/officeDocument/2006/relationships" name="Commitments, Contingencies an_5" sheetId="99" state="visible" r:id="rId99"/>
    <sheet xmlns:r="http://schemas.openxmlformats.org/officeDocument/2006/relationships" name="Commitments, Contingencies an_6" sheetId="100" state="visible" r:id="rId100"/>
    <sheet xmlns:r="http://schemas.openxmlformats.org/officeDocument/2006/relationships" name="Litigation (Details)" sheetId="101" state="visible" r:id="rId101"/>
    <sheet xmlns:r="http://schemas.openxmlformats.org/officeDocument/2006/relationships" name="Employee Benefits (Obligations " sheetId="102" state="visible" r:id="rId102"/>
    <sheet xmlns:r="http://schemas.openxmlformats.org/officeDocument/2006/relationships" name="Employee Benefits (Defined Bene" sheetId="103" state="visible" r:id="rId103"/>
    <sheet xmlns:r="http://schemas.openxmlformats.org/officeDocument/2006/relationships" name="Employee Benefits (Accumulated " sheetId="104" state="visible" r:id="rId104"/>
    <sheet xmlns:r="http://schemas.openxmlformats.org/officeDocument/2006/relationships" name="Employee Benefits (Amounts Reco" sheetId="105" state="visible" r:id="rId105"/>
    <sheet xmlns:r="http://schemas.openxmlformats.org/officeDocument/2006/relationships" name="Employee Benefits (Weighted-Ave" sheetId="106" state="visible" r:id="rId106"/>
    <sheet xmlns:r="http://schemas.openxmlformats.org/officeDocument/2006/relationships" name="Employee Benefits (Net Periodic" sheetId="107" state="visible" r:id="rId107"/>
    <sheet xmlns:r="http://schemas.openxmlformats.org/officeDocument/2006/relationships" name="Employee Benefits (Other Compre" sheetId="108" state="visible" r:id="rId108"/>
    <sheet xmlns:r="http://schemas.openxmlformats.org/officeDocument/2006/relationships" name="Employee Benefits (Recognized i" sheetId="109" state="visible" r:id="rId109"/>
    <sheet xmlns:r="http://schemas.openxmlformats.org/officeDocument/2006/relationships" name="Employee Benefits (Accumulate_2" sheetId="110" state="visible" r:id="rId110"/>
    <sheet xmlns:r="http://schemas.openxmlformats.org/officeDocument/2006/relationships" name="Employee Benefits (Weighted Ave" sheetId="111" state="visible" r:id="rId111"/>
    <sheet xmlns:r="http://schemas.openxmlformats.org/officeDocument/2006/relationships" name="Employee Benefits (Target Asset" sheetId="112" state="visible" r:id="rId112"/>
    <sheet xmlns:r="http://schemas.openxmlformats.org/officeDocument/2006/relationships" name="Employee Benefits (Fair Value M" sheetId="113" state="visible" r:id="rId113"/>
    <sheet xmlns:r="http://schemas.openxmlformats.org/officeDocument/2006/relationships" name="Employee Benefits (Fair Value C" sheetId="114" state="visible" r:id="rId114"/>
    <sheet xmlns:r="http://schemas.openxmlformats.org/officeDocument/2006/relationships" name="Employee Benefits (Expected Fut" sheetId="115" state="visible" r:id="rId115"/>
    <sheet xmlns:r="http://schemas.openxmlformats.org/officeDocument/2006/relationships" name="Employee Benefits 401(k) Define" sheetId="116" state="visible" r:id="rId116"/>
    <sheet xmlns:r="http://schemas.openxmlformats.org/officeDocument/2006/relationships" name="Employee Benefits (Changes in F" sheetId="117" state="visible" r:id="rId117"/>
    <sheet xmlns:r="http://schemas.openxmlformats.org/officeDocument/2006/relationships" name="Employee Benefits (Components o" sheetId="118" state="visible" r:id="rId118"/>
    <sheet xmlns:r="http://schemas.openxmlformats.org/officeDocument/2006/relationships" name="Employee Benefits (Weighted A_2" sheetId="119" state="visible" r:id="rId119"/>
    <sheet xmlns:r="http://schemas.openxmlformats.org/officeDocument/2006/relationships" name="Employee Benefits (Net Period_2" sheetId="120" state="visible" r:id="rId120"/>
    <sheet xmlns:r="http://schemas.openxmlformats.org/officeDocument/2006/relationships" name="Employee Benefits (Other Comp_2" sheetId="121" state="visible" r:id="rId121"/>
    <sheet xmlns:r="http://schemas.openxmlformats.org/officeDocument/2006/relationships" name="Employee Benefits (Recognized N" sheetId="122" state="visible" r:id="rId122"/>
    <sheet xmlns:r="http://schemas.openxmlformats.org/officeDocument/2006/relationships" name="Employee Benefits (Weighted A_3" sheetId="123" state="visible" r:id="rId123"/>
    <sheet xmlns:r="http://schemas.openxmlformats.org/officeDocument/2006/relationships" name="Employee Benefits (Target Alloc" sheetId="124" state="visible" r:id="rId124"/>
    <sheet xmlns:r="http://schemas.openxmlformats.org/officeDocument/2006/relationships" name="Employee Benefits (Fair Value_2" sheetId="125" state="visible" r:id="rId125"/>
    <sheet xmlns:r="http://schemas.openxmlformats.org/officeDocument/2006/relationships" name="Employee Benefits (Changes in_2" sheetId="126" state="visible" r:id="rId126"/>
    <sheet xmlns:r="http://schemas.openxmlformats.org/officeDocument/2006/relationships" name="Employee Benefits (Expected F_2" sheetId="127" state="visible" r:id="rId127"/>
    <sheet xmlns:r="http://schemas.openxmlformats.org/officeDocument/2006/relationships" name="Employee Benefits (Details)" sheetId="128" state="visible" r:id="rId128"/>
    <sheet xmlns:r="http://schemas.openxmlformats.org/officeDocument/2006/relationships" name="Franchises and Significant Cu_2" sheetId="129" state="visible" r:id="rId129"/>
    <sheet xmlns:r="http://schemas.openxmlformats.org/officeDocument/2006/relationships" name="Financial Instruments and Inv_3" sheetId="130" state="visible" r:id="rId130"/>
    <sheet xmlns:r="http://schemas.openxmlformats.org/officeDocument/2006/relationships" name="Financial Instruments And Inv_4" sheetId="131" state="visible" r:id="rId131"/>
    <sheet xmlns:r="http://schemas.openxmlformats.org/officeDocument/2006/relationships" name="Financial Instruments And Inv_5" sheetId="132" state="visible" r:id="rId132"/>
    <sheet xmlns:r="http://schemas.openxmlformats.org/officeDocument/2006/relationships" name="Financial Instruments And Inv_6" sheetId="133" state="visible" r:id="rId133"/>
    <sheet xmlns:r="http://schemas.openxmlformats.org/officeDocument/2006/relationships" name="Financial Instruments And Inv_7" sheetId="134" state="visible" r:id="rId134"/>
    <sheet xmlns:r="http://schemas.openxmlformats.org/officeDocument/2006/relationships" name="Financial Instruments And Inv_8" sheetId="135" state="visible" r:id="rId135"/>
    <sheet xmlns:r="http://schemas.openxmlformats.org/officeDocument/2006/relationships" name="Financial Instruments And Inv_9" sheetId="136" state="visible" r:id="rId136"/>
    <sheet xmlns:r="http://schemas.openxmlformats.org/officeDocument/2006/relationships" name="Financial Instruments and In_10" sheetId="137" state="visible" r:id="rId137"/>
    <sheet xmlns:r="http://schemas.openxmlformats.org/officeDocument/2006/relationships" name="Financial Instruments and In_11" sheetId="138" state="visible" r:id="rId138"/>
    <sheet xmlns:r="http://schemas.openxmlformats.org/officeDocument/2006/relationships" name="Financial Instruments and In_12" sheetId="139" state="visible" r:id="rId139"/>
    <sheet xmlns:r="http://schemas.openxmlformats.org/officeDocument/2006/relationships" name="Supplemental Statements of Ca_3" sheetId="140" state="visible" r:id="rId140"/>
    <sheet xmlns:r="http://schemas.openxmlformats.org/officeDocument/2006/relationships" name="Selected Quarterly Financial _3" sheetId="141" state="visible" r:id="rId141"/>
    <sheet xmlns:r="http://schemas.openxmlformats.org/officeDocument/2006/relationships" name="Agreement and Plan of Merger _2" sheetId="142" state="visible" r:id="rId142"/>
  </sheets>
  <definedNames/>
  <calcPr calcId="124519" fullCalcOnLoad="1"/>
</workbook>
</file>

<file path=xl/sharedStrings.xml><?xml version="1.0" encoding="utf-8"?>
<sst xmlns="http://schemas.openxmlformats.org/spreadsheetml/2006/main" uniqueCount="1753">
  <si>
    <t>Document And Entity Information - USD ($)</t>
  </si>
  <si>
    <t>12 Months Ended</t>
  </si>
  <si>
    <t>Dec. 31, 2019</t>
  </si>
  <si>
    <t>Jan. 31, 2020</t>
  </si>
  <si>
    <t>Jun. 28, 2019</t>
  </si>
  <si>
    <t>Document and Entity Information [Line Items]</t>
  </si>
  <si>
    <t>Document Type</t>
  </si>
  <si>
    <t>10-K</t>
  </si>
  <si>
    <t>Document Annual Report</t>
  </si>
  <si>
    <t>true</t>
  </si>
  <si>
    <t>Document Period End Date</t>
  </si>
  <si>
    <t>Dec. 31,
		2019</t>
  </si>
  <si>
    <t>Document Transition Report</t>
  </si>
  <si>
    <t>false</t>
  </si>
  <si>
    <t>Entity File Number</t>
  </si>
  <si>
    <t>001-14206</t>
  </si>
  <si>
    <t>Entity Registrant Name</t>
  </si>
  <si>
    <t>EL PASO ELECTRIC CO /TX/</t>
  </si>
  <si>
    <t>Entity Incorporation, State or Country Code</t>
  </si>
  <si>
    <t>TX</t>
  </si>
  <si>
    <t>Entity Tax Identification Number</t>
  </si>
  <si>
    <t>74-0607870</t>
  </si>
  <si>
    <t>Entity Address, Address Line One</t>
  </si>
  <si>
    <t>100 North Stanton Street</t>
  </si>
  <si>
    <t>Entity Address, City or Town</t>
  </si>
  <si>
    <t>El Paso,</t>
  </si>
  <si>
    <t>Entity Address, State or Province</t>
  </si>
  <si>
    <t>Entity Address, Postal Zip Code</t>
  </si>
  <si>
    <t>79901</t>
  </si>
  <si>
    <t>City Area Code</t>
  </si>
  <si>
    <t>915</t>
  </si>
  <si>
    <t>Local Phone Number</t>
  </si>
  <si>
    <t>543-5711</t>
  </si>
  <si>
    <t>Title of 12(b) Security</t>
  </si>
  <si>
    <t>Common Stock, No Par Value</t>
  </si>
  <si>
    <t>Trading Symbol</t>
  </si>
  <si>
    <t>EE</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031978</t>
  </si>
  <si>
    <t>Current Fiscal Year End Date</t>
  </si>
  <si>
    <t>--12-31</t>
  </si>
  <si>
    <t>Document Fiscal Year Focus</t>
  </si>
  <si>
    <t>2019</t>
  </si>
  <si>
    <t>Document Fiscal Period Focus</t>
  </si>
  <si>
    <t>FY</t>
  </si>
  <si>
    <t>Amendment Flag</t>
  </si>
  <si>
    <t>BALANCE SHEETS - USD ($) $ in Thousands</t>
  </si>
  <si>
    <t>Dec. 31, 2018</t>
  </si>
  <si>
    <t>Utility plant:</t>
  </si>
  <si>
    <t>Electric plant in service</t>
  </si>
  <si>
    <t>Less accumulated depreciation and amortization</t>
  </si>
  <si>
    <t>Net plant in service</t>
  </si>
  <si>
    <t>Construction work in progress</t>
  </si>
  <si>
    <t>Nuclear fuel; includes fuel in process of $61,709 and $62,833, respectively</t>
  </si>
  <si>
    <t>Net nuclear fuel</t>
  </si>
  <si>
    <t>Net utility plant</t>
  </si>
  <si>
    <t>Current assets:</t>
  </si>
  <si>
    <t>Cash and cash equivalents</t>
  </si>
  <si>
    <t>Accounts receivable, principally trade, net of allowance for doubtful accounts of $1,900 and $2,070, respectively</t>
  </si>
  <si>
    <t>Inventories, at cost</t>
  </si>
  <si>
    <t>Regulatory assets</t>
  </si>
  <si>
    <t>Prepayments and other</t>
  </si>
  <si>
    <t>Total current assets</t>
  </si>
  <si>
    <t>Deferred charges and other assets:</t>
  </si>
  <si>
    <t>Decommissioning trust funds</t>
  </si>
  <si>
    <t>Other</t>
  </si>
  <si>
    <t>Total deferred charges and other assets</t>
  </si>
  <si>
    <t>Total assets</t>
  </si>
  <si>
    <t>Capitalization:</t>
  </si>
  <si>
    <t>Common stock, stated value $1 per share, 100,000,000 shares authorized, 64,332,884 and 65,707,156 shares issued, and 95,804 and 121,532 restricted shares, respectively</t>
  </si>
  <si>
    <t>Capital in excess of stated value</t>
  </si>
  <si>
    <t>Retained earnings</t>
  </si>
  <si>
    <t>Accumulated other comprehensive loss, net of tax</t>
  </si>
  <si>
    <t>Total stockholders' equity subtotal before treasury stock</t>
  </si>
  <si>
    <t>Treasury stock, 23,696,262 and 25,147,567 shares, respectively, at cost</t>
  </si>
  <si>
    <t>Common stock equity</t>
  </si>
  <si>
    <t>Long-term debt, net of current portion</t>
  </si>
  <si>
    <t>Total capitalization</t>
  </si>
  <si>
    <t>Current liabilities:</t>
  </si>
  <si>
    <t>Current maturities of long-term debt</t>
  </si>
  <si>
    <t>[1],[2]</t>
  </si>
  <si>
    <t>Short-term borrowings under the revolving credit facility</t>
  </si>
  <si>
    <t>Accounts payable, principally trade</t>
  </si>
  <si>
    <t>Taxes accrued</t>
  </si>
  <si>
    <t>Interest accrued</t>
  </si>
  <si>
    <t>Regulatory liabilities</t>
  </si>
  <si>
    <t>Total current liabilities</t>
  </si>
  <si>
    <t>Deferred credits and other liabilities:</t>
  </si>
  <si>
    <t>Accumulated deferred income taxes</t>
  </si>
  <si>
    <t>Accrued pension liability</t>
  </si>
  <si>
    <t>Accrued post-retirement benefit liability</t>
  </si>
  <si>
    <t>Asset retirement obligation</t>
  </si>
  <si>
    <t>Total deferred credits and other liabilities</t>
  </si>
  <si>
    <t>Commitments and contingencies</t>
  </si>
  <si>
    <t xml:space="preserve"> </t>
  </si>
  <si>
    <t>Total capitalization and liabilities</t>
  </si>
  <si>
    <t>Nuclear Fuel</t>
  </si>
  <si>
    <t>[1]</t>
  </si>
  <si>
    <t>RGRT Senior Notes In 2010, the Company and RGRT, a Texas grantor trust through which the Company finances its portion of fuel for Palo Verde, entered into a note purchase agreement with various institutional purchasers. Under the terms of the agreement, RGRT issued and sold to the purchasers $110.0 million aggregate principal amount of Senior Notes ("RGRT Notes"). In August 2015 and 2017, $15.0 million and $50.0 million of the RGRT Notes, respectively, matured and were paid with borrowings from the RCF. The Company guarantees the payment of principal and interest on the RGRT Notes. In the Company’s financial statements, the assets and liabilities of RGRT are reported as assets and liabilities of the Company. In August 2020, the remaining $45.0 million of these RGRT Notes mature. The sale of the RGRT Notes was made by RGRT in reliance on a private placement exemption from registration under the Securities Act. The proceeds of $109.4 million , net of issuance costs, from the sale of the RGRT Notes was used by RGRT to repay amounts borrowed under the RCF and enabled future nuclear fuel financing requirements of RGRT to be met with a combination of the RGRT Notes and amounts borrowed from the RCF. On June 28, 2018, the RGRT and the Company entered into a note purchase agreement with several institutional purchasers under which the RGRT issued and sold $65.0 million aggregate principal amount of 4.07% Senior Guaranteed Notes due August 15, 2025 ("RGRT Senior Notes"). The net proceeds from the RGRT Senior Notes were used to repay outstanding short-term borrowings under the RCF to finance nuclear fuel purchases. The Company guaranteed the payment of principal and interest on the RGRT Senior Notes. RGRT’s assets, liabilities and operations are consolidated in the Company’s financial statements and the RGRT Senior Notes are included as long-term debt on the balance sheet. The issuance and sale of the RGRT Senior Notes was made in reliance on a private placement exemption from the registration provisions of the Securities Act. RGRT pays interest on the senior notes above on February 15 and August 15 of each year until maturity, beginning on February 15, 2019. RGRT may redeem the senior notes, in whole or in part, at any time at a redemption price equal to 100% of the principal amount to be redeemed together with the interest on such principal amount accrued to the date of redemption, plus a make-whole amount based on the prevailing market interest rates.</t>
  </si>
  <si>
    <t>[2]</t>
  </si>
  <si>
    <t>Pollution Control Bonds The Company has three series of tax exempt unsecured PCBs in aggregate principal amount of $159.8 million as of December 31, 2019. The 2009 Series A 7.25% and the 2009 Series B 7.25% PCBs with an aggregate principal amount, together, of $100.6 million had optional redemptions beginning in February 2019 and April 2019, respectively. The principal and related unamortized issuance cost on these PCBs were classified as current maturities of long-term debt as of December 31, 2018. The Company purchased in lieu of redemption all of the 2009 Series A 7.25% PCBs with an aggregate principal amount of $63.5 million , and all of the 2009 Series B 7.25% PCBs with an aggregate principal amount of $37.1 million , on February 1, 2019 and April 1, 2019, respectively, utilizing funds borrowed under the RCF. On May 22, 2019, the Company reoffered and sold $63.5 million aggregate principal amount of 2009 Series A 7.25% PCBs and $37.1 million aggregate principal amount of 2009 Series B 7.25% PCBs with a fixed interest rate of 3.60% per annum until the PCBs mature on February 1, 2040 and April 1, 2040, respectively. The PCBs are subject to optional redemption at a redemption price of par on or after June 1, 2029. Proceeds from the remarketing of the PCBs were primarily used to repay outstanding short-term borrowings under the RCF.</t>
  </si>
  <si>
    <t>BALANCE SHEETS (Parentheticals) - USD ($) $ in Thousands</t>
  </si>
  <si>
    <t>Nuclear fuel; fuel in process</t>
  </si>
  <si>
    <t>Accounts Receivable, Allowance for Credit Loss, Current</t>
  </si>
  <si>
    <t>Common Stock, Par or Stated Value Per Share</t>
  </si>
  <si>
    <t>Common Stock, Shares Authorized</t>
  </si>
  <si>
    <t>Common Stock, Shares Issued</t>
  </si>
  <si>
    <t>Common stock, Restricted Shares</t>
  </si>
  <si>
    <t>Treasury Stock, Shares</t>
  </si>
  <si>
    <t>STATEMENTS OF OPERATIONS - USD ($) $ in Thousands</t>
  </si>
  <si>
    <t>Dec. 31, 2017</t>
  </si>
  <si>
    <t>Operating revenues</t>
  </si>
  <si>
    <t>Operating expenses:</t>
  </si>
  <si>
    <t>Fuel and purchased power</t>
  </si>
  <si>
    <t>Operations and maintenance</t>
  </si>
  <si>
    <t>Depreciation and amortization</t>
  </si>
  <si>
    <t>Taxes other than income taxes</t>
  </si>
  <si>
    <t>Utilities operating expense</t>
  </si>
  <si>
    <t>Operating income</t>
  </si>
  <si>
    <t>Other income (deductions):</t>
  </si>
  <si>
    <t>Allowance for equity funds used during construction</t>
  </si>
  <si>
    <t>Investment and interest income, net</t>
  </si>
  <si>
    <t>Miscellaneous non-operating income</t>
  </si>
  <si>
    <t>Strategic transaction costs</t>
  </si>
  <si>
    <t>Miscellaneous non-operating deductions</t>
  </si>
  <si>
    <t>Nonoperating income</t>
  </si>
  <si>
    <t>Interest charges (credits):</t>
  </si>
  <si>
    <t>Interest on long-term debt and revolving credit facility</t>
  </si>
  <si>
    <t>Other interest</t>
  </si>
  <si>
    <t>Capitalized interest</t>
  </si>
  <si>
    <t>Allowance for borrowed funds used during construction</t>
  </si>
  <si>
    <t>Interest expense</t>
  </si>
  <si>
    <t>Income before income taxes</t>
  </si>
  <si>
    <t>Income tax expense</t>
  </si>
  <si>
    <t>Net income</t>
  </si>
  <si>
    <t>Basic earnings per share</t>
  </si>
  <si>
    <t>Diluted earnings per share</t>
  </si>
  <si>
    <t>Dividends declared per share of common stock</t>
  </si>
  <si>
    <t>Weighted average number of shares outstanding</t>
  </si>
  <si>
    <t>Weighted average number of shares and dilutive potential shares outstanding</t>
  </si>
  <si>
    <t>STATEMENTS OF COMPREHENSIVE OPERATIONS - USD ($) $ in Thousands</t>
  </si>
  <si>
    <t>Unrecognized pension and post-retirement benefit costs:</t>
  </si>
  <si>
    <t>Net gain (loss) arising during period</t>
  </si>
  <si>
    <t>Reclassification adjustments included in net income for amortization of:</t>
  </si>
  <si>
    <t>Prior service benefit</t>
  </si>
  <si>
    <t>Net loss</t>
  </si>
  <si>
    <t>Net unrealized gains/losses on marketable securities:</t>
  </si>
  <si>
    <t>Net holding gains (losses) arising during period</t>
  </si>
  <si>
    <t>Reclassification adjustments for net (gains) losses included in net income</t>
  </si>
  <si>
    <t>Net losses on cash flow hedges:</t>
  </si>
  <si>
    <t>Reclassification adjustment for interest expense included in net income</t>
  </si>
  <si>
    <t>Total other comprehensive income (loss) before income taxes</t>
  </si>
  <si>
    <t>Income tax benefit (expense) related to items of other comprehensive income (loss):</t>
  </si>
  <si>
    <t>Unrecognized pension and post-retirement benefit costs</t>
  </si>
  <si>
    <t>Net unrealized (gains) losses on marketable securities</t>
  </si>
  <si>
    <t>Losses on cash flow hedges</t>
  </si>
  <si>
    <t>Total income tax benefit (expense)</t>
  </si>
  <si>
    <t>Other comprehensive income (loss), net of tax</t>
  </si>
  <si>
    <t>Comprehensive income</t>
  </si>
  <si>
    <t>STATEMENTS OF CHANGES IN COMMON STOCK EQUITY - USD ($) $ in Thousands</t>
  </si>
  <si>
    <t>Total</t>
  </si>
  <si>
    <t>Common Stock</t>
  </si>
  <si>
    <t>Additional Paid-in Capital</t>
  </si>
  <si>
    <t>Retained Earnings</t>
  </si>
  <si>
    <t>Accumulated Other Comprehensive Income (Loss), Net of Tax</t>
  </si>
  <si>
    <t>Treasury Stock</t>
  </si>
  <si>
    <t>Restricted Stock</t>
  </si>
  <si>
    <t>Restricted StockAdditional Paid-in Capital</t>
  </si>
  <si>
    <t>Performance Shares</t>
  </si>
  <si>
    <t>Performance SharesCommon Stock</t>
  </si>
  <si>
    <t>Performance SharesAdditional Paid-in Capital</t>
  </si>
  <si>
    <t>Balances at beginning of period (in shares) at Dec. 31, 2016</t>
  </si>
  <si>
    <t>Balances at beginning of period at Dec. 31, 2016</t>
  </si>
  <si>
    <t>Increase (Decrease) in Stockholders' Equity [Roll Forward]</t>
  </si>
  <si>
    <t>Stock based compensation, grants of common stock (in shares)</t>
  </si>
  <si>
    <t>Stock based compensation, grants of common stock, value</t>
  </si>
  <si>
    <t>Stock based compensation, grants of common stock, treasury stock reissued (in share)</t>
  </si>
  <si>
    <t>Stock based compensation, grants of common stock, treasury stock reissued, value</t>
  </si>
  <si>
    <t>Stock awards withheld for taxes (in shares)</t>
  </si>
  <si>
    <t>Stock awards withheld for taxes, value</t>
  </si>
  <si>
    <t>Forfeited restricted common stock (in shares)</t>
  </si>
  <si>
    <t>Forfeited restricted common stock, value</t>
  </si>
  <si>
    <t>Compensation paid in shares (in shares)</t>
  </si>
  <si>
    <t>Compensation paid in shares, value</t>
  </si>
  <si>
    <t>Other comprehensive income (loss)</t>
  </si>
  <si>
    <t>Common stock, dividends declared, cash</t>
  </si>
  <si>
    <t>Balances at end of period (in shares) at Dec. 31, 2017</t>
  </si>
  <si>
    <t>Balances at end of period at Dec. 31, 2017</t>
  </si>
  <si>
    <t>Cumulative effect adjustment for financial instruments</t>
  </si>
  <si>
    <t>Balances at end of period (in shares) at Dec. 31, 2018</t>
  </si>
  <si>
    <t>Balances at end of period at Dec. 31, 2018</t>
  </si>
  <si>
    <t>Retirement of treasury shares, (in shares)</t>
  </si>
  <si>
    <t>Retirement of treasury shares, value</t>
  </si>
  <si>
    <t>Balances at end of period (in shares) at Dec. 31, 2019</t>
  </si>
  <si>
    <t>Balances at end of period at Dec. 31, 2019</t>
  </si>
  <si>
    <t>STATEMENTS OF CHANGES IN COMMON STOCK EQUITY Parenthetical - $ / shares</t>
  </si>
  <si>
    <t>3 Months Ended</t>
  </si>
  <si>
    <t>Sep. 30, 2019</t>
  </si>
  <si>
    <t>Jun. 30, 2019</t>
  </si>
  <si>
    <t>Mar. 31, 2019</t>
  </si>
  <si>
    <t>Sep. 30, 2018</t>
  </si>
  <si>
    <t>Jun. 30, 2018</t>
  </si>
  <si>
    <t>Mar. 31, 2018</t>
  </si>
  <si>
    <t>Common stock, dividends declared, per share</t>
  </si>
  <si>
    <t>Statements Of Cash Flows - USD ($) $ in Thousands</t>
  </si>
  <si>
    <t>Cash flows from operating activities:</t>
  </si>
  <si>
    <t>Adjustments to reconcile net income to net cash provided by operating activities:</t>
  </si>
  <si>
    <t>Depreciation and amortization of electric plant in service</t>
  </si>
  <si>
    <t>Amortization of nuclear fuel</t>
  </si>
  <si>
    <t>Deferred income taxes, net</t>
  </si>
  <si>
    <t>Other amortization and accretion</t>
  </si>
  <si>
    <t>Net losses (gains) on decommissioning trust funds</t>
  </si>
  <si>
    <t>Other operating activities</t>
  </si>
  <si>
    <t>Change in:</t>
  </si>
  <si>
    <t>Accounts receivable</t>
  </si>
  <si>
    <t>Inventories</t>
  </si>
  <si>
    <t>Accounts payable</t>
  </si>
  <si>
    <t>Net over-collection of fuel revenues</t>
  </si>
  <si>
    <t>Other current liabilities</t>
  </si>
  <si>
    <t>Deferred charges and credits</t>
  </si>
  <si>
    <t>Net Cash Provided by Operating Activities</t>
  </si>
  <si>
    <t>Cash flows from investing activities:</t>
  </si>
  <si>
    <t>Cash additions to utility property, plant and equipment</t>
  </si>
  <si>
    <t>Cash additions to nuclear fuel</t>
  </si>
  <si>
    <t>Insurance proceeds received for equipment</t>
  </si>
  <si>
    <t>Capitalized interest and AFUDC:</t>
  </si>
  <si>
    <t>Utility property, plant and equipment</t>
  </si>
  <si>
    <t>Nuclear Fuel and other</t>
  </si>
  <si>
    <t>Allowance for Equity Funds Used in Construction</t>
  </si>
  <si>
    <t>Decommissioning trust funds:</t>
  </si>
  <si>
    <t>Purchases, including funding of $2.1 million, $2.1 million and $3.8 million, respectively</t>
  </si>
  <si>
    <t>Sales and maturities</t>
  </si>
  <si>
    <t>Proceeds from sale of property, plant, and equipment</t>
  </si>
  <si>
    <t>Other investing activities</t>
  </si>
  <si>
    <t>Net cash used for investing activities</t>
  </si>
  <si>
    <t>Cash flows from financing activities:</t>
  </si>
  <si>
    <t>Dividends paid</t>
  </si>
  <si>
    <t>Borrowings under the revolving credit facility:</t>
  </si>
  <si>
    <t>Proceeds</t>
  </si>
  <si>
    <t>Payments</t>
  </si>
  <si>
    <t>Pollution control bonds:</t>
  </si>
  <si>
    <t>Other financing activities</t>
  </si>
  <si>
    <t>Net Cash Provided by (Used for) Financing Activities</t>
  </si>
  <si>
    <t>Net increase (decrease) in cash and cash equivalents</t>
  </si>
  <si>
    <t>Cash and cash equivalents at beginning of period</t>
  </si>
  <si>
    <t>Cash and cash equivalents at end of period</t>
  </si>
  <si>
    <t>4.22% Senior Notes, due 2028</t>
  </si>
  <si>
    <t>Proceeds from issuance of senior notes</t>
  </si>
  <si>
    <t>4.07% RGRT Senior Notes, due 2025</t>
  </si>
  <si>
    <t>4.47% Senior Notes, Series B, due 2017</t>
  </si>
  <si>
    <t>Payments on maturing RGRT senior notes</t>
  </si>
  <si>
    <t>Statements of Cash Flows Parenthetical - USD ($) $ in Millions</t>
  </si>
  <si>
    <t>Payments to fund Decommissioning Fund</t>
  </si>
  <si>
    <t>Summary of Significant Accounting Policies</t>
  </si>
  <si>
    <t>Accounting Policies [Abstract]</t>
  </si>
  <si>
    <t>Significant Accounting Policies</t>
  </si>
  <si>
    <t>Summary of Significant Accounting Policies General. El Paso Electric Company (the "Company") is a public utility engaged in the generation, transmission and distribution of electricity in an area of approximately 10,000 square miles in west Texas and southern New Mexico. The Company also serves a full requirements wholesale customer in Texas. Basis of Presentation . The Company maintains its accounts in accordance with the Uniform System of Accounts prescribed by the Federal Energy Regulatory Commission ("FERC"). Use of Estimates . The preparation of financial statements in conformity with United States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its estimates on an on-going basis, including those related to depreciation, unbilled revenue, income taxes, fuel costs, pension and other post-retirement obligations and asset retirement obligations ("ARO"). Actual results could differ from those estimates. Application of the Financial Accounting Standards Board ("FASB" ) Guidance for Regulated Operations. Regulated electric utilities typically prepare their financial statements in accordance with the FASB guidance for regulated operations. The FASB guidance for regulated operations requires the Company to include an allowance for equity and borrowed funds used during construction ("AEFUDC" and "ABFUDC") as a cost of construction of electric plant in service. AEFUDC is recognized as income, and ABFUDC is shown as capitalized interest charges in the Company’s Statements of Operations. The FASB guidance for regulated operations also requires the Company to show certain costs as either assets or liabilities on a utility’s balance sheet if the regulator provides assurance that these costs will be charged to and collected from the utility’s customers (or has already permitted such cost recovery) or will be credited or refunded to the utility’s customers. The resulting regulatory assets or liabilities are amortized in subsequent periods based upon the respective amortization periods reflected in a utility’s regulated rates. See Part II, Item 8, Financial Statements and Supplementary Data, Note E of Notes to Financial Statements for further discussion. The Company applies the FASB guidance for regulated operations for all three of the jurisdictions in which it operates. Comprehensive Income. Certain gains and losses that are not recognized currently in the Company's Statements of Operations are reported as other comprehensive income in accordance with the FASB guidance for reporting comprehensive income. Utility Plant. Utility plant is generally reported at cost. The cost of renewals and betterments are capitalized, and the costs of repairs and minor replacements are charged to the appropriate operating expense accounts. Depreciation is provided on a straight-line basis over the estimated remaining lives of the assets (ranging in average from 5 to 48 years). The average composite depreciation rate utilized in 2019 , 2018 and 2017 was 2.29% , 2.28% and 2.27% , respectively. When property subject to composite depreciation is retired or otherwise disposed of in the normal course of business, its cost together with the cost of removal, less salvage is charged to accumulated depreciation. For other property dispositions, the applicable cost and accumulated depreciation is removed from the balance sheet accounts and a gain or loss is recognized, if applicable. The cost of nuclear fuel is amortized to fuel expense on a units-of-production basis. The Company is also amortizing its share of costs associated with on-site spent fuel storage casks at Palo Verde Generating Station ("Palo Verde") over the burn period of the fuel that will necessitate the use of the storage casks. See Part II, Item 8, Financial Statements and Supplementary Data, Note F of Notes to Financial Statements for further discussion.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 Allowance for Funds Used During Construction ("AFUDC") and Capitalized Interest . The Company capitalizes interest (ABFUDC) and common equity (AEFUDC) costs to construction work in progress and capitalizes interest to nuclear fuel in process in accordance with the FERC Uniform System of Accounts as provided for in the FASB guidance. AFUDC is a non-cash component of income and is calculated monthly and charged to all new eligible construction and capital improvement projects. AFUDC is compounded on a semi-annual basis. The average AFUDC rates used in 2019 , 2018 and 2017 were 5.27% , 5.95% and 5.38% , respectively. Asset Retirement Obligations. The FASB guidance sets forth accounting requirements for the recognition and measurement of liabilities associated with the retirement of tangible long-lived assets. An ARO associated with long-lived assets included within the scope of the FASB guidance is that for which a legal obligation exists under enacted laws, statutes, written or oral contracts, including obligations arising under the doctrine of promissory estoppel and legal obligations to perform an asset retirement activity even if the timing and/or settlement are conditioned on a future event that may or may not be within the control of an entity. See Part II, Item 8, Financial Statements and Supplementary Data, Note G of Notes to Financial Statements for further discussion. Under the FASB guidance, these liabilities are recognized as incurred if a reasonable estimate of fair value can be established and are capitalized as part of the cost of the related tangible long-lived assets. The Company records the increase in the ARO due to the passage of time as an operating expense (accretion expense). Cash and Cash Equivalents . Temporary cash investments with an original maturity of three months or less are considered cash equivalents. The Company's cash and cash equivalents do not include amounts held in trust by the Company's Palo Verde nuclear decommissioning trust funds ("NDT") or the pension and other post-retirement benefit trust funds. Investments . The Company’s marketable securities, included in the NDT on the balance sheet, are reported at fair value and consist of cash and equity securities held in the NDT. Investments in equity securities are measured at fair market value. Changes in fair value for equity securities are recognized in the Company's Statements of Operations. Debt securities are classified as "available-for-sale" securities and, as such, unrealized gains and losses are included in accumulated other comprehensive loss as a separate component of common stock equity. However, if declines in the fair value of debt securities below original cost basis are determined to be other than temporary, the declines are reported as losses in the Company's Statements of Operations and a new cost basis is established for the affected securities at fair value. Gains and losses are determined using the cost of the security based on the specific identification basis. See Part II, Item 8, Financial Statements and Supplementary Data, Note Q of Notes to Financial Statements for further discussion. Derivative Accounting. Accounting for derivative instruments and hedging activities requires the recognition of derivatives as either assets or liabilities in the balance sheet with measurement of those instruments at fair value. Any changes in the fair value of these instruments are recorded in earnings or other comprehensive income. See Part II, Item 8, Financial Statements and Supplementary Data, Note Q of Notes to Financial Statements for further discussion. Inventories . Inventories, primarily parts, materials, supplies, fuel oil and natural gas are stated at average cost, which is not to exceed recoverable cost. Operating Revenues . The Company accrues revenues for services rendered, including unbilled electric service revenues. The Company recognizes revenue associated with contracts with customers when performance obligations under the terms of the contract with the customer are satisfied. Revenue is measured as the amount of consideration the Company receives in exchange for transferring goods or providing services to the customer. Taxes collected concurrently with revenue producing activities are excluded from revenue. Unbilled revenues are recorded for estimated amounts of energy delivered in the period following the customer's last billing cycle to the end of the reporting period. Unbilled revenues are estimated based on monthly generation volumes and by applying an average revenue per kilowatt-hour ("kWh") to the number of estimated kWhs delivered but not billed. Accounts receivable included accrued unbilled revenues of $25.6 million and $21.6 million as of December 31, 2019 and 2018 , respectively. See Part II, Item 8, Financial Statements and Supplementary Data, Note C of Notes to Financial Statements for further discussion. The Company’s Texas retail customers are billed under base rates and a fixed fuel factor approved by the Public Utility Commission of Texas ("PUCT"). The Company’s New Mexico retail customers are billed under base rates and a fuel adjustment clause that is adjusted monthly, as approved by the New Mexico Public Regulation Commission ("NMPRC"). The Company's FERC sales for resale customers are billed under formula base rates and fuel factors and a fuel adjustment clause that is adjusted monthly. The Company’s recovery of fuel and purchased power expenses is subject to periodic reconciliations of actual fuel and purchased power expenses incurred to actual fuel revenues collected. The difference between fuel and purchased power expenses incurred and fuel revenues charged to customers is reflected as over/under-collection of fuel revenues, which is included in regulatory liabilities/assets - current in the balance sheets. See Part II, Item 8, Financial Statements and Supplementary Data, Note D of Notes to Financial Statements for further discussion. Allowance for Doubtful Accounts. The allowance for doubtful accounts represents the Company’s estimate of existing accounts receivable that will ultimately be uncollectible. The allowance is calculated by applying estimated write-off factors to various classes of outstanding receivables. The write-off factors used to estimate uncollectible accounts are based upon consideration of both historical collections experience and management’s best estimate of future collections success given the existing collections environment. Additions, deductions and balances for allowance for doubtful accounts for 2019 , 2018 and 2017 are as follows (in thousands): 2019 2018 2017 Balance at beginning of year $ 2,070 $ 2,300 $ 2,156 Additions: Charged to costs and expense 2,292 2,855 3,141 Recovery of previous write-offs 1,197 1,215 1,122 Uncollectible receivables written off 3,659 4,300 4,119 Balance at end of year $ 1,900 $ 2,070 $ 2,300 Income Taxes. The Company accounts for federal and state income taxes under the asset and liability method of accounting for income taxes. Deferred income taxes are recognized for the estimated future tax consequences of "temporary differences" by applying enacted statutory tax rates for each taxable jurisdiction applicable to future years to differences between the financial statement carrying amounts and the tax basis of existing assets and liabilities. Certain temporary differences are accorded flow-through treatment by the Company's regulators and impact the Company's effective tax rate. The FASB guidance requires that rate-regulated companies record deferred income taxes for temporary differences accorded flow-through treatment at the direction of the regulatory commission. The resulting deferred tax assets and liabilities are recorded at the expected cash flow to be reflected in future rates. Because the Company's regulators have consistently permitted the recovery of tax effects previously flowed-through earnings, the Company has recorded regulatory liabilities and assets offsetting such deferred tax assets and liabilities. The effect on deferred tax assets and liabilities of a change in tax rate is recognized in income in the period that includes the enactment date, unless those deferred taxes will be collected from or returned to customers in which case they are recorded as a regulatory asset or liability. See Part II, Item 8, Financial Statements and Supplementary Data, Note L of Notes to Financial Statements for further discussion. The Company recognizes tax assets and liabilities for uncertain tax positions in accordance with the recognition and measurement criteria of the FASB guidance for uncertainty in income taxes. See Part II, Item 8, Financial Statements and Supplementary Data, Note L of Notes to Financial Statements. On December 22, 2017, the federal legislation commonly referred to as the Tax Cuts and Jobs Act of 2017 ("TCJA") was enacted. Substantially all of the provisions of the TCJA are effective for taxable years beginning after December 31, 2017. The TCJA includes significant changes to the Internal Revenue Code of 1986, as amended, including amendments that significantly changed the taxation of business entities and includes specific provisions related to regulated public utilities. The more significant changes that impact the Company included in the TCJA are a reduction in the federal corporate income tax rate from 35% to 21% , elimination of the corporate alternative minimum tax provisions, additional limitations on deductions of executive compensation, and limiting the utilization of net operating losses ("NOL") arising after December 31, 2017 to 80% of taxable income with no carryback but with an indefinite carryforward. The specific provisions related to regulated public utilities in the TCJA generally provide for the continued deductibility of interest expense, the elimination of bonus depreciation for property acquired and placed into service after December 31, 2017 and the continuance of rate normalization requirements for accelerated depreciation benefits and changes to deferred tax balances as a result of the change in the federal corporate income tax rate. The tax effects of changes in tax laws must be recognized in the period in which the law is enacted. GAAP also requires deferred tax assets and liabilities to be measured at the enacted tax rate expected to apply when temporary differences are to be realized or settled. Thus, at the date of enactment of the TCJA, the Company’s deferred taxes were re-measured based upon the new federal corporate income tax rate. The decrease in deferred taxes was recorded as a regulatory liability as it will be subject to refund to customers and is recorded at the expected cash flow to be reflected in future rates. See Part II, Item 8, Financial Statements and Supplementary Data, Note L of Notes to Financial Statements for further discussion. Earnings per Share . The Company’s restricted stock awards are participating securities and earnings per share must be calculated using the two-class method in both the basic and diluted earnings per share calculations. For the basic earnings per share calculation, net income is allocated to the weighted average number of restricted stock awards and to the weighted average number of shares outstanding. The net income allocated to the weighted average number of shares outstanding is then divided by the weighted average number of shares outstanding to derive the basic earnings per share. For the diluted earnings per share, net income is allocated to the weighted average number of restricted stock awards and to the weighted average number of shares and dilutive potential shares outstanding. The Company’s dilutive potential shares outstanding amount is calculated using the treasury stock method for the unvested performance shares. Net income allocated to the weighted average number of shares and dilutive potential shares is then divided by the weighted average number of shares and dilutive potential shares outstanding to derive the diluted earnings per share. See Part II, Item 8, Financial Statements and Supplementary Data, Note H of Notes to Financial Statements for further discussion. Stock-Based Compensation . The Company has a stock-based long-term incentive plan. The Company is required under the FASB guidance to measure the cost of employee services received in exchange for an award of equity instruments based on the grant-date fair value of the award. Such costs are recognized over the period during which an employee is required to provide service in exchange for the award (requisite service period), which typically is the vesting period. Compensation cost is not recognized for anticipated forfeitures prior to vesting of equity instruments. See Part II, Item 8, Financial Statements and Supplementary Data, Note H of Notes to Financial Statements for further discussion. Pension and Post-retirement Benefit Accounting . See Part II, Item 8, Financial Statements and Supplementary Data, Note O of Notes to Financial Statements for a discussion of the Company's accounting policies for its employee benefits. Leases. The Company determines if an arrangement contains a lease and the classification of that lease at inception. Operating lease right-of-use ("ROU") assets represent the Company’s right to use an underlying asset for the lease term and operating lease liabilities represent the obligation to make payments under the lease. ROU assets and lease liabilities are recognized at the lease commencement date based on the estimated present value of the minimum lease payments over the lease term. In determining lease terms, the Company considers any options to extend or terminate the lease that are reasonably certain of being exercised. As the Company’s leases do not include an implicit rate, the Company uses an estimated incremental borrowing rate, at lease commencement, to determine the present value of the future lease payments. In calculating the incremental borrowing rate, the Company takes into consideration recent debt issuances and other data for instruments with similar characteristics. The Company’s lease agreements do not contain residual value guarantees or restrictive covenants. For leases with lease and non-lease components, the Company has elected to account for the consideration as a single lease component. The Company has also elected not to record leases with a term of 12 months or less on the balance sheets. The operating lease ROU assets are included as part of electric plant in service and lease liabilities are included as part of current and non-current liabilities in the Company’s balance sheets. See Part II, Item 8, Financial Statements and Supplementary Data, Note K of Notes to Financial Statements for further discussion.</t>
  </si>
  <si>
    <t>New Accounting Standards</t>
  </si>
  <si>
    <t>New Accounting Pronouncements and Changes in Accounting Principles [Abstract]</t>
  </si>
  <si>
    <t>New Accounting Pronouncements and Changes in Accounting Principles</t>
  </si>
  <si>
    <t>New Accounting Standards New Accounting Standards Adopted in 2019 In February 2016, the FASB issued Accounting Standards Update ("ASU") 2016-02, Leases (Topic 842), to increase transparency and comparability among organizations by recognizing lease assets and lease liabilities on the balance sheet and requiring qualitative and quantitative disclosures on leasing agreements. ASU 2016-02 maintains a distinction between finance leases and operating leases similar to the distinction under previous lease guidance for capital leases and operating leases. Effective January 1, 2019, the Company adopted ASU 2016-02 using the modified retrospective method, applying the transition provisions to the beginning of the period of adoption rather than to the earliest comparative period presented, which continues to be reported in accordance with previous lease guidance, Accounting Standards Codification Topic 840. The Company adopted the package of practical expedients, which does not require the Company to reassess: (i) whether an arrangement contained a lease, (ii) lease classification for any expired or existing leases, and (iii) initial direct costs for any expired or existing leases. The Company also adopted the practical expedient related to land easements, which allowed carry forward accounting treatment for existing land easements. The most significant impact of adopting ASU 2016-02, as of January 1, 2019, was the recording of approximately $6.3 million of operating lease liabilities and related ROU assets with no cumulative effect adjustment to retained earnings. The Company anticipates the ongoing impact of this standard to be immaterial to net income and cash flows. See Part II, Item 8, Financial Statements, Note K of Notes to Financial Statements for further discussion. In February 2018, the FASB issued ASU 2018-02, Income Statement - Reporting Comprehensive Income (Topic 220), as a result of concerns raised due to the enactment of the TCJA. More specifically, because the remeasurement of deferred taxes due to the change in the federal corporate income tax rate is required to be included in income from continuing operations, the tax effects of items within accumulated other comprehensive income ("AOCI") (referred to as stranded tax effects) do not reflect the appropriate tax rate. ASU 2018-02 allows companies an election to reclassify stranded taxes from AOCI to retained earnings. The amount of the reclassification would be the difference between the historical federal corporate income tax rate of 35% and the newly enacted 21% federal corporate income tax rate, which approximates $7.2 million . The provisions of ASU 2018-02 are effective for fiscal years and interim periods within that reporting period beginning after December 15, 2018. The Company adopted ASU 2018-02 on January 1, 2019, and has elected to not reclassify stranded taxes from AOCI to retained earnings. New Accounting Standards to be Adopted in the Future In June 2016, the FASB issued ASU 2016-13, Financial Instruments - Credit Losses (Topic 326). ASU 2016-13 changes how companies measure and recognize credit impairment for many financial assets. The new expected credit loss model will require companies to immediately recognize an estimate of credit losses expected to occur over the remaining life of the financial assets that are in the scope of the standard. ASU 2016-13 will be required for reporting periods beginning after December 15, 2019. ASU 2016-13 will be applied in a modified retrospective approach through a cumulative-effect adjustment to retained earnings as of the beginning of the first reporting period in which the guidance is implemented. The Company adopted ASU 2016-13 on January 1, 2020. As part of its implementation process, the Company evaluated the impact of the new standard, which included evaluating the impact of (i) ASU 2019-04, Codification Improvements to Topic 326, Financial Instruments - Credit Losses; Topic 815, Derivatives and Hedging; and Topic 825, Financial Instruments and (ii) ASU 2019-05, Financial Instruments - Credit Losses (Topic 326): Targeted Transition Relief. The adoption of this standard did not have a material impact or require a cumulative effect adjustment to retained earnings. The Company anticipates the ongoing impact of this standard to be immaterial to the Company’s financial position, results of operations, and cash flows.</t>
  </si>
  <si>
    <t>Revenues</t>
  </si>
  <si>
    <t>Revenue Recognition [Abstract]</t>
  </si>
  <si>
    <t>Revenue Recognition Disclosure</t>
  </si>
  <si>
    <t>Revenues The Company adopted ASU 2014-09, Revenue from Contracts with Customers (Topic 606), on January 1, 2018, for all of its contracts using the modified retrospective method. There was no cumulative effect adjustment at the initial application of the new standard. In addition, comparative information for periods prior to January 1, 2018, has not been restated and continues to be reported under the accounting standards in effect for those periods. The following table disaggregates revenue from contracts with customers, for the twelve months ended December 31, 2019 and 2018 (in thousands): Years Ended December 31, 2019 2018 Retail $ 742,510 $ 789,676 Wholesale 92,396 90,673 Wheeling (transmission) 22,621 19,026 Total revenues from contracts with customers 857,527 899,375 Other 4,467 4,228 Total operating revenues $ 861,994 $ 903,603 The Company recognizes revenue when performance obligations under the terms of the contract with the customer are satisfied. Revenue is measured as the amount of consideration the Company receives in exchange for transferring goods or providing services to the customer. Taxes collected concurrently with revenue producing activities are excluded from revenue. Retail. Retail contracts represent the Company's primary revenue source. The Company has determined that retail electric service to residential, commercial and industrial, and public authority customers represents an implied daily contract with the customer. The contract is comprised of an obligation to supply and distribute electricity and related capacity. Revenue is recognized, over time, equal to the product of the applicable tariff rates, as approved by the PUCT and the NMPRC, and the volume of the electricity delivered to the customer, or through the passage of time based upon providing the service of standing ready. Unbilled revenues are recognized at month end based on estimated monthly generation volumes and by applying an average revenue per kWh to the number of estimated kWhs delivered but not billed to customers, and recorded as a receivable for the period following the last billing cycle to the end of the reporting period. Retail customers receive a bill monthly, with payment due sixteen days after issuance. Wholesale. Wholesale contracts primarily include forward power sales into markets outside the Company’s service territory when the Company has competitive generation capacity available, after meeting its regulated service obligations. Pricing is either fixed or based on an index rate with consideration potentially including variable components. Uncertainties regarding the variable consideration will be resolved when the transaction price is known at the point of delivering the energy. The obligation to deliver the electricity is satisfied over time as the customer receives and consumes the electricity. Wholesale customers are invoiced monthly on the 10 th day of each month, with payment due by the 20 th day of the month. In the case of the sale of renewable energy certificates, the transaction price is allocated to the performance obligation to deliver the confirmed quantity of the certificates based on the stand alone selling price of each certificate. Revenue is recognized as control of the certificates is transferred to the customer. The customer is invoiced upon the completed transfer of the certificates, with payment due within ten business days. Wholesale also includes an annual agreement between the Company and one of its wholesale customers, Rio Grande Electric Cooperative ("RGEC"), which involves the provision of full requirements electric service from the Company to RGEC. The rates for this service are recalculated annually and require FERC approval. Wheeling (transmission). Wheeling involves the Company providing point-to-point transmission service, which includes the receipt of capacity and energy at designated point(s) and the transfer of such capacity and energy to designated point(s) of delivery on either a firm or non-firm basis for periods of one year or less. The performance obligation to provide capacity and transmit energy is satisfied over time as the Company performs. Transmission customers are invoiced on a monthly basis, with payment due within twenty days of receipt of the invoice. Other. Other includes alternative revenue program revenue relating to the Company’s potential bonus awards from the PUCT and the NMPRC mandated energy efficiency programs. Both the PUCT and the NMPRC allow for the potential to earn an incentive bonus if the Company achieves its approved energy efficiency goals under the applicable programs. The Company recognizes revenue related to the energy efficiency program incentives at the point in time that the amount is objectively determinable generally based upon an approved order from the regulator, is probable of recovery, and if it is expected to be collected within 24 months . Other revenue also includes (i) late payment fees, (ii) leasing income, and (iii) the Company’s allocated share, based on ownership, of sales of surplus effluent water from Palo Verde. Accounts receivable. Accounts receivable is principally comprised of revenue from contracts with customers. The Company recognizes expense for accounts that are deemed uncollectible in operating expense. The Company recognized $2.3 million and $2.9 million of uncollectible expense for the twelve months ended December 31, 2019 and 2018 , respectively.</t>
  </si>
  <si>
    <t>Regulation</t>
  </si>
  <si>
    <t>Regulated Operations [Abstract]</t>
  </si>
  <si>
    <t>Regulation General The rates and services of the Company are regulated by incorporated municipalities in Texas, the PUCT, the NMPRC and the FERC. Municipal orders, ordinances and other agreements regarding rates and services adopted by Texas municipalities are subject to review and approval by the PUCT. The FERC has jurisdiction over the Company's wholesale (sales for resale - full requirement customer) transactions, transmission service and compliance with federally-mandated reliability standards. The decisions of the PUCT, the NMPRC and the FERC are subject to judicial review. On June 1, 2019, the Company entered into an Agreement and Plan of Merger (the "Merger Agreement"), by and among the Company, Sun Jupiter Holdings LLC, a Delaware limited liability company ("Parent") and Sun Merger Sub Inc., a Texas corporation and wholly owned subsidiary of Parent ("Merger Sub"). Pursuant to the Merger Agreement, on and subject to the terms and conditions set forth therein, Merger Sub will merge with and into the Company (the "Merger"), with the Company continuing as the surviving corporation in the Merger and becoming a wholly owned subsidiary of Parent. Parent and Merger Sub are affiliates of the Infrastructure Investments Fund, an investment vehicle advised by J.P. Morgan Investment Management Inc. ("IIF"). Among other things, the Company, Parent and Merger Sub are required to obtain certain regulatory approvals of the pending Merger as discussed further in Part II, Item 8, Financial Statements and Supplementary Data, Note T of the Notes to the Financial Statements. On August 13, 2019, the Company, Parent and IIF US Holding 2 LP, an affiliate of IIF, as applicable, filed (i) the joint report and application for regulatory approvals with the PUCT requesting approval of the Merger pursuant to the Texas Public Utility Regulatory Act ("PURA"), which was assigned PUCT Docket No. 49849, (ii) the joint application for regulatory approvals with the NMPRC requesting approval of the Merger pursuant to the New Mexico Public Utility Act ("NMPUA") and NMPRC Rule 450, which was assigned NMPRC Case No. 19-00234-UT, (iii) the joint application requesting approval of the Merger with the FERC under Section 203 of the Federal Power Act, which was assigned FERC Docket No. EC19-120-000, and (iv) the joint application for regulatory approval for the indirect transfer of the Company’s Nuclear Regulatory Commission ("NRC") licenses to Parent from the NRC under the Atomic Energy Act of 1954, which was assigned Docket ID NRC-2019-0214. In addition, on August 13, 2019, the Company and Parent sought the authorization of the Federal Communications Commission ("FCC") to assign or transfer control of the Company’s FCC licenses under FCC File No. 008737430. On December 4, 2019, the Company and Parent received the consent to transfer the FCC licenses. On August 16, 2019, the Company and Parent filed the notification and report form with the Antitrust Division of the U.S. Department of Justice and the Federal Trade Commission ("FTC") under the Hart-Scott-Rodino Antitrust Improvements Act of 1976 (the "HSR Act"), as amended, and the rules and regulations promulgated thereunder, which was assigned Transaction Identification No. 2019 1858. On September 3, 2019, the Company and Parent received notice from the FTC granting early termination of the waiting period under the HSR Act. On November 21, 2019, the Company and IIF reached an agreement in principle with the PUCT staff and most intervenors regarding the Merger. The PUCT issued an order delaying the hearing on the merits in order to assist in reaching a unanimous settlement. The parties continued discussions and provided an update on the status of settlement at the PUCT meeting on December 13, 2019. A non-unanimous settlement was filed with the PUCT on December 18, 2019, resolving substantially all issues in the application. The hearing at the PUCT on the non-unanimous issues was held on January 7, 2020, at the conclusion of which the PUCT requested the Company and IIF attend the PUCT's January 16, 2020 open meeting to answer any follow-up questions. On January 16, 2020, the PUCT approved the Merger and issued its final order on January 28, 2020. On January 3, 2020, the Company and IIF filed an unopposed stipulation with the NMPRC regarding the Merger. A hearing at the NMPRC for the unopposed stipulation was held on January 16, 2020. On January 16, 2020, the Hearing Examiner agreed with the consent of parties to waive briefing. On February 12, 2020, the Hearing Examiner issued an Amended Certification of the Stipulation in which it is recommended that the NMPRC approve the unopposed stipulation subject to the parties agreeing to the Hearing Examiner's modifications. A final order is expected in March 2020. On December 5, 2019, the FERC requested additional information regarding the parties to the Merger. On January 6, 2020, the Company and IIF filed a joint response to FERC's inquiry. On January 17, 2020, the Company and IIF filed a second supplement to the application. The FERC established a January 27, 2020 deadline date for comments on the filings. Several motions to intervene were filed, along with a protest of the January 6, 2020 response. On February 6, 2020, the Company and IIF filed a reply to the January 27, 2020 protest. The joint applications filed with the FERC and the NRC are pending. Texas Regulatory Matters 2017 Texas Retail Rate Case Filing. On February 13, 2017, the Company filed with the City of El Paso, other municipalities incorporated in the Company's Texas service territory, and the PUCT in Docket No. 46831, a request for an increase in non-fuel base revenues (the "2017 Texas Retail Rate Case") . On November 2, 2017, the Company filed the Joint Motion to Implement Uncontested Stipulation and Agreement with the Administrative Law Judges ("ALJ") for the 2017 Texas Retail Rate Case. On December 18, 2017, the PUCT issued a final order in Docket No. 46831 ("2017 PUCT Final Order") , which provides, among other things, for the following: (i) an annual non-fuel base rate increase of $14.5 million ; (ii) a return on equity of 9.65% ; (iii) all new plant in service as filed in the Company's rate filing package was prudent and used and useful and therefore is included in rate base; (iv) recovery of the costs of decommissioning Four Corners Generating Station ("Four Corners") in the amount of $5.5 million over a seven year period beginning August 1, 2017; (v) the Company to recover reasonable rate case expenses of approximately $3.4 million through a separate surcharge over a three year period; and (vi) a requirement that the Company file a refund tariff if the federal statutory income tax rate, as it relates to the Company, is decreased before the Company files its next rate case. The 2017 PUCT Final Order also established baseline revenue requirements for recovery of future transmission and distribution investment costs (for which the Company could seek recovery after January 1, 2019) and includes a minimum monthly bill of $30.00 for new residential customers with distributed generation, such as private rooftop solar. Additionally, the 2017 PUCT Final Order allowed for the annual recovery of $2.1 million of nuclear decommissioning funding and establishes annual depreciation expense that is approximately $1.9 million lower than the annual amount requested by the Company in its initial filing. Finally, the 2017 PUCT Final Order allowed for the Company to recover revenues associated with the relate back of rates to consumption on and after July 18, 2017, through a separate surcharge. New base rates, including additional surcharges associated with rate case expenses and the relate back of rates to consumption on and after July 18, 2017, through December 31, 2017 , were implemented in January 2018. The surcharge for the relate back of rates expired on January 9, 2019, with a net over-recovery balance of $0.5 million that was addressed in the fuel reconciliation proceeding filed on September 27, 2019, which was assigned PUCT Docket No. 50058. The 2017 PUCT Final Order required the Company to file a refund tariff if the federal statutory income tax rate, as it relates to the Company, was decreased before the Company files its next general rate case. Following the enactment of the TCJA on December 22, 2017, and in compliance with the 2017 PUCT Final Order, on March 1, 2018, the Company filed with the PUCT and each of its Texas municipalities a proposed refund tariff designed to reduce base charges for Texas customers equivalent to the expected annual decrease of $22.7 million in federal income tax expense resulting from the TCJA changes, and an additional refund of $4.3 million for the amortization of a regulatory liability related to the reduced tax expense for the months of January through March of 2018 . This filing was assigned PUCT Docket No. 48124. On March 27, 2018, the PUCT approved the Company's proposed refund tariff on an interim basis, subject to refund or surcharge, for customer billing effective April 1, 2018. Each of the Company's municipalities also implemented the Company's proposed tax credits on an interim basis effective April 1, 2018. The refund is reflected in rates over a period of one year beginning April 1, 2018, and will be updated annually until new base rates are implemented pursuant to the Company's next Texas rate case filing. The PUCT issued an order on December 10, 2018, approving the proposed refund tariff. On February 22, 2019, the Company filed with the PUCT and each of its Texas municipalities an application to modify the tax refund tariff to remove the portion of the base rate credit associated with the $4.3 million of regulatory liability amortization, which expired March 31, 2019. The filing was assigned PUCT Docket No. 49251 and approved by final order on June 27, 2019. On February 20, 2020, the Company filed its required annual update of the refund factor with the PUCT and each of its Texas municipalities. In its application, the Company proposed that the existing refund factors remain in effect. The filing is currently pending as PUCT Docket No. 50575. Texas Energy Efficiency Cost Recovery Factor ("EECRF"). On May 1, 2017, the Company filed its annual application with the PUCT, which was assigned PUCT Docket No. 47125, to establish its EECRF for 2018. In addition to projected energy efficiency costs for 2018 and a reconciliation of collections to prior year actual costs, the Company requested approval of an incentive bonus for the 2016 energy efficiency program results in accordance with PUCT rules. Interim rates were approved effective January 1, 2018. The Company, the PUCT Staff and the City of El Paso reached an agreement that includes an incentive bonus of $0.8 million . The agreement was filed on January 25, 2018, and was approved by the PUCT on February 15, 2018. On May 1, 2018, the Company filed its annual application with the PUCT, which was assigned PUCT Docket No. 48332, to establish its EECRF for 2019. In addition to projected energy efficiency costs for 2019 and a reconciliation of collections to actual costs for the prior year, the Company requested approval of a $1.0 million incentive bonus for the 2017 energy efficiency program results in accordance with PUCT rules. Instead of convening a live hearing on the merits of this case, the parties agreed to enter into the record the pre-filed testimony of the parties and certain other exhibits and then file briefs on the contested issues. The ALJ issued a proposal for final decision on November 15, 2018, including the Company's fully requested incentive bonus . On January 17, 2019, the PUCT issued a final order approving a modified bonus amount of $0.9 million . On May 1, 2019, the Company filed its annual application with the PUCT, which was assigned PUCT Docket No. 49496, to establish its EECRF for 2020. In addition to projected energy efficiency costs for 2020 and a reconciliation of collections to actual costs for the prior year, the Company requested approval of a $0.8 million incentive bonus for the 2018 energy efficiency program results in accordance with PUCT rules. On July 1, 2019, the Company requested, and received approval for, a suspension of the procedural schedule in order to pursue settlement of the case. On July 12, 2019, the Company informed the ALJ in the case that all parties had agreed in principle on terms for settlement. On August 14, 2019, the Company filed an unopposed settlement agreement and proposed order which resolved all issues in the proceeding, including the requested incentive bonus. The case was remanded on August 16, 2019, to the PUCT for a final order approving the settlement agreement and the Company's EECRF rates. On November 14, 2019, the PUCT issued an order approving the filed settlement. Fuel and Purchased Power Costs. The Company's actual fuel costs, including purchased power energy costs, net of the cost of off-system sales and related shared margins, are recovered from customers through a fixed fuel factor. The PUCT has adopted a fuel cost recovery rule ("Texas Fuel Rule") that allows the Company to seek periodic adjustments to its fixed fuel factor. The Company can seek to revise its fixed fuel factor based upon the approved formula at least four months after its last revision except in the month of December. The Texas Fuel Rule requires the Company to request to refund fuel costs in any month when the over-recovery balance exceeds a threshold material amount and it expects fuel costs to continue to be materially over-recovered. The Texas Fuel Rule also permits the Company to seek to surcharge fuel under-recoveries in any month the balance exceeds a threshold material amount and it expects fuel cost recovery to continue to be materially under-recovered. Fuel over- and under-recoveries are considered material when they exceed 4% of the previous twelve months' fuel costs. All such fuel revenue and expense activities are subject to periodic final review by the PUCT in periodic fuel reconciliation proceedings. On October 13, 2017, the Company filed a request with the PUCT, which was assigned PUCT Docket No. 47692, to decrease the Texas fixed fuel factor by approximately 19% to reflect decreased fuel expenses primarily related to a decrease in the price of natural gas used to generate power. The decrease in the Texas fixed fuel factor became effective beginning with the November 2017 billing month. On April 13, 2018, the Company filed a request with the PUCT, which was assigned PUCT Docket No. 48264, to decrease the Texas fixed fuel factor by approximately 29% to reflect decreased fuel expenses primarily related to a decrease in the price of natural gas used to generate power. On April 25, 2018, the Company's proposed fuel factors were approved on an interim basis effective for the first billing cycle of the May 2018 billing month. The revised factor was approved by the PUCT and the docket closed on May 22, 2018. On October 15, 2018, the Company filed a request with the PUCT, which was assigned PUCT Docket No. 48781, to decrease the Texas fixed fuel factor by approximately 6.99% to reflect decreased fuel expenses primarily related to a decrease in the price of natural gas used to generate power. On October 25, 2018, the Company's fixed fuel factor was approved on an interim basis effective for the first billing cycle of the November 2018 billing month. The revised factor was approved by the PUCT and the docket closed on November 19, 2018. On April 29, 2019, the Company filed a petition with the PUCT, which was assigned PUCT Docket No. 49482, requesting authority to implement, beginning on June 1, 2019, a four-month , interim fuel refund of $19.4 million in fuel cost over-recoveries, including interest, for the period from April 2016 through March 2019 . On May 30, 2019, the Company's fuel refund credit was approved on an interim basis. The Company implemented the fuel refund in customer bills beginning June 1, 2019. On September 27, 2019, the PUCT issued a final order approving the fuel refund credits. The fuel refund was completed on September 30, 2019, with a total fuel refund of $20.1 million , including interest, returned to Texas customers. On September 13, 2019, the Company filed a request with the PUCT, which was assigned PUCT Docket No. 49960, to decrease the Texas fixed fuel factor by approximately 12.2% to reflect decreased fuel expenses primarily related to a decrease in the price of natural gas used to generate power. On September 25, 2019, the Company's fixed fuel factor was approved by the PUCT on an interim basis effective for the first billing cycle of the October 2019 billing month. The Texas fixed fuel factor was determined to be final on October 15, 2019, and will continue until changed by the PUCT. On November 26, 2019, the Company filed a petition with the PUCT, which was assigned PUCT Docket No. 50292, requesting authority to implement, beginning on January 1, 2020, a three-month , interim fuel refund of $15.0 million in fuel cost over-recoveries for the period from April 2019 through October 2019 , including interest for the period from April 2019 through March 2020 . On December 12, 2019, the Company’s fuel refund credit was approved on an interim basis. The Company implemented the fuel refund in customer bills beginning January 1, 2020. As of December 31, 2019, the Company had a net fuel over-recovery balance of approximately $16.4 million in Texas. Fuel Reconciliation Proceeding . On September 27, 2019, the Company filed an application with the PUCT, which was assigned PUCT Docket No. 50058, to reconcile $363.0 million of Texas fuel and purchased power expenses incurred during the period of April 1, 2016, through March 31, 2019 . The Company cannot predict the outcome of this filing at this time. The April 1, 2019, through December 31, 2019 , Texas jurisdictional fuel and purchased power costs subject to a future prudence review total approximately $51.5 million . Community Solar. On June 8, 2015, the Company filed a petition with the PUCT to initiate a community solar program that includes the construction and ownership of a three -megawatt ("MW") solar photovoltaic system located at Montana Power Station. Participation is on a voluntary basis, and customers contract for a set capacity (kW) amount and receive all energy produced. This case was assigned PUCT Docket No. 44800. The Company filed a settlement agreement among all parties on July 1, 2016, approving the program, and the PUCT approved the settlement agreement and program on September 1, 2016. On April 19, 2017, the Company announced that the entire three-MW program was fully subscribed by approximately 1,500 Texas customers. The Community Solar facility began commercial operation on May 31, 2017. On March 20, 2018, the Company filed a petition with the PUCT and each of its Texas municipalities to expand its community solar program in Texas to include two -MW of solar powered generation from the ten -MW solar photovoltaic facility located at Newman Power Station ("Newman") and to reduce rates under the community solar tariff. The case before the PUCT was assigned PUCT Docket No. 48181 and a hearing was held on December 4, 2018. The ALJ issued a proposal for decision on March 19, 2019, that approved the project as proposed by the Company. On May 9, 2019, the PUCT approved the Company's request to expand the program utilizing the two -MW of solar powered generation available from Newman. New subscriptions for the expanded program were accepted beginning in June 2019, and new rates for all existing and new customers were implemented in customer bills beginning July 1, 2019. As of June 30, 2019, the expanded program was fully subscribed. Transmission Cost Recovery Factor ("TCRF"). On January 25, 2019, the Company filed an application with the PUCT to establish its TCRF, which was assigned PUCT Docket No. 49148 (the "2019 TCRF rate filing"). The 2019 TCRF rate filing is designed to recover a requested $8.2 million of Texas jurisdictional transmission revenue requirement that is not currently being recovered in the Company's Texas base rates for transmission-related investments placed in service from October 1, 2016, through September 30, 2018 , net of retirements. On September 12, 2019, the Company filed an unopposed settlement agreement and proposed order for a TCRF revenue requirement of $7.5 million with a provision for recovery of revenue relating to the period from July 30, 2019 to December 31, 2019 . Such revenue through December 31, 2019, approximated $3.0 million . On December 16, 2019, the PUCT issued a final order approving the settlement agreement, and the Company's TCRF rates became effective in customer bills beginning January 1, 2020. On January 14, 2020, the Company filed with the PUCT a proposed surcharge in compliance with the final order issued in PUCT Docket No. 49148 for recovery of the $3.0 million related to 2019, over a period of 12 months beginning on April 1, 2020. The filing was assigned PUCT Docket No. 50256, and on February 7, 2020, the surcharge was approved through delegated authority by a Commission Administrative Law Judge. Distribution Cost Recovery Factor ("DCRF"). On March 28, 2019, the Company filed an application with the PUCT and each of its Texas municipalities to establish its DCRF, which was assigned PUCT Docket No. 49395 (the "2019 DCRF rate filing"). The 2019 DCRF rate filing is designed to recover a requested $7.9 million of Texas jurisdictional distribution revenue requirement that is not currently being recovered in the Company’s Texas base rates for distribution-related investments placed in service from October 1, 2016, through December 31, 201 8, net of retirements. On August 13, 2019, the Company filed an unopposed settlement agreement and proposed order which resolved all issues in the proceeding and approved a DCRF revenue requirement of $7.8 million . On September 27, 2019, the PUCT issued a final order approving the settlement agreement, and the Company's DCRF rates became effective in customer bills beginning October 1, 2019. Newman Unit 6 Certificate of Convenience and Necessity ("CCN"). On November 22, 2019, the Company filed an application with the PUCT for a CCN to own and operate a new, approximately 228 MW, natural gas-fired unit to be constructed at the Company’s existing Newman Power Station. The case was assigned PUCT Docket No. 50277. The proposed unit is called Newman Unit 6. An air permit application for Newman Unit 6 was concurrently submitted to the Texas Commission on Environmental Quality ("TCEQ"). The new unit was selected through a competitive bidding process and is needed to serve growth in customer demand, to replace older and less efficient generators that the Company plans to retire in the next several years, and to help the Company meet its planning reserve margin. The Company cannot predict the outcome of these filings at this time. Other Required Approvals . The Company has obtained other required approvals for tariffs and other approvals required by the PURA and the PUCT. New Mexico Regulatory Matters Future New Mexico Rate Case Filing. The Company was required to file its next New Mexico base rate case no later than July 31, 2019. On July 10, 2019, the NMPRC issued an order approving a joint request by the Company, NMPRC Staff, and the New Mexico Attorney General to delay filing of the Company's next base rate case until after the conclusion of a proceeding addressing the pending Merger. The NMPRC order requires the Company to file its next rate case application within three months of the conclusion of the proceeding addressing the pending Merger in New Mexico. The Company cannot predict the outcome of this filing at this time. See Part II, Item 8, Financial Statements and Supplementary Data, Note T of Notes to Financial Statements for further discussion. New Mexico Order Commencing Review of the Effects of the TCJA on Regulated New Mexico Utilities. On January 24, 2018, the NMPRC initiated a proceeding in Case No. 18-00016-UT on the impact of the TCJA on New Mexico regulated utilities. On April 4, 2018, the NMPRC issued an order requiring the Company to file a proposed interim rate rider to adjust the Company's New Mexico base revenues in amounts equivalent to the Company's reduced income tax expense for New Mexico customers resulting from the TCJA, to be implemented on or before May 1, 2018. The NMPRC order further requires that the Company record and track a regulatory liability for the excess accumulated deferred income taxes created by the change in the federal corporate income tax rate, consistent with the effective date of the TCJA, and subject to amortization determined by the NMPRC in the Company's next general rate case. The Company recorded such a regulatory liability in 2017. On April 16, 2018, after consultation with the New Mexico Attorney General pursuant to the NMPRC order, the Company filed an interim rate rider with the NMPRC with a proposed effective date of May 1, 2018. The annualized credits expected to be refunded to New Mexico customers approximate $4.9 million . The Company implemented the interim rate rider in customer bills beginning May 1, 2018 pursuant to the NMPRC order. On September 5, 2018, the NMPRC issued an order in Case No. 17-00255-UT involving Southwestern Public Service Company's ("SPS's") request to change rates in which the NMPRC directed SPS to refund the difference in corporate tax rate from January 1, 2018, through the effective date of new rates. SPS appealed the NMPRC order to the New Mexico Supreme Court in Southwestern Public Service Co. v. NMPRC, No. S-1-SC-37248 (" SPS Appeal No. 1 "), challenging the refund as prohibited retroactive ratemaking among other reasons. The New Mexico Supreme Court issued a partial and interim stay of the rates on September 26, 2018. On September 12, 2018, the NMPRC in Case No. 18-00016-UT issued an Order Regarding the Disposition of Tax Savings Under the Federal Tax Cuts and Jobs Act of 2017, which put public utilities on notice that all revenue collected through general rates for the purpose of payment of federal income taxes is and will continue to be subject to possible refund upon a subsequent determination to be made in the appropriate pending or future NMPRC adjudicatory hearing. On October 11, 2018, SPS filed a Notice of Appeal of that NMPRC order to the New Mexico Supreme Court in Southwestern Public Service Co. v. NMPRC, No. S-1-SC-37308 ("SPS Appeal No. 2") . On February 15, 2019, the NMPRC and SPS filed a joint motion for remand and stipulated dismissal of SPS appeals of NMPRC orders with the New Mexico Supreme Court, which among other things, reflected agreements between the NMPRC and SPS, which in part provide that the NMPRC will replace the order in Case No. 17-00255-UT with a new order that eliminates the retroactive TCJA refund and that SPS will request dismissal of SPS Appeals No. 1 and No. 2. On February 28, 2019, the New Mexico Supreme Court remanded SPS Appeal No. 1 back to the NMPRC and dismissed the appeal. On March 6, 2019, the NMPRC issued a revised final order on remand in Case No. 17-00255-UT that, in part, eliminated the retroactive TCJA refund. Fuel and Purchased Power Costs. Pursuant to NMPRC Rule 550, fuel and purchased power costs, net of the cost of off-system sales and related shared margins, are reconciled to actual costs on a monthly basis and recovered or refunded to customers the second succeeding month through the New Mexico Fuel and Purchased Power Cost Adjustment Clause ("FPPCAC"). The Company must file an application for continued use of its FPPCAC no more than four years from the date its last FPPCAC was continued. As required, the Company filed a request to continue use of its FPPCAC with the NMPRC on January 5, 2018, which was assigned Case No. 18-00006-UT. The NMPRC issued a final order in the case on February 13, 2019, which authorized the Company to continue use of its FPPCAC without change and approved the Company's reconciliation of its fuel and purchased power costs for the period January 1, 2015, through December 31, 2016 . New Mexico jurisdictional fuel and purchased power costs subject to a future prudence review are fuel and purchased power costs from January 1, 2017, through December 31, 2019 , that total approximately $112.4 million . At December 31, 2019, the Company had a net fuel under-recovery balance of approximately $0.3 million related to the FPPCAC in New Mexico. Amendments to the New Mexico Renewable Energy Act (the "REA"). The REA requires electric utilities to meet a Renewable Portfolio Standard ("RPS") of twenty percent of its total retail sales to New Mexico customers by 2020. Effective June 14, 2019, the New Mexico Energy Transition Act amends the REA (the "Amended REA") to, among other amendments: (i) increase the RPS to forty percent by 2025, fifty percent by 2030, and eighty percent by 2040; (ii) impose a zero-carbon standard by 2045; (iii) eliminate the reduction to the RPS requirement for sales to qualifying large non-governmental customers whose costs are capped under the REA; (iv) set a statutory reasonable cost threshold; and (v) provide cost recovery for certain undepreciated investments and decommissioning costs, such as coal-fired generation, associated with generation required by the NMPRC to be discontinued and replaced with lower or zero-carbon generation. In administering the eighty percent RPS and zero-carbon standards, the Amended REA requires the NMPRC to consider certain factors, including safety, reliability and rate impact to customers. On October 10, 2019, the NMPRC initiated a rulemaking proceeding to implement the Amended REA in Case No. 19-00296-UT. The Company is currently evaluating the impact that the Amended REA may have on its operations. Further, the Company has not determined the costs associated with complying with the Amended REA including potential fines that could be associated with non-compliance. New Mexico RPS. Effective January 1, 2018, pursuant to the final order in NMPRC Case No. 17-00090-UT, the RPS costs for New Mexico are recovered through a separate RPS Cost Rider and not through the FPPCAC. At December 31, 2019, the Company had a net fuel over-recovery balance related to the RPS Cost Rider of approximately $2.2 million . The RPS Cost Rider is updated in an annual NMPRC filing, including a reconciliation of the prior year’s RPS costs and RPS Cost Rider revenue. On October 1, 2019, the Company filed its required application with the NMPRC for its 2019 Annual Renewable Plan in Case No. 19-0099-UT and for adjustment of its RPS Cost Rider for reconciliation of 2018 costs and revenues and to recover RPS costs for 2020. The application requests approvals of the Company's plan to meet requirements of the Amended REA. On November 18, 2019, following a second prehearing conference, the Hearing Examiner issued an order suspending the procedural schedule in order to allow the Company to amend its filed plan after the completion of an ongoing Request for Proposals to solicit possible new resources, by no later than March 31, 2020. The Company cannot predict the outcome of this filing at this time. The order suspending the procedural schedule also required the Company to file a revised RPS Cost Rider to reconcile the net fuel over-recovery balance as of December 31, 2018, which the Company filed on December 2, 2019 and which became effective on January 1, 2020. 5-MW Holloman Air Force Base ("HAFB") Facility CCN. On October 7, 2015, in Case No. 15-00185-UT, the NMPRC issued a final order approving a CCN for a five -MW solar power generation facility located on HAFB in the Company's service territory in New Mexico. The Company and HAFB negotiated a retail contract, which includes a power sales agreement for the facility, to replace the existing load retention agreement that was approved by NMPRC final order issued October 5, 2016, in Case No. 16-00224-UT. The solar generation facility began commercial operation on October 18, 2018. Expedited Approval for CCN (Solar/Storage Project at New Mexico State University ("NMSU")). On November 20, 2019, the Company filed an application with the NMPRC requesting a certificate of public convenience and necessity to construct, own and operate a three -MW solar powered generation facility coupled with a one -MW battery storage system to be located on NMSU property in Arrowhead Park in the Company's service territory in New Mexico. The Company's application also seeks approval of a special retail rate</t>
  </si>
  <si>
    <t>Accounting for Asset Retirement Obligations</t>
  </si>
  <si>
    <t>Asset Retirement Obligation Disclosure</t>
  </si>
  <si>
    <t>Accounting for Asset Retirement Obligations The Company records its ARO in accordance with the FASB guidance. This guidance affects the accounting for the decommissioning of Palo Verde and the method used to report the decommissioning obligation. The Company also complies with the FASB guidance for conditional ARO, which primarily affects the accounting for the disposal obligations of the Company’s fuel oil storage tanks, water wells, evaporative ponds and asbestos found at the Company’s gas-fired generating plants. The Company’s ARO are subject to various assumptions and determinations such as: (i) whether a legal obligation exists to remove assets; (ii) estimation of the fair value of the costs of removal; (iii) when final removal will occur; (iv) future changes in decommissioning cost escalation rates; and (v) the credit-adjusted interest rates to be utilized in discounting future liabilities. Changes that may arise over time with regard to these assumptions and determinations will change amounts recorded in the future as an expense for ARO. The Company records the increase in the ARO due to the passage of time as an operating expense (accretion expense). If the Company incurs or assumes any liability in retiring any asset at the end of its useful life without a legal obligation to do so, it will record such retirement costs as incurred. The ARO liability for Palo Verde is based upon the estimated cost of decommissioning the plant from the 2016 Study. See Part II, Item 8, Financial Statements and Supplementary Data, Note F of Notes to Financial Statements. The ARO liability is calculated by adjusting the estimated decommissioning costs for spent fuel storage and a profit margin and market-risk premium factor. The resulting costs are escalated over the remaining life of the plant and finally discounted using a credit-risk adjusted discount rate. As Palo Verde approaches the end of its estimated useful life, the difference between the ARO liability and future current cost estimates will narrow over time due to the accretion of the ARO liability. Because the DOE is obligated to assume responsibility for the permanent disposal of spent fuel, such costs have not been included in the ARO calculation. The Company maintains six external trust funds with an independent trustee that are legally restricted to settling its ARO at Palo Verde. The fair value of the funds at December 31, 2019 is $326.0 million . The FASB guidance requires the Company to revise its previously recorded ARO for any changes in estimated cash flows including changes in estimated probabilities related to timing of settlements. Any changes that result in an upward revision to estimated cash flows shall be treated as a new liability. Any downward revisions to the estimated cash flows result in a reduction to the previously recorded ARO. In the second quarter of 2017, the Company implemented the results of the 2016 Study and revised its ARO related to Palo Verde to increase its estimated cash flows from the 2013 Study to the 2016 Study. See Part II, Item 8, Financial Statements and Supplementary Data, Note F of Notes to Financial Statements. The assumptions used to calculate the increases to the Palo Verde ARO liability are as follows: Escalation Rate Credit-Risk Adjusted Discount Rate Original ARO liability 3.60 % 9.50 % Incremental ARO liability (2010) 3.60 % 6.20 % Incremental ARO liability (2016) 3.25 % 4.34 % An analysis of the activity of the Company’s total ARO liability from January 1, 2018 through December 31, 2019 , including the effects of each year’s estimate revisions, is presented below (in thousands). 2019 2018 ARO liability at beginning of year $ 101,108 $ 93,029 Liabilities settled (118 ) (272 ) Accretion expense 9,115 8,351 ARO liability at end of year $ 110,105 $ 101,108 The Company has transmission and distribution lines which are operated under various land rights agreements. Upon the expiration of any non-perpetual land rights agreement, the Company may have a legal obligation to remove the lines; however, the Company has assessed the likelihood of this occurring as remote. The majority of these agreements are perpetual or include renewal options that the Company routinely exercises. The amount of cost of removal collected in rates for non-legal liabilities has not been material.</t>
  </si>
  <si>
    <t>Regulatory Assets and Liabilities</t>
  </si>
  <si>
    <t>Regulatory Assets and Liabilities Disclosure [Abstract]</t>
  </si>
  <si>
    <t>Schedule of Regulatory Assets and Liabilities</t>
  </si>
  <si>
    <t>Regulatory Assets and Liabilities The Company's operations are regulated by the PUCT, the NMPRC and the FERC. Regulatory assets represent probable future recovery of previously incurred costs, which will be collected from customers through the ratemaking process. Regulatory liabilities represent probable future reductions in revenues associated with amounts that are to be credited to customers through the ratemaking process. Regulatory assets and liabilities reflected in the Company's balance sheet are presented below (in thousands): Amortization Period Ends December 31, 2019 December 31, 2018 Regulatory assets Regulatory tax assets (a) $ 37,771 $ 39,519 Loss on reacquired debt (b) June 2035 13,221 14,074 Final coal reclamation (c) 3,405 4,065 Four Corners decommissioning (d) 5,023 5,813 Nuclear fuel postload daily financing charge (e) 4,197 3,717 Issuance costs related to reissued debt (b) July 2042 1,991 728 Texas 2015 rate case costs (f) January 2021 378 747 Texas 2017 rate case costs January 2021 1,504 2,634 Texas TCRF surcharge (g) March 2021 2,965 — New Mexico renewable energy credits and related costs (h) June 2022 3,588 4,709 New Mexico Palo Verde deferred depreciation (i) 3,959 4,111 Fuel revenue under-recovery (j) 327 — Other regulatory assets various 2,415 1,703 Total regulatory assets 80,744 81,820 Current portion (amount due within one year) 9,939 6,972 Regulatory assets, non-current $ 70,805 $ 74,848 Regulatory liabilities Regulatory tax liabilities (k) $ 291,619 $ 291,557 Accumulated deferred investment tax credit (l) 7,122 7,872 New Mexico energy efficiency (m) 183 1,694 Fuel revenue over-recovery (j) 18,743 11,047 Other regulatory liabilities various 760 1,086 Total regulatory liabilities 318,427 313,256 Current portion (amount due within one year) 19,961 14,686 Regulatory liabilities, non-current $ 298,466 $ 298,570 ______________________________ (a) This item relates to (i) the regulatory treatment of the equity portion of AFUDC which is recovered in rate base by an offset with the related accumulated deferred income tax liability, and (ii) excess deferred state income taxes which are recovered through amortization to tax expense in cost of service. The amortization period for the excess deferred state income taxes is 15 years as established in the PUCT Final Order in Docket No. 44941 and the NMPRC Final Order in Case No. 15-00127-UT ("NMPRC Final Order"). (b) These items are recovered as a component of the weighted cost of debt and amortized over the life of the related debt issuance. (c) This item relates to coal reclamation costs associated with Four Corners. The Texas portion was approved for recovery in PUCT Docket No. 46308 and is being recovered over seven years through June 2023. The New Mexico portion was approved in NMPRC Case No. 15-00109-UT and the amortization period will be established in the next general rate case. (d) This item relates to the decommissioning of Four Corners. The Texas portion was approved for recovery in PUCT Docket No. 46308 and is being recovered over seven years through July 2024. The New Mexico portion was approved in NMPRC Case No. 15-00109-UT and the amortization period will be established in the next general rate case. (e) This item is recovered through fuel recovery mechanisms established by tariffs. (f) The 2017 PUCT Final Order approved a new recovery period for these costs, beginning January 10, 2018. (g) This item represents revenue associated with the Company's 2019 TCRF rate filing related to the period from July 30, 2019, through December 31, 2019. The recovery period is over a period of 12 months beginning on April 1, 2020. See Part II, Item 8, Financial Statements and Supplementary Data, Note D of Notes to Financial Statements for further discussion. (h) This item relates to renewable energy credits and procurement plan costs, of which a component has been approved for recovery in the NMPRC Final Order. The remaining balance will be requested for recovery in the next general rate case. (i) The amortization period for this item is based upon the NRC license life for each unit at Palo Verde. (j) This item represents the net under or over-recovery of fuel and purchased power expense which is recovered or refunded through fuel rates. (k) This item primarily relates to the reduction in the federal corporate income tax rate from 35% to 21% as enacted by the TCJA. The amortization period for the recovery on this item will be addressed in the next base rate filings in all jurisdictions. See Part II, Item 8, Financial Statements and Supplementary Data, Note L of Notes to Financial Statements for further discussion. (l) The amortization period is based upon the life of the associated assets. (m) This item is recovered or credited through the Company's EUERF. See Part II, Item 8, Financial Statements and Supplementary Data, Note D of Notes to Financial Statements for further discussion.</t>
  </si>
  <si>
    <t>Utility Plant, Palo Verde and Other Jointly-Owned Utility Plant</t>
  </si>
  <si>
    <t>Public Utilities, Property, Plant and Equipment, Plant in Service [Abstract]</t>
  </si>
  <si>
    <t>Schedule of Public Utility Property, Plant, and Equipment</t>
  </si>
  <si>
    <t xml:space="preserve">Utility Plant, Palo Verde and Other Jointly-Owned Utility Plant The table below presents the balance of each major class of depreciable assets at December 31, 2019 (in thousands): Gross Plant Accumulated Depreciation Net Plant Nuclear production $ 1,062,849 $ (380,068 ) $ 682,781 Steam and other 1,047,243 (251,827 ) 795,416 Total production 2,110,092 (631,895 ) 1,478,197 Transmission 577,758 (277,792 ) 299,966 Distribution 1,363,300 (403,410 ) 959,890 General 240,455 (78,932 ) 161,523 Intangible 112,545 (69,356 ) 43,189 Total $ 4,404,150 $ (1,461,385 ) $ 2,942,765 The Company owns a 15.8% interest in each of the three nuclear generating units and common facilities ("Common Facilities") at Palo Verde, in Wintersburg, Arizona. The utilities that share in power and energy entitlements, and bear certain allocated costs, with respect to Palo Verde pursuant to the ANPP Participation Agreement (the "Palo Verde Participants") include the Company and six other utilities: Arizona Public Service Company ("APS"), Southern California Edison Company, Public Service Company of New Mexico, Southern California Public Power Authority, Salt River Project Agricultural Improvement and Power District and the Los Angeles Department of Water and Power. A summary of the Company’s investment in jointly-owned utility plant, excluding fuel inventories, at December 31, 2019 and 2018 is as follows (in thousands): December 31, 2019 December 31, 2018 Palo Verde Other (a) Palo Verde Other (a) Electric plant in service $ 1,062,849 $ 98,594 $ 1,024,771 $ 94,155 Accumulated depreciation (380,068 ) (77,390 ) (358,606 ) (75,096 ) Construction work in progress 42,429 532 44,719 1,511 Total $ 725,210 $ 21,736 $ 710,884 $ 20,570 _______________ (a) Includes three jointly-owned transmission lines. Amortization of intangible plant (software) is provided on a straight-line basis over the estimated useful life of the asset (ranging from 3 to 15 years ). The table below presents the actual and estimated amortization expense for intangible plant for the previous three years and for the next five years (in thousands): 2017 $ 6,409 2018 7,297 2019 8,101 2020 (estimated) 8,403 2021 (estimated) 7,667 2022(estimated) 7,063 2023 (estimated) 6,245 2024 (estimated) 4,152 Palo Verde The operation of Palo Verde and the relationship among the Palo Verde Participants is governed by the Arizona Nuclear Power Project Participation Agreement dated August 23, 1973, as amended ("ANPP Participation Agreement"). APS serves as operating agent for Palo Verde, and under the ANPP Participation Agreement, the Company has limited ability to influence operations and costs at Palo Verde. Pursuant to the ANPP Participation Agreement, the Palo Verde Participants share costs and generating entitlements in the same proportion as their percentage interests in the generating units, and each participant is required to fund its share of fuel, operations and maintenance ("O&amp;M") expense, and capital costs. The Company’s share of direct expenses in Palo Verde and other jointly-owned utility plants is reflected in fuel expense, O&amp;M expense, miscellaneous other deductions, and taxes other than income taxes in the Company’s Statements of Operations. The ANPP Participation Agreement provides that if a participant fails to meet its payment obligations, each non-defaulting participant shall pay its proportionate share of the payments owed by the defaulting participant. Because it is impracticable to predict defaulting participants, the Company cannot estimate the maximum potential amount of future payment, if any, which could be required under this provision. Nuclear Regulatory Commission . The NRC regulates the operation of all commercial nuclear power reactors in the U.S., including Palo Verde. The NRC periodically conducts inspections of nuclear facilities and monitors performance indicators to enable the agency to arrive at objective conclusions about a licensee’s safety performance. Palo Verde Operating Licenses. Operation of each of the three Palo Verde Units requires an operating license from the NRC. The NRC issued full power operating licenses for Unit 1 in June 1985, Unit 2 in April 1986 and Unit 3 in November 1987 and issued renewed operating licenses for each of the three units in April 2011, which extended the licenses for Units 1, 2 and 3 to June 2045, April 2046 and November 2047, respectively. Decommissioning . Pursuant to the ANPP Participation Agreement and federal law, the Company funds its share of the estimated costs to decommission Palo Verde Units 1, 2 and 3, including the Common Facilities, through the term of their respective operating licenses and is required to maintain a minimum accumulation and funding level in its decommissioning account at the end of each annual reporting period during the life of the plant. The Company has established the NDT with an independent trustee, which enables the Company to record a current deduction for federal income tax purposes for most of the amounts funded. At December 31, 2019 , the NDT had a balance of $326.0 million , which is above its minimum funding level. The Company monitors the status of the NDT and adjusts contributions accordingly. Decommissioning costs are estimated every three years based upon engineering cost studies performed by outside engineers retained by APS. In April 2017, the Palo Verde Participants approved the 2016 Palo Verde decommissioning study ("2016 Study"). The 2016 Study estimated that the Company must fund approximately $432.8 million (stated in 2016 dollars) to cover its share of decommissioning costs which was an increase in decommissioning costs of $52.1 million (stated in 2016 dollars) from the 2013 Palo Verde decommissioning study ("2013 Study"). The effect of this change increased the ARO by $3.5 million , which was recorded during the second quarter of 2017, and increased annual expenses starting in April 2017. Although the 2016 Study was based on the latest available information, there can be no assurance that decommissioning cost estimates will not increase in the future or that regulatory requirements will not change. In addition, until a new low-level radioactive waste repository opens and operates for several years, estimates of the cost to dispose of low-level radioactive waste are subject to uncertainty. As provided in the ANPP Participation Agreement, the participants are required to conduct a new decommissioning study every three years . A 2019 Palo Verde decommissioning study (the "2019 Study") is underway and is expected to be finalized before June 30, 2020, at which time the Company will record the effects of the results of the study. If the expected cash flows as identified in the 2019 Study exceed the expected cash flows identified in the 2016 Study (stated in 2019 dollars), the ARO will increase with a corresponding increase in the ARO asset. Under such circumstances, increases in Palo Verde accretion expense and depreciation expense will occur. While the Company attempts to seek amounts in rates to meet its decommissioning obligations, it is not able to conclude, given the evidence available to it now, that it is probable these costs will continue to be collected over the period until decommissioning begins in 2044. The Company is ultimately responsible for these costs and its future actions combined with future decisions from regulators will determine how successful the Company is in this effort. Spent Fuel and Waste Disposal . Pursuant to the Nuclear Waste Policy Act of 1982, as amended in 1987, the DOE is legally obligated to accept and dispose of all spent nuclear fuel and other high-level radioactive waste generated by all domestic power reactors by 1998. The DOE's obligations are reflected in a contract for Disposal of Spent Nuclear Fuel and/or High-Level Radioactive Waste with each nuclear power plant. The DOE failed to begin accepting spent nuclear fuel by 1998. On December 19, 2012, APS, acting on behalf of itself and the Palo Verde Participants, filed a second breach of contract lawsuit against the DOE. This lawsuit sought to recover damages incurred due to the DOE’s failure to accept Palo Verde’s spent nuclear fuel for the period beginning January 1, 2007 through June 30, 2011. Pursuant to the terms of the August 18, 2014 settlement agreement, and as amended with the DOE, APS files annual claims for the period July 1 of the then-previous year to June 30 of the then-current year on behalf of itself and those utilities that share in power and energy entitlements, and bear certain allocated costs, with respect to Palo Verde based upon the ANPP Participation Agreement dated August 23, 1973. The settlement agreement, as amended, provides APS with a method for submitting claims and receiving recovery for costs incurred through December 31, 2016, which has been extended to December 31, 2019. The Company's share of costs recovered in 2019, 2018, and 2017, respectively are presented below (in thousands): Costs Recovery Period Amount Refunded Amount Credited to Customers through Fuel Adjustment Clauses Period Credited to Customers July 2017 - June 2018 $ 1,604 $ 1,005 June 2019 July 2016 - June 2017 1,413 1,121 March 2018 July 2015 - June 2016 1,779 1,432 March 2017 On October 31, 2019, APS filed a $16.0 million claim for the period July 1, 2018 through June 30, 2019 . The Company's share of this claim is approximately $2.5 million . This claim is pending DOE review. The majority of the reimbursement received by the Company is expected to be credited to customers through the applicable fuel adjustment clauses. DOE’s Construction Authorization Application for Yucca Mountain. The DOE had planned to meet its disposal obligations by designing, licensing, constructing and operating a permanent geologic repository in Yucca Mountain, Nevada. In March 2010, the DOE filed a motion to dismiss with prejudice its Yucca Mountain construction authorization application that was pending before the NRC. Several interested parties have intervened in the NRC proceeding. The Company cannot predict when spent fuel shipments to the DOE will commence. Palo Verde has sufficient capacity at its on-site independent spent fuel storage installation ("ISFSI") to store all of the nuclear fuel that will be irradiated during the initial operating license period, which ends in December 2027. Additionally, Palo Verde has sufficient capacity at its on-site ISFSI to store a portion of the fuel that will be irradiated during the period of extended operation, which ends in November 2047. If uncertainties regarding the U.S. government’s obligation to accept and store spent fuel are not favorably resolved, APS will evaluate alternative storage solutions that may obviate the need to expand the ISFSI to accommodate all of the fuel that will be irradiated during the period of extended operation. Liability and Insurance Matters . The Palo Verde Participants have insurance for public liability resulting from nuclear energy hazards to the full limit of liability under federal law, which is currently at $13.9 billion . This potential liability is covered by primary liability insurance provided by commercial insurance carriers in the amount of $450.0 million , and the balance is covered by an industry-wide retrospective assessment program. If a loss at a nuclear power plant covered by the programs exceeds the accumulated funds in the primary level of protection, the Company could be assessed retrospective premium adjustments on a per incident basis. Under federal law, the maximum assessment per reactor under the program for each nuclear incident is approximately $137.6 million , subject to an annual limit of $20.5 million . Based upon the Company's 15.8% interest in the three Palo Verde units, the Company's maximum potential assessment per incident for all three units is approximately $65.2 million , with an annual payment limitation of approximately $9.7 million . The Palo Verde Participants maintain $2.8 billion of "all risk" nuclear property insurance. The insurance provides coverage for property damage and decontamination at Palo Verde. For covered incidents involving property damage not accompanied by a release of radioactive material, the policy's coverage limit is $2.3 billion . The Company has also secured insurance against portions of any increased cost of generation or purchased power and business interruption resulting from a sudden and unforeseen outage of any of the three units. The insurance coverage discussed in this and the previous paragraph is subject to certain policy conditions and exclusions. A mutual insurance company whose members are utilities with nuclear facilities issues these policies. If losses at any nuclear facility covered by this mutual insurance company were to exceed the accumulated funds for these insurance programs, the Company could be assessed retrospective premium adjustments of up to $13.8 million for the current policy period. Palo Verde O&amp;M Expense . Included in other O&amp;M expenses are expenses associated with Palo Verde as follows (in thousands): Years Ended December 31, 2019 2018 2017 $ 95,525 $ 96,454 $ 99,364 </t>
  </si>
  <si>
    <t>Common Stock (Notes)</t>
  </si>
  <si>
    <t>Common Stock, Number of Shares, Par Value and Other Disclosures [Abstract]</t>
  </si>
  <si>
    <t>Common Stock and Earnings Per Share Information</t>
  </si>
  <si>
    <t>Common Stock Overview The Company’s common stock has a stated value of $1 per share, with no cumulative voting rights or preemptive rights. Holders of the common stock have the right to elect the Company’s directors and to vote on other matters. Long-Term Incentive Plan On May 29, 2014 , the Company’s shareholders approved an amended and restated stock-based long-term incentive plan ("Amended and Restated 2007 LTIP") and authorized the issuance of up to 1.7 million shares of the Company's common stock for the benefit of directors and employees. Under the Amended and Restated 2007 LTIP, shares of the Company's common stock may be issued through the award or grant of non-statutory stock options, incentive stock options, stock appreciation rights, restricted stock, bonus stock, performance stock, cash-based awards and other stock-based awards. The Company may purchase shares on the open market, or issue shares from shares of the Company's common stock the Company has repurchased to meet the share requirements of the Amended and Restated 2007 LTIP. Beginning in 2015, shares of the Company's common stock issued for employee benefit and stock incentive plans have been issued from the shares repurchased and held in treasury stock. However, under the Merger Agreement, the Company is subject to certain limitations in which it may issue common stock pursuant to the Amended and Restated 2007 LTIP. As discussed in Part II, Item 8, Financial Statements and Supplementary Data, Note A of Notes to Financial Statements, the Company accounts for its stock-based long-term incentive plan under the FASB guidance for stock-based compensation. Restricted Stock with Service Condition and Other Stock-Based Awards . The Company has awarded restricted stock and other stock-based awards under its long-term incentive plan. Restrictions from resale on restricted stock awards generally lapse and awards vest over periods of one to three years , subject to continuous service requirements. The market value of the unvested restricted stock at the date of grant is amortized to expense over the restriction period net of anticipated forfeitures. Other stock-based awards, granted to directors in lieu of cash for retainers and meeting fees, are fully vested and are expensed at fair value on the date of grant and are not included in the tables below. Under the Merger Agreement, stock-based awards that are unvested would be cancelled and converted into a vested right to receive cash upon the closing of the Merger. See Part II, Item 8, Financial Statements and Supplementary Data, Note T of Notes to Financial Statements. The expense, deferred tax benefit, and current tax benefit recognized related to restricted stock and other stock-based awards in 2019 , 2018 and 2017 is presented below (in thousands): 2019 2018 2017 Expense (a) $ 2,320 $ 3,198 $ 2,997 Deferred tax benefit 487 671 1,049 Current tax benefit recognized 112 117 318 _____________________ (a) Any capitalized costs related to these expenses is less than $0.3 million for all years. The aggregate intrinsic value and fair value at grant date of restricted stock and other stock-based awards which vested in 2019 , 2018 and 2017 is presented below (in thousands): 2019 2018 2017 Aggregated intrinsic value $ 3,202 $ 3,771 $ 3,711 Fair value at grant date 2,667 3,212 2,803 The unvested restricted stock transactions for 2019 are presented below: Total Shares Weighted Average Grant Date Fair Value Unrecognized Compensation Expense (b) Aggregate Intrinsic Value (In thousands) (In thousands) Restricted shares outstanding at December 31, 2018 93,908 $ 51.60 Stock awards (a) 83,585 58.71 Vested (50,504 ) 52.82 Forfeitures (31,185 ) 49.38 Restricted shares outstanding at December 31, 2019 95,804 57.89 $ 2,853 $ 6,504 _______________________ (a) On July 31, 2019, the Company issued a special grant to the Company's former President and Chief Executive Officer ("CEO") of 27,624 shares in accordance with the Amended and Restated 2007 LTIP that is eligible for vesting immediately prior to the closing of the Merger. In the event the Merger Agreement is terminated without the closing of the Merger, these shares will be forfeited. (b) The unrecognized compensation expense is expected to be recognized over the weighted average remaining contractual term of the outstanding restricted stock of approximately one year , subject to acceleration under the provisions of the Merger Agreement. The weighted average fair value per share at grant date for restricted stock and other stock-based awards granted during 2019 , 2018 and 2017 were: 2019 2018 2017 Weighted average fair value per share $ 58.71 $ 54.49 $ 49.78 The holder of a restricted stock award has rights as a shareholder of the Company, including the right to vote and receive cash dividends on restricted stock. Restricted Stock with a Market Condition (Performance Shares) . The Company has granted performance share awards to certain officers under the Company’s Amended and Restated 2007 LTIP, which provides for issuance of Company stock based on the achievement of certain performance criteria over a three -year period. The payout varies between 0% to 200% of performance share awards. Detail of performance shares vested follows: Date Vested Payout Ratio Performance Shares Awarded Compensation Costs Expensed Period Compensation Costs Expensed Aggregated Intrinsic Value (In thousands) (In thousands) January 29, 2020 150 % 39,027 (a) $ 1,109 2017-2019 $ 2,660 January 30, 2019 71 % 39,923 2,143 2016-2018 2,046 January 31, 2018 175 % 68,379 1,499 2015-2017 3,569 January 25, 2017 32 % 11,314 932 2014-2016 512 ___________ (a) 6,908 shares vested on December 20, 2019. In 2020, 2021 and 2022, subject to meeting certain performance criteria and continuous service requirements, additional performance shares could vest. Under the Merger Agreement, shares would vest upon the closing of the Merger. Under the Merger Agreement, performance shares that are unvested would be cancelled and converted into a vested right to receive cash upon the closing for the Merger. In accordance with the FASB guidance related to stock-based compensation, the Company recognizes the related compensation expense by ratably amortizing the grant date fair value of awards over the requisite service period and the compensation expense is only adjusted for forfeitures. As of December 31, 2019, the maximum number of shares that can be issued under the Company's Amended and Restated 2007 LTIP are 145,585 shares. The fair value at the date of each separate grant of performance shares was based upon a Monte Carlo simulation . The Monte Carlo simulation reflected the structure of the performance plan which calculates the share payout on performance of the Company relative to a defined peer group over a three -year performance period based upon total return to shareholders. The fair value was determined as the average payout of one million simulation paths discounted to the grant date using a risk-free interest rate based upon the constant maturity treasury rate yield curve at the grant date. The expected volatility of total return to shareholders is calculated in accordance with the performance shares' term structure and includes the volatilities of all members of the defined peer group. The outstanding performance share awards at the 100% performance level is summarized below: Number Outstanding Weighted Average Grant Date Fair Value Unrecognized Compensation Expense (b) Aggregate Intrinsic Value (In thousands) (In thousands) Performance shares outstanding at December 31, 2018 175,845 $ 40.90 Performance share awards 49,826 48.85 Performance shares vested (46,831 ) 38.78 Performance shares expired (16,317 ) 38.11 Performance shares forfeited (a) (86,677 ) 41.52 Performance shares outstanding at December 31, 2019 75,846 47.33 $ 302 $ 5,149 _______________________ (a) On August 1, 2019, the Company's former President and CEO forfeited the retention grant of 27,624 shares issued on December 15, 2015. (b) The unrecognized compensation expense is expected to be recognized over the weighted average remaining contractual term of the awards of approximately one year . Under the Merger Agreement, performance shares that are unvested would be cancelled and converted into a vested right to receive cash upon the closing for the Merger. A summary of information related to performance shares for 2019 , 2018 and 2017 is presented below: 2019 2018 2017 Weighted average per share grant date fair value per share of performance shares awarded $ 48.85 $ 48.99 $ 42.62 Fair value of performance shares vested (in thousands) 1,816 1,499 298 Intrinsic value of performance shares vested (in thousands) (a) 2,514 2,040 512 Compensation expense (in thousands) (b) (c) 153 2,271 2,012 Deferred tax benefit related to compensation expense (in thousands) (b) 32 477 704 _____________________ (a) Based on a 71% , 100% and 32% performance level, respectively. (b) Includes adjustments for estimated forfeitures. (c) 2019 includes forfeiture of the Company's former President and CEO's retention grant included in 2018 and 2017. Repurchase Program No shares of the Company's common stock were repurchased during the twelve months ended December 31, 2019 . Detail regarding the Company's stock repurchase program are presented below: Since 1999 Authorized Shares repurchased (b) (c) 25,406,184 Cost, including commission (in thousands) $ 423,647 Total remaining shares available for repurchase at December 31, 2019 (d) 393,816 ______________________ (a) Represents repurchased shares and cost since inception of the stock repurchase program in 1999. (b) Shares repurchased does not include 86,735 treasury shares related to employee compensation arrangements that were not part of the Company's repurchase program. (c) Beginning in 2015, shares of the Company's common stock issued for employee benefit and stock incentive plans have been issued from the shares repurchased and held in treasury stock. The Company has issued 396,657 treasury shares since 2015 including 51,305 shares during 2019. (d) The Company may make purchases of shares of its common stock pursuant to its authorized program in open market transactions at prevailing prices and may engage in private transactions where appropriate. The repurchased shares will be available for issuance under employee benefit and stock incentive plans or the repurchased shares may be retired. Authorization to Issue and Retire Shares On January 30, 2019, the Company submitted an application with both the NMPRC and the FERC seeking approval to issue shares of common stock, including the reissuance of treasury shares, in an amount up to $200.0 million in one or more transactions. The Company received final approvals for such issuances from the NMPRC and the FERC on March 27, 2019 and April 18, 2019 respectively. Under the Merger Agreement, the Company cannot issue shares of common stock, subject to limited exceptions, without the prior written consent of Parent. In order to align the number of shares of common stock held as treasury stock by the Company with various regulatory applications, filings and orders, on May 23, 2019, the Board of Directors of the Company (the "Board of Directors") approved the cancellation of 1.4 million shares of common stock held as treasury shares by the Company effective May 31, 2019. Dividend Policy On December 27, 2019, the Company paid $15.7 million in quarterly cash dividends to shareholders. The Company paid a total of $61.7 million , $57.5 million and $53.3 million in cash dividends during the twelve months ended December 31, 2019 , 2018 and 2017 , respectively. Under the Merger Agreement, the Company is not allowed to declare or pay dividends or distributions on shares of common stock in an amount in excess of $0.385 per share for quarterly dividends declared before June 1, 2020 and $0.41 per share for quarterly dividends declared on or after June 1, 2020. See Part II, Item 8, Financial Statements, Note T of Notes to Financial Statements for further discussion. Basic and Diluted Earnings Per Share The FASB guidance requires the Company to include share-based compensation awards that qualify as participating securities in both basic and diluted earnings per share to the extent they are dilutive. A share-based compensation award is considered a participating security if it receives non-forfeitable dividends or may participate in undistributed earnings with common stock. The Company awards unvested restricted stock, which qualifies as a participating security. The basic and diluted earnings per share are presented below: Years Ended December 31, 2019 2018 2017 Weighted average number of common shares outstanding: Basic number of common shares outstanding 40,605,597 40,521,364 40,414,556 Dilutive effect of unvested performance awards 75,624 121,276 120,635 Diluted number of common shares outstanding 40,681,221 40,642,640 40,535,191 Basic net income per common share: Net income $ 123,037 $ 84,315 $ 98,261 Income allocated to participating restricted stock (402 ) (297 ) (368 ) Net income available to common shareholders $ 122,635 $ 84,018 $ 97,893 Diluted net income per common share: Net income $ 123,037 $ 84,315 $ 98,261 Income reallocated to participating restricted stock (402 ) (296 ) (368 ) Net income available to common shareholders $ 122,635 $ 84,019 $ 97,893 Basic net income per common share: Distributed earnings $ 1.515 $ 1.415 $ 1.315 Undistributed earnings 1.505 0.655 1.105 Basic net income per common share $ 3.020 $ 2.070 $ 2.420 Diluted net income per common share: Distributed earnings $ 1.515 $ 1.415 $ 1.315 Undistributed earnings 1.495 0.655 1.105 Diluted net income per common share $ 3.010 $ 2.070 $ 2.420 The amount of restricted stock awards and performance shares at 100% performance level excluded from the calculation of the diluted number of common shares outstanding because their effect was antidilutive is presented below: Year Ended December 31, 2019 2018 2017 Restricted stock awards 51,647 62,836 67,739 Performance shares (a) 10,913 22,815 — _____________________ (a) Certain performance shares were excluded from the computation of diluted earnings per share as no</t>
  </si>
  <si>
    <t>Accumulated Other Comprehensive Income (Notes)</t>
  </si>
  <si>
    <t>Accumulated Other Comprehensive Income (Loss) [Line Items]</t>
  </si>
  <si>
    <t>Comprehensive Income (Loss) Note</t>
  </si>
  <si>
    <t xml:space="preserve">Accumulated Other Comprehensive Income (Loss) Upon adoption of ASU 2016-01, Financial Instruments-Overall, the Company recorded, on January 1, 2018, a cumulative effect adjustment, net of income taxes, to increase retained earnings by $41.0 million with an offset to AOCI. Changes in Accumulated Other Comprehensive Income (Loss) (net of tax) by component are presented below (in thousands): Unrecognized Pension and Post-retirement Benefit Costs Net Unrealized Gains (Losses) on Marketable Securities Net Losses on Cash Flow Hedges Accumulated Other Comprehensive Income (Loss) Balance at December 31, 2016 $ (23,928 ) $ 28,463 $ (11,651 ) $ (7,116 ) Other comprehensive income before reclassifications 7,951 20,251 — 28,202 Amounts reclassified from accumulated other comprehensive income (loss) (1,813 ) (8,524 ) 309 (10,028 ) Balance at December 31, 2017 (17,790 ) 40,190 (11,342 ) 11,058 Cumulative effect adjustment — (41,028 ) — (41,028 ) Other comprehensive loss before reclassifications (4,589 ) (3,240 ) — (7,829 ) Amounts reclassified from accumulated other comprehensive income (loss) (2,544 ) 1,136 423 (985 ) Balance at December 31, 2018 (24,923 ) (2,942 ) (10,919 ) (38,784 ) Other comprehensive income (loss) before reclassifications (9,424 ) 4,655 — (4,769 ) Amounts reclassified from accumulated other comprehensive income (loss) (4,144 ) (1,713 ) 458 (5,399 ) Balance at December 31, 2019 $ (38,491 ) $ — $ (10,461 ) $ (48,952 ) Amounts reclassified from Accumulated Other Comprehensive Income (Loss) for the twelve months ended December 31, 2019 , 2018 and 2017 are as follows (in thousands): Details about Accumulated Other Comprehensive Income (Loss) Components 2019 2018 2017 Affected Line Item in the Statements of Operations Amortization of pension and post-retirement benefit costs: Prior service benefit $ 8,740 $ 9,657 $ 9,657 Miscellaneous non-operating income Net loss (3,415 ) (6,387 ) (6,776 ) Miscellaneous non-operating deductions 5,325 3,270 2,881 Income before income taxes Income tax effect (1,181 ) (726 ) (1,068 ) Income tax expense 4,144 2,544 1,813 Net income Marketable securities: Net realized gain (loss) on sale of securities 2,232 (1,445 ) 10,626 Investment and interest income, net 2,232 (1,445 ) 10,626 Income before income taxes Income tax effect (519 ) 309 (2,102 ) Income tax expense 1,713 (1,136 ) 8,524 Net income Loss on cash flow hedge: Amortization of loss (605 ) (568 ) (532 ) Interest on long-term debt and revolving credit facility (605 ) (568 ) (532 ) Income before income taxes Income tax effect 147 145 223 Income tax expense (458 ) (423 ) (309 ) Net income Total reclassifications $ 5,399 $ 985 $ 10,028 </t>
  </si>
  <si>
    <t>Long-Term Debt and Financing Obligations (Notes)</t>
  </si>
  <si>
    <t>Long-Term Debt and Financing Obligations [Abstract]</t>
  </si>
  <si>
    <t>Long-term Debt and Financing Obligations</t>
  </si>
  <si>
    <t>Long-Term Debt and Financing Obligations Outstanding long-term debt and financing obligations, net of issuance costs, are as follows: December 31, 2019 2018 (In thousands) Long-Term Debt: Pollution Control Bonds (1): 3.60% 2009 Series A refunding bonds, due 2040 (3.82% effective interest rate) $ 62,765 $ — 3.60% 2009 Series B refunding bonds, due 2040 (3.84% effective interest rate) 36,640 — 7.25% 2009 Series A refunding bonds, (7.46% effective interest rate) — 62,695 7.25% 2009 Series B refunding bonds, (7.49% effective interest rate) — 36,544 4.50% 2012 Series A refunding bonds, due 2042 (4.63% effective interest rate) 58,560 58,530 Total Pollution Control Bonds 157,965 157,769 Senior Notes (2): Senior Notes-Public: 3.30% Senior Notes, net of discount, due 2022 (3.43% effective interest rate) 149,443 149,269 6.00% Senior Notes, net of discount, due 2035 (6.58% effective interest rate) 394,435 394,231 7.50% Senior Notes, net of discount, due 2038 (7.67% effective interest rate) 147,502 147,441 5.00% Senior Notes, net of premium, due 2044 (4.93% effective interest rate) 302,786 302,845 994,166 993,786 Senior Notes-Private Placement: 4.22% Senior Notes, net of discount, due 2028 (4.31% effective interest rate) 124,205 124,157 Total Senior Notes 1,118,371 1,117,943 RGRT Senior Notes-Private Placement (3): 5.04% Senior Notes, Series C, due 2020 (5.16% effective interest rate) 44,969 44,928 4.07% Senior Guaranteed Notes, due 2025 (4.18% effective interest rate) 64,645 64,579 Total RGRT Senior Notes 109,614 109,507 Total long-term debt 1,385,950 1,385,219 Financing Obligations: Revolving Credit Facility (4) 113,801 49,207 Total long-term debt and financing obligations 1,499,751 1,434,426 Current Portion (amount due within one year): Current maturities of long term debt (1)(3) (44,969 ) (99,239 ) Short-term borrowings under the revolving credit facility (113,801 ) (49,207 ) $ 1,340,981 $ 1,285,980 _____________________ (1) Pollution Control Bonds The Company has three series of tax exempt unsecured PCBs in aggregate principal amount of $159.8 million as of December 31, 2019. The 2009 Series A 7.25% and the 2009 Series B 7.25% PCBs with an aggregate principal amount, together, of $100.6 million had optional redemptions beginning in February 2019 and April 2019, respectively. The principal and related unamortized issuance cost on these PCBs were classified as current maturities of long-term debt as of December 31, 2018. The Company purchased in lieu of redemption all of the 2009 Series A 7.25% PCBs with an aggregate principal amount of $63.5 million , and all of the 2009 Series B 7.25% PCBs with an aggregate principal amount of $37.1 million , on February 1, 2019 and April 1, 2019, respectively, utilizing funds borrowed under the RCF. On May 22, 2019, the Company reoffered and sold $63.5 million aggregate principal amount of 2009 Series A 7.25% PCBs and $37.1 million aggregate principal amount of 2009 Series B 7.25% PCBs with a fixed interest rate of 3.60% per annum until the PCBs mature on February 1, 2040 and April 1, 2040, respectively. The PCBs are subject to optional redemption at a redemption price of par on or after June 1, 2029. Proceeds from the remarketing of the PCBs were primarily used to repay outstanding short-term borrowings under the RCF. (2) Senior Notes The Senior Notes are unsecured obligations of the Company. They were issued pursuant to bond covenants that provide limitations on the Company’s ability to enter into certain transactions. The 6.00% Senior Notes have an aggregate principal amount of $400.0 million and were issued in May 2005. The proceeds, net of a $2.3 million discount, were used to fund the retirement of the Company's first mortgage bonds. The Company amortizes the loss associated with a cash flow hedge recorded in AOCI to earnings as interest expense over the life of the 6.00% Senior Notes. See Part II, Item 8, Financial Statements and Supplementary Data, Note Q of Notes to Financial Statements. This amortization is included in the effective interest rate of the 6.00% Senior Notes. The 7.50% Senior Notes have an aggregate principal amount of $150.0 million and were issued in June 2008. The proceeds, net of a $1.3 million discount, were used to repay outstanding short-term borrowings of $44.0 million , fund capital expenditures and for other general corporate purposes. The 3.30% Senior Notes have an aggregate principal amount of $150.0 million were issued in December 2012. The proceeds, net of a $0.3 million discount, were used to repay outstanding short-term borrowings, fund construction expenditures and for working capital and general corporate purposes. In December 2014, the Company issued 5.00% Senior Notes with an aggregate principal amount of $150.0 million . The proceeds, net of a $0.5 million discount, were used to fund construction expenditures and for working capital and general corporate purposes. In March 2016, the Company issued additional 5.00% Senior Notes with an aggregate principal amount of $150.0 million . The proceeds from this issuance, after deducting the underwriters' commission, were $158.1 million . These proceeds included accrued interest of $2.4 million and a $7.1 million premium before expenses. The net proceeds from the sale of these senior notes were used to repay outstanding short-term borrowings under the RCF. After the March 2016 issuance, the Company's 5.00% Senior Notes due 2044 had a total principal amount outstanding of $300.0 million . On June 28, 2018, the Company entered into a note purchase agreement with several institutional purchasers under which the Company issued and sold $125.0 million aggregate principal amount of 4.22% Senior Notes due August 15, 2028. The net proceeds from the issuance of these senior notes were used to repay outstanding short-term borrowings under the RCF for working capital and general corporate purposes. The Company pays interest on the notes semi-annually on February 15 and August 15 of each year until maturity, beginning on February 15, 2019. The Company may redeem the notes, in whole or in part, at any time at a redemption price equal to 100% of the principal amount to be redeemed together with the interest on such principal amount accrued to the date of redemption, plus a make-whole amount based on the prevailing market interest rates. The issuance and sale of these senior notes was made in reliance on a private placement exemption from the registration provisions of the Securities Act of 1933, as amended (the "Securities Act"). (3) RGRT Senior Notes In 2010, the Company and RGRT, a Texas grantor trust through which the Company finances its portion of fuel for Palo Verde, entered into a note purchase agreement with various institutional purchasers. Under the terms of the agreement, RGRT issued and sold to the purchasers $110.0 million aggregate principal amount of Senior Notes ("RGRT Notes"). In August 2015 and 2017, $15.0 million and $50.0 million of the RGRT Notes, respectively, matured and were paid with borrowings from the RCF. The Company guarantees the payment of principal and interest on the RGRT Notes. In the Company’s financial statements, the assets and liabilities of RGRT are reported as assets and liabilities of the Company. In August 2020, the remaining $45.0 million of these RGRT Notes mature. The sale of the RGRT Notes was made by RGRT in reliance on a private placement exemption from registration under the Securities Act. The proceeds of $109.4 million , net of issuance costs, from the sale of the RGRT Notes was used by RGRT to repay amounts borrowed under the RCF and enabled future nuclear fuel financing requirements of RGRT to be met with a combination of the RGRT Notes and amounts borrowed from the RCF. On June 28, 2018, the RGRT and the Company entered into a note purchase agreement with several institutional purchasers under which the RGRT issued and sold $65.0 million aggregate principal amount of 4.07% Senior Guaranteed Notes due August 15, 2025 ("RGRT Senior Notes"). The net proceeds from the RGRT Senior Notes were used to repay outstanding short-term borrowings under the RCF to finance nuclear fuel purchases. The Company guaranteed the payment of principal and interest on the RGRT Senior Notes. RGRT’s assets, liabilities and operations are consolidated in the Company’s financial statements and the RGRT Senior Notes are included as long-term debt on the balance sheet. The issuance and sale of the RGRT Senior Notes was made in reliance on a private placement exemption from the registration provisions of the Securities Act. RGRT pays interest on the senior notes above on February 15 and August 15 of each year until maturity, beginning on February 15, 2019. RGRT may redeem the senior notes, in whole or in part, at any time at a redemption price equal to 100% of the principal amount to be redeemed together with the interest on such principal amount accrued to the date of redemption, plus a make-whole amount based on the prevailing market interest rates. (4) Revolving Credit Facility On January 14, 2014, the Company and RGRT entered into a second amended and restated credit agreement related to the RCF with JP Morgan Chase Bank, N.A., as administrative agent and issuing bank, and Union Bank, N.A., as syndication agent, and various lending banks party thereto. As of December 31, 2016, the Company had available $300.0 million and the ability to increase the RCF by up to $100.0 million with a term ending January 2019. On January 9, 2017, the Company exercised its option to extend the maturity of the RCF by one year to January 14, 2020 and to increase the size of the facility by $50.0 million to $350.0 million . On September 13, 2018, the Company and The Bank of New York Mellon Trust Company, N.A., as trustee of the RGRT, entered into a third amended and restated credit agreement ("RCF Agreement") with MUFG Union Bank, N.A., as administrative agent and as syndication agent, various issuing banks and lending banks party thereto. Under the terms of the RCF Agreement, the Company has available a $350.0 million RCF with a $50.0 million subfacility for the issuance of letters of credit, and the Company extended the term of the Company's existing $350.0 million revolving credit agreement from January 14, 2020 to September 13, 2023 ("Maturity Date"). The Company may increase the RCF by up to $50.0 million (to a total of $400.0 million ) during the term of the RCF Agreement, upon the satisfaction of certain conditions more fully set forth in the RCF Agreement, including obtaining commitments from lenders or third party financial institutions. In addition, the Company may extend the Maturity Date up to two times, in each case for an additional one year period, upon the satisfaction of certain conditions more fully set forth in the RCF Agreement, including requisite lender approval. The RCF Agreement provides that amounts borrowed by the Company may be used for, among other things, working capital and general corporate purposes. Any amounts borrowed by the RGRT may be used, among other things, to finance the acquisition and cost to process nuclear fuel. Amounts borrowed by the RGRT are guaranteed by the Company and the balance borrowed under the RCF Agreement is recorded as short-term borrowings on the balance sheet. The RCF Agreement is unsecured. In August 2017, $50.0 million aggregate principal amount of Series B 4.47% Senior Notes of the RGRT matured and was paid with borrowings from the RCF. On February 1, 2019 and April 1, 2019, respectively, the Company purchased in lieu of redemption all of the 2009 Series A 7.25% PCBs with a principal amount of $63.5 million and 2009 Series B 7.25% PCBs with a principal amount of $37.1 million , utilizing funds borrowed under the RCF. On May 22, 2019, the Company reoffered and sold $63.5 million aggregate principal amount of 2009 Series A 7.25% PCBs and $37.1 million aggregate principal amount of 2009 Series B 7.25% PCBs. The proceeds from the remarketing of the PCBs were principally used to repay outstanding short-term borrowings under the RCF. As of December 31, 2019 , the total amount borrowed by the RGRT was $29.8 million for nuclear fuel under the RCF. As of December 31, 2019 , $84.0 million of borrowings were outstanding under this facility for working capital and general corporate purposes. The weighted average interest rate on the RCF was 3.0% as of December 31, 2019 , with an additional $236.0 million available to borrow. The Merger would constitute a "Change in Control" under the RCF and the consummation of the Merger would result in an event of default under the RCF. On and subject to the terms and conditions of the Merger Agreement, the Company requested that the lenders under the RCF consent to the Merger and waive any default or event of default that would occur as a result of the Merger. On August 9, 2019, the lenders agreed to such consent and waiver. Under the Merger Agreement, subject to certain exceptions, the Company cannot incur additional indebtedness over $200.0 million (excluding borrowings up to the existing borrowing capacity of the RCF), without the prior written consent of Parent. As of December 31, 2019 , the principal amount of scheduled maturities for the next five years of long-term debt are as follows (in thousands): 2020 $ 45,000 2021 — 2022 150,000 2023 — 2024 — Pursuant to the Company’s debt agreements, the Company is required to comply with various covenants and restrictions, including a total debt to capitalization ratio as required by each one of the Company’s and RGRT’s private placement debt securities and the RCF. The Company is in compliance with all of its debt covenants and restrictions.</t>
  </si>
  <si>
    <t>Leases (Notes)</t>
  </si>
  <si>
    <t>Leases [Abstract]</t>
  </si>
  <si>
    <t>Lessee, Operating Leases</t>
  </si>
  <si>
    <t xml:space="preserve"> Leases The Company’s lease population is composed of operating leases. The Company leases land in El Paso, Texas, adjacent to Newman under a lease that expires in June 2033 with a renewal option of 25 years . The Company also has several other leases for offices, parking facilities and equipment that expire within the next 5 years , including an office in Austin, Texas. The Company has transmission and distribution lines that are operated under various land rights agreements, including easements, leases, permits and franchises. The components of lease expense are as follows: Year Ended December 31, 2019 Lease cost (in thousands): Operating lease cost $ 1,012 Short-term lease cost 798 Variable lease cost 65 Total lease cost $ 1,875 Supplemental balance sheet information related to leases was as follows (in thousands, except lease term and discount rate): December 31, 2019 Operating leases: Operating lease ROU assets (included in electric plant in service) $ 5,550 Operating lease liabilities (current included in other current liabilities) 513 Operating lease liabilities (net of current included in deferred credits and other liabilities) 5,094 Total lease liabilities $ 5,607 Weighted average remaining lease terms (in years) 11.91 Weighted average discount rate 4.66 % Supplemental cash flow information related to leases was as follows (in thousands): Year Ended December 31, 2019 Cash paid for amounts included in the measurement of lease liabilities: Operating cash flows used for operating leases $ 897 ROU assets obtained in exchange for lease obligations (in thousands): Year Ended December 31, 2019 Operating leases $ 5,550 Maturities of operating lease liabilities at December 31, 2019 were as follows (in thousands): Year ending December 31, 2020 $ 751 2021 676 2022 619 2023 571 2024 559 Thereafter 4,126 Total lease payments 7,302 Less imputed interest (1,695 ) Total $ 5,607 Disclosures related to periods prior to adoption of the new lease standard The Company’s total rental expense related to operating leases was $1.7 million and $2.4 million for the twelve months ended December 31, 2018 and 2017, respectively. As of December 31, 2018, the Company’s minimum future rental payments for the next five years were as follows (in thousands): Year ending December 31, 2019 $ 923 2020 820 2021 700 2022 544 2023 526</t>
  </si>
  <si>
    <t>Income Taxes</t>
  </si>
  <si>
    <t>Income Taxes [Abstract]</t>
  </si>
  <si>
    <t>Income Tax Disclosure</t>
  </si>
  <si>
    <t>Income Taxes On December 22, 2017, the TCJA was enacted. The TCJA includes significant changes to the Internal Revenue Code of 1986, including amendments that significantly changed the taxation of business entities and includes specific provisions related to regulated public utilities. The more significant changes that impact the Company included in the TCJA are reductions in the federal corporate income tax rate from 35% to 21% , elimination of the corporate alternative minimum tax provision, additional limitations on deductions of executive compensation, and limitations on the utilization of NOLs arising after December 31, 2017, to 80% of taxable income with no carryback but with an indefinite carryforward. The specific provisions related to regulated public utilities in the TCJA generally provide for the continued deductibility of interest expense, the elimination of bonus depreciation for property acquired and placed into service after December 31, 2017, and the continuance of rate normalization requirements for accelerated depreciation benefits and changes to deferred tax balances as a result of the change in the federal corporate income tax rate. Although the Company recorded provisional estimates of the impact of the TCJA, as of the date of enactment, no significant subsequent adjustments to the provisional estimates were recorded during the one-year measurement period as permitted by the U.S. Securities and Exchange Commission ("SEC") in Staff Accounting Bulletin No. 118. Reductions in accumulated deferred federal income taxes due to the reduction in the corporate income tax rate to 21% under the provisions of the TCJA will result in amounts previously collected from utility customers for these deferred taxes to be refundable to such customers, generally through reductions in future rates. The TCJA includes provisions that stipulate how these excess deferred taxes are to be returned to customers for certain accelerated tax depreciation benefits. Potential refunds of other excess deferred taxes will be determined by the Company’s regulators. In February 2018, the FASB issued ASU 2018-02, which addresses concerns that the tax reduction due to the change in the corporate tax rate from 35% to 21% would be "stranded" in AOCI. ASU 2018-02 allows companies an election to reclassify stranded taxes from AOCI to retained earnings. The Company adopted ASU 2018-02 on January 1, 2019, and elected to not reclassify stranded taxes from AOCI to retain earnings. See Part II, Item 8, Financial Statements and Supplementary Data, Note B of Notes to Financial Statements for further discussion on new accounting standards. The tax effects of temporary differences that give rise to significant portions of the deferred tax assets and liabilities at December 31, 2019 and 2018 are presented below (in thousands): December 31, 2019 2018 Deferred tax assets: Benefit of tax loss carryforwards $ — $ 12,521 Alternative minimum tax credit carryforward — 8,855 Pensions and benefits 33,456 31,874 Asset retirement obligations 23,239 21,305 Regulatory liabilities related to income taxes 63,103 63,378 Deferred fuel 4,124 2,483 Other — 2,673 Total gross deferred tax assets 123,922 143,089 Deferred tax liabilities: Plant, principally related to depreciation and basis differences (432,073 ) (437,465 ) Decommissioning (39,737 ) (30,757 ) Other (510 ) — Total gross deferred tax liabilities (472,320 ) (468,222 ) Net accumulated deferred income taxes $ (348,398 ) $ (325,133 ) As of December 31, 2019 , the Company had fully utilized all alternative minimum tax credit carryforwards and all other tax loss and credit carryforwards. Based on the average annual earnings before taxes for the prior three years , and excluding the effects of unusual or infrequent items, the Company believes that the deferred tax assets will be fully realized. The Company recognized income tax expense for 2019 , 2018 and 2017 as follows (in thousands): Years Ended December 31, 2019 2018 2017 Income tax expense (benefit): Federal: Current $ 4,827 $ (4,638 ) $ 2,507 Deferred 28,637 24,121 46,089 Total federal income tax 33,464 19,483 48,596 State: Current 2,061 1,888 (897 ) Deferred (744 ) 1,941 1,816 Total state income tax 1,317 3,829 919 Generation (amortization) of accumulated investment tax credits (750 ) 3,056 1,489 Total income tax expense $ 34,031 $ 26,368 $ 51,004 Income tax provisions differ from amounts computed by applying the statutory federal income tax rate of 21% in 2019 and 2018, and 35% in 2017 to book income before federal income tax as follows (in thousands): Years Ended December 31, 2019 2018 2017 Federal income tax expense computed on income at statutory rate $ 32,984 $ 23,243 $ 52,243 Difference due to: State taxes, net of federal benefit 1,041 3,059 597 Permanent tax differences (1,405 ) (682 ) (2,562 ) Other 1,411 748 726 Total income tax expense $ 34,031 $ 26,368 $ 51,004 Effective income tax rate 21.7 % 23.8 % 34.2 % The Company files income tax returns in the U.S. federal jurisdiction and in the states of Texas, New Mexico and Arizona. The Company is no longer subject to tax examination by the taxing authorities in the federal, Arizona and New Mexico jurisdictions for years prior to 2015. In August 2017, the Company reached an agreement with the Texas Comptroller of Public Accounts and settled audits in Texas for tax years 2007 through 2011 . The FASB guidance prescribes a recognition threshold and measurement attribute for the financial statement recognition and measurement of a tax position taken or expected to be taken in a tax return. The Company recorded a decrease of $0.4 million , and a decrease of $1.2 million (net of an increase of $ 0.5 million ), in 2019 and 2017, respectively, related to transmission and distribution costs and other amounts deducted in current and prior year Texas franchise tax returns. The Company recorded an unrecognized tax position of $0.3 million , $0.5 million , and $0.1 million in 2019, 2018 and 2017, respectively, related to tax credits taken and apportionment factors used in prior year Arizona income tax returns, which have been settled through audit. A reconciliation of the December 31, 2019 , 2018 and 2017 amounts of unrecognized tax benefits are as follows (in thousands): 2019 2018 2017 Balance at January 1 $ 4,700 $ 4,200 $ 5,300 Additions for tax positions related to the current year — — 200 Reductions for tax positions related to the current year — (200 ) — Additions for tax positions of prior years 400 700 400 Reductions for tax positions of prior years (500 ) — (1,700 ) Balance at December 31 $ 4,600 $ 4,700 $ 4,200 If recognized, $1.9 million of the unrecognized tax position at December 31, 2019 , would reduce the effective tax rate. The Company recognized an income tax benefit for the decrease in unrecognized tax positions of $0.3 million for the year ended December 31, 2019 . The Company recognizes in tax expense interest and penalties related to tax benefits that have not been recognized. For the years ended December 31, 2019 and 2018, the Company recognized tax expense interest of $0.2 million and $0.6 million , respectively. For the year ended December 31, 2017 the Company recognized a tax benefit of $0.2 million . The Company had approximately $1.4 million and $1.2 million accrued for the payment of interest and penalties at December 31, 2019 and 2018</t>
  </si>
  <si>
    <t>Commitments, Contingencies and Uncertainties</t>
  </si>
  <si>
    <t>Commitments and Contingencies Disclosure [Abstract]</t>
  </si>
  <si>
    <t>Commitments, Contingencies And Uncertainties</t>
  </si>
  <si>
    <t>Commitments, Contingencies and Uncertainties Power Purchase and Sale Contracts To supplement its own generation and operating reserve requirements and to meet its RPS requirements, the Company engages in power purchase arrangements that may vary in duration and amount based on an evaluation of the Company’s resource needs, the economics of the transactions and specific RPS requirements. On November 18, 2019, the Company filed for regulatory approval with the NMPRC for three power purchase agreements relating to both solar and battery storage resources as a result of the Company's 2017 All Source Request for Proposal for Electric Power Supply and Load Management Resources. The three power purchase agreements filed for approval with the NMPRC included: (i) a 100 MW solar plant to be constructed in Santa Teresa, New Mexico; (ii) a 100 MW solar plant combined with a 50 MW battery energy storage to be constructed in Otero County, New Mexico; and (iii) a 50 MW battery energy storage facility to be constructed in Canutillo, Texas. These projects are contingent upon written approval from the NMPRC. See Part II, Item 8, Financial Statements and Supplementary Data, Note D of Notes to Financial Statements for further discussion. The Company has entered into the following significant agreements with various counterparties for the purchase and sale of electricity: Commercial Operation Type of Contract Counterparty Quantity Term Date Power Purchase and Sale Agreement Freeport 25 MW December 2008 through December 2021 N/A Power Purchase and Sale Agreement Freeport 100 MW June 2006 through December 2021 N/A Power Purchase Agreement Hatch Solar Energy Center I, LLC 5 MW July 2011 through July 2036 July 2011 Power Purchase Agreement Solar Roadrunner, LLC 20 MW August 2011 through August 2031 August 2011 Power Purchase Agreement SunE EPE1, LLC 10 MW June 2012 through June 2037 June 2012 Power Purchase Agreement SunE EPE2, LLC 12 MW May 2012 through May 2037 May 2012 Power Purchase Agreement Macho Springs Solar, LLC 50 MW May 2014 through May 2034 May 2014 Power Purchase Agreement Newman Solar LLC 10 MW December 2014 through December 2044 December 2014 The Company has a firm 100 MW Power Purchase and Sale Agreement ("Power Purchase and Sale Agreement") with Freeport-McMoRan Copper &amp; Gold Energy Services LLC ("Freeport") that provides for Freeport to deliver energy to the Company from the Luna Energy Facility (a natural gas-fired combined cycle generation facility located in Luna County, New Mexico) and for the Company to deliver a like amount of energy at Greenlee, Arizona. The Company may purchase the quantities noted in the table above at a specified price at times when energy is not exchanged under the Power Purchase and Sale Agreement. The agreement was approved by the FERC and will continue through an initial term ending December 31, 2021 , with subsequent rollovers until terminated. Upon mutual agreement, the Power Purchase and Sale Agreement allows the parties to increase the amount of energy that is purchased and sold under the agreement. The parties have agreed to increase the amount up to 125 MW through December 2021. The Company has entered into several power purchase agreements to help meet its RPS requirements. Namely, the Company has a 25 -year purchase power agreement with Hatch Solar Energy Center I, LLC to purchase all of the output from a solar photovoltaic plant located in southern New Mexico, which began commercial operation in July 2011. In June 2015, the Company entered into a consent agreement with Hatch Solar Energy Center 1, LLC to provide for additional or replacement photovoltaic modules. The Company also entered into a 20 -year contract with Solar Roadrunner, LLC, a subsidiary of Global Infrastructure Partners, (formerly known as NRG Solar Roadrunner LLC) to purchase all of the output of a solar photovoltaic plant built in southern New Mexico, which began commercial operation in August 2011. In addition, the Company has 25 -year purchase power agreements to purchase all of the output of two additional solar photovoltaic plants located in southern New Mexico, SunE EPE1, LLC and SunE EPE2, LLC, which began commercial operation in June 2012 and May 2012 , respectively. In September 2017, Longroad Solar Portfolio Holdings, LLC purchased SunE EPE1, LLC, and in October 2017, Silicon Ranch Corporation purchased SunE EPE2, LLC with the Company's consent per the terms of both power purchase agreements. Furthermore, the Company has a 20 -year power purchase agreement with Macho Springs Solar, LLC to purchase the entire generation output delivered from the 50 MW Macho Springs solar photovoltaic plant located in Luna County, New Mexico, which began commercial operation in May 2014 . Finally, the Company has a 30 -year power purchase agreement with Newman Solar LLC to purchase the total output of approximately 10 MW from a solar photovoltaic plant on land subleased from the Company in proximity to Newman. This solar photovoltaic plant began commercial operation in December 2014 . Environmental Matters General. The Company is subject to extensive laws, regulations and permit requirements with respect to air and greenhouse gas ("GHG") emissions, water discharges, soil and water quality, waste management and disposal, natural resources and other environmental matters by federal, state, regional, tribal and local authorities. Failure to comply with such laws, regulations and requirements can result in actions by authorities or other third parties that might seek to impose on the Company administrative, civil and/or criminal penalties or other sanctions. In addition, releases of pollutants or contaminants into the environment can result in costly cleanup liabilities. These laws, regulations and requirements are subject to change through modification or reinterpretation, or the introduction of new laws and regulations and, as a result, the Company may face additional capital and operating costs to comply. National Ambient Air Quality Standards (" NAAQS ") . Under the U.S. Clean Air Act ("CAA"), the U.S Environmental Protection Agency ("EPA") sets NAAQS for six criteria pollutants considered harmful to public health and the environment, including particulate matter, nitrogen oxide, carbon monoxide, ozone and sulfur dioxide. On October 1, 2015, the EPA released a final rule (the "Final Rule") tightening the primary and secondary NAAQS for ground-level ozone from its 2008 standard levels of 75 parts per billion ("ppb") to 70 ppb. The EPA published the Final Rule on June 4, 2018, designating El Paso County, Texas, as "attainment/unclassifiable" under the 2015 ozone NAAQS and designating a section of southern Doña Ana County, New Mexico, as "nonattainment." In August 2018, several petitions for review of the Final Rule were filed in the U.S. Court of Appeals for the District of Columbia Circuit ("D.C. Circuit"). One of these petitions, filed by the City of Sunland Park, New Mexico, specifically challenges the "attainment/unclassifiable" designation of El Paso County, Texas. The Company and other intervenors filed and were granted motions to intervene in the challenges to EPA's 2015 ozone NAAQS designations. The case was heard by the D.C. Circuit in November 2019 and a decision regarding the El Paso designation is expected in 2020. States, including New Mexico, that contain any areas designated as nonattainment are required to complete development of implementation plans in the 2020-2021 timeframe. Most nonattainment areas are expected to have until 2020 or 2023 to meet the primary (health) standard, with the exact attainment date varying based on the ozone level in the area. The Company continues to evaluate what impact these final and proposed NAAQS could have on its operations. If the Company is required to install additional equipment to control emissions at its facilities, the NAAQS, individually or in the aggregate, could have a material impact on its operations and financial results. Climate Change. The federal government has considered, proposed and/or finalized legislation or regulations limiting GHG emissions, including carbon dioxide. In particular, the U.S. Congress has considered legislation to restrict or regulate GHG emissions. In October 2015, the EPA published a rule establishing guidelines for states to regulate carbon dioxide emissions from existing power plants, known as the Clean Power Plan ("CPP"). On August 31, 2018, the EPA published a proposal to replace the CPP called the Affordable Clean Energy ("ACE") rule. The ACE rule was finalized in July 2019. Remaining legal challenges to the CPP were mooted in September 2019, but legal challenges to the ACE rule are ongoing. As adopted, the ACE rule is focused on coal-fired generation and would not impose requirements on our operations. However, at this time the Company cannot determine the impact that the ACE rule and related proposals and legal challenges may have on the Company's financial position, results of operations or cash flows. Environmental Litigation and Investigations . Since July 2011, the U.S. Department of Justice, on behalf of the EPA, and APS have been engaged in substantive settlement negotiations in an effort to resolve certain pending matters. The allegations being addressed through settlement negotiations are that APS failed to obtain the necessary permits and install the controls necessary under the CAA to reduce sulfur dioxide, nitrogen oxides, and particulate matter , and that APS failed to obtain an operating permit under Title V of the CAA that reflects applicable requirements imposed by law. On June 24, 2015, the parties filed with the U.S. District Court for the District of New Mexico a settlement agreement ("CAA Settlement Agreement") resolving this matter. On August 17, 2015, the U.S. District Court entered the CAA Settlement Agreement. The agreement imposes a total civil penalty payable by the co-owners of Four Corners collectively in the amount of $1.5 million , and it requires the co-owners to pay $6.7 million for environmental mitigation projects. At December 31, 2019, the Company has accrued its remaining unpaid share of approximately $0.2 million related to this matter. Union Matters The Company employs approximately 1,100 individuals, about 37% of which are covered by a collective bargaining agreement. The International Brotherhood of Electrical Workers Local 960 ("Local 960") represents the Company’s employees working primarily in power generation, transmission and distribution, communications, material services, fleet services, facilities services, customer services and meter reading, and field services. On October 15, 2019, the Company reached agreement on the terms of a new collective bargaining agreement with Local 960, to be effective September 3, 2019, for a four -year term ending September 3, 2023. The agreement provides for pay increases for bargaining unit employees of 3.25% on September 3, 2019; 3.00% on September 3, 2020; 3.00% on September 3, 2021; and 3.20%</t>
  </si>
  <si>
    <t>Litigation</t>
  </si>
  <si>
    <t>Disclosure Text Block [Abstract]</t>
  </si>
  <si>
    <t>Litigation Matters Disclosure</t>
  </si>
  <si>
    <t>Litigation The Company is involved in various legal, environmental, tax and regulatory proceedings before various courts, regulatory commissions and governmental agencies regarding matters arising in the ordinary course of business. In many of these matters, the Company has excess casualty liability insurance that covers the various claims, actions and complaints. The Company regularly analyzes current information and, as necessary, makes provisions in its financial statements for probable liabilities for the eventual disposition of these matters. While the outcome of these matters cannot be predicted with certainty, based upon a review of the matters and applicable insurance coverage, the Company believes that none of these matters will have a material adverse effect on the financial position, results of operations or cash flows of the Company. The Company expenses legal costs, including expenses related to loss contingencies, as they are incurred. See Part II, Item 8, Financial Statements and Supplementary Data, Note D and Note M of Notes to Financial Statements for further discussion of the effects of government legislation and regulation on the Company as well as certain pending legal proceedings. Litigation Related to the Merger. As of February 26, 2020, three purported Company shareholders have filed lawsuits under the federal securities laws, two in the U.S. District Court for the Southern District of New York and one in the U.S. District Court for the District of Delaware, challenging the adequacy of the disclosures made in the Company’s preliminary proxy statement in connection with the Merger. These cases are captioned Stein v. El Paso Electric Company., et al., Case No. 1:19-cv-06703 in the U.S. District Court for the Southern District of New York (the "Stein Action"), Rosenblatt v. El Paso Electric Company., et al. , Case No. 1:19-cv-01367-UNA in the U.S. District Court for the District of Delaware (the "Rosenblatt Action"), and Gorski v. El Paso Electric Company., et al., Case No. 1:19-cv-07211 in the U.S. District Court for the Southern District of New York (the "Gorski Action"), respectively. The Stein Action, filed on July 18, 2019, the Rosenblatt Action, filed on July 23, 2019, and the Gorski Action, filed on August 1, 2019, are asserted on behalf of putative classes of Company shareholders. All three actions allege violations of Sections 14(a) and 20(a) of the Securities and Exchange Act of 1934, as amended (the "Exchange Act") and Rule 14a-9 promulgated thereunder based on various alleged omissions of material information from the preliminary proxy statement. The Stein Action names as defendants the Company and each of our directors, individually, and seeks to enjoin the Merger (or, in the alternative, rescission or an award of rescissory damages in the event the Merger is completed), damages, and an award of costs and attorneys’ and expert fees. The Rosenblatt Action names as defendants the Company and each of our directors, individually, and seeks to enjoin the Merger (or, in the alternative, rescission or an award of rescissory damages in the event the Merger is completed), to compel our directors to issue a revised proxy statement, a declaration that the defendants violated Sections 14(a) and 20(a) of the Exchange Act and Rule 14a-9 promulgated thereunder, and an award of costs and attorneys’ and expert fees. The Gorski Action also names as defendants the Company and each of our directors, individually, and seeks to enjoin the Merger (or, in the alternative, rescission or an award of rescissory damages in the event the Merger is completed), to compel our directors to issue a revised proxy statement, a declaration that the defendants violated Sections 14(a) and 20(a) of the Exchange Act and Rule 14a-9 promulgated thereunder, and an award of costs and attorneys’ and expert fees. The Company believes that these complaints are without merit, and while the Company believes that the disclosures set forth in the proxy statement complied fully with applicable law, to moot plaintiffs’ disclosure claims, to avoid nuisance, potential expense and delay, and to provide additional information to the Company’s shareholders, the Company voluntarily supplemented the proxy statement with additional disclosure in a Current Report on Form 8-K filed by the Company with the SEC on September 9, 2019. While the outcome of these matters cannot be predicted with certainty, based upon a review of the matters and applicable insurance coverage, the Company believes that none of these matters will have a material adverse effect on the financial position, results of operations or cash flows of the Company. The Company expenses legal costs, including expenses related to loss contingencies, as they are incurred.</t>
  </si>
  <si>
    <t>Employee Benefits</t>
  </si>
  <si>
    <t>Retirement Benefits [Abstract]</t>
  </si>
  <si>
    <t>Pension and Other Postretirement Benefits Disclosure</t>
  </si>
  <si>
    <t>Employee Benefits Retirement Plans The Company’s Retirement Income Plan ("Retirement Plan") is a qualified noncontributory defined benefit plan. Upon retirement or death of a vested plan participant, assets of the Retirement Plan are used to pay benefit obligations under the Retirement Plan. Contributions from the Company are based on various factors, such as the minimum funding amounts required by the U.S. Internal Revenue Service, state and federal regulatory requirements, amounts requested from customers in the Company's Texas and New Mexico jurisdictions, and the annual net periodic benefit cost of the Retirement Plan, as actuarially calculated. The assets of the Retirement Plan are primarily invested in common collective trusts which hold equity securities, debt securities and cash equivalents and are managed by a professional investment manager appointed by the Company. The Company has two non-qualified retirement plans that are non-funded defined benefit plans. The Company's Supplemental Retirement Plan covers certain former employees and directors of the Company. The Excess Benefit Plan was adopted in 2004 and covers certain active and former employees of the Company. The net periodic benefit cost for the non-qualified retirement plans are based on substantially the same actuarial methods and economic assumptions as those used for the Retirement Plan. The Retirement Plan was amended effective April 1, 2014 to offer a cash balance pension benefit as an alternative to its existing final average pay pension benefit for employees hired prior to January 1, 2014 . Employees hired after January 1, 2014 are automatically enrolled in the cash balance pension benefit. Prior to December 31, 2013 , employees who completed one year of service with the Company and worked at least a minimum number of hours each year were covered by the final average pay formula of the plan. For participants that continue to be covered by the final average pay formula, retirement benefits are based on the employee’s final average pay and years of service. The cash balance pension benefit covers employees beginning on their employment commencement date or re-employment commencement date. Retirement benefits under the cash balance pension benefit are based on the employee’s cash balance account, consisting of pay credits and interest credits. The obligations and funded status of the plans are presented below (in thousands): December 31, 2019 2018 Retirement Income Plan Non-Qualified Retirement Plans Retirement Income Plan Non-Qualified Retirement Plans Change in projected benefit obligation: Benefit obligation at end of prior year $ 335,496 $ 26,719 $ 361,989 $ 28,392 Service cost 8,127 415 9,086 480 Interest cost 13,451 1,003 12,013 865 Actuarial (gain) loss 56,988 1,624 (29,911 ) (1,087 ) Benefits paid (15,955 ) (1,940 ) (17,681 ) (1,931 ) Benefit obligation at end of year 398,107 27,821 335,496 26,719 Change in plan assets: Fair value of plan assets at end of prior year 272,803 — 304,389 — Actual return (loss) on plan assets 64,368 — (19,683 ) — Employer contribution 7,300 1,940 7,300 1,931 Benefits paid (15,955 ) (1,940 ) (17,681 ) (1,931 ) Administrative and investment expenses (1,364 ) — (1,522 ) — Fair value of plan assets at end of year 327,152 — 272,803 — Funded status at end of year $ (70,955 ) $ (27,821 ) $ (62,693 ) $ (26,719 ) Amounts recognized in the Company's balance sheets consist of the following (in thousands): December 31, 2019 2018 Retirement Income Plan Non-Qualified Retirement Plans Retirement Income Plan Non-Qualified Retirement Plans Current liabilities $ — $ (2,031 ) $ — $ (2,153 ) Noncurrent liabilities (70,955 ) (25,790 ) (62,693 ) (24,566 ) Total $ (70,955 ) $ (27,821 ) $ (62,693 ) $ (26,719 ) The accumulated benefit obligation in excess of plan assets is as follows (in thousands): December 31, 2019 2018 Retirement Income Plan Non-Qualified Retirement Plans Retirement Income Plan Non-Qualified Retirement Plans Projected benefit obligation $ (398,107 ) $ (27,821 ) $ (335,496 ) $ (26,719 ) Accumulated benefit obligation (364,941 ) (26,413 ) (308,582 ) (24,251 ) Fair value of plan assets 327,152 — 272,803 — Pre-tax amounts recognized in AOCI consist of the following (in thousands): Years Ended December 31, 2019 2018 Retirement Income Plan Non-Qualified Retirement Plans Retirement Income Plan Non-Qualified Retirement Plans Net loss $ 121,622 $ 10,153 $ 112,532 $ 9,300 Prior service benefit (13,475 ) (68 ) (16,942 ) (107 ) Total $ 108,147 $ 10,085 $ 95,590 $ 9,193 The following are the weighted-average actuarial assumptions used to determine the benefit obligations: December 31, 2019 2018 Non-Qualified Non-Qualified Retirement Income Plan Supplemental Retirement Plan Excess Benefit Plan Retirement Income Plan Supplemental Retirement Plan Excess Benefit Plan Discount rate 3.32 % 2.87 % 3.31 % 4.42 % 4.11 % 4.45 % Rate of compensation increase 4.5 % N/A 4.5 % 4.5 % N/A 4.5 % The Company reassesses various actuarial assumptions at least on an annual basis. The discount rate is reviewed and updated at each measurement date. The discount rate used to measure the fiscal year end obligation is based on a segmented spot rate yield curve that matches projected future payments with the appropriate interest rate applicable to the timing of the projected future benefit payments. A 1% increase in the discount rate would decrease the December 31, 2019 retirement plans' projected benefit obligation by 12.2% . A 1% decrease in the discount rate would increase the December 31, 2019 retirement plans' projected benefit obligation by 15.2% . The components of net periodic benefit cost are presented below (in thousands): Years Ended December 31, 2019 2018 2017 Retirement Income Plan Non-Qualified Retirement Plans Retirement Income Plan Non-Qualified Retirement Plans Retirement Income Plan Non-Qualified Retirement Plans Service cost (a) $ 9,491 $ 415 $ 10,608 $ 480 $ 8,156 $ 362 Interest cost 13,451 1,003 12,013 865 12,196 863 Expected return on plan assets (21,492 ) — (21,076 ) — (19,189 ) — Amortization of: Net loss 5,022 770 7,531 1,022 7,572 882 Prior service benefit (3,467 ) (39 ) (3,467 ) (39 ) (3,467 ) (39 ) Net periodic benefit cost $ 3,005 $ 2,149 $ 5,609 $ 2,328 $ 5,268 $ 2,068 _____________________ (a) Service cost for the Retirement Plan for 2019 and 2018 includes expenses of $1.4 million and $1.5 million , respectively, for administrative and investment expenses paid from plan assets during the year. The changes in benefit obligations and plan assets recognized in other comprehensive income are presented below (in thousands): Years Ended December 31, 2019 2018 2017 Retirement Income Plan Non-Qualified Retirement Plans Retirement Income Plan Non-Qualified Retirement Plans Retirement Income Plan Non-Qualified Retirement Plans Net (gain) loss $ 14,112 $ 1,624 $ 10,848 $ (1,087 ) $ (4,265 ) $ 2,217 Amortization of: Net loss (5,022 ) (770 ) (7,531 ) (1,022 ) (7,572 ) (882 ) Prior service benefit 3,467 39 3,467 39 3,467 39 Total recognized in other comprehensive income $ 12,557 $ 893 $ 6,784 $ (2,070 ) $ (8,370 ) $ 1,374 The total amount recognized in net periodic benefit costs and other comprehensive income are presented below (in thousands): Years Ended December 31, 2019 2018 2017 Retirement Income Plan Non-Qualified Retirement Plans Retirement Income Plan Non-Qualified Retirement Plans Retirement Income Plan Non-Qualified Retirement Plans Total recognized in net periodic benefit cost and other comprehensive income $ 15,562 $ 3,042 $ 12,393 $ 258 $ (3,102 ) $ 3,442 The following are amounts in AOCI that are expected to be recognized as components of net periodic benefit cost during 2020 (in thousands): Retirement Income Plan Non-Qualified Retirement Plans Net loss $ 8,127 $ 828 Prior service benefit (3,467 ) (39 ) The following are the weighted-average actuarial assumptions used to determine the net periodic benefit cost for the twelve months ended December 31 : 2019 2018 2017 Non-Qualified Non-Qualified Non-Qualified Retirement Income Plan Supplemental Retirement Plan Excess Benefit Plan Retirement Income Plan Supplemental Retirement Plan Excess Benefit Plan Retirement Income Plan Supplemental Retirement Plan Excess Benefit Plan Discount rate Benefit obligation 4.42 % 4.11 % 4.45 % 3.77 % 3.40 % 3.81 % 4.30 % 3.76 % 4.35 % Service cost 4.50 % N/A 4.53 % 3.86 % N/A 3.89 % 4.51 % N/A 4.52 % Interest cost 4.12 % 3.68 % 4.18 % 3.40 % 2.84 % 3.48 % 3.70 % 2.94 % 3.78 % Expected long-term return on plan assets 7.5 % N/A N/A 7.5 % N/A N/A 7.0 % N/A N/A Rate of compensation increase 4.5 % N/A 4.5 % 4.5 % N/A 4.5 % 4.5 % N/A 4.5 % The Company’s overall expected long-term rate of return on assets is 7.5% as of January 1, 2020, which is both a pre-tax and after-tax rate as pension funds are generally not subject to income tax. The expected long-term rate of return is based on the weighted average of the expected returns on investments based upon the target asset allocation of the pension fund. The Company’s target allocations for the plan’s assets are presented below: December 31, 2019 Equity securities 45.3 % Fixed income 46.3 % Alternative investments 8.4 % Total 100.0 % The Retirement Plan invests the majority of its plan assets in common collective trusts which includes a diversified portfolio of domestic and international equity securities and fixed income securities. Alternative investments of the Retirement Plan are comprised of a real estate limited partnership, equity securities of real estate companies, primarily in real estate investment trusts and equity securities of listed companies involved in infrastructure activities. The expected rate of returns for the funds are assessed annually and are based on long-term relationships among major asset classes and the level of incremental returns that can be earned by the successful implementation of different active investment management strategies. Equity, real estate equity and infrastructure equity returns are based on estimates of long-term inflation rate, real rate of return, 10-year Treasury bond premium over cash, an expected equity risk premium, as well as other economic factors. Fixed income returns are based on maturity, long-term inflation, real rate of return and credit spreads. These assumptions also capture the expected correlation of returns between these asset classes over the long term. The FASB guidance on disclosure for pension plans requires disclosure of fair value measurements of plan assets. To increase consistency and comparability in fair value measurements, the FASB guidance on fair value measurements established a fair value hierarchy that prioritizes the inputs to valuation techniques used to measure fair value into three levels as follows: • Level 1 – Observable inputs that reflect quoted market prices for identical assets and liabilities in active markets. Prices of securities held in the mutual funds and underlying portfolios of the Retirement Plan are primarily obtained from independent pricing services. These prices are based on observable market data. The Common Collective Trusts are valued using the Net Asset Value ("NAV") provided by the administrator of the fund. The NAV price is quoted on a restrictive market although the underlying investments are traded on active markets. The NAV used for determining the fair value of the investments in the Common Collective Trusts have readily determinable fair values. Accordingly, such fund values are categorized as Level 1. • Level 2 – Inputs other than quoted market prices included in Level 1 that are observable for the asset or liability either directly or indirectly. The fair value of these investments is based on evaluated prices that reflect observable market information, such as actual trade information of similar securities, adjusted for observable differences. • Level 3 – Unobservable inputs using data that is not corroborated by market data. The fair value of the Company’s Retirement Plan assets at December 31, 2019 and 2018 , and the level within the three levels of the fair value hierarchy defined by the FASB guidance on fair value measurements are presented in the table below (in thousands): Description of Securities Fair Value as of December 31, 2019 Quoted Prices in Active Markets for Identical Assets (Level 1) Significant Other Observable Inputs (Level 2) Significant Unobservable Inputs (Level 3) Cash and Cash Equivalents $ 2,622 $ 2,622 $ — $ — Common Collective Trusts (a) Equity funds 148,163 148,163 — — Fixed income funds 150,439 150,439 — — Real asset funds 24,119 24,119 — — Total Common Collective Trusts 322,721 322,721 — — Limited Partnership Interest in Real Estate (b) 1,809 Total Plan Investments $ 327,152 $ 325,343 $ — $ — Description of Securities Fair Value as of December 31, 2018 Quoted Prices in Active Markets for Identical Assets (Level 1) Significant Other Observable Inputs (Level 2) Significant Unobservable Inputs (Level 3) Cash and Cash Equivalents $ 1,911 $ 1,911 $ — $ — Common Collective Trusts (a) Equity funds 140,214 140,214 — — Fixed income funds 110,333 110,333 — — Real asset funds 16,990 16,990 — — Total Common Collective Trusts 267,537 267,537 — — Limited Partnership Interest in Real Estate (b) 3,355 Total Plan Investments $ 272,803 $ 269,448 $ — $ — _____________________ (a) The Common Collective Trusts are invested in equity and fixed income securities, or a combination thereof. The investment objective of each fund is to produce returns in excess of, or commensurate with, its predefined index. (b) This investment is a commercial real estate partnership that purchases land, develops limited infrastructure and sells it for commercial development. The Company was restricted from selling its partnership interest during the life of the partnership, which spanned 7 years . Return on investment is realized as land is sold. The fair value of the limited partnership interest in real estate is based on the NAV of the partnership which reflects the appraised value of the land. The partnership term expired on June 30, 2016 . Upon expiration, dissolution of the partnership commenced and, as a result, the general partner of the partnership is attempting to sell the remaining inventory as soon as possible at the highest pricing possible. The table below reflects the changes in the fair value of investments in the real estate limited partnership during the period (in thousands): Fair Value of Investments in Real Estate Balances at December 31, 2017 $ 3,853 Sale of land (48 ) Unrealized loss in fair value (450 ) Balances at December 31, 2018 3,355 Sale of land (1,584 ) Unrealized gain in fair value 38 Balances at December 31, 2019 $ 1,809 There were no transfers in or out of Level 1 and Level 2 fair value measurements categories due to changes in observable inputs during the twelve-month periods ending December 31, 2019 and 2018 . There were no purchases, issuances, and settlements related to the assets in the Level 3 fair value measurement category during the twelve-month periods ending December 31, 2019 and 2018 . The Company and the fiduciaries responsible for the Retirement Plan adhere to the traditional capital market pricing theory which maintains that over the long term, the risk of owning equities should be rewarded with a greater return than available from fixed income investments. The Company and the fiduciaries responsible for the Retirement Plan seek to minimize the risk of owning equity securities by investing in funds that pursue risk minimization strategies and by diversifying its investments to limit its risks during falling markets. The investment manager has full discretionary authority to direct the investment of plan assets held in trust within the guidelines prescribed by the Company and the fiduciaries responsible for the Retirement Plan through the plan’s investment policy statement including the ability to hold cash equivalents. The investment guidelines of the investment policy statement are in accordance with the Employee Retirement Income Security Act of 1974 ("ERISA") and U.S. Department of Labor ("DOL") regulations. The following benefit payments, which reflect expected future service, as appropriate, are expected to be paid (in thousands): Retirement Income Plan Non-Qualified Retirement Plans 2020 $ 19,163 $ 2,031 2021 19,517 1,995 2022 19,870 1,958 2023 21,462 2,022 2024 21,209 1,949 2025-2029 113,539 8,363 401(k) Defined Contribution Plans The Company sponsors 401(k) defined contribution plans covering substantially all employees. The Company provides a 50 percent matching contribution up to 6 percent of the employee’s compensation for employees who are enrolled in the final average pay pension benefit of the Retirement Plan and a 100 percent matching contribution up to 6 percent of the employee's compensation for employees who are enrolled in the cash balance pension benefit of the Retirement Plan, subject to certain other limits and exclusions. Annual matching contributions made to the savings plans for the years 2019 , 2018 and 2017 were $4.7 million , $4.6 million , and $4.4 million , respectively. Other Post-retirement Benefits The Company provides certain other post-retirement benefits, including health care benefits for retired employees and their eligible dependents and life insurance benefits for retired employees only ("OPEB Plan"). Substantially all of the Company’s employees may become eligible for those benefits if they retire while working for the Company. Contributions from the Company are based on various factors such as the OPEB Plan's funded status, tax deductibility of contributions to the OPEB Plan, state and federal regulatory requirements, amounts requested from customers in the Company's Texas and New Mexico jurisdictions and the annual net periodic benefit cost of the OPEB Plan, as actuarially calculated. The assets of the OPEB Plan are primarily invested in institutional funds which hold equity securities, debt securities and cash equivalents and are managed by a professional investment manager appointed by the Company. The following table contains a reconciliation of the change in the benefit obligation, the fair value of plan assets and the funded status of the OPEB Plan (in thousands): December 31, 2019 2018 Change in benefit obligation: Benefit obligation at end of prior year $ 60,862 $ 67,290 Service cost 2,242 2,591 Interest cost 2,456 2,252 Actuarial (gain) loss 889 (9,295 ) Benefits paid from plan assets (2,643 ) (3,003 ) Benefits paid from corporate assets (176 ) (141 ) Retiree contributions 1,262 1,168 Benefit obligation at end of year 64,892 60,862 Change in plan assets: Fair value of plan assets at end of prior year 36,287 40,873 Actual return (loss) on plan assets 6,636 (2,997 ) Employer contribution 450 450 Benefits paid from plan assets (2,643 ) (3,003 ) Retiree contributions 1,262 1,168 Administrative and investment expenses (181 ) (204 ) Fair value of plan assets at end of year 41,811 36,287 Funded status at end of year $ (23,081 ) $ (24,575 ) Amounts recognized in the Company's balance sheets consist of the following (in thousands): December 31, 2019 2018 Current liabilities $ — $ — Noncurrent liabilities (23,081 ) (24,575 ) Total $ (23,081 ) $ (24,575 ) Pre-tax amounts recognized in AOCI consist of the following (in thousands): December 31, 2019 2018 Net gain $ (38,139 ) $ (36,890 ) Prior service benefit (23,472 ) (28,706 ) Total $ (61,611 ) $ (65,596 ) The following are the weighted-average actuarial assumptions used to determine the accrued benefit obligations: December 31, 2019 2018 Discount rate at end of year 3.41 % 4.43 % Health care cost trend rates: Initial Pre-65 medical 5.75 % 6.00 % Post-65 medical 4.50 % 4.50 % Pre-65 drug 6.75 % 7.00 % Post-65 drug 7.00 % 8.50 % Ultimate 4.50 % 4.50 % Year ultimate reached (a) 2026 2026 _____________________ (a) Pre-65 medical reaches the ultimate trend rate in 2025. Additionally, the Post-65 medical trend is assumed to be 4.50% for all years into the future. The Company reassesses various actuarial assumptions at least on an annual basis. The discount rate is reviewed and updated at each measurement date. The discount rate used to measure the fiscal year end obligation is based on a segmented spot rate yield curve that matches projected future payments with the appropriate interest rate applicable to the timing of the projected future benefit payments. A 1% increase in the discount rate would decrease the December 31, 2019 accumulated post-retirement benefit obligation by 14.2% . A 1% decrease in the discount rate would increase the December 31, 2019 accumulated post-retirement benefit obligation by 18.4% . Net periodic benefit cost is made up of the components listed below (in thousands): Years Ended December 31, 2019 2018 2017 Service cost (a) $ 2,423 $ 2,795 $ 2,236 Interest cost 2,456 2,252 2,723 Expected return on plan assets (2,120 ) (2,435 ) (1,907 ) Amortization of: Prior service benefit (5,234 ) (6,151 ) (6,151 ) Net gain (2,377 ) (2,166 ) (1,678 ) Net periodic benefit cost $ (4,852 ) $ (5,705 ) $ (4,777 ) _____________________ (a) Service cost for 2019 and 2018 includes expenses of $181 and $204 thousand, respectively, for administrative and investment expenses paid from plan assets during the year. The changes in benefit obligations and plan assets recognized in other comprehensive income are presented below (in thousands): Years Ended December 31, 2019 2018 2017 Net gain $ (3,626 ) $ (3,863 ) $ (10,586 ) Amortization of: Prior service benefit 5,234 6,151 6,151 Net gain 2,377 2,166 1,678 Total recognized in other comprehensive income $ 3,985 $ 4,454 $ (2,757 ) The total amount recognized in net periodic benefit cost and other comprehensive income are presented below (in thousands): Years Ended December 31, 2019 2018 2017 Total recognized in net periodic benefit cost and other comprehensive income $ (867 ) $ (1,251 ) $ (7,534 ) The amount in AOCI that is expected to be recognized as a component of net periodic benefit cost during 2020 is a prior service benefit of $3.1 million and a net gain of $2.4 million . The following are the weighted-average actuarial assumptions used to determine the net periodic benefit cost for the twelve months ended December 31 : 2019 2018 2017 Discount rate: Benefit obligation 4.44 % 3.79 % 4.37 % Service cost 4.51 % 3.87 % 4.59 % Interest cost 4.15 % 3.38 % 3.76 % Expected long-term return on plan assets 6.00 % 6.12 % 4.875 % Health care cost trend rates: Initial Pre-65 medical 6.0 % 6.25 % 6.5 % Post-65 medical 4.5 % 4.5 % 4.5 % Pre-65 drug 7.0 % 7.25 % 7.5 % Post-65 drug 8.5 % 10.0 % 10.5 % Ultimate 4.5 % 4.5 % 4.5 % Year ultimate reached (a) 2026 2026 2026 _____________________ (a) Pre-65 medical reaches the ultimate trend rate in 2025. Additionally, the Post-65 medical trend is assumed to be 4.50% for all years into the future. Assumed health care cost trend rates have a significant effect on the amounts reported for the health care plan. The effect of a 1% change in these assumed health care cost trend rates would increase or decrease the December 31, 2019 benefit obligation by $10.6 million or $8.3 million , respectively. In addition, a 1% change in said rate would increase or decrease the aggregate 2019 service and interest cost components of the net periodic benefit cost by $1.0 million or $0.8 million , respectively. The Company's overall expected long-term rate of return on assets is 7.85% , as of January 1, 2020, on a pre-tax basis. The expected long-term rate of return on assets on an after-tax basis is 6.00% as of January 1, 2020. The trust's tax rate was assumed to be 23.60% at January 1, 2019 and January 1, 2020. The expected long-term rate of return is based on the after-tax weighted average of the expected returns on investments based upon the target asset allocation. The Company’s target allocations for the plan’s assets are presented below: December 31, 2019 Equity securities 45.4 % Fixed income 39.3 % Alternative investments 15.3 % Total 100.0 % The OPEB Plan invests the majority of its plan assets in institutional funds which includes a diversified portfolio of domestic and international equity securities and fixed income securities. Alternative investments of the OPEB Plan are comprised of a real estate limited partnership and equity securities of real estate companies, primarily in real estate investment trusts. The alternative investments also include equity securities of a dynamic, diversified portfolio designed to capture market opportunities. The underlying allocations to various asset classes in this portfolio will shift over time, but the overall strategic allocation is as follows: 75% global equity, 15% marketable real assets and 10% global fixed income. The expected rates of return for the funds are assessed annually and are based on long-term relationships among major asset classes and the level of incremental returns that can be earned by the successful implementation of different active investment management strategies. Equity returns are based on estimates of long-term inflation rate, real rate of return, 10-year Treasury bond premium over cash, an expected equity risk premium, as well as other economic factors. Fixed income returns are based on maturity, long-term inflation, real rate of return and credit spreads. These assumptions also capture the expected correlation of returns between these asset classes over the long term. The FASB guidance on disclosure for other post-retirement benefit plans requires disclosure of fair value measurements of plan assets. To increase consistency and comparability in fair value measurements, the FASB guidance on fair value measurements established a fair value hierarchy that prioritizes the inputs to valuation techniques used to measure fair value into three levels as follows: • Level 1 – Observable inputs that reflect quoted market prices for identical assets and liabilities in active markets. Prices of securities held in the mutual funds and underlying portfolios of the Other Post-retirement Benefits Plan are primarily obtained from independent pricing services. These prices are based on observable market data. The institutional funds are valued using the NAV provided by the administrator of the fund. The NAV price is quoted on a restrictive market although the underlying investments are traded on active markets. The NAV used for determining the fair value of the investments in the institutional funds have readily determinable fair values. Accordingly, such fund values are categorized as Level 1. • Level 2 – Inputs other than quoted market prices included in Level 1 that are observable for the asset or liability either directly or indirectly. The fair value of these investments is based on evaluated prices that reflect observable market information, such as actual trade information of similar securities, adjusted for observable differences. • Level 3 – Unobservable inputs using data that is not corroborated by market data. The fair value of the Company’s OPEB Plan assets at December 31, 2019 and 2018 and the level within the three levels of the fair value hierarchy defined by the FASB guidance on fair value measurements are presented in the table below (in thousands): Description of Securities Fair Value as of December 31, 2019 Quoted Prices in Active Markets for Identical Assets (Level 1) Significant Other Observable Inputs (Level 2) Significant Unobservable Inputs (Level 3) Cash and Cash Equivalents $ 2,522 $ 2,522 $ — $ — Institutional Funds (a) Equity funds 18,664 18,664 — — Fixed income funds 15,038 15,038 — — Multi asset funds 3,766 3,766 — — Real asset funds 1,482 1,482 — — Total Institutional Funds 38,950 38,950 — — Limited Partnership Interest in Real Estate (b) 339 Total Plan Investments $ 41,811 $ 41,472 $ — $ — Description of Securities Fair Value as of December 31, 2018 Quoted Prices in Active Markets for Identical Assets (Level 1) Significant Other Observable Inputs (Level 2) Significant Unobservable Inputs (Level 3) Cash and Cash Equivalents $ 1,353 $ 1,353 $ — $ — Institutional Funds (a) Equity funds 17,887 17,887 — — Fixed income funds 11,437 11,437 — — Multi asset funds 3,576 3,576 — — Real asset funds 1,405 1,405 — — Total Institutional Funds 34,305 34,305 — — Limited Partnership Interest in Real Estate (b) 629 Total Plan Investments $ 36,287 $ 35,658 $ — $ — ___________________ (a) The institutional funds are invested in equity or fixed income securities, or a combination thereof. The investment objective of each fund is to produce returns in excess of, or commensurate with, its predefined index. (b) This investment is a commercial real estate partnership that purchases land, develops limited infrastructure and sells it for commercial development. The OPEB Plan trust was restricted from selling its partnership interest during the life of the partnership, which spanned 7 years. Return of investment is realized as land is sold. The fair value of the limited partnership interest in real estate is based on the NAV of the partnership which reflects the appraised value of the land. The partnership term expired on June 30, 2016 . Upon expiration, dissolution of the partnership commenced and, as a result, the general partner of the partnership is attempting to sell the remaining inventory as soon as possible at the highest pricing possible. The table below reflects the changes in the fair value of the investments in real estate during the period (in thousands): Fair Value of Investments in Real Estate Balance at December 31, 2017 $ 722 Sale of land (9 ) Unrealized loss in fair value (84 ) Balance at December 31, 2018 629 Sale of land (297 ) Unrealized gain in fair value 7 Balance at December 31, 2019 $ 339 There were no transfers in or out of Level 1 and Level 2 fair value measurements categories due to changes in observable inputs during the twelve month periods ending December 31, 2019 and 2018 . There were no purchases, issuances and settlements related to the assets in the Level 3 fair value measurement category during the twelve month periods ending December 31, 2019 and 2018 . The Company and the fiduciaries responsible for the OPEB Plan adhere to the traditional capital market pricing theory, which maintains that over the long term, the risk of owning equities should be rewarded with a greater return than available from fixed income investments. The Company and the fiduciaries responsible for the OPEB Plan seek to minimize the risk of owning equity securities by investing in funds that pursue risk minimization strategies and by diversifying its investments to limit its risks during falling markets. The investment manager has full discretionary authority to direct the investment of plan assets held in trust within the investment policy guidelines prescribed by the Company. The investment guidelines of the investment policy statement are in accordance with the ERISA and DOL regulations. The following benefit payments, which reflect expected future service, as appropriate, are expected to be paid (in thousands): 2020 $ 2,131 2021 2,277 2022 2,463 2023 2,642 2024 2,843 2025-2029 15,179 Annual Short-Term Incentive Plan The Annual Short-Term Incentive Plan ("Incentive Plan") provides for the payment of cash awards to eligible Company employees, including each of its named executive officers. Payment of awards is based on the achievement of performance measures reviewed and approved by the Board of Directors’ Compensation Committee. Generally, these performance measures are based on meeting certain financial, operational and individual performance criteria. The financial performance goals are based on specified levels of earnings and certain O&amp;M expenses. The operational performance goals are based on reliability and customer satisfaction. If a minimum level of earnings is not attained, no amounts will be paid under the Incentive Plan, unless the Board of Directors' Compensation Committee determines otherwise. In 2019 , the Company reached the required levels of earnings, certain O&amp;M expenses, reliability and customer satisfaction goals for an incentive payment of $14.4 million . In 2018 and 2017, the Company achieved required levels of similar goals for incentive payments of $11.0 million and $9.7 million</t>
  </si>
  <si>
    <t>Franchises and Significant Customers</t>
  </si>
  <si>
    <t>Franchises and Significant Customers [Abstract]</t>
  </si>
  <si>
    <t>Franchises And Significant Customers</t>
  </si>
  <si>
    <t>Franchises and Significant Customers Franchises The Company operates under franchise agreements with several cities in its service territory, including one with El Paso, Texas, the largest city it serves. The franchise agreement allows the Company to utilize public rights-of-way necessary to serve its customers within El Paso. Pursuant to the El Paso franchise agreement, the Company pays to the City of El Paso, on a quarterly basis, a fee equal to 5.00% of gross revenues the Company receives for the generation, transmission and distribution of electrical energy and other services within the city. The 2005 El Paso franchise agreement set the franchise fee at 3.25% of gross revenues, but that amount has since been adjusted by two amendments. The 2010 amendment added an incremental fee equal to 0.75% of gross revenues to be placed in a restricted fund to be used by the city solely for economic development and renewable energy purposes. The 2018 amendment, approved on March 20, 2018, and applicable to bills issued on or after October 1, 2018, increased the dedicated incremental fee by 1.00% of gross revenues and extended the term of the franchise agreement by 30 years . Any assignment of the franchise agreement, including a deemed assignment as a result of a change in control of the Company, requires the consent of the City of El Paso. Accordingly, the Company on September 20, 2019, sought approval from the City of El Paso for a deemed assignment of the franchise agreement as a result of the pending Merger, which approval was granted on February 4, 2020. The El Paso franchise agreement is set to expire on July 31, 2060 . The Company does not have a written franchise agreement with Las Cruces, New Mexico, the second largest city in its service territory. The Company utilizes public rights-of-way necessary to service its customers within Las Cruces under an implied franchise pursuant to state law by satisfying all obligations under the franchise agreement that expired on April 30, 2009 . The Company pays the City of Las Cruces a franchise fee of 2.00% of gross revenues the Company receives from services within the City of Las Cruces. The Company also maintains franchise agreements with other municipalities, and applicable counties, within its service territories. Military Installations The Company serves HAFB, White Sands Missile Range (" White Sands ") and Fort Bliss U.S. Army Post ("Fort Bliss"). These military installations represent approximately 2.8% of the Company's annual retail revenues in 2019. In July 2014, the Company signed an agreement with Fort Bliss under which Fort Bliss takes retail electric service from the Company under the applicable Texas tariffs . The Company serves White Sands under the applicable New Mexico tariffs. In August 2016, the Company signed a contract with HAFB under which the Company provides retail electric service and limited wheeling services to HAFB under the applicable New Mexico tariffs. As stated in the contract, HAFB purchases the full output of a Company-owned 5 -MW solar facility upon its completed construction, which occurred on October 18, 2018. HAFB's other power requirements are provided under the applicable New Mexico tariffs with limited wheeling services under the contract.</t>
  </si>
  <si>
    <t>Financial Instruments and Investments (Notes)</t>
  </si>
  <si>
    <t>Fair Value Disclosures [Abstract]</t>
  </si>
  <si>
    <t>Financial Instruments and Investments</t>
  </si>
  <si>
    <t>Financial Instruments and Investments The FASB guidance requires the Company to disclose estimated fair values for its financial instruments. The Company has determined that cash and temporary investments, investment in debt securities, accounts receivable, decommissioning trust funds, long-term debt, short-term borrowings under the RCF, accounts payable and customer deposits meet the definition of financial instruments. The carrying amounts of cash and temporary investments, accounts receivable, accounts payable and customer deposits approximate fair value because of the short maturity of these items. Investments in debt securities and decommissioning trust funds are carried at estimated fair value. Long-Term Debt and Short-Term Borrowings Under the RCF. The fair values of the Company's long-term debt and short-term borrowings under the RCF are based on estimated market prices for similar issues and are presented below (in thousands): December 31, 2019 2018 Carrying Amount Estimated Fair Value Carrying Amount Estimated Fair Value Pollution Control Bonds (1) $ 157,965 $ 167,256 $ 157,769 $ 161,917 Senior Notes 1,118,371 1,398,645 1,117,943 1,244,310 RGRT Senior Notes (2) 109,614 114,270 109,507 111,440 RCF (2) 113,801 113,801 49,207 49,207 Total $ 1,499,751 $ 1,793,972 $ 1,434,426 $ 1,566,874 __________________ (1) On February 1, 2019 and April 1, 2019, the Company purchased in lieu of redemption the 2009 Series A 7.25% PCBs with an aggregate principal amount of $63.5 million and the 2009 Series B 7.25% PCBs with an aggregate principal amount of $37.1 million , respectively, utilizing funds borrowed under the RCF. On May 22, 2019, the Company reoffered and sold $63.5 million aggregate principal amount of 2009 Series A 7.25% PCBs and $37.1 million aggregate principal amount of 2009 Series B 7.25% PCBs with a fixed interest rate of 3.60% per annum until the PCBs mature on February 1, 2040 and April 1, 2040, respectively. See Part II, Item 8, Financial Statements and Supplementary Data, Note J of Notes to Financial Statements for further discussion. (2) Nuclear fuel financing, as of December 31, 2019 and December 31, 2018 , is funded through $110 million RGRT Senior Notes and $29.8 million and $26.2 million , respectively, under the RCF. As of December 31, 2019 , $84.0 million was outstanding under the RCF for working capital or general corporate purposes. As of December 31, 2018 , $23.0 million was outstanding under the RCF for working capital or general corporate purposes. The interest rate on the Company’s borrowings under the RCF is reset throughout the period reflecting current market rates. Consequently, the carrying value approximates fair value. See Part II, Item 8, Financial Statements and Supplementary Data, Note J of Notes to Financial Statements for further discussion. Treasury Rate Locks. The Company entered into treasury rate lock agreements in 2005 to hedge against potential movements in the treasury reference interest rate pending the issuance of the 6% Senior Notes. The treasury rate lock agreements met the criteria for hedge accounting and were designated as a cash flow hedge. In accordance with cash flow hedge accounting, the Company recorded the loss associated with the fair value of the cash flow hedge, net of tax, as a component of accumulated other comprehensive loss and amortizes the accumulated comprehensive loss to earnings as interest expense over the life of the 6% Senior Notes. In 2020, approximately $0.6 million of this accumulated other comprehensive loss item will be reclassified to interest expense. Contracts and Derivative Accounting. The Company uses commodity contracts to manage its exposure to price and availability risks for fuel purchases and power sales and purchases and these contracts generally have the characteristics of derivatives. The Company does not trade or use these instruments with the objective of earning financial gains on the commodity price fluctuations. The Company has determined that all such contracts outstanding at December 31, 2019 , except for certain natural gas commodity contracts with optionality features, that had the characteristics of derivatives met the "normal purchases and normal sales" exception provided in the FASB guidance for accounting for derivative instruments and hedging activities, and, as such, were not required to be accounted for as derivatives. Marketable Securities. The Company’s marketable securities, included in the NDT in the balance sheets, are reported at fair value, which was $326.0 million and $276.9 million at December 31, 2019 and 2018 , respectively. The investments in the NDT are classified as equity securities and temporary cash and cash equivalents restricted solely for investment in the NDT. These investments are recorded at their estimated fair value in accordance with FASB guidance for certain investments in equity securities. On January 1, 2018, the Company adopted ASU 2016-01, Financial Instruments-Overall, which eliminates the requirements to classify investments in equity securities with readily determinable fair values as trading or available for sale and requires entities to recognize changes in fair value for these securities in net income as reported in the Company's Statements of Operations. ASU 2016-01 requires a modified-retrospective approach and therefore, comparative information has not been restated and continues to be reported under the accounting standards in effect for those periods. During September 2019, the Company sold all of the fixed income securities classified as available for sale held in the NDT, which approximated 450 individual securities. The proceeds were reinvested in exchange traded funds that hold similar securities. The exchange traded funds meet the definition of equity securities with readily determinable fair values and therefore are not classified as available for sale as of December 31, 2019. Furthermore, changes in the fair value of these exchange traded funds are recorded in net income as reported in the Company's Statements of Operations, as required by ASU 2016-01. Prior to September 2019, the reported fair values included gross unrealized losses on securities classified as available for sale whose impairment the Company had deemed to be temporary. The table below presents the gross unrealized losses and the fair value of these securities as of December 31, 2018, aggregated by investment category and length of time that individual securities have been in a continuous unrealized loss position (in thousands): December 31, 2018 Less than 12 Months 12 Months or Longer Total Fair Value Unrealized Losses Fair Value Unrealized Losses Fair Value Unrealized Losses Description of Securities (1) : Federal Agency Mortgage Backed Securities $ 6,187 $ (36 ) $ 14,567 $ (510 ) $ 20,754 $ (546 ) U.S. Government Bonds 4,005 (9 ) 36,615 (1,663 ) 40,620 (1,672 ) Municipal Debt Obligations 3,100 (74 ) 9,037 (723 ) 12,137 (797 ) Corporate Debt Obligations 22,259 (763 ) 11,231 (731 ) 33,490 (1,494 ) Total $ 35,551 $ (882 ) $ 71,450 $ (3,627 ) $ 107,001 $ (4,509 ) ______________________ (1) Includes approximately 156 securities, aggregated by CUSIP number. Prior to the sale of all the Company's fixed income securities classified as available for sale, the Company monitored the length of time such securities traded below their cost basis along with the amount and percentage of the unrealized loss in determining if a decline in fair value below recorded cost was considered to be other than temporary. In accordance with the FASB guidance, such impairment losses were recognized in net income, and a lower cost basis was established for these securities. The Company does not anticipate expending monies held in the trust before 2044 or a later period when decommissioning of Palo Verde begins. For the twelve months ended December 31, 2019, 2018 and 2017, the Company did not recognize any other than temporary impairment losses on its available for sale securities. Investments categorized as available for sale securities also included gross unrealized gains which had not been recognized in the Company's net income prior to September 2019. The table below presents the unrecognized gross unrealized gains and the fair value of these securities, aggregated by investment category as of December 31, 2018 (in thousands): December 31, 2018 Fair Value Unrealized Gains Description of Securities: Federal Agency Mortgage Backed Securities $ 9,959 $ 176 U.S. Government Bonds 6,987 149 Municipal Debt Obligations 1,952 120 Corporate Debt Obligations 8,283 222 Total Debt Securities 27,181 667 The Company's available for sale securities in the NDT were sold from time to time and the Company used the specific identification basis to determine the amount to reclassify from AOCI into net income. The proceeds from the sale of these securities during the twelve months ended December 31, 2019 , 2018 and 2017 and the related effects on pre-tax income are as follows (in thousands): 2019 2018 2017 Proceeds from sales or maturities of available-for-sale securities $ 168,177 $ 25,955 $ 97,037 Gross realized gains included in pre-tax income $ 4,815 $ 17 $ 11,773 Gross realized losses included in pre-tax income (2,583 ) (1,462 ) (1,147 ) Net gains (losses) included in pre-tax income $ 2,232 $ (1,445 ) $ 10,626 Upon the adoption of ASU 2016-01, Financial Instruments-Overall, on January 1, 2018, the Company began recording changes in fair market value for equity securities held in the NDT in the Company's Statements of Operations. The unrealized gains and losses recognized during the twelve months ended December 31, 2019 and 2018 and related effects on pre-tax income are as follows (in thousands): December 31, 2019 December 31, 2018 Net gains and (losses) recognized on equity securities $ 36,282 $ (11,522 ) Less: Net gains recognized on equity securities sold 430 7,079 Unrealized gains and (losses) recognized on equity securities still held at reporting date $ 35,852 $ (18,601 ) Fair Value Measurements. The FASB guidance requires the Company to provide expanded quantitative disclosures for financial assets and liabilities recorded on the balance sheet at fair value. Financial assets carried at fair value include the Company's decommissioning trust investments and investments in debt securities which are included in deferred charges and other assets on the balance sheets. The Company has no liabilities that are measured at fair value on a recurring basis. The FASB guidance establishes a fair value hierarchy that prioritizes the inputs to valuation techniques used to measure fair value into three levels as follows: • Level 1 – Observable inputs that reflect quoted market prices for identical assets and liabilities in active markets. Financial assets utilizing Level 1 inputs include the NDT investments in active exchange-traded equity securities, mutual funds and U.S. Treasury securities that are in a highly liquid and active market. The Institutional Funds - International Equity investments are valued using the NAV provided by the administrator of the fund. The NAV price is quoted on a restrictive market although the underlying investments are traded on active markets and have readily determinable fair values. Accordingly, such fund values are categorized as Level 1. • Level 2 – Inputs other than quoted market prices included in Level 1 that are observable for the asset or liability either directly or indirectly. Financial assets utilizing Level 2 inputs include the NDT investments in fixed income securities that were sold by the Company in September 2019 and reinvested in similar fixed income securities held in exchange traded funds. The fair value of these financial instruments is based on evaluated prices that reflect observable market information, such as actual trade information of similar securities, adjusted for observable differences. • Level 3 – Unobservable inputs using data that is not corroborated by market data and primarily based on internal Company analysis using models and various other analysis. Financial assets utilizing Level 3 inputs are the Company's investment in debt securities. The securities in the NDT are valued using prices and other relevant information generated by market transactions involving identical or comparable securities. The FASB guidance identifies this valuation technique as the "market approach" with observable inputs. Prior to the sale of all the Company's fixed income securities classified as available for sale in September 2019, the Company analyzed available for sale securities to determine if losses were other than temporary. The fair value of the NDT and investments in debt securities at December 31, 2019 and 2018 , and the level within the three levels of the fair value hierarchy defined by the FASB guidance are presented in the table below (in thousands): Description of Securities Fair Value as of December 31, 2019 Quoted Prices in Active Markets for Identical Assets (Level 1) Significant Other Observable Inputs (Level 2) Significant Unobservable Inputs (Level 3) Trading Securities: Investments in Debt Securities $ 1,587 $ — $ — $ 1,587 Equity Securities: Domestic (a) $ 295,065 $ 295,065 $ — $ — International 29,202 29,202 — — Total Equity Securities 324,267 324,267 — — Cash and Cash Equivalents 1,731 1,731 — — Total $ 325,998 $ 325,998 $ — $ — _________________ (a) Includes $148.1 million held in exchange traded funds with underlying investments in debt securities that meet the definition of equity securities with readily determinable fair values. Description of Securities Fair Value as of December 31, 2018 Quoted Prices in Active Markets for Identical Assets (Level 1) Significant Other Observable Inputs (Level 2) Significant Unobservable Inputs (Level 3) Trading Securities: Investments in Debt Securities $ 1,656 $ — $ — $ 1,656 Equity Securities: Domestic $ 111,325 $ 111,325 $ — $ — International 24,540 24,540 — — Total Equity Securities 135,865 135,865 — — Available for sale: Federal Agency Mortgage Backed Securities 30,713 — 30,713 — U.S. Government Bonds 47,607 47,607 — — Municipal Debt Obligations 14,089 — 14,089 — Corporate Debt Obligations 41,773 — 41,773 — Total Available for Sale Debt Securities 134,182 47,607 86,575 — Cash and Cash Equivalents 6,858 6,858 — — Total $ 276,905 $ 190,330 $ 86,575 $ — Below is a reconciliation of the beginning and ending balance of the fair value of the investment in debt securities classified as trading securities (in thousands): 2019 2018 Balance at January 1 $ 1,656 $ 1,735 Net unrealized losses in fair value recognized in income (a) (69 ) (79 ) Balance at December 31 $ 1,587 $ 1,656 _____________________ (a) These amounts are reflected in the Company's Statements of Operations as investment and interest income. There were no transfers in or out of Level 1 and Level 2 fair value measurements categories due to changes in observable inputs during the twelve months ended December 31, 2019 and 2018 . There were no purchases, sales, issuances and settlements related to the assets in the Level 3 fair value measurement category during the twelve months ended December 31, 2019 and 2018 .</t>
  </si>
  <si>
    <t>Supplemental Statements of Cash Flows Disclosures</t>
  </si>
  <si>
    <t>Supplemental Cash Flow Information [Abstract]</t>
  </si>
  <si>
    <t>Cash Flow, Supplemental Disclosures</t>
  </si>
  <si>
    <t>Supplemental Statements of Cash Flows Disclosures Years Ended December 31, 2019 2018 2017 (In thousands) Cash paid (refunded) for: Interest on long-term debt and borrowing under the revolving credit facility $ 70,997 $ 70,016 $ 70,523 Income tax paid (refunded), net (1,451 ) 3,546 2,055 Non-cash investing and financing activities: Changes in accrued plant additions 2,912 1,075 (5,090 ) Grants of restricted shares of common stock 1,393 1,039 1,171 Issuance of performance shares 2,520 1,499 932 Non-cash operating activities: Operating lease liabilities arising from obtaining ROU assets 5,550 — —</t>
  </si>
  <si>
    <t>Selected Quarterly Financial Data (Unaudited)</t>
  </si>
  <si>
    <t>Selected Quarterly Financial Data</t>
  </si>
  <si>
    <t>Quarterly Financial Information</t>
  </si>
  <si>
    <t>Selected Quarterly Financial Data (Unaudited) The following table summarizes the Company’s unaudited results of operations on a quarterly basis. The quarterly earnings per share amounts for a year will not add to the earnings per share for that year due to the weighting of shares used in calculating per share data. 2019 Quarters 2018 Quarters 4th 3rd 2nd 1st 4th 3rd 2nd 1st (In thousands except for share data) Operating revenues (1) $ 190,103 $ 294,453 $ 203,075 $ 174,363 $ 190,823 $ 300,271 $ 236,796 $ 175,713 Operating income 13,419 114,027 46,338 4,309 15,113 99,933 53,139 4,044 Net income (loss) 12,942 77,880 26,126 6,089 (15,285 ) 73,271 33,295 (6,966 ) Basic earnings per share: Net income (loss) 0.32 1.91 0.64 0.15 (0.38 ) 1.80 0.82 (0.17 ) Diluted earnings per share: Net income (loss) 0.32 1.91 0.64 0.15 (0.38 ) 1.79 0.82 (0.17 ) Dividends declared per share of common stock 0.385 0.385 0.385 0.360 0.360 0.360 0.360 0.335 ________________ (1) Operating revenues are seasonal in nature, with the peak sales periods generally occurring during the summer months. Comparisons among quarters of a year may not represent overall trends and changes in operations.</t>
  </si>
  <si>
    <t>Agreement and Plan of Merger Agreement and Plan of Merger (Notes)</t>
  </si>
  <si>
    <t>Business Combinations [Abstract]</t>
  </si>
  <si>
    <t>Agreement and Plan of Merger</t>
  </si>
  <si>
    <t>Agreement and Plan of Merger On June 1, 2019, the Company entered into the Merger Agreement, by and among the Company, Parent and Merger Sub. Pursuant to the Merger Agreement, on and subject to the terms and conditions set forth therein, Merger Sub will merge with and into the Company, with the Company continuing as the surviving corporation in the Merger and becoming a wholly owned subsidiary of Parent. Parent and Merger Sub are affiliates of IIF. On and subject to the terms and conditions set forth in the Merger Agreement, upon the closing of the Merger, each share of common stock including outstanding and unvested restricted stock and unvested performance stock of the Company shall be cancelled and converted into the right to receive $68.25 in cash, without interest (the "Merger Consideration"). The Company, Parent and Merger Sub each have made various representations, warranties and covenants in the Merger Agreement. Among other things, the Company has agreed, subject to certain exceptions, to conduct its business in the ordinary course, consistent with past practice, from the date of the Merger Agreement until the closing of the Merger, and not to take certain actions prior to the closing of the Merger without the prior written consent of Parent (which consent shall not be unreasonably withheld, conditioned or delayed). The Company has made certain additional customary covenants, including, subject to certain exceptions: (i) to cause a meeting of the Company’s shareholders to be held to consider approval of the Merger Agreement, (ii) not to solicit proposals relating to alternative business combination transactions and not to participate in discussions concerning, or furnish information in connection with, alternative business combination transactions and (iii) not to withdraw its recommendation to the Company’s shareholders regarding the Merger. In addition, subject to the terms of the Merger Agreement, the Company, Parent and Merger Sub are required to use reasonable best efforts to obtain all required regulatory approvals, which will include clearance under federal antitrust laws and certain approvals by federal and state regulatory bodies, subject to certain exceptions, including that such efforts not result in a Burdensome Condition (as defined in the Merger Agreement). Parent has obtained equity and debt financing commitments for the transactions contemplated by the Merger Agreement, the aggregate proceeds of which will be sufficient to consummate the Merger and the other transactions contemplated by the Merger Agreement, including payment of the aggregate Merger Consideration. Consummation of the Merger is subject to various conditions, including: (i) approval of the shareholders of the Company, (ii) expiration or termination of the applicable HSR Act waiting period, (iii) receipt of all required regulatory and statutory approvals without the imposition of a Burdensome Condition, (iv) absence of any law or order prohibiting the consummation of the Merger and (v) other customary closing conditions, including (a) subject to materiality qualifiers, the accuracy of each party's representations and warranties, (b) each party's compliance in all material respects with its obligations and covenants under the Merger Agreement and (c) the absence of a material adverse effect with respect to the Company. The Merger Agreement contains certain termination rights for both the Company and Parent, including if the Merger is not consummated by June 1, 2020 (subject to extension for an additional three months if all of the conditions to closing, other than the conditions related to obtaining regulatory approvals, have been satisfied). The Merger Agreement also provides for certain termination rights for each of the Company and Parent, and provides that, upon termination of the Merger Agreement under certain specified circumstances, Parent would be required to pay a termination fee of $170 million to the Company, and under other specified circumstances, the Company would be required to pay Parent a termination fee of $85 million . On August 2, 2019, the Company filed a definitive proxy statement with the SEC in connection with the Merger. As of the date of this Annual Report on Form 10-K, three purported Company shareholders have filed lawsuits alleging violations under the federal securities laws, two in the U.S. District Court for the Southern District of New York and one in the U.S. District Court for the District of Delaware, challenging the adequacy of the disclosures made in the Company's proxy statement in connection with the Merger as discussed in Part II, Item 8, Financial Statements and Supplementary Data, Note N of Notes to Financial Statements. On August 13, 2019, the Company, Parent and IIF US Holding 2 LP, an affiliate of IIF, as applicable, filed (i) the joint report and application for regulatory approvals with the PUCT requesting approval of the Merger pursuant to the PURA, which was assigned PUCT Docket No. 49849, (ii) the joint application for regulatory approvals with the NMPRC requesting approval of the Merger pursuant to the NMPUA and NMPRC Rule 450, which was assigned NMPRC Case No. 19-00234-UT, (iii) the joint application requesting approval of the Merger with the FERC under Section 203 of the Federal Power Act, which was assigned FERC Docket No. EC19-120-000, and (iv) the joint application for regulatory approval for the indirect transfer of the Company’s NRC licenses to Parent from the NRC under the Atomic Energy Act of 1954, which was assigned Docket ID NRC-2019-0214. In addition, on August 13, 2019, the Company and Parent sought the authorization of the FCC to assign or transfer control of the Company’s FCC licenses under FCC File No. 008737430. On December 4, 2019, the Company and Parent received consent from the FCC to transfer the Company's FCC licenses. On August 16, 2019, the Company and Parent filed the notification and report form with the Antitrust Division of the Department of Justice and the FTC under the HSR Act, which was assigned Transaction Identification No. 2019 1858. On September 3, 2019, the Company and Parent received notice from the FTC granting early termination of the waiting period under the HSR Act. At a special meeting of the Company's shareholders held on September 19, 2019, the Company’s shareholders approved the Merger Agreement and the transactions contemplated thereby, including the Merger, and the compensation that will or may become payable by the Company to its named executive officers in connection with the Merger. Under the Merger Agreement, the consent to the Merger by the City of El Paso under its franchise agreement with the Company is a condition to the closing of the Merger. Under the franchise agreement, if the City of El Paso does not grant its consent to the Merger, the franchise agreement would terminate upon the closing of the Merger. On September 20, 2019, the Company submitted the Franchise Agreement Assignment Application to the City of El Paso to receive the City's consent to the Merger. On February 4, 2020, the City of El Paso passed Ordinance No. 019022 approving the Franchise Agreement Assignment Application and granting the City of El Paso's consent to the Merger. On November 21, 2019, the Company and IIF reached an agreement in principle with the PUCT staff and most intervenors regarding the Merger. The PUCT issued an order delaying the hearing on the merits in order to assist in reaching a unanimous settlement. The parties continued discussions and provided an update on the status of settlement at the PUCT meeting on December 13, 2019. A non-unanimous settlement was filed with the PUCT on December 18, 2019, resolving substantially all issues in the application. The hearing at the PUCT on the non-unanimous issues was held on January 7, 2020, at the conclusion of which the PUCT requested the Company and IIF attend the PUCT's January 16, 2020 open meeting to answer any follow-up questions. On January 16, 2020, the PUCT approved the Merger and issued its final order on January 28, 2020. On January 3, 2020, the Company and IIF filed an unopposed stipulation with the NMPRC regarding the Merger. A hearing at the NMPRC for the unopposed stipulation was held on January 16, 2020. On January 16, 2020, the Hearing Examiner agreed with the consent of parties to waive briefing. On February 12, 2020, the Hearing Examiner issued an Amended Certification of the Stipulation in which it is recommended that the NMPRC approve the unopposed stipulation subject to the parties agreeing to the Hearing Examiner's modifications. A final order is expected in March 2020. On December 5, 2019, the FERC requested additional information regarding the parties to the Merger. On January 6, 2020, the Company and IIF filed a joint response to FERC's inquiry. On January 17, 2020, the Company and IIF filed a second supplement to the application. The FERC established a January 27, 2020 deadline date for comments on the filings. Several motions to intervene were filed, along with a protest of the January 6, 2020 response. On February 6, 2020, the Company and IIF filed a reply to the January 27, 2020 protest. The joint applications filed with the FERC and the NRC are pending. Subject to receipt of remaining approvals and satisfaction of the other closing conditions, the Company anticipates that the closing of the Merger will occur in the first half of 2020. The Company and IIF have agreed to numerous regulatory commitments in connection with the Merger under the agreements with the PUCT, NMPRC, and the City of El Paso discussed above. Among the commitments that will apply to the Company as of the closing of the Merger are the issuance of rate credits to its Texas customers in a total aggregate amount of $21 million and to New Mexico customers of $8.7 million . Both rate credits will be distributed among customers in 36 monthly installments. The Company will make a tariff filing to implement the rate credit no later than 45 days or 7 days , respectively in Texas and New Mexico, after the closing of the Merger. The Company will not attempt to recover the value of these rate credits in future rate cases. In connection with the pending Merger, the Company recorded $12.1 million of strategic transaction costs, principally related to advisory fees, legal, and other consulting costs, in the twelve months ended December 31, 2019, which are reflected in Other income (deductions) - Strategic transaction costs in the Company's Statements of Operations. The Company will not attempt to recover strategic transaction costs in future rate cases. The Company will reflect any non-deductible amounts in the effective tax rate at the Merger closing date. For more information regarding the terms of the Merger, including a copy of the Merger Agreement, see the Company's Current Report on Form 8-K filed with the SEC on June 3, 2019, and its definitive proxy statement relating to the special meeting of shareholders filed with the SEC on August 2, 2019.</t>
  </si>
  <si>
    <t>Summary of Significant Accounting Policies Summary of Significant Accounting Policies (Policies)</t>
  </si>
  <si>
    <t>Basis of Accounting, Policy</t>
  </si>
  <si>
    <t>Basis of Presentation . The Company maintains its accounts in accordance with the Uniform System of Accounts prescribed by the Federal Energy Regulatory Commission ("FERC").</t>
  </si>
  <si>
    <t>Use of Estimates</t>
  </si>
  <si>
    <t>Use of Estimates . The preparation of financial statements in conformity with United States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its estimates on an on-going basis, including those related to depreciation, unbilled revenue, income taxes, fuel costs, pension and other post-retirement obligations and asset retirement obligations ("ARO"). Actual results could differ from those estimates.</t>
  </si>
  <si>
    <t>Application of FASB Guidance for Regulated Operations</t>
  </si>
  <si>
    <t>Application of the Financial Accounting Standards Board ("FASB" ) Guidance for Regulated Operations. Regulated electric utilities typically prepare their financial statements in accordance with the FASB guidance for regulated operations. The FASB guidance for regulated operations requires the Company to include an allowance for equity and borrowed funds used during construction ("AEFUDC" and "ABFUDC") as a cost of construction of electric plant in service. AEFUDC is recognized as income, and ABFUDC is shown as capitalized interest charges in the Company’s Statements of Operations. The FASB guidance for regulated operations also requires the Company to show certain costs as either assets or liabilities on a utility’s balance sheet if the regulator provides assurance that these costs will be charged to and collected from the utility’s customers (or has already permitted such cost recovery) or will be credited or refunded to the utility’s customers. The resulting regulatory assets or liabilities are amortized in subsequent periods based upon the respective amortization periods reflected in a utility’s regulated rates. See Part II, Item 8, Financial Statements and Supplementary Data, Note E of Notes to Financial Statements for further discussion. The Company applies the FASB guidance for regulated operations for all three of the jurisdictions in which it operates.</t>
  </si>
  <si>
    <t>Comprehensive Income</t>
  </si>
  <si>
    <t>Comprehensive Income. Certain gains and losses that are not recognized currently in the Company's Statements of Operations are reported as other comprehensive income in accordance with the FASB guidance for reporting comprehensive income.</t>
  </si>
  <si>
    <t>Utility plant</t>
  </si>
  <si>
    <t>Utility Plant. Utility plant is generally reported at cost. The cost of renewals and betterments are capitalized, and the costs of repairs and minor replacements are charged to the appropriate operating expense accounts. Depreciation is provided on a straight-line basis over the estimated remaining lives of the assets (ranging in average from 5 to 48 years). The average composite depreciation rate utilized in 2019 , 2018 and 2017 was 2.29% , 2.28% and 2.27% , respectively. When property subject to composite depreciation is retired or otherwise disposed of in the normal course of business, its cost together with the cost of removal, less salvage is charged to accumulated depreciation. For other property dispositions, the applicable cost and accumulated depreciation is removed from the balance sheet accounts and a gain or loss is recognized, if applicable. The cost of nuclear fuel is amortized to fuel expense on a units-of-production basis. The Company is also amortizing its share of costs associated with on-site spent fuel storage casks at Palo Verde Generating Station ("Palo Verde") over the burn period of the fuel that will necessitate the use of the storage casks. See Part II, Item 8, Financial Statements and Supplementary Data, Note F of Notes to Financial Statements for further discussion.</t>
  </si>
  <si>
    <t>Impairment of Long-Lived Assets</t>
  </si>
  <si>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t>
  </si>
  <si>
    <t>AFUDC and Capitalized Interest</t>
  </si>
  <si>
    <t>Allowance for Funds Used During Construction ("AFUDC") and Capitalized Interest . The Company capitalizes interest (ABFUDC) and common equity (AEFUDC) costs to construction work in progress and capitalizes interest to nuclear fuel in process in accordance with the FERC Uniform System of Accounts as provided for in the FASB guidance. AFUDC is a non-cash component of income and is calculated monthly and charged to all new eligible construction and capital improvement projects. AFUDC is compounded on a semi-annual basis. The average AFUDC rates used in 2019 , 2018 and 2017 were 5.27% , 5.95% and 5.38% , respectively.</t>
  </si>
  <si>
    <t>Asset Retirement Obligation</t>
  </si>
  <si>
    <t>Asset Retirement Obligations. The FASB guidance sets forth accounting requirements for the recognition and measurement of liabilities associated with the retirement of tangible long-lived assets. An ARO associated with long-lived assets included within the scope of the FASB guidance is that for which a legal obligation exists under enacted laws, statutes, written or oral contracts, including obligations arising under the doctrine of promissory estoppel and legal obligations to perform an asset retirement activity even if the timing and/or settlement are conditioned on a future event that may or may not be within the control of an entity. See Part II, Item 8, Financial Statements and Supplementary Data, Note G of Notes to Financial Statements for further discussion. Under the FASB guidance, these liabilities are recognized as incurred if a reasonable estimate of fair value can be established and are capitalized as part of the cost of the related tangible long-lived assets. The Company records the increase in the ARO due to the passage of time as an operating expense (accretion expense).</t>
  </si>
  <si>
    <t>Cash and Cash Equivalents</t>
  </si>
  <si>
    <t>Cash and Cash Equivalents . Temporary cash investments with an original maturity of three months or less are considered cash equivalents. The Company's cash and cash equivalents do not include amounts held in trust by the Company's Palo Verde nuclear decommissioning trust funds ("NDT") or the pension and other post-retirement benefit trust funds.</t>
  </si>
  <si>
    <t>Investments</t>
  </si>
  <si>
    <t>Investments . The Company’s marketable securities, included in the NDT on the balance sheet, are reported at fair value and consist of cash and equity securities held in the NDT. Investments in equity securities are measured at fair market value. Changes in fair value for equity securities are recognized in the Company's Statements of Operations. Debt securities are classified as "available-for-sale" securities and, as such, unrealized gains and losses are included in accumulated other comprehensive loss as a separate component of common stock equity. However, if declines in the fair value of debt securities below original cost basis are determined to be other than temporary, the declines are reported as losses in the Company's Statements of Operations and a new cost basis is established for the affected securities at fair value. Gains and losses are determined using the cost of the security based on the specific identification basis. See Part II, Item 8, Financial Statements and Supplementary Data, Note Q of Notes to Financial Statements for further discussion.</t>
  </si>
  <si>
    <t>Derivative Accounting</t>
  </si>
  <si>
    <t>Derivative Accounting. Accounting for derivative instruments and hedging activities requires the recognition of derivatives as either assets or liabilities in the balance sheet with measurement of those instruments at fair value. Any changes in the fair value of these instruments are recorded in earnings or other comprehensive income. See Part II, Item 8, Financial Statements and Supplementary Data, Note Q of Notes to Financial Statements for further discussion.</t>
  </si>
  <si>
    <t>Inventories . Inventories, primarily parts, materials, supplies, fuel oil and natural gas are stated at average cost, which is not to exceed recoverable cost.</t>
  </si>
  <si>
    <t>Operating Revenues Net of Energy Expenses</t>
  </si>
  <si>
    <t>Operating Revenues . The Company accrues revenues for services rendered, including unbilled electric service revenues. The Company recognizes revenue associated with contracts with customers when performance obligations under the terms of the contract with the customer are satisfied. Revenue is measured as the amount of consideration the Company receives in exchange for transferring goods or providing services to the customer. Taxes collected concurrently with revenue producing activities are excluded from revenue. Unbilled revenues are recorded for estimated amounts of energy delivered in the period following the customer's last billing cycle to the end of the reporting period. Unbilled revenues are estimated based on monthly generation volumes and by applying an average revenue per kilowatt-hour ("kWh") to the number of estimated kWhs delivered but not billed. Accounts receivable included accrued unbilled revenues of $25.6 million and $21.6 million as of December 31, 2019 and 2018 , respectively. See Part II, Item 8, Financial Statements and Supplementary Data, Note C of Notes to Financial Statements for further discussion. The Company’s Texas retail customers are billed under base rates and a fixed fuel factor approved by the Public Utility Commission of Texas ("PUCT"). The Company’s New Mexico retail customers are billed under base rates and a fuel adjustment clause that is adjusted monthly, as approved by the New Mexico Public Regulation Commission ("NMPRC"). The Company's FERC sales for resale customers are billed under formula base rates and fuel factors and a fuel adjustment clause that is adjusted monthly. The Company’s recovery of fuel and purchased power expenses is subject to periodic reconciliations of actual fuel and purchased power expenses incurred to actual fuel revenues collected. The difference between fuel and purchased power expenses incurred and fuel revenues charged to customers is reflected as over/under-collection of fuel revenues, which is included in regulatory liabilities/assets - current in the balance sheets. See Part II, Item 8, Financial Statements and Supplementary Data, Note D of Notes to Financial Statements for further discussion. The Company recognizes revenue when performance obligations under the terms of the contract with the customer are satisfied. Revenue is measured as the amount of consideration the Company receives in exchange for transferring goods or providing services to the customer. Taxes collected concurrently with revenue producing activities are excluded from revenue. Retail. Retail contracts represent the Company's primary revenue source. The Company has determined that retail electric service to residential, commercial and industrial, and public authority customers represents an implied daily contract with the customer. The contract is comprised of an obligation to supply and distribute electricity and related capacity. Revenue is recognized, over time, equal to the product of the applicable tariff rates, as approved by the PUCT and the NMPRC, and the volume of the electricity delivered to the customer, or through the passage of time based upon providing the service of standing ready. Unbilled revenues are recognized at month end based on estimated monthly generation volumes and by applying an average revenue per kWh to the number of estimated kWhs delivered but not billed to customers, and recorded as a receivable for the period following the last billing cycle to the end of the reporting period. Retail customers receive a bill monthly, with payment due sixteen days after issuance. Wholesale. Wholesale contracts primarily include forward power sales into markets outside the Company’s service territory when the Company has competitive generation capacity available, after meeting its regulated service obligations. Pricing is either fixed or based on an index rate with consideration potentially including variable components. Uncertainties regarding the variable consideration will be resolved when the transaction price is known at the point of delivering the energy. The obligation to deliver the electricity is satisfied over time as the customer receives and consumes the electricity. Wholesale customers are invoiced monthly on the 10 th day of each month, with payment due by the 20 th day of the month. In the case of the sale of renewable energy certificates, the transaction price is allocated to the performance obligation to deliver the confirmed quantity of the certificates based on the stand alone selling price of each certificate. Revenue is recognized as control of the certificates is transferred to the customer. The customer is invoiced upon the completed transfer of the certificates, with payment due within ten business days. Wholesale also includes an annual agreement between the Company and one of its wholesale customers, Rio Grande Electric Cooperative ("RGEC"), which involves the provision of full requirements electric service from the Company to RGEC. The rates for this service are recalculated annually and require FERC approval. Wheeling (transmission). Wheeling involves the Company providing point-to-point transmission service, which includes the receipt of capacity and energy at designated point(s) and the transfer of such capacity and energy to designated point(s) of delivery on either a firm or non-firm basis for periods of one year or less. The performance obligation to provide capacity and transmit energy is satisfied over time as the Company performs. Transmission customers are invoiced on a monthly basis, with payment due within twenty days of receipt of the invoice.</t>
  </si>
  <si>
    <t>Allowance for Doubtful Accounts</t>
  </si>
  <si>
    <t>Allowance for Doubtful Accounts. The allowance for doubtful accounts represents the Company’s estimate of existing accounts receivable that will ultimately be uncollectible. The allowance is calculated by applying estimated write-off factors to various classes of outstanding receivables. The write-off factors used to estimate uncollectible accounts are based upon consideration of both historical collections experience and management’s best estimate of future collections success given the existing collections environment. Additions, deductions and balances for allowance for doubtful accounts for 2019 , 2018 and 2017 are as follows (in thousands): 2019 2018 2017 Balance at beginning of year $ 2,070 $ 2,300 $ 2,156 Additions: Charged to costs and expense 2,292 2,855 3,141 Recovery of previous write-offs 1,197 1,215 1,122 Uncollectible receivables written off 3,659 4,300 4,119 Balance at end of year $ 1,900 $ 2,070 $ 2,300</t>
  </si>
  <si>
    <t>Income Taxes. The Company accounts for federal and state income taxes under the asset and liability method of accounting for income taxes. Deferred income taxes are recognized for the estimated future tax consequences of "temporary differences" by applying enacted statutory tax rates for each taxable jurisdiction applicable to future years to differences between the financial statement carrying amounts and the tax basis of existing assets and liabilities. Certain temporary differences are accorded flow-through treatment by the Company's regulators and impact the Company's effective tax rate. The FASB guidance requires that rate-regulated companies record deferred income taxes for temporary differences accorded flow-through treatment at the direction of the regulatory commission. The resulting deferred tax assets and liabilities are recorded at the expected cash flow to be reflected in future rates. Because the Company's regulators have consistently permitted the recovery of tax effects previously flowed-through earnings, the Company has recorded regulatory liabilities and assets offsetting such deferred tax assets and liabilities. The effect on deferred tax assets and liabilities of a change in tax rate is recognized in income in the period that includes the enactment date, unless those deferred taxes will be collected from or returned to customers in which case they are recorded as a regulatory asset or liability. See Part II, Item 8, Financial Statements and Supplementary Data, Note L of Notes to Financial Statements for further discussion. The Company recognizes tax assets and liabilities for uncertain tax positions in accordance with the recognition and measurement criteria of the FASB guidance for uncertainty in income taxes. See Part II, Item 8, Financial Statements and Supplementary Data, Note L of Notes to Financial Statements. On December 22, 2017, the federal legislation commonly referred to as the Tax Cuts and Jobs Act of 2017 ("TCJA") was enacted. Substantially all of the provisions of the TCJA are effective for taxable years beginning after December 31, 2017. The TCJA includes significant changes to the Internal Revenue Code of 1986, as amended, including amendments that significantly changed the taxation of business entities and includes specific provisions related to regulated public utilities. The more significant changes that impact the Company included in the TCJA are a reduction in the federal corporate income tax rate from 35% to 21% , elimination of the corporate alternative minimum tax provisions, additional limitations on deductions of executive compensation, and limiting the utilization of net operating losses ("NOL") arising after December 31, 2017 to 80% of taxable income with no carryback but with an indefinite carryforward. The specific provisions related to regulated public utilities in the TCJA generally provide for the continued deductibility of interest expense, the elimination of bonus depreciation for property acquired and placed into service after December 31, 2017 and the continuance of rate normalization requirements for accelerated depreciation benefits and changes to deferred tax balances as a result of the change in the federal corporate income tax rate. The tax effects of changes in tax laws must be recognized in the period in which the law is enacted. GAAP also requires deferred tax assets and liabilities to be measured at the enacted tax rate expected to apply when temporary differences are to be realized or settled. Thus, at the date of enactment of the TCJA, the Company’s deferred taxes were re-measured based upon the new federal corporate income tax rate. The decrease in deferred taxes was recorded as a regulatory liability as it will be subject to refund to customers and is recorded at the expected cash flow to be reflected in future rates. See Part II, Item 8, Financial Statements and Supplementary Data, Note L of Notes to Financial Statements for further discussion.</t>
  </si>
  <si>
    <t>Earnings per Share</t>
  </si>
  <si>
    <t>Earnings per Share . The Company’s restricted stock awards are participating securities and earnings per share must be calculated using the two-class method in both the basic and diluted earnings per share calculations. For the basic earnings per share calculation, net income is allocated to the weighted average number of restricted stock awards and to the weighted average number of shares outstanding. The net income allocated to the weighted average number of shares outstanding is then divided by the weighted average number of shares outstanding to derive the basic earnings per share. For the diluted earnings per share, net income is allocated to the weighted average number of restricted stock awards and to the weighted average number of shares and dilutive potential shares outstanding. The Company’s dilutive potential shares outstanding amount is calculated using the treasury stock method for the unvested performance shares. Net income allocated to the weighted average number of shares and dilutive potential shares is then divided by the weighted average number of shares and dilutive potential shares outstanding to derive the diluted earnings per share. See Part II, Item 8, Financial Statements and Supplementary Data, Note H of Notes to Financial Statements for further discussion.</t>
  </si>
  <si>
    <t>Stock-Based Compensation</t>
  </si>
  <si>
    <t>Stock-Based Compensation . The Company has a stock-based long-term incentive plan. The Company is required under the FASB guidance to measure the cost of employee services received in exchange for an award of equity instruments based on the grant-date fair value of the award. Such costs are recognized over the period during which an employee is required to provide service in exchange for the award (requisite service period), which typically is the vesting period. Compensation cost is not recognized for anticipated forfeitures prior to vesting of equity instruments. See Part II, Item 8, Financial Statements and Supplementary Data, Note H of Notes to Financial Statements for further discussion.</t>
  </si>
  <si>
    <t>Leases, Policy</t>
  </si>
  <si>
    <t>Leases. The Company determines if an arrangement contains a lease and the classification of that lease at inception. Operating lease right-of-use ("ROU") assets represent the Company’s right to use an underlying asset for the lease term and operating lease liabilities represent the obligation to make payments under the lease. ROU assets and lease liabilities are recognized at the lease commencement date based on the estimated present value of the minimum lease payments over the lease term. In determining lease terms, the Company considers any options to extend or terminate the lease that are reasonably certain of being exercised. As the Company’s leases do not include an implicit rate, the Company uses an estimated incremental borrowing rate, at lease commencement, to determine the present value of the future lease payments. In calculating the incremental borrowing rate, the Company takes into consideration recent debt issuances and other data for instruments with similar characteristics. The Company’s lease agreements do not contain residual value guarantees or restrictive covenants. For leases with lease and non-lease components, the Company has elected to account for the consideration as a single lease component. The Company has also elected not to record leases with a term of 12 months or less on the balance sheets. The operating lease ROU assets are included as part of electric plant in service and lease liabilities are included as part of current and non-current liabilities in the Company’s balance sheets. See Part II, Item 8, Financial Statements and Supplementary Data, Note K of Notes to Financial Statements for further discussion.</t>
  </si>
  <si>
    <t>Revenue Recognition (Policies)</t>
  </si>
  <si>
    <t>Revenue Recognition, Policy</t>
  </si>
  <si>
    <t>Revenue Recognition for Alternative Revenue Programs, Policy</t>
  </si>
  <si>
    <t>alternative revenue program revenue relating to the Company’s potential bonus awards from the PUCT and the NMPRC mandated energy efficiency programs. Both the PUCT and the NMPRC allow for the potential to earn an incentive bonus if the Company achieves its approved energy efficiency goals under the applicable programs. The Company recognizes revenue related to the energy efficiency program incentives at the point in time that the amount is objectively determinable generally based upon an approved order from the regulator, is probable of recovery, and if it is expected to be collected within 24 months</t>
  </si>
  <si>
    <t>Utility Plant, Palo Verde and Other Jointly-Owned Utility Plant Significant Accounting Policies (Policies)</t>
  </si>
  <si>
    <t>Depreciation, Depletion, and Amortization</t>
  </si>
  <si>
    <t>Amortization of intangible plant (software) is provided on a straight-line basis over the estimated useful life of the asset (ranging from 3 to 15 years</t>
  </si>
  <si>
    <t>Employee Benefits Pension and Other Postretirement Benefit Plans Policies (Policies)</t>
  </si>
  <si>
    <t>Pension and Other Postretirement Plans, Pensions, Policy</t>
  </si>
  <si>
    <t>The Company’s Retirement Income Plan ("Retirement Plan") is a qualified noncontributory defined benefit plan. Upon retirement or death of a vested plan participant, assets of the Retirement Plan are used to pay benefit obligations under the Retirement Plan. Contributions from the Company are based on various factors, such as the minimum funding amounts required by the U.S. Internal Revenue Service, state and federal regulatory requirements, amounts requested from customers in the Company's Texas and New Mexico jurisdictions, and the annual net periodic benefit cost of the Retirement Plan, as actuarially calculated. The assets of the Retirement Plan are primarily invested in common collective trusts which hold equity securities, debt securities and cash equivalents and are managed by a professional investment manager appointed by the Company. The Company has two non-qualified retirement plans that are non-funded defined benefit plans. The Company's Supplemental Retirement Plan covers certain former employees and directors of the Company. The Excess Benefit Plan was adopted in 2004 and covers certain active and former employees of the Company. The net periodic benefit cost for the non-qualified retirement plans are based on substantially the same actuarial methods and economic assumptions as those used for the Retirement Plan. The Retirement Plan was amended effective April 1, 2014 to offer a cash balance pension benefit as an alternative to its existing final average pay pension benefit for employees hired prior to January 1, 2014 . Employees hired after January 1, 2014 are automatically enrolled in the cash balance pension benefit. Prior to December 31, 2013 , employees who completed one year of service with the Company and worked at least a minimum number of hours each year were covered by the final average pay formula of the plan. For participants that continue to be covered by the final average pay formula, retirement benefits are based on the employee’s final average pay and years of service. The cash balance pension benefit covers employees beginning on their employment commencement date or re-employment commencement date. Retirement benefits under the cash balance pension benefit are based on the employee’s cash balance account, consisting of pay credits and interest credits.</t>
  </si>
  <si>
    <t>Pension and Other Postretirement Plans, Nonpension Benefits, Policy</t>
  </si>
  <si>
    <t>The Company provides certain other post-retirement benefits, including health care benefits for retired employees and their eligible dependents and life insurance benefits for retired employees only ("OPEB Plan"). Substantially all of the Company’s employees may become eligible for those benefits if they retire while working for the Company.</t>
  </si>
  <si>
    <t>Summary of Significant Accounting Policies Summary of Significant Accounting Policies (Tables)</t>
  </si>
  <si>
    <t>Allowance for Doubtful Accounts Receivable</t>
  </si>
  <si>
    <t>Additions, deductions and balances for allowance for doubtful accounts for 2019 , 2018 and 2017 are as follows (in thousands): 2019 2018 2017 Balance at beginning of year $ 2,070 $ 2,300 $ 2,156 Additions: Charged to costs and expense 2,292 2,855 3,141 Recovery of previous write-offs 1,197 1,215 1,122 Uncollectible receivables written off 3,659 4,300 4,119 Balance at end of year $ 1,900 $ 2,070 $ 2,300</t>
  </si>
  <si>
    <t>Revenues (Tables)</t>
  </si>
  <si>
    <t>Disaggregation of Revenue [Abstract]</t>
  </si>
  <si>
    <t>Disaggregation of Revenue</t>
  </si>
  <si>
    <t>The following table disaggregates revenue from contracts with customers, for the twelve months ended December 31, 2019 and 2018 (in thousands): Years Ended December 31, 2019 2018 Retail $ 742,510 $ 789,676 Wholesale 92,396 90,673 Wheeling (transmission) 22,621 19,026 Total revenues from contracts with customers 857,527 899,375 Other 4,467 4,228 Total operating revenues $ 861,994 $ 903,603</t>
  </si>
  <si>
    <t>Accounting for Asset Retirement Obligations (Tables)</t>
  </si>
  <si>
    <t>Schedule of Change in Accounting Estimate</t>
  </si>
  <si>
    <t>The assumptions used to calculate the increases to the Palo Verde ARO liability are as follows: Escalation Rate Credit-Risk Adjusted Discount Rate Original ARO liability 3.60 % 9.50 % Incremental ARO liability (2010) 3.60 % 6.20 % Incremental ARO liability (2016) 3.25 % 4.34 %</t>
  </si>
  <si>
    <t>Schedule of Asset Retirement Obligations</t>
  </si>
  <si>
    <t xml:space="preserve"> 2019 2018 ARO liability at beginning of year $ 101,108 $ 93,029 Liabilities settled (118 ) (272 ) Accretion expense 9,115 8,351 ARO liability at end of year $ 110,105 $ 101,108</t>
  </si>
  <si>
    <t>Regulatory Assets and Liabilities (Tables)</t>
  </si>
  <si>
    <t>Regulatory assets and liabilities reflected in the Company's balance sheet are presented below (in thousands): Amortization Period Ends December 31, 2019 December 31, 2018 Regulatory assets Regulatory tax assets (a) $ 37,771 $ 39,519 Loss on reacquired debt (b) June 2035 13,221 14,074 Final coal reclamation (c) 3,405 4,065 Four Corners decommissioning (d) 5,023 5,813 Nuclear fuel postload daily financing charge (e) 4,197 3,717 Issuance costs related to reissued debt (b) July 2042 1,991 728 Texas 2015 rate case costs (f) January 2021 378 747 Texas 2017 rate case costs January 2021 1,504 2,634 Texas TCRF surcharge (g) March 2021 2,965 — New Mexico renewable energy credits and related costs (h) June 2022 3,588 4,709 New Mexico Palo Verde deferred depreciation (i) 3,959 4,111 Fuel revenue under-recovery (j) 327 — Other regulatory assets various 2,415 1,703 Total regulatory assets 80,744 81,820 Current portion (amount due within one year) 9,939 6,972 Regulatory assets, non-current $ 70,805 $ 74,848 Regulatory liabilities Regulatory tax liabilities (k) $ 291,619 $ 291,557 Accumulated deferred investment tax credit (l) 7,122 7,872 New Mexico energy efficiency (m) 183 1,694 Fuel revenue over-recovery (j) 18,743 11,047 Other regulatory liabilities various 760 1,086 Total regulatory liabilities 318,427 313,256 Current portion (amount due within one year) 19,961 14,686 Regulatory liabilities, non-current $ 298,466 $ 298,570 ______________________________ (a) This item relates to (i) the regulatory treatment of the equity portion of AFUDC which is recovered in rate base by an offset with the related accumulated deferred income tax liability, and (ii) excess deferred state income taxes which are recovered through amortization to tax expense in cost of service. The amortization period for the excess deferred state income taxes is 15 years as established in the PUCT Final Order in Docket No. 44941 and the NMPRC Final Order in Case No. 15-00127-UT ("NMPRC Final Order"). (b) These items are recovered as a component of the weighted cost of debt and amortized over the life of the related debt issuance. (c) This item relates to coal reclamation costs associated with Four Corners. The Texas portion was approved for recovery in PUCT Docket No. 46308 and is being recovered over seven years through June 2023. The New Mexico portion was approved in NMPRC Case No. 15-00109-UT and the amortization period will be established in the next general rate case. (d) This item relates to the decommissioning of Four Corners. The Texas portion was approved for recovery in PUCT Docket No. 46308 and is being recovered over seven years through July 2024. The New Mexico portion was approved in NMPRC Case No. 15-00109-UT and the amortization period will be established in the next general rate case. (e) This item is recovered through fuel recovery mechanisms established by tariffs. (f) The 2017 PUCT Final Order approved a new recovery period for these costs, beginning January 10, 2018. (g) This item represents revenue associated with the Company's 2019 TCRF rate filing related to the period from July 30, 2019, through December 31, 2019. The recovery period is over a period of 12 months beginning on April 1, 2020. See Part II, Item 8, Financial Statements and Supplementary Data, Note D of Notes to Financial Statements for further discussion. (h) This item relates to renewable energy credits and procurement plan costs, of which a component has been approved for recovery in the NMPRC Final Order. The remaining balance will be requested for recovery in the next general rate case. (i) The amortization period for this item is based upon the NRC license life for each unit at Palo Verde. (j) This item represents the net under or over-recovery of fuel and purchased power expense which is recovered or refunded through fuel rates. (k) This item primarily relates to the reduction in the federal corporate income tax rate from 35% to 21% as enacted by the TCJA. The amortization period for the recovery on this item will be addressed in the next base rate filings in all jurisdictions. See Part II, Item 8, Financial Statements and Supplementary Data, Note L of Notes to Financial Statements for further discussion. (l) The amortization period is based upon the life of the associated assets. (m) This item is recovered or credited through the Company's EUERF. See Part II, Item 8, Financial Statements and Supplementary Data, Note D of Notes to Financial Statements for further discussion.</t>
  </si>
  <si>
    <t>Utility Plant, Palo Verde and Other Jointly-Owned Utility Plant (Tables)</t>
  </si>
  <si>
    <t>Jointly Owned Utility Plant Interests [Line Items]</t>
  </si>
  <si>
    <t>Schedule of Property, Plant and Equipment and Finite-Lived Intangible Assets By Major Class</t>
  </si>
  <si>
    <t>The table below presents the balance of each major class of depreciable assets at December 31, 2019 (in thousands): Gross Plant Accumulated Depreciation Net Plant Nuclear production $ 1,062,849 $ (380,068 ) $ 682,781 Steam and other 1,047,243 (251,827 ) 795,416 Total production 2,110,092 (631,895 ) 1,478,197 Transmission 577,758 (277,792 ) 299,966 Distribution 1,363,300 (403,410 ) 959,890 General 240,455 (78,932 ) 161,523 Intangible 112,545 (69,356 ) 43,189 Total $ 4,404,150 $ (1,461,385 ) $ 2,942,765</t>
  </si>
  <si>
    <t>Schedule of Jointly Owned Utility Plants</t>
  </si>
  <si>
    <t>A summary of the Company’s investment in jointly-owned utility plant, excluding fuel inventories, at December 31, 2019 and 2018 is as follows (in thousands): December 31, 2019 December 31, 2018 Palo Verde Other (a) Palo Verde Other (a) Electric plant in service $ 1,062,849 $ 98,594 $ 1,024,771 $ 94,155 Accumulated depreciation (380,068 ) (77,390 ) (358,606 ) (75,096 ) Construction work in progress 42,429 532 44,719 1,511 Total $ 725,210 $ 21,736 $ 710,884 $ 20,570 _______________ (a) Includes three</t>
  </si>
  <si>
    <t>Schedule of Finite-Lived Intangible Assets, Future Amortization Expense</t>
  </si>
  <si>
    <t>The table below presents the actual and estimated amortization expense for intangible plant for the previous three years and for the next five years (in thousands): 2017 $ 6,409 2018 7,297 2019 8,101 2020 (estimated) 8,403 2021 (estimated) 7,667 2022(estimated) 7,063 2023 (estimated) 6,245 2024 (estimated) 4,152</t>
  </si>
  <si>
    <t>Company Share of Recovered Costs</t>
  </si>
  <si>
    <t>Costs Recovery Period Amount Refunded Amount Credited to Customers through Fuel Adjustment Clauses Period Credited to Customers July 2017 - June 2018 $ 1,604 $ 1,005 June 2019 July 2016 - June 2017 1,413 1,121 March 2018 July 2015 - June 2016 1,779 1,432 March 2017</t>
  </si>
  <si>
    <t>Palo Verde Generation Station</t>
  </si>
  <si>
    <t xml:space="preserve">Palo Verde O&amp;M Expense . Included in other O&amp;M expenses are expenses associated with Palo Verde as follows (in thousands): Years Ended December 31, 2019 2018 2017 $ 95,525 $ 96,454 $ 99,364 </t>
  </si>
  <si>
    <t>Common Stock (Tables)</t>
  </si>
  <si>
    <t>Share-based Compensation Arrangement by Share-based Payment Award [Line Items]</t>
  </si>
  <si>
    <t>Schedule of Treasury Stock by Class</t>
  </si>
  <si>
    <t>Detail regarding the Company's stock repurchase program are presented below: Since 1999 Authorized Shares repurchased (b) (c) 25,406,184 Cost, including commission (in thousands) $ 423,647 Total remaining shares available for repurchase at December 31, 2019 (d) 393,816 ______________________ (a) Represents repurchased shares and cost since inception of the stock repurchase program in 1999. (b) Shares repurchased does not include 86,735 treasury shares related to employee compensation arrangements that were not part of the Company's repurchase program. (c) Beginning in 2015, shares of the Company's common stock issued for employee benefit and stock incentive plans have been issued from the shares repurchased and held in treasury stock. The Company has issued 396,657 treasury shares since 2015 including 51,305 shares during 2019. (d)</t>
  </si>
  <si>
    <t>Schedule of Earnings Per Share, Basic and Diluted</t>
  </si>
  <si>
    <t>The basic and diluted earnings per share are presented below: Years Ended December 31, 2019 2018 2017 Weighted average number of common shares outstanding: Basic number of common shares outstanding 40,605,597 40,521,364 40,414,556 Dilutive effect of unvested performance awards 75,624 121,276 120,635 Diluted number of common shares outstanding 40,681,221 40,642,640 40,535,191 Basic net income per common share: Net income $ 123,037 $ 84,315 $ 98,261 Income allocated to participating restricted stock (402 ) (297 ) (368 ) Net income available to common shareholders $ 122,635 $ 84,018 $ 97,893 Diluted net income per common share: Net income $ 123,037 $ 84,315 $ 98,261 Income reallocated to participating restricted stock (402 ) (296 ) (368 ) Net income available to common shareholders $ 122,635 $ 84,019 $ 97,893 Basic net income per common share: Distributed earnings $ 1.515 $ 1.415 $ 1.315 Undistributed earnings 1.505 0.655 1.105 Basic net income per common share $ 3.020 $ 2.070 $ 2.420 Diluted net income per common share: Distributed earnings $ 1.515 $ 1.415 $ 1.315 Undistributed earnings 1.495 0.655 1.105 Diluted net income per common share $ 3.010 $ 2.070 $ 2.420</t>
  </si>
  <si>
    <t>Schedule of Antidilutive Securities Excluded from Computation of Earnings Per Share</t>
  </si>
  <si>
    <t xml:space="preserve">The amount of restricted stock awards and performance shares at 100% performance level excluded from the calculation of the diluted number of common shares outstanding because their effect was antidilutive is presented below: Year Ended December 31, 2019 2018 2017 Restricted stock awards 51,647 62,836 67,739 Performance shares (a) 10,913 22,815 — _____________________ (a) Certain performance shares were excluded from the computation of diluted earnings per share as no payouts would have been required based upon performance at the end of each corresponding period. </t>
  </si>
  <si>
    <t>Schedule of Expense, Deferred Tax Benefit, and Current Tax Expense Related to Restricted Stock Awards</t>
  </si>
  <si>
    <t>The expense, deferred tax benefit, and current tax benefit recognized related to restricted stock and other stock-based awards in 2019 , 2018 and 2017 is presented below (in thousands): 2019 2018 2017 Expense (a) $ 2,320 $ 3,198 $ 2,997 Deferred tax benefit 487 671 1,049 Current tax benefit recognized 112 117 318 _____________________ (a) Any capitalized costs related to these expenses is less than $0.3 million for all years.</t>
  </si>
  <si>
    <t>Schedule of Share-based Compensation, Activity</t>
  </si>
  <si>
    <t>The aggregate intrinsic value and fair value at grant date of restricted stock and other stock-based awards which vested in 2019 , 2018 and 2017 is presented below (in thousands): 2019 2018 2017 Aggregated intrinsic value $ 3,202 $ 3,771 $ 3,711 Fair value at grant date 2,667 3,212 2,803</t>
  </si>
  <si>
    <t>Schedule of Restricted Stock Activity</t>
  </si>
  <si>
    <t>The unvested restricted stock transactions for 2019 are presented below: Total Shares Weighted Average Grant Date Fair Value Unrecognized Compensation Expense (b) Aggregate Intrinsic Value (In thousands) (In thousands) Restricted shares outstanding at December 31, 2018 93,908 $ 51.60 Stock awards (a) 83,585 58.71 Vested (50,504 ) 52.82 Forfeitures (31,185 ) 49.38 Restricted shares outstanding at December 31, 2019 95,804 57.89 $ 2,853 $ 6,504 _______________________ (a) On July 31, 2019, the Company issued a special grant to the Company's former President and Chief Executive Officer ("CEO") of 27,624 shares in accordance with the Amended and Restated 2007 LTIP that is eligible for vesting immediately prior to the closing of the Merger. In the event the Merger Agreement is terminated without the closing of the Merger, these shares will be forfeited. (b) The unrecognized compensation expense is expected to be recognized over the weighted average remaining contractual term of the outstanding restricted stock of approximately one year</t>
  </si>
  <si>
    <t>Schedule of Share-based Compensation Award, Restricted Stock, Grants in Period, Weighted Average Grant Date Fair Value</t>
  </si>
  <si>
    <t>The weighted average fair value per share at grant date for restricted stock and other stock-based awards granted during 2019 , 2018 and 2017 were: 2019 2018 2017 Weighted average fair value per share $ 58.71 $ 54.49 $ 49.78</t>
  </si>
  <si>
    <t>A summary of information related to performance shares for 2019 , 2018 and 2017 is presented below: 2019 2018 2017 Weighted average per share grant date fair value per share of performance shares awarded $ 48.85 $ 48.99 $ 42.62 Fair value of performance shares vested (in thousands) 1,816 1,499 298 Intrinsic value of performance shares vested (in thousands) (a) 2,514 2,040 512 Compensation expense (in thousands) (b) (c) 153 2,271 2,012 Deferred tax benefit related to compensation expense (in thousands) (b) 32 477 704 _____________________ (a) Based on a 71% , 100% and 32% performance level, respectively. (b) Includes adjustments for estimated forfeitures. (c) 2019 includes forfeiture of the Company's former President and CEO's retention grant included in 2018 and 2017.</t>
  </si>
  <si>
    <t>Schedule of Share-based Compensation Award, Performance-Based Units, Vested and Expected to Vest</t>
  </si>
  <si>
    <t>Detail of performance shares vested follows: Date Vested Payout Ratio Performance Shares Awarded Compensation Costs Expensed Period Compensation Costs Expensed Aggregated Intrinsic Value (In thousands) (In thousands) January 29, 2020 150 % 39,027 (a) $ 1,109 2017-2019 $ 2,660 January 30, 2019 71 % 39,923 2,143 2016-2018 2,046 January 31, 2018 175 % 68,379 1,499 2015-2017 3,569 January 25, 2017 32 % 11,314 932 2014-2016 512 ___________ (a) 6,908 shares vested on December 20, 2019.</t>
  </si>
  <si>
    <t>Schedule of Performance Stock Activity</t>
  </si>
  <si>
    <t>The outstanding performance share awards at the 100% performance level is summarized below: Number Outstanding Weighted Average Grant Date Fair Value Unrecognized Compensation Expense (b) Aggregate Intrinsic Value (In thousands) (In thousands) Performance shares outstanding at December 31, 2018 175,845 $ 40.90 Performance share awards 49,826 48.85 Performance shares vested (46,831 ) 38.78 Performance shares expired (16,317 ) 38.11 Performance shares forfeited (a) (86,677 ) 41.52 Performance shares outstanding at December 31, 2019 75,846 47.33 $ 302 $ 5,149 _______________________ (a) On August 1, 2019, the Company's former President and CEO forfeited the retention grant of 27,624 shares issued on December 15, 2015. (b) The unrecognized compensation expense is expected to be recognized over the weighted average remaining contractual term of the awards of approximately one year . Under the Merger Agreement, performance shares that are unvested would be cancelled and converted into a vested right to receive cash upon the closing for the Merger.</t>
  </si>
  <si>
    <t>Accumulated Other Comprehensive Income (Tables)</t>
  </si>
  <si>
    <t>Schedule of Accumulated Other Comprehensive Income (Loss)</t>
  </si>
  <si>
    <t>Upon adoption of ASU 2016-01, Financial Instruments-Overall, the Company recorded, on January 1, 2018, a cumulative effect adjustment, net of income taxes, to increase retained earnings by $41.0 million with an offset to AOCI. Changes in Accumulated Other Comprehensive Income (Loss) (net of tax) by component are presented below (in thousands): Unrecognized Pension and Post-retirement Benefit Costs Net Unrealized Gains (Losses) on Marketable Securities Net Losses on Cash Flow Hedges Accumulated Other Comprehensive Income (Loss) Balance at December 31, 2016 $ (23,928 ) $ 28,463 $ (11,651 ) $ (7,116 ) Other comprehensive income before reclassifications 7,951 20,251 — 28,202 Amounts reclassified from accumulated other comprehensive income (loss) (1,813 ) (8,524 ) 309 (10,028 ) Balance at December 31, 2017 (17,790 ) 40,190 (11,342 ) 11,058 Cumulative effect adjustment — (41,028 ) — (41,028 ) Other comprehensive loss before reclassifications (4,589 ) (3,240 ) — (7,829 ) Amounts reclassified from accumulated other comprehensive income (loss) (2,544 ) 1,136 423 (985 ) Balance at December 31, 2018 (24,923 ) (2,942 ) (10,919 ) (38,784 ) Other comprehensive income (loss) before reclassifications (9,424 ) 4,655 — (4,769 ) Amounts reclassified from accumulated other comprehensive income (loss) (4,144 ) (1,713 ) 458 (5,399 ) Balance at December 31, 2019 $ (38,491 ) $ — $ (10,461 ) $ (48,952 )</t>
  </si>
  <si>
    <t>Reclassification out of Accumulated Other Comprehensive Income</t>
  </si>
  <si>
    <t xml:space="preserve">Amounts reclassified from Accumulated Other Comprehensive Income (Loss) for the twelve months ended December 31, 2019 , 2018 and 2017 are as follows (in thousands): Details about Accumulated Other Comprehensive Income (Loss) Components 2019 2018 2017 Affected Line Item in the Statements of Operations Amortization of pension and post-retirement benefit costs: Prior service benefit $ 8,740 $ 9,657 $ 9,657 Miscellaneous non-operating income Net loss (3,415 ) (6,387 ) (6,776 ) Miscellaneous non-operating deductions 5,325 3,270 2,881 Income before income taxes Income tax effect (1,181 ) (726 ) (1,068 ) Income tax expense 4,144 2,544 1,813 Net income Marketable securities: Net realized gain (loss) on sale of securities 2,232 (1,445 ) 10,626 Investment and interest income, net 2,232 (1,445 ) 10,626 Income before income taxes Income tax effect (519 ) 309 (2,102 ) Income tax expense 1,713 (1,136 ) 8,524 Net income Loss on cash flow hedge: Amortization of loss (605 ) (568 ) (532 ) Interest on long-term debt and revolving credit facility (605 ) (568 ) (532 ) Income before income taxes Income tax effect 147 145 223 Income tax expense (458 ) (423 ) (309 ) Net income Total reclassifications $ 5,399 $ 985 $ 10,028 </t>
  </si>
  <si>
    <t>Long-Term Debt and Financing Obligations (Tables)</t>
  </si>
  <si>
    <t>Schedule of Long-Term Debt</t>
  </si>
  <si>
    <t>Outstanding long-term debt and financing obligations, net of issuance costs, are as follows: December 31, 2019 2018 (In thousands) Long-Term Debt: Pollution Control Bonds (1): 3.60% 2009 Series A refunding bonds, due 2040 (3.82% effective interest rate) $ 62,765 $ — 3.60% 2009 Series B refunding bonds, due 2040 (3.84% effective interest rate) 36,640 — 7.25% 2009 Series A refunding bonds, (7.46% effective interest rate) — 62,695 7.25% 2009 Series B refunding bonds, (7.49% effective interest rate) — 36,544 4.50% 2012 Series A refunding bonds, due 2042 (4.63% effective interest rate) 58,560 58,530 Total Pollution Control Bonds 157,965 157,769 Senior Notes (2): Senior Notes-Public: 3.30% Senior Notes, net of discount, due 2022 (3.43% effective interest rate) 149,443 149,269 6.00% Senior Notes, net of discount, due 2035 (6.58% effective interest rate) 394,435 394,231 7.50% Senior Notes, net of discount, due 2038 (7.67% effective interest rate) 147,502 147,441 5.00% Senior Notes, net of premium, due 2044 (4.93% effective interest rate) 302,786 302,845 994,166 993,786 Senior Notes-Private Placement: 4.22% Senior Notes, net of discount, due 2028 (4.31% effective interest rate) 124,205 124,157 Total Senior Notes 1,118,371 1,117,943 RGRT Senior Notes-Private Placement (3): 5.04% Senior Notes, Series C, due 2020 (5.16% effective interest rate) 44,969 44,928 4.07% Senior Guaranteed Notes, due 2025 (4.18% effective interest rate) 64,645 64,579 Total RGRT Senior Notes 109,614 109,507 Total long-term debt 1,385,950 1,385,219 Financing Obligations: Revolving Credit Facility (4) 113,801 49,207 Total long-term debt and financing obligations 1,499,751 1,434,426 Current Portion (amount due within one year): Current maturities of long term debt (1)(3) (44,969 ) (99,239 ) Short-term borrowings under the revolving credit facility (113,801 ) (49,207 ) $ 1,340,981 $ 1,285,980 _____________________ (1) Pollution Control Bonds The Company has three series of tax exempt unsecured PCBs in aggregate principal amount of $159.8 million as of December 31, 2019. The 2009 Series A 7.25% and the 2009 Series B 7.25% PCBs with an aggregate principal amount, together, of $100.6 million had optional redemptions beginning in February 2019 and April 2019, respectively. The principal and related unamortized issuance cost on these PCBs were classified as current maturities of long-term debt as of December 31, 2018. The Company purchased in lieu of redemption all of the 2009 Series A 7.25% PCBs with an aggregate principal amount of $63.5 million , and all of the 2009 Series B 7.25% PCBs with an aggregate principal amount of $37.1 million , on February 1, 2019 and April 1, 2019, respectively, utilizing funds borrowed under the RCF. On May 22, 2019, the Company reoffered and sold $63.5 million aggregate principal amount of 2009 Series A 7.25% PCBs and $37.1 million aggregate principal amount of 2009 Series B 7.25% PCBs with a fixed interest rate of 3.60% per annum until the PCBs mature on February 1, 2040 and April 1, 2040, respectively. The PCBs are subject to optional redemption at a redemption price of par on or after June 1, 2029. Proceeds from the remarketing of the PCBs were primarily used to repay outstanding short-term borrowings under the RCF. (2) Senior Notes The Senior Notes are unsecured obligations of the Company. They were issued pursuant to bond covenants that provide limitations on the Company’s ability to enter into certain transactions. The 6.00% Senior Notes have an aggregate principal amount of $400.0 million and were issued in May 2005. The proceeds, net of a $2.3 million discount, were used to fund the retirement of the Company's first mortgage bonds. The Company amortizes the loss associated with a cash flow hedge recorded in AOCI to earnings as interest expense over the life of the 6.00% Senior Notes. See Part II, Item 8, Financial Statements and Supplementary Data, Note Q of Notes to Financial Statements. This amortization is included in the effective interest rate of the 6.00% Senior Notes. The 7.50% Senior Notes have an aggregate principal amount of $150.0 million and were issued in June 2008. The proceeds, net of a $1.3 million discount, were used to repay outstanding short-term borrowings of $44.0 million , fund capital expenditures and for other general corporate purposes. The 3.30% Senior Notes have an aggregate principal amount of $150.0 million were issued in December 2012. The proceeds, net of a $0.3 million discount, were used to repay outstanding short-term borrowings, fund construction expenditures and for working capital and general corporate purposes. In December 2014, the Company issued 5.00% Senior Notes with an aggregate principal amount of $150.0 million . The proceeds, net of a $0.5 million discount, were used to fund construction expenditures and for working capital and general corporate purposes. In March 2016, the Company issued additional 5.00% Senior Notes with an aggregate principal amount of $150.0 million . The proceeds from this issuance, after deducting the underwriters' commission, were $158.1 million . These proceeds included accrued interest of $2.4 million and a $7.1 million premium before expenses. The net proceeds from the sale of these senior notes were used to repay outstanding short-term borrowings under the RCF. After the March 2016 issuance, the Company's 5.00% Senior Notes due 2044 had a total principal amount outstanding of $300.0 million . On June 28, 2018, the Company entered into a note purchase agreement with several institutional purchasers under which the Company issued and sold $125.0 million aggregate principal amount of 4.22% Senior Notes due August 15, 2028. The net proceeds from the issuance of these senior notes were used to repay outstanding short-term borrowings under the RCF for working capital and general corporate purposes. The Company pays interest on the notes semi-annually on February 15 and August 15 of each year until maturity, beginning on February 15, 2019. The Company may redeem the notes, in whole or in part, at any time at a redemption price equal to 100% of the principal amount to be redeemed together with the interest on such principal amount accrued to the date of redemption, plus a make-whole amount based on the prevailing market interest rates. The issuance and sale of these senior notes was made in reliance on a private placement exemption from the registration provisions of the Securities Act of 1933, as amended (the "Securities Act"). (3) RGRT Senior Notes In 2010, the Company and RGRT, a Texas grantor trust through which the Company finances its portion of fuel for Palo Verde, entered into a note purchase agreement with various institutional purchasers. Under the terms of the agreement, RGRT issued and sold to the purchasers $110.0 million aggregate principal amount of Senior Notes ("RGRT Notes"). In August 2015 and 2017, $15.0 million and $50.0 million of the RGRT Notes, respectively, matured and were paid with borrowings from the RCF. The Company guarantees the payment of principal and interest on the RGRT Notes. In the Company’s financial statements, the assets and liabilities of RGRT are reported as assets and liabilities of the Company. In August 2020, the remaining $45.0 million of these RGRT Notes mature. The sale of the RGRT Notes was made by RGRT in reliance on a private placement exemption from registration under the Securities Act. The proceeds of $109.4 million , net of issuance costs, from the sale of the RGRT Notes was used by RGRT to repay amounts borrowed under the RCF and enabled future nuclear fuel financing requirements of RGRT to be met with a combination of the RGRT Notes and amounts borrowed from the RCF. On June 28, 2018, the RGRT and the Company entered into a note purchase agreement with several institutional purchasers under which the RGRT issued and sold $65.0 million aggregate principal amount of 4.07% Senior Guaranteed Notes due August 15, 2025 ("RGRT Senior Notes"). The net proceeds from the RGRT Senior Notes were used to repay outstanding short-term borrowings under the RCF to finance nuclear fuel purchases. The Company guaranteed the payment of principal and interest on the RGRT Senior Notes. RGRT’s assets, liabilities and operations are consolidated in the Company’s financial statements and the RGRT Senior Notes are included as long-term debt on the balance sheet. The issuance and sale of the RGRT Senior Notes was made in reliance on a private placement exemption from the registration provisions of the Securities Act. RGRT pays interest on the senior notes above on February 15 and August 15 of each year until maturity, beginning on February 15, 2019. RGRT may redeem the senior notes, in whole or in part, at any time at a redemption price equal to 100% of the principal amount to be redeemed together with the interest on such principal amount accrued to the date of redemption, plus a make-whole amount based on the prevailing market interest rates. (4) Revolving Credit Facility On January 14, 2014, the Company and RGRT entered into a second amended and restated credit agreement related to the RCF with JP Morgan Chase Bank, N.A., as administrative agent and issuing bank, and Union Bank, N.A., as syndication agent, and various lending banks party thereto. As of December 31, 2016, the Company had available $300.0 million and the ability to increase the RCF by up to $100.0 million with a term ending January 2019. On January 9, 2017, the Company exercised its option to extend the maturity of the RCF by one year to January 14, 2020 and to increase the size of the facility by $50.0 million to $350.0 million . On September 13, 2018, the Company and The Bank of New York Mellon Trust Company, N.A., as trustee of the RGRT, entered into a third amended and restated credit agreement ("RCF Agreement") with MUFG Union Bank, N.A., as administrative agent and as syndication agent, various issuing banks and lending banks party thereto. Under the terms of the RCF Agreement, the Company has available a $350.0 million RCF with a $50.0 million subfacility for the issuance of letters of credit, and the Company extended the term of the Company's existing $350.0 million revolving credit agreement from January 14, 2020 to September 13, 2023 ("Maturity Date"). The Company may increase the RCF by up to $50.0 million (to a total of $400.0 million ) during the term of the RCF Agreement, upon the satisfaction of certain conditions more fully set forth in the RCF Agreement, including obtaining commitments from lenders or third party financial institutions. In addition, the Company may extend the Maturity Date up to two times, in each case for an additional one year period, upon the satisfaction of certain conditions more fully set forth in the RCF Agreement, including requisite lender approval. The RCF Agreement provides that amounts borrowed by the Company may be used for, among other things, working capital and general corporate purposes. Any amounts borrowed by the RGRT may be used, among other things, to finance the acquisition and cost to process nuclear fuel. Amounts borrowed by the RGRT are guaranteed by the Company and the balance borrowed under the RCF Agreement is recorded as short-term borrowings on the balance sheet. The RCF Agreement is unsecured. In August 2017, $50.0 million aggregate principal amount of Series B 4.47% Senior Notes of the RGRT matured and was paid with borrowings from the RCF. On February 1, 2019 and April 1, 2019, respectively, the Company purchased in lieu of redemption all of the 2009 Series A 7.25% PCBs with a principal amount of $63.5 million and 2009 Series B 7.25% PCBs with a principal amount of $37.1 million , utilizing funds borrowed under the RCF. On May 22, 2019, the Company reoffered and sold $63.5 million aggregate principal amount of 2009 Series A 7.25% PCBs and $37.1 million aggregate principal amount of 2009 Series B 7.25% PCBs. The proceeds from the remarketing of the PCBs were principally used to repay outstanding short-term borrowings under the RCF. As of December 31, 2019 , the total amount borrowed by the RGRT was $29.8 million for nuclear fuel under the RCF. As of December 31, 2019 , $84.0 million of borrowings were outstanding under this facility for working capital and general corporate purposes. The weighted average interest rate on the RCF was 3.0% as of December 31, 2019 , with an additional $236.0 million available to borrow. The Merger would constitute a "Change in Control" under the RCF and the consummation of the Merger would result in an event of default under the RCF. On and subject to the terms and conditions of the Merger Agreement, the Company requested that the lenders under the RCF consent to the Merger and waive any default or event of default that would occur as a result of the Merger. On August 9, 2019, the lenders agreed to such consent and waiver. Under the Merger Agreement, subject to certain exceptions, the Company cannot incur additional indebtedness over $200.0 million (excluding borrowings up to the existing borrowing capacity of the RCF), without the prior written consent of Parent.</t>
  </si>
  <si>
    <t>Schedule of Maturities of Long-term Debt</t>
  </si>
  <si>
    <t>As of December 31, 2019 , the principal amount of scheduled maturities for the next five years of long-term debt are as follows (in thousands): 2020 $ 45,000 2021 — 2022 150,000 2023 — 2024 — Pursuant to the Company’s debt agreements, the Company is required to comply with various covenants and restrictions, including a total debt to capitalization ratio as required by each one of the Company’s and RGRT’s private placement debt securities and the RCF. The Company is in compliance with all of its debt covenants and restrictions.</t>
  </si>
  <si>
    <t>Leases (Tables)</t>
  </si>
  <si>
    <t>Lease Cost and Supplemental Information</t>
  </si>
  <si>
    <t>The components of lease expense are as follows: Year Ended December 31, 2019 Lease cost (in thousands): Operating lease cost $ 1,012 Short-term lease cost 798 Variable lease cost 65 Total lease cost $ 1,875 Supplemental balance sheet information related to leases was as follows (in thousands, except lease term and discount rate): December 31, 2019 Operating leases: Operating lease ROU assets (included in electric plant in service) $ 5,550 Operating lease liabilities (current included in other current liabilities) 513 Operating lease liabilities (net of current included in deferred credits and other liabilities) 5,094 Total lease liabilities $ 5,607 Weighted average remaining lease terms (in years) 11.91 Weighted average discount rate 4.66 % Supplemental cash flow information related to leases was as follows (in thousands): Year Ended December 31, 2019 Cash paid for amounts included in the measurement of lease liabilities: Operating cash flows used for operating leases $ 897 ROU assets obtained in exchange for lease obligations (in thousands): Year Ended December 31, 2019 Operating leases $ 5,550</t>
  </si>
  <si>
    <t>Lessee, Operating Lease, Liability, Maturity</t>
  </si>
  <si>
    <t>Maturities of operating lease liabilities at December 31, 2019 were as follows (in thousands): Year ending December 31, 2020 $ 751 2021 676 2022 619 2023 571 2024 559 Thereafter 4,126 Total lease payments 7,302 Less imputed interest (1,695 ) Total $ 5,607</t>
  </si>
  <si>
    <t>Schedule of Future Minimum Rental Payments for Operating Leases</t>
  </si>
  <si>
    <t xml:space="preserve"> As of December 31, 2018, the Company’s minimum future rental payments for the next five years were as follows (in thousands): Year ending December 31, 2019 $ 923 2020 820 2021 700 2022 544 2023 526</t>
  </si>
  <si>
    <t>Income Taxes (Tables)</t>
  </si>
  <si>
    <t>Schedule of Deferred Tax Assets and Liabilities</t>
  </si>
  <si>
    <t>The tax effects of temporary differences that give rise to significant portions of the deferred tax assets and liabilities at December 31, 2019 and 2018 are presented below (in thousands): December 31, 2019 2018 Deferred tax assets: Benefit of tax loss carryforwards $ — $ 12,521 Alternative minimum tax credit carryforward — 8,855 Pensions and benefits 33,456 31,874 Asset retirement obligations 23,239 21,305 Regulatory liabilities related to income taxes 63,103 63,378 Deferred fuel 4,124 2,483 Other — 2,673 Total gross deferred tax assets 123,922 143,089 Deferred tax liabilities: Plant, principally related to depreciation and basis differences (432,073 ) (437,465 ) Decommissioning (39,737 ) (30,757 ) Other (510 ) — Total gross deferred tax liabilities (472,320 ) (468,222 ) Net accumulated deferred income taxes $ (348,398 ) $ (325,133 )</t>
  </si>
  <si>
    <t>Schedule of Components of Income Tax Expense (Benefit)</t>
  </si>
  <si>
    <t>The Company recognized income tax expense for 2019 , 2018 and 2017 as follows (in thousands): Years Ended December 31, 2019 2018 2017 Income tax expense (benefit): Federal: Current $ 4,827 $ (4,638 ) $ 2,507 Deferred 28,637 24,121 46,089 Total federal income tax 33,464 19,483 48,596 State: Current 2,061 1,888 (897 ) Deferred (744 ) 1,941 1,816 Total state income tax 1,317 3,829 919 Generation (amortization) of accumulated investment tax credits (750 ) 3,056 1,489 Total income tax expense $ 34,031 $ 26,368 $ 51,004</t>
  </si>
  <si>
    <t>Schedule of Effective Income Tax Rate Reconciliation</t>
  </si>
  <si>
    <t>Income tax provisions differ from amounts computed by applying the statutory federal income tax rate of 21% in 2019 and 2018, and 35% in 2017 to book income before federal income tax as follows (in thousands): Years Ended December 31, 2019 2018 2017 Federal income tax expense computed on income at statutory rate $ 32,984 $ 23,243 $ 52,243 Difference due to: State taxes, net of federal benefit 1,041 3,059 597 Permanent tax differences (1,405 ) (682 ) (2,562 ) Other 1,411 748 726 Total income tax expense $ 34,031 $ 26,368 $ 51,004 Effective income tax rate 21.7 % 23.8 % 34.2 %</t>
  </si>
  <si>
    <t>Summary of Income Tax Contingencies</t>
  </si>
  <si>
    <t>A reconciliation of the December 31, 2019 , 2018 and 2017 amounts of unrecognized tax benefits are as follows (in thousands): 2019 2018 2017 Balance at January 1 $ 4,700 $ 4,200 $ 5,300 Additions for tax positions related to the current year — — 200 Reductions for tax positions related to the current year — (200 ) — Additions for tax positions of prior years 400 700 400 Reductions for tax positions of prior years (500 ) — (1,700 ) Balance at December 31 $ 4,600 $ 4,700 $ 4,200</t>
  </si>
  <si>
    <t>Commitments, Contingencies and Uncertainties (Tables)</t>
  </si>
  <si>
    <t>Long-term Purchase and Sale Commitment</t>
  </si>
  <si>
    <t>The Company has entered into the following significant agreements with various counterparties for the purchase and sale of electricity: Commercial Operation Type of Contract Counterparty Quantity Term Date Power Purchase and Sale Agreement Freeport 25 MW December 2008 through December 2021 N/A Power Purchase and Sale Agreement Freeport 100 MW June 2006 through December 2021 N/A Power Purchase Agreement Hatch Solar Energy Center I, LLC 5 MW July 2011 through July 2036 July 2011 Power Purchase Agreement Solar Roadrunner, LLC 20 MW August 2011 through August 2031 August 2011 Power Purchase Agreement SunE EPE1, LLC 10 MW June 2012 through June 2037 June 2012 Power Purchase Agreement SunE EPE2, LLC 12 MW May 2012 through May 2037 May 2012 Power Purchase Agreement Macho Springs Solar, LLC 50 MW May 2014 through May 2034 May 2014 Power Purchase Agreement Newman Solar LLC 10 MW December 2014 through December 2044 December 2014</t>
  </si>
  <si>
    <t>Employee Benefits (Tables)</t>
  </si>
  <si>
    <t>Defined Benefit Plan Disclosure [Line Items]</t>
  </si>
  <si>
    <t>Schedule of Amount Recognized in Accumulated Other Comprehensive Income (Loss)</t>
  </si>
  <si>
    <t>Retirement Income Plan</t>
  </si>
  <si>
    <t>Schedule of Net Funded Status</t>
  </si>
  <si>
    <t>The obligations and funded status of the plans are presented below (in thousands): December 31, 2019 2018 Retirement Income Plan Non-Qualified Retirement Plans Retirement Income Plan Non-Qualified Retirement Plans Change in projected benefit obligation: Benefit obligation at end of prior year $ 335,496 $ 26,719 $ 361,989 $ 28,392 Service cost 8,127 415 9,086 480 Interest cost 13,451 1,003 12,013 865 Actuarial (gain) loss 56,988 1,624 (29,911 ) (1,087 ) Benefits paid (15,955 ) (1,940 ) (17,681 ) (1,931 ) Benefit obligation at end of year 398,107 27,821 335,496 26,719 Change in plan assets: Fair value of plan assets at end of prior year 272,803 — 304,389 — Actual return (loss) on plan assets 64,368 — (19,683 ) — Employer contribution 7,300 1,940 7,300 1,931 Benefits paid (15,955 ) (1,940 ) (17,681 ) (1,931 ) Administrative and investment expenses (1,364 ) — (1,522 ) — Fair value of plan assets at end of year 327,152 — 272,803 — Funded status at end of year $ (70,955 ) $ (27,821 ) $ (62,693 ) $ (26,719 )</t>
  </si>
  <si>
    <t>Schedule of Amounts Recognized in Balance Sheet</t>
  </si>
  <si>
    <t>Amounts recognized in the Company's balance sheets consist of the following (in thousands): December 31, 2019 2018 Retirement Income Plan Non-Qualified Retirement Plans Retirement Income Plan Non-Qualified Retirement Plans Current liabilities $ — $ (2,031 ) $ — $ (2,153 ) Noncurrent liabilities (70,955 ) (25,790 ) (62,693 ) (24,566 ) Total $ (70,955 ) $ (27,821 ) $ (62,693 ) $ (26,719 )</t>
  </si>
  <si>
    <t>Schedule of Accumulated Benefit Obligations in Excess of Fair Value of Plan Assets</t>
  </si>
  <si>
    <t>The accumulated benefit obligation in excess of plan assets is as follows (in thousands): December 31, 2019 2018 Retirement Income Plan Non-Qualified Retirement Plans Retirement Income Plan Non-Qualified Retirement Plans Projected benefit obligation $ (398,107 ) $ (27,821 ) $ (335,496 ) $ (26,719 ) Accumulated benefit obligation (364,941 ) (26,413 ) (308,582 ) (24,251 ) Fair value of plan assets 327,152 — 272,803 —</t>
  </si>
  <si>
    <t>Schedule of Amounts Recognized in Accumulated Other Comprehensive Income (Loss)</t>
  </si>
  <si>
    <t>Pre-tax amounts recognized in AOCI consist of the following (in thousands): Years Ended December 31, 2019 2018 Retirement Income Plan Non-Qualified Retirement Plans Retirement Income Plan Non-Qualified Retirement Plans Net loss $ 121,622 $ 10,153 $ 112,532 $ 9,300 Prior service benefit (13,475 ) (68 ) (16,942 ) (107 ) Total $ 108,147 $ 10,085 $ 95,590 $ 9,193</t>
  </si>
  <si>
    <t>Schedule of Net Periodic Benefit Costs</t>
  </si>
  <si>
    <t>The components of net periodic benefit cost are presented below (in thousands): Years Ended December 31, 2019 2018 2017 Retirement Income Plan Non-Qualified Retirement Plans Retirement Income Plan Non-Qualified Retirement Plans Retirement Income Plan Non-Qualified Retirement Plans Service cost (a) $ 9,491 $ 415 $ 10,608 $ 480 $ 8,156 $ 362 Interest cost 13,451 1,003 12,013 865 12,196 863 Expected return on plan assets (21,492 ) — (21,076 ) — (19,189 ) — Amortization of: Net loss 5,022 770 7,531 1,022 7,572 882 Prior service benefit (3,467 ) (39 ) (3,467 ) (39 ) (3,467 ) (39 ) Net periodic benefit cost $ 3,005 $ 2,149 $ 5,609 $ 2,328 $ 5,268 $ 2,068 _____________________ (a) Service cost for the Retirement Plan for 2019 and 2018 includes expenses of $1.4 million and $1.5 million , respectively, for administrative and investment expenses paid from plan assets during the year.</t>
  </si>
  <si>
    <t>Schedule of Defined Benefit Plan Amounts Recognized in Other Comprehensive Income (Loss)</t>
  </si>
  <si>
    <t>The changes in benefit obligations and plan assets recognized in other comprehensive income are presented below (in thousands): Years Ended December 31, 2019 2018 2017 Retirement Income Plan Non-Qualified Retirement Plans Retirement Income Plan Non-Qualified Retirement Plans Retirement Income Plan Non-Qualified Retirement Plans Net (gain) loss $ 14,112 $ 1,624 $ 10,848 $ (1,087 ) $ (4,265 ) $ 2,217 Amortization of: Net loss (5,022 ) (770 ) (7,531 ) (1,022 ) (7,572 ) (882 ) Prior service benefit 3,467 39 3,467 39 3,467 39 Total recognized in other comprehensive income $ 12,557 $ 893 $ 6,784 $ (2,070 ) $ (8,370 ) $ 1,374</t>
  </si>
  <si>
    <t>Schedule of Recognized Net Periodic Benefit Obligation and Other Comprehensive Income</t>
  </si>
  <si>
    <t>The total amount recognized in net periodic benefit costs and other comprehensive income are presented below (in thousands): Years Ended December 31, 2019 2018 2017 Retirement Income Plan Non-Qualified Retirement Plans Retirement Income Plan Non-Qualified Retirement Plans Retirement Income Plan Non-Qualified Retirement Plans Total recognized in net periodic benefit cost and other comprehensive income $ 15,562 $ 3,042 $ 12,393 $ 258 $ (3,102 ) $ 3,442</t>
  </si>
  <si>
    <t>Schedule of Amounts in Accumulated Other Comprehensive Income (Loss) to be Recognized over Next Fiscal Year</t>
  </si>
  <si>
    <t>The following are amounts in AOCI that are expected to be recognized as components of net periodic benefit cost during 2020 (in thousands): Retirement Income Plan Non-Qualified Retirement Plans Net loss $ 8,127 $ 828 Prior service benefit (3,467 ) (39 )</t>
  </si>
  <si>
    <t>Schedule of Allocation of Plan Assets</t>
  </si>
  <si>
    <t>The Company’s target allocations for the plan’s assets are presented below: December 31, 2019 Equity securities 45.3 % Fixed income 46.3 % Alternative investments 8.4 % Total 100.0 %</t>
  </si>
  <si>
    <t>Fair Value, Measurement Inputs, Disclosure</t>
  </si>
  <si>
    <t>The fair value of the Company’s Retirement Plan assets at December 31, 2019 and 2018 , and the level within the three levels of the fair value hierarchy defined by the FASB guidance on fair value measurements are presented in the table below (in thousands): Description of Securities Fair Value as of December 31, 2019 Quoted Prices in Active Markets for Identical Assets (Level 1) Significant Other Observable Inputs (Level 2) Significant Unobservable Inputs (Level 3) Cash and Cash Equivalents $ 2,622 $ 2,622 $ — $ — Common Collective Trusts (a) Equity funds 148,163 148,163 — — Fixed income funds 150,439 150,439 — — Real asset funds 24,119 24,119 — — Total Common Collective Trusts 322,721 322,721 — — Limited Partnership Interest in Real Estate (b) 1,809 Total Plan Investments $ 327,152 $ 325,343 $ — $ — Description of Securities Fair Value as of December 31, 2018 Quoted Prices in Active Markets for Identical Assets (Level 1) Significant Other Observable Inputs (Level 2) Significant Unobservable Inputs (Level 3) Cash and Cash Equivalents $ 1,911 $ 1,911 $ — $ — Common Collective Trusts (a) Equity funds 140,214 140,214 — — Fixed income funds 110,333 110,333 — — Real asset funds 16,990 16,990 — — Total Common Collective Trusts 267,537 267,537 — — Limited Partnership Interest in Real Estate (b) 3,355 Total Plan Investments $ 272,803 $ 269,448 $ — $ — _____________________ (a) The Common Collective Trusts are invested in equity and fixed income securities, or a combination thereof. The investment objective of each fund is to produce returns in excess of, or commensurate with, its predefined index. (b) This investment is a commercial real estate partnership that purchases land, develops limited infrastructure and sells it for commercial development. The Company was restricted from selling its partnership interest during the life of the partnership, which spanned 7 years . Return on investment is realized as land is sold. The fair value of the limited partnership interest in real estate is based on the NAV of the partnership which reflects the appraised value of the land. The partnership term expired on June 30, 2016 . Upon expiration, dissolution of the partnership commenced and, as a result, the general partner of the partnership is attempting to sell the remaining inventory as soon as possible at the highest pricing possible.</t>
  </si>
  <si>
    <t>Changes in Fair Value of Investments in Real Estate</t>
  </si>
  <si>
    <t>The table below reflects the changes in the fair value of investments in the real estate limited partnership during the period (in thousands): Fair Value of Investments in Real Estate Balances at December 31, 2017 $ 3,853 Sale of land (48 ) Unrealized loss in fair value (450 ) Balances at December 31, 2018 3,355 Sale of land (1,584 ) Unrealized gain in fair value 38 Balances at December 31, 2019 $ 1,809</t>
  </si>
  <si>
    <t>Schedule of Expected Benefit Payments</t>
  </si>
  <si>
    <t>The following benefit payments, which reflect expected future service, as appropriate, are expected to be paid (in thousands): Retirement Income Plan Non-Qualified Retirement Plans 2020 $ 19,163 $ 2,031 2021 19,517 1,995 2022 19,870 1,958 2023 21,462 2,022 2024 21,209 1,949 2025-2029 113,539 8,363</t>
  </si>
  <si>
    <t>Retirement Income Plan | Benefit Obligations</t>
  </si>
  <si>
    <t>Schedule of Assumptions Used</t>
  </si>
  <si>
    <t>The following are the weighted-average actuarial assumptions used to determine the benefit obligations: December 31, 2019 2018 Non-Qualified Non-Qualified Retirement Income Plan Supplemental Retirement Plan Excess Benefit Plan Retirement Income Plan Supplemental Retirement Plan Excess Benefit Plan Discount rate 3.32 % 2.87 % 3.31 % 4.42 % 4.11 % 4.45 % Rate of compensation increase 4.5 % N/A 4.5 % 4.5 % N/A 4.5 %</t>
  </si>
  <si>
    <t>Retirement Income Plan | Net Periodic Benefit Costs</t>
  </si>
  <si>
    <t>The following are the weighted-average actuarial assumptions used to determine the net periodic benefit cost for the twelve months ended December 31 : 2019 2018 2017 Non-Qualified Non-Qualified Non-Qualified Retirement Income Plan Supplemental Retirement Plan Excess Benefit Plan Retirement Income Plan Supplemental Retirement Plan Excess Benefit Plan Retirement Income Plan Supplemental Retirement Plan Excess Benefit Plan Discount rate Benefit obligation 4.42 % 4.11 % 4.45 % 3.77 % 3.40 % 3.81 % 4.30 % 3.76 % 4.35 % Service cost 4.50 % N/A 4.53 % 3.86 % N/A 3.89 % 4.51 % N/A 4.52 % Interest cost 4.12 % 3.68 % 4.18 % 3.40 % 2.84 % 3.48 % 3.70 % 2.94 % 3.78 % Expected long-term return on plan assets 7.5 % N/A N/A 7.5 % N/A N/A 7.0 % N/A N/A Rate of compensation increase 4.5 % N/A 4.5 % 4.5 % N/A 4.5 % 4.5 % N/A 4.5 %</t>
  </si>
  <si>
    <t>Other Postretirement Benefits Plan</t>
  </si>
  <si>
    <t>The following table contains a reconciliation of the change in the benefit obligation, the fair value of plan assets and the funded status of the OPEB Plan (in thousands): December 31, 2019 2018 Change in benefit obligation: Benefit obligation at end of prior year $ 60,862 $ 67,290 Service cost 2,242 2,591 Interest cost 2,456 2,252 Actuarial (gain) loss 889 (9,295 ) Benefits paid from plan assets (2,643 ) (3,003 ) Benefits paid from corporate assets (176 ) (141 ) Retiree contributions 1,262 1,168 Benefit obligation at end of year 64,892 60,862 Change in plan assets: Fair value of plan assets at end of prior year 36,287 40,873 Actual return (loss) on plan assets 6,636 (2,997 ) Employer contribution 450 450 Benefits paid from plan assets (2,643 ) (3,003 ) Retiree contributions 1,262 1,168 Administrative and investment expenses (181 ) (204 ) Fair value of plan assets at end of year 41,811 36,287 Funded status at end of year $ (23,081 ) $ (24,575 )</t>
  </si>
  <si>
    <t>Amounts recognized in the Company's balance sheets consist of the following (in thousands): December 31, 2019 2018 Current liabilities $ — $ — Noncurrent liabilities (23,081 ) (24,575 ) Total $ (23,081 ) $ (24,575 )</t>
  </si>
  <si>
    <t>Pre-tax amounts recognized in AOCI consist of the following (in thousands): December 31, 2019 2018 Net gain $ (38,139 ) $ (36,890 ) Prior service benefit (23,472 ) (28,706 ) Total $ (61,611 ) $ (65,596 )</t>
  </si>
  <si>
    <t>Net periodic benefit cost is made up of the components listed below (in thousands): Years Ended December 31, 2019 2018 2017 Service cost (a) $ 2,423 $ 2,795 $ 2,236 Interest cost 2,456 2,252 2,723 Expected return on plan assets (2,120 ) (2,435 ) (1,907 ) Amortization of: Prior service benefit (5,234 ) (6,151 ) (6,151 ) Net gain (2,377 ) (2,166 ) (1,678 ) Net periodic benefit cost $ (4,852 ) $ (5,705 ) $ (4,777 ) _____________________ (a) Service cost for 2019 and 2018 includes expenses of $181 and $204 thousand, respectively, for administrative and investment expenses paid from plan assets during the year.</t>
  </si>
  <si>
    <t>The changes in benefit obligations and plan assets recognized in other comprehensive income are presented below (in thousands): Years Ended December 31, 2019 2018 2017 Net gain $ (3,626 ) $ (3,863 ) $ (10,586 ) Amortization of: Prior service benefit 5,234 6,151 6,151 Net gain 2,377 2,166 1,678 Total recognized in other comprehensive income $ 3,985 $ 4,454 $ (2,757 )</t>
  </si>
  <si>
    <t>The total amount recognized in net periodic benefit cost and other comprehensive income are presented below (in thousands): Years Ended December 31, 2019 2018 2017 Total recognized in net periodic benefit cost and other comprehensive income $ (867 ) $ (1,251 ) $ (7,534 )</t>
  </si>
  <si>
    <t>The Company’s target allocations for the plan’s assets are presented below: December 31, 2019 Equity securities 45.4 % Fixed income 39.3 % Alternative investments 15.3 % Total 100.0 %</t>
  </si>
  <si>
    <t>The fair value of the Company’s OPEB Plan assets at December 31, 2019 and 2018 and the level within the three levels of the fair value hierarchy defined by the FASB guidance on fair value measurements are presented in the table below (in thousands): Description of Securities Fair Value as of December 31, 2019 Quoted Prices in Active Markets for Identical Assets (Level 1) Significant Other Observable Inputs (Level 2) Significant Unobservable Inputs (Level 3) Cash and Cash Equivalents $ 2,522 $ 2,522 $ — $ — Institutional Funds (a) Equity funds 18,664 18,664 — — Fixed income funds 15,038 15,038 — — Multi asset funds 3,766 3,766 — — Real asset funds 1,482 1,482 — — Total Institutional Funds 38,950 38,950 — — Limited Partnership Interest in Real Estate (b) 339 Total Plan Investments $ 41,811 $ 41,472 $ — $ — Description of Securities Fair Value as of December 31, 2018 Quoted Prices in Active Markets for Identical Assets (Level 1) Significant Other Observable Inputs (Level 2) Significant Unobservable Inputs (Level 3) Cash and Cash Equivalents $ 1,353 $ 1,353 $ — $ — Institutional Funds (a) Equity funds 17,887 17,887 — — Fixed income funds 11,437 11,437 — — Multi asset funds 3,576 3,576 — — Real asset funds 1,405 1,405 — — Total Institutional Funds 34,305 34,305 — — Limited Partnership Interest in Real Estate (b) 629 Total Plan Investments $ 36,287 $ 35,658 $ — $ — ___________________ (a) The institutional funds are invested in equity or fixed income securities, or a combination thereof. The investment objective of each fund is to produce returns in excess of, or commensurate with, its predefined index. (b) This investment is a commercial real estate partnership that purchases land, develops limited infrastructure and sells it for commercial development. The OPEB Plan trust was restricted from selling its partnership interest during the life of the partnership, which spanned 7 years. Return of investment is realized as land is sold. The fair value of the limited partnership interest in real estate is based on the NAV of the partnership which reflects the appraised value of the land. The partnership term expired on June 30, 2016 . Upon expiration, dissolution of the partnership commenced and, as a result, the general partner of the partnership is attempting to sell the remaining inventory as soon as possible at the highest pricing possible.</t>
  </si>
  <si>
    <t>The table below reflects the changes in the fair value of the investments in real estate during the period (in thousands): Fair Value of Investments in Real Estate Balance at December 31, 2017 $ 722 Sale of land (9 ) Unrealized loss in fair value (84 ) Balance at December 31, 2018 629 Sale of land (297 ) Unrealized gain in fair value 7 Balance at December 31, 2019 $ 339</t>
  </si>
  <si>
    <t>The following benefit payments, which reflect expected future service, as appropriate, are expected to be paid (in thousands): 2020 $ 2,131 2021 2,277 2022 2,463 2023 2,642 2024 2,843 2025-2029 15,179</t>
  </si>
  <si>
    <t>Other Postretirement Benefits Plan | Accrued Postretirement Benefit</t>
  </si>
  <si>
    <t>The following are the weighted-average actuarial assumptions used to determine the accrued benefit obligations: December 31, 2019 2018 Discount rate at end of year 3.41 % 4.43 % Health care cost trend rates: Initial Pre-65 medical 5.75 % 6.00 % Post-65 medical 4.50 % 4.50 % Pre-65 drug 6.75 % 7.00 % Post-65 drug 7.00 % 8.50 % Ultimate 4.50 % 4.50 % Year ultimate reached (a) 2026 2026 _____________________ (a) Pre-65 medical reaches the ultimate trend rate in 2025. Additionally, the Post-65 medical trend is assumed to be 4.50% for all years into the future.</t>
  </si>
  <si>
    <t>Other Postretirement Benefits Plan | Net Periodic Benefit Costs</t>
  </si>
  <si>
    <t>The following are the weighted-average actuarial assumptions used to determine the net periodic benefit cost for the twelve months ended December 31 : 2019 2018 2017 Discount rate: Benefit obligation 4.44 % 3.79 % 4.37 % Service cost 4.51 % 3.87 % 4.59 % Interest cost 4.15 % 3.38 % 3.76 % Expected long-term return on plan assets 6.00 % 6.12 % 4.875 % Health care cost trend rates: Initial Pre-65 medical 6.0 % 6.25 % 6.5 % Post-65 medical 4.5 % 4.5 % 4.5 % Pre-65 drug 7.0 % 7.25 % 7.5 % Post-65 drug 8.5 % 10.0 % 10.5 % Ultimate 4.5 % 4.5 % 4.5 % Year ultimate reached (a) 2026 2026 2026 _____________________ (a) Pre-65 medical reaches the ultimate trend rate in 2025. Additionally, the Post-65 medical trend is assumed to be 4.50% for all years into the future.</t>
  </si>
  <si>
    <t>Financial Instruments And Investments (Tables)</t>
  </si>
  <si>
    <t>Unrealized Gains and losses recognized [Line Items]</t>
  </si>
  <si>
    <t>Fair Values Of Long-Term Debt And Short-Term Borrowings Under the RCF</t>
  </si>
  <si>
    <t xml:space="preserve">The fair values of the Company's long-term debt and short-term borrowings under the RCF are based on estimated market prices for similar issues and are presented below (in thousands): December 31, 2019 2018 Carrying Amount Estimated Fair Value Carrying Amount Estimated Fair Value Pollution Control Bonds (1) $ 157,965 $ 167,256 $ 157,769 $ 161,917 Senior Notes 1,118,371 1,398,645 1,117,943 1,244,310 RGRT Senior Notes (2) 109,614 114,270 109,507 111,440 RCF (2) 113,801 113,801 49,207 49,207 Total $ 1,499,751 $ 1,793,972 $ 1,434,426 $ 1,566,874 __________________ (1) On February 1, 2019 and April 1, 2019, the Company purchased in lieu of redemption the 2009 Series A 7.25% PCBs with an aggregate principal amount of $63.5 million and the 2009 Series B 7.25% PCBs with an aggregate principal amount of $37.1 million , respectively, utilizing funds borrowed under the RCF. On May 22, 2019, the Company reoffered and sold $63.5 million aggregate principal amount of 2009 Series A 7.25% PCBs and $37.1 million aggregate principal amount of 2009 Series B 7.25% PCBs with a fixed interest rate of 3.60% per annum until the PCBs mature on February 1, 2040 and April 1, 2040, respectively. See Part II, Item 8, Financial Statements and Supplementary Data, Note J of Notes to Financial Statements for further discussion. (2) Nuclear fuel financing, as of December 31, 2019 and December 31, 2018 , is funded through $110 million RGRT Senior Notes and $29.8 million and $26.2 million , respectively, under the RCF. As of December 31, 2019 , $84.0 million was outstanding under the RCF for working capital or general corporate purposes. As of December 31, 2018 , $23.0 million was outstanding under the RCF for working capital or general corporate purposes. The interest rate on the Company’s borrowings under the RCF is reset throughout the period reflecting current market rates. Consequently, the carrying value approximates fair value. See Part II, Item 8, Financial Statements and Supplementary Data, Note J of Notes to Financial Statements for further discussion. </t>
  </si>
  <si>
    <t>Unrecognized Gross Unrealized Gains (Losses) And the Fair Value</t>
  </si>
  <si>
    <t>The table below presents the gross unrealized losses and the fair value of these securities as of December 31, 2018, aggregated by investment category and length of time that individual securities have been in a continuous unrealized loss position (in thousands): December 31, 2018 Less than 12 Months 12 Months or Longer Total Fair Value Unrealized Losses Fair Value Unrealized Losses Fair Value Unrealized Losses Description of Securities (1) : Federal Agency Mortgage Backed Securities $ 6,187 $ (36 ) $ 14,567 $ (510 ) $ 20,754 $ (546 ) U.S. Government Bonds 4,005 (9 ) 36,615 (1,663 ) 40,620 (1,672 ) Municipal Debt Obligations 3,100 (74 ) 9,037 (723 ) 12,137 (797 ) Corporate Debt Obligations 22,259 (763 ) 11,231 (731 ) 33,490 (1,494 ) Total $ 35,551 $ (882 ) $ 71,450 $ (3,627 ) $ 107,001 $ (4,509 ) ______________________ (1) Includes approximately 156 securities, aggregated by CUSIP number.</t>
  </si>
  <si>
    <t>Marketable Securities Fair Value and Unrecognized Gross Unrealized Gain</t>
  </si>
  <si>
    <t>The table below presents the unrecognized gross unrealized gains and the fair value of these securities, aggregated by investment category as of December 31, 2018 (in thousands): December 31, 2018 Fair Value Unrealized Gains Description of Securities: Federal Agency Mortgage Backed Securities $ 9,959 $ 176 U.S. Government Bonds 6,987 149 Municipal Debt Obligations 1,952 120 Corporate Debt Obligations 8,283 222 Total Debt Securities 27,181 667</t>
  </si>
  <si>
    <t>Sale of Securities And The Related Effects On Pre-Tax Income</t>
  </si>
  <si>
    <t>The proceeds from the sale of these securities during the twelve months ended December 31, 2019 , 2018 and 2017 and the related effects on pre-tax income are as follows (in thousands): 2019 2018 2017 Proceeds from sales or maturities of available-for-sale securities $ 168,177 $ 25,955 $ 97,037 Gross realized gains included in pre-tax income $ 4,815 $ 17 $ 11,773 Gross realized losses included in pre-tax income (2,583 ) (1,462 ) (1,147 ) Net gains (losses) included in pre-tax income $ 2,232 $ (1,445 ) $ 10,626</t>
  </si>
  <si>
    <t>The fair value of the NDT and investments in debt securities at December 31, 2019 and 2018 , and the level within the three levels of the fair value hierarchy defined by the FASB guidance are presented in the table below (in thousands): Description of Securities Fair Value as of December 31, 2019 Quoted Prices in Active Markets for Identical Assets (Level 1) Significant Other Observable Inputs (Level 2) Significant Unobservable Inputs (Level 3) Trading Securities: Investments in Debt Securities $ 1,587 $ — $ — $ 1,587 Equity Securities: Domestic (a) $ 295,065 $ 295,065 $ — $ — International 29,202 29,202 — — Total Equity Securities 324,267 324,267 — — Cash and Cash Equivalents 1,731 1,731 — — Total $ 325,998 $ 325,998 $ — $ — _________________ (a) Includes $148.1 million held in exchange traded funds with underlying investments in debt securities that meet the definition of equity securities with readily determinable fair values. Description of Securities Fair Value as of December 31, 2018 Quoted Prices in Active Markets for Identical Assets (Level 1) Significant Other Observable Inputs (Level 2) Significant Unobservable Inputs (Level 3) Trading Securities: Investments in Debt Securities $ 1,656 $ — $ — $ 1,656 Equity Securities: Domestic $ 111,325 $ 111,325 $ — $ — International 24,540 24,540 — — Total Equity Securities 135,865 135,865 — — Available for sale: Federal Agency Mortgage Backed Securities 30,713 — 30,713 — U.S. Government Bonds 47,607 47,607 — — Municipal Debt Obligations 14,089 — 14,089 — Corporate Debt Obligations 41,773 — 41,773 — Total Available for Sale Debt Securities 134,182 47,607 86,575 — Cash and Cash Equivalents 6,858 6,858 — — Total $ 276,905 $ 190,330 $ 86,575 $ —</t>
  </si>
  <si>
    <t>Trading Securities (and Certain Trading Assets)</t>
  </si>
  <si>
    <t>Below is a reconciliation of the beginning and ending balance of the fair value of the investment in debt securities classified as trading securities (in thousands): 2019 2018 Balance at January 1 $ 1,656 $ 1,735 Net unrealized losses in fair value recognized in income (a) (69 ) (79 ) Balance at December 31 $ 1,587 $ 1,656 _____________________ (a) These amounts are reflected in the Company's Statements of Operations as investment and interest income.</t>
  </si>
  <si>
    <t>Equity Securities</t>
  </si>
  <si>
    <t>Unrealized Gain (Loss) on Investments</t>
  </si>
  <si>
    <t>The unrealized gains and losses recognized during the twelve months ended December 31, 2019 and 2018 and related effects on pre-tax income are as follows (in thousands): December 31, 2019 December 31, 2018 Net gains and (losses) recognized on equity securities $ 36,282 $ (11,522 ) Less: Net gains recognized on equity securities sold 430 7,079 Unrealized gains and (losses) recognized on equity securities still held at reporting date $ 35,852 $ (18,601 )</t>
  </si>
  <si>
    <t>Supplemental Statements of Cash Flows Disclosures (Tables)</t>
  </si>
  <si>
    <t>Schedule of Cash Flow, Supplemental Disclosures</t>
  </si>
  <si>
    <t xml:space="preserve"> Years Ended December 31, 2019 2018 2017 (In thousands) Cash paid (refunded) for: Interest on long-term debt and borrowing under the revolving credit facility $ 70,997 $ 70,016 $ 70,523 Income tax paid (refunded), net (1,451 ) 3,546 2,055 Non-cash investing and financing activities: Changes in accrued plant additions 2,912 1,075 (5,090 ) Grants of restricted shares of common stock 1,393 1,039 1,171 Issuance of performance shares 2,520 1,499 932 Non-cash operating activities: Operating lease liabilities arising from obtaining ROU assets 5,550 — —</t>
  </si>
  <si>
    <t>Selected Quarterly Financial Data (Unaudited) Selected Quarterly Financial Data (Unaudited) (Tables)</t>
  </si>
  <si>
    <t>Quarterly Financial Information Disclosure [Abstract]</t>
  </si>
  <si>
    <t>Schedule of Quarterly Financial Information</t>
  </si>
  <si>
    <t>The quarterly earnings per share amounts for a year will not add to the earnings per share for that year due to the weighting of shares used in calculating per share data. 2019 Quarters 2018 Quarters 4th 3rd 2nd 1st 4th 3rd 2nd 1st (In thousands except for share data) Operating revenues (1) $ 190,103 $ 294,453 $ 203,075 $ 174,363 $ 190,823 $ 300,271 $ 236,796 $ 175,713 Operating income 13,419 114,027 46,338 4,309 15,113 99,933 53,139 4,044 Net income (loss) 12,942 77,880 26,126 6,089 (15,285 ) 73,271 33,295 (6,966 ) Basic earnings per share: Net income (loss) 0.32 1.91 0.64 0.15 (0.38 ) 1.80 0.82 (0.17 ) Diluted earnings per share: Net income (loss) 0.32 1.91 0.64 0.15 (0.38 ) 1.79 0.82 (0.17 ) Dividends declared per share of common stock 0.385 0.385 0.385 0.360 0.360 0.360 0.360 0.335 ________________ (1) Operating revenues are seasonal in nature, with the peak sales periods generally occurring during the summer months. Comparisons among quarters of a year may not represent overall trends and changes in operations.</t>
  </si>
  <si>
    <t>Summary of Significant Accounting Policies (General) (Details)</t>
  </si>
  <si>
    <t>Dec. 31, 2019mi²</t>
  </si>
  <si>
    <t>General [Abstract]</t>
  </si>
  <si>
    <t>Area of Services, in Square Miles</t>
  </si>
  <si>
    <t>Summary of Significant Accounting Policies (Utility Plant) (Details)</t>
  </si>
  <si>
    <t>Significant Accounting Policies [Line Items]</t>
  </si>
  <si>
    <t>Average composite depreciation rate</t>
  </si>
  <si>
    <t>2.29%</t>
  </si>
  <si>
    <t>2.28%</t>
  </si>
  <si>
    <t>2.27%</t>
  </si>
  <si>
    <t>AFUDC rate</t>
  </si>
  <si>
    <t>5.27%</t>
  </si>
  <si>
    <t>5.95%</t>
  </si>
  <si>
    <t>5.38%</t>
  </si>
  <si>
    <t>Minimum</t>
  </si>
  <si>
    <t>Public Utilities Property, Plant and Equipment, Useful Life</t>
  </si>
  <si>
    <t>5 years</t>
  </si>
  <si>
    <t>Maximum</t>
  </si>
  <si>
    <t>48 years</t>
  </si>
  <si>
    <t>Summary of Significant Accounting Policies (Revenues) (Details) - USD ($) $ in Millions</t>
  </si>
  <si>
    <t>Accrued unbilled revenues</t>
  </si>
  <si>
    <t>Summary of Significant Accounting Policies (Allowance For Doubtful Accounts) (Details) - USD ($) $ in Thousands</t>
  </si>
  <si>
    <t>Accounts Receivable, after Allowance for Credit Loss [Abstract]</t>
  </si>
  <si>
    <t>Balance at beginning of year</t>
  </si>
  <si>
    <t>Additions:</t>
  </si>
  <si>
    <t>Charged to costs and expense</t>
  </si>
  <si>
    <t>Recovery of previous write-offs</t>
  </si>
  <si>
    <t>Uncollectible receivables written off</t>
  </si>
  <si>
    <t>Balance at end of year</t>
  </si>
  <si>
    <t>Summary of Significant Accounting Policies Income Taxes (Details)</t>
  </si>
  <si>
    <t>Income Tax [Line Items]</t>
  </si>
  <si>
    <t>Federal statutory tax rate</t>
  </si>
  <si>
    <t>21.00%</t>
  </si>
  <si>
    <t>35.00%</t>
  </si>
  <si>
    <t>Internal Revenue Service (IRS)</t>
  </si>
  <si>
    <t>Operating loss carryforward, Limitations on Use, Percent</t>
  </si>
  <si>
    <t>80.00%</t>
  </si>
  <si>
    <t>Summary of Significant Accounting Policies Leases (Details)</t>
  </si>
  <si>
    <t>New Accounting Pronouncements or Change in Accounting Principle [Line Items]</t>
  </si>
  <si>
    <t>Lessee, Operating Lease, Term of Contract</t>
  </si>
  <si>
    <t>12 months</t>
  </si>
  <si>
    <t>New Accounting Standards Narrative (Details) - USD ($) $ in Thousands</t>
  </si>
  <si>
    <t>Jan. 01, 2019</t>
  </si>
  <si>
    <t>Operating Lease, Liability</t>
  </si>
  <si>
    <t>Stranded taxes in accumulated other comprehensive income</t>
  </si>
  <si>
    <t>Accounting Standards Update 2016-02</t>
  </si>
  <si>
    <t>Accounting Standards Update 2018-02</t>
  </si>
  <si>
    <t>Disaggregation of Revenues (Details) - USD ($) $ in Thousands</t>
  </si>
  <si>
    <t>Disaggregation of Revenue [Line Items]</t>
  </si>
  <si>
    <t>Revenues from contracts with customers</t>
  </si>
  <si>
    <t>Total operating revenues</t>
  </si>
  <si>
    <t>Retail</t>
  </si>
  <si>
    <t>Wholesale</t>
  </si>
  <si>
    <t>Wheeling (transmission)</t>
  </si>
  <si>
    <t>Operating revenues are seasonal in nature, with the peak sales periods generally occurring during the summer months. Comparisons among quarters of a year may not represent overall trends and changes in operations.</t>
  </si>
  <si>
    <t>Revenues Narrative (Details)</t>
  </si>
  <si>
    <t>Recovery period per ASC 980-605-25 | Maximum</t>
  </si>
  <si>
    <t>Surcharge Or Refund Period</t>
  </si>
  <si>
    <t>24 months</t>
  </si>
  <si>
    <t>Customer Payment Terms</t>
  </si>
  <si>
    <t>16 days</t>
  </si>
  <si>
    <t>Number Of Customers</t>
  </si>
  <si>
    <t>Wholesale | Maximum</t>
  </si>
  <si>
    <t>10 days</t>
  </si>
  <si>
    <t>Wheeling (transmission) | Maximum</t>
  </si>
  <si>
    <t>20 days</t>
  </si>
  <si>
    <t>Revenue, Remaining Performance Obligation, Expected Timing of Satisfaction, Period</t>
  </si>
  <si>
    <t>1 year</t>
  </si>
  <si>
    <t>Revenues Accounts Receivable (Details) - USD ($) $ in Thousands</t>
  </si>
  <si>
    <t>Provision for Doubtful Accounts</t>
  </si>
  <si>
    <t>Regulation Narrative - Texas (Details)</t>
  </si>
  <si>
    <t>Apr. 01, 2020</t>
  </si>
  <si>
    <t>Feb. 07, 2020USD ($)</t>
  </si>
  <si>
    <t>Nov. 26, 2019USD ($)</t>
  </si>
  <si>
    <t>Nov. 14, 2019USD ($)</t>
  </si>
  <si>
    <t>Oct. 15, 2019</t>
  </si>
  <si>
    <t>Sep. 27, 2019USD ($)</t>
  </si>
  <si>
    <t>Sep. 12, 2019USD ($)</t>
  </si>
  <si>
    <t>Jun. 27, 2019USD ($)</t>
  </si>
  <si>
    <t>Jun. 01, 2019USD ($)</t>
  </si>
  <si>
    <t>Mar. 28, 2019USD ($)</t>
  </si>
  <si>
    <t>Jan. 25, 2019USD ($)</t>
  </si>
  <si>
    <t>Jan. 17, 2019USD ($)</t>
  </si>
  <si>
    <t>Nov. 19, 2018</t>
  </si>
  <si>
    <t>May 22, 2018</t>
  </si>
  <si>
    <t>May 01, 2018USD ($)</t>
  </si>
  <si>
    <t>Apr. 01, 2018</t>
  </si>
  <si>
    <t>Mar. 01, 2018USD ($)</t>
  </si>
  <si>
    <t>Feb. 15, 2018USD ($)</t>
  </si>
  <si>
    <t>Jan. 01, 2018</t>
  </si>
  <si>
    <t>Dec. 18, 2017USD ($)</t>
  </si>
  <si>
    <t>Nov. 01, 2017</t>
  </si>
  <si>
    <t>Aug. 01, 2017</t>
  </si>
  <si>
    <t>Mar. 31, 2018USD ($)</t>
  </si>
  <si>
    <t>Dec. 31, 2019USD ($)MW</t>
  </si>
  <si>
    <t>Dec. 31, 2018USD ($)</t>
  </si>
  <si>
    <t>Dec. 31, 2017USD ($)</t>
  </si>
  <si>
    <t>Dec. 31, 2016USD ($)</t>
  </si>
  <si>
    <t>Nov. 22, 2019MW</t>
  </si>
  <si>
    <t>May 09, 2019MW</t>
  </si>
  <si>
    <t>Mar. 20, 2018MW</t>
  </si>
  <si>
    <t>May 31, 2017MW</t>
  </si>
  <si>
    <t>Public Utilities, General Disclosures [Line Items]</t>
  </si>
  <si>
    <t>Decommissioning Costs Increase (Decrease)</t>
  </si>
  <si>
    <t>Regulatory Assets</t>
  </si>
  <si>
    <t>Payments to Acquire Investments to be Held in Decommissioning Trust Fund</t>
  </si>
  <si>
    <t>PUCT</t>
  </si>
  <si>
    <t>Period to file application with regulatory agency</t>
  </si>
  <si>
    <t>4 months</t>
  </si>
  <si>
    <t>Fuel Over And Under Materiality Threshold Percentage</t>
  </si>
  <si>
    <t>4.00%</t>
  </si>
  <si>
    <t>Fuel Reconciliation Period</t>
  </si>
  <si>
    <t>9 months</t>
  </si>
  <si>
    <t>Deferred Fuel Costs Over Collected</t>
  </si>
  <si>
    <t>Reconcilable Fuel Expense</t>
  </si>
  <si>
    <t>PUCT Docket No. 46831</t>
  </si>
  <si>
    <t>Public Utilities, Approved Return on Equity, Percentage</t>
  </si>
  <si>
    <t>9.65%</t>
  </si>
  <si>
    <t>3 years</t>
  </si>
  <si>
    <t>Minimum Distributive Generation Charge</t>
  </si>
  <si>
    <t>Public Utilities, Increase (Decrease) In Requested Depreciation Expense</t>
  </si>
  <si>
    <t>PUCT Docket No. 46831 | Four Corners decommissioning</t>
  </si>
  <si>
    <t>Remaining Recovery Period of Regulatory Assets for which No Return on Investment During Recovery Period is Provided</t>
  </si>
  <si>
    <t>7 years</t>
  </si>
  <si>
    <t>PUCT Docket No. 46831 | Non-Fuel Base Rate</t>
  </si>
  <si>
    <t>Public Utilities, Approved Rate Increase (Decrease), Amount</t>
  </si>
  <si>
    <t>PUCT Docket No. 50058</t>
  </si>
  <si>
    <t>Relate Back Surcharge Over Collected</t>
  </si>
  <si>
    <t>36 months</t>
  </si>
  <si>
    <t>Public Utilities, Regulatory Rate Making Impact | PUCT</t>
  </si>
  <si>
    <t>Period To Relate Back New Rates</t>
  </si>
  <si>
    <t>167 days</t>
  </si>
  <si>
    <t>PUCT Docket No. 48124</t>
  </si>
  <si>
    <t>Public Utilities, Requested Rate Increase (Decrease), Amount</t>
  </si>
  <si>
    <t>Tax benefit refund period</t>
  </si>
  <si>
    <t>3 months</t>
  </si>
  <si>
    <t>PUCT Docket No. 49251</t>
  </si>
  <si>
    <t>PUCT Docket No. 47125 | 2016 Energy Efficiency Programs</t>
  </si>
  <si>
    <t>Public Utilities Approved Performance Incentive Bonus Related To Energy Efficiency Program</t>
  </si>
  <si>
    <t>PUCT Docket No. 48332 | 2017 Energy Efficiency Programs</t>
  </si>
  <si>
    <t>Public Utilities Requested Performance Incentive Bonus Related To Energy Efficiency Program</t>
  </si>
  <si>
    <t>PUCT Docket No. 49496 | 2018 Energy Efficiency Programs</t>
  </si>
  <si>
    <t>PUCT Docket No. 47692 | Fixed Fuel Factor</t>
  </si>
  <si>
    <t>Public Utilities, Approved Rate Increase (Decrease), Percentage</t>
  </si>
  <si>
    <t>(19.00%)</t>
  </si>
  <si>
    <t>PUCT Docket No. 48264 | Fixed Fuel Factor</t>
  </si>
  <si>
    <t>(29.00%)</t>
  </si>
  <si>
    <t>PUCT Docket No. 48781 | Fixed Fuel Factor</t>
  </si>
  <si>
    <t>(6.99%)</t>
  </si>
  <si>
    <t>PUCT Docket No. 49482</t>
  </si>
  <si>
    <t>Deferred fuel costs over-collected, including interest, amount</t>
  </si>
  <si>
    <t>Deferred fuel costs refunded, including interest, amount</t>
  </si>
  <si>
    <t>PUCT Docket No. 49960 | Fixed Fuel Factor</t>
  </si>
  <si>
    <t>(12.20%)</t>
  </si>
  <si>
    <t>PUCT Docket No. 50292</t>
  </si>
  <si>
    <t>7 months</t>
  </si>
  <si>
    <t>PUCT Docket No. 44800 | Community Solar At Montana Power Station</t>
  </si>
  <si>
    <t>Electric Capacity | MW</t>
  </si>
  <si>
    <t>PUCT Docket No. 48181 | Community Solar at Newman</t>
  </si>
  <si>
    <t>Electric capacity, requested | MW</t>
  </si>
  <si>
    <t>PUCT Docket No. 49148</t>
  </si>
  <si>
    <t>Recovery period for property, plant or equipment placed into service</t>
  </si>
  <si>
    <t>155 days</t>
  </si>
  <si>
    <t>Public Utilities, Requested Rate Increase (Decrease), Amended, Amount</t>
  </si>
  <si>
    <t>PUCT Docket No. 49395</t>
  </si>
  <si>
    <t>27 months</t>
  </si>
  <si>
    <t>PUCT Docket No. 50277 | Newman Power Station</t>
  </si>
  <si>
    <t>Subsequent Event | PUCT Docket No. 49148</t>
  </si>
  <si>
    <t>Regulation Regulation Narrative - New Mexico (Details) $ in Thousands</t>
  </si>
  <si>
    <t>Nov. 26, 2019</t>
  </si>
  <si>
    <t>Mar. 06, 2019USD ($)</t>
  </si>
  <si>
    <t>Feb. 13, 2019</t>
  </si>
  <si>
    <t>Jan. 30, 2019USD ($)</t>
  </si>
  <si>
    <t>Nov. 16, 2018</t>
  </si>
  <si>
    <t>Jul. 01, 2016USD ($)</t>
  </si>
  <si>
    <t>Dec. 31, 2019USD ($)</t>
  </si>
  <si>
    <t>Nov. 20, 2019MW</t>
  </si>
  <si>
    <t>Nov. 18, 2019MW</t>
  </si>
  <si>
    <t>May 22, 2019USD ($)</t>
  </si>
  <si>
    <t>Apr. 01, 2019USD ($)</t>
  </si>
  <si>
    <t>Feb. 01, 2019USD ($)</t>
  </si>
  <si>
    <t>Sep. 13, 2018USD ($)</t>
  </si>
  <si>
    <t>Jun. 28, 2018USD ($)</t>
  </si>
  <si>
    <t>Oct. 04, 2017USD ($)</t>
  </si>
  <si>
    <t>Oct. 07, 2015USD ($)MW</t>
  </si>
  <si>
    <t>Senior Notes | 4.22% Senior Notes, due 2028</t>
  </si>
  <si>
    <t>Debt Instrument, Face Amount</t>
  </si>
  <si>
    <t>Debt Instrument, Interest Rate, Stated Percentage</t>
  </si>
  <si>
    <t>4.22%</t>
  </si>
  <si>
    <t>NMPRC</t>
  </si>
  <si>
    <t>Period to file fuel factor continuation</t>
  </si>
  <si>
    <t>Deferred Fuel Cost</t>
  </si>
  <si>
    <t>Renewable portfolio standard requirement, percentage of retail sales</t>
  </si>
  <si>
    <t>Long-term Contracts for Purchase of Electric Power, number</t>
  </si>
  <si>
    <t>Line of Credit Facility, Current Borrowing Capacity</t>
  </si>
  <si>
    <t>NMPRC | 7.25% 2009 Series A Refunding Bonds, due 2040</t>
  </si>
  <si>
    <t>3.60%</t>
  </si>
  <si>
    <t>NMPRC | 7.25% 2009 Series B Refunding Bonds, due 2040</t>
  </si>
  <si>
    <t>NMPRC | Maximum</t>
  </si>
  <si>
    <t>4 years</t>
  </si>
  <si>
    <t>NMPRC | Solar Plant at Santa Teresa, NM</t>
  </si>
  <si>
    <t>NMPRC | Solar Plant at Otero County, NM</t>
  </si>
  <si>
    <t>NMPRC | Battery Storage at Otero County, NM</t>
  </si>
  <si>
    <t>NMPRC | Battery Storage at Canutillo, NM</t>
  </si>
  <si>
    <t>NMPRC | 2020</t>
  </si>
  <si>
    <t>20.00%</t>
  </si>
  <si>
    <t>NMPRC | 2025</t>
  </si>
  <si>
    <t>40.00%</t>
  </si>
  <si>
    <t>NMPRC | 2030</t>
  </si>
  <si>
    <t>50.00%</t>
  </si>
  <si>
    <t>NMPRC | 2040</t>
  </si>
  <si>
    <t>Deferred fuel costs over-collected, including interest, period</t>
  </si>
  <si>
    <t>NMPRC Case No. 18-00006-UT</t>
  </si>
  <si>
    <t>NMPRC Case No. 18-00016-UT</t>
  </si>
  <si>
    <t>NMPRC Case No. 19-00033-UT | Maximum</t>
  </si>
  <si>
    <t>Proceeds from issuance of common stock, requested</t>
  </si>
  <si>
    <t>NMPRC Case No. 17-00090-UT | NMPRC</t>
  </si>
  <si>
    <t>NMPRC Case No. 15-00185-UT | Holloman</t>
  </si>
  <si>
    <t>NMPRC Case No. 16-00185-UT | 2017 Energy Efficiency Programs</t>
  </si>
  <si>
    <t>NMPRC Case No. 19-00350-UT | Solar Plant at NMSU</t>
  </si>
  <si>
    <t>NMPRC Case No. 19-00350-UT | Battery Storage at NMSU</t>
  </si>
  <si>
    <t>NMPRC Case No. 18-00116-UT</t>
  </si>
  <si>
    <t>NMPRC Case No. 18-00116-UT | 2019-2021 Energy Efficiency Programs</t>
  </si>
  <si>
    <t>Public Utilities Approved Performance Incentive Bonus Related To Energy Efficiency Program, Percentage of Expenditures</t>
  </si>
  <si>
    <t>7.10%</t>
  </si>
  <si>
    <t>NMPRC Case No. 18-00293-UT</t>
  </si>
  <si>
    <t>Number of Regulatory Filing Deficiencies</t>
  </si>
  <si>
    <t>NMPRC Case No. 15-00280-UT | Maximum | RGRT</t>
  </si>
  <si>
    <t>NMPRC Case No. 15-00280-UT | Senior Notes | 4.07% RGRT Senior Notes, due 2025</t>
  </si>
  <si>
    <t>4.07%</t>
  </si>
  <si>
    <t>NMPRC Case No. 17-00217-UT</t>
  </si>
  <si>
    <t>NMPRC Case No. 17-00217-UT | 7.25% 2009 Series A Refunding Bonds, due 2040</t>
  </si>
  <si>
    <t>7.25%</t>
  </si>
  <si>
    <t>Debt Instrument, Repurchased Face Amount</t>
  </si>
  <si>
    <t>NMPRC Case No. 17-00217-UT | 7.25% 2009 Series B Refunding Bonds, due 2040</t>
  </si>
  <si>
    <t>NMPRC Case No. 17-00217-UT | Maximum | Long-term Debt</t>
  </si>
  <si>
    <t>NMPRC Case No. 17-00217-UT | Senior Notes | 4.22% Senior Notes, due 2028</t>
  </si>
  <si>
    <t>NMPRC Case No. 19-00349-UT | Newman Power Station</t>
  </si>
  <si>
    <t>Regulation Regulation Narrative - FERC Jurisdiction (Details) $ in Thousands</t>
  </si>
  <si>
    <t>Mar. 15, 2018</t>
  </si>
  <si>
    <t>Nov. 15, 2017</t>
  </si>
  <si>
    <t>Oct. 31, 2017USD ($)</t>
  </si>
  <si>
    <t>Debt Issuance Authorization Period</t>
  </si>
  <si>
    <t>2 years</t>
  </si>
  <si>
    <t>Effective Income Tax Rate Reconciliation, at Federal Statutory Income Tax Rate, Percent</t>
  </si>
  <si>
    <t>Number of Presidential Permit(s)</t>
  </si>
  <si>
    <t>Rio Grande Electric Cooperative</t>
  </si>
  <si>
    <t>Contract Termination Provision, Period</t>
  </si>
  <si>
    <t>FERC</t>
  </si>
  <si>
    <t>Show Cause Orders issued, Number</t>
  </si>
  <si>
    <t>Number of public utilities affected</t>
  </si>
  <si>
    <t>FERC | Maximum</t>
  </si>
  <si>
    <t>Period to comply with order from regulatory agency</t>
  </si>
  <si>
    <t>60 days</t>
  </si>
  <si>
    <t>Long-term Debt | FERC | Maximum</t>
  </si>
  <si>
    <t>RGRT | FERC | Maximum</t>
  </si>
  <si>
    <t>7.25% 2009 Series A Refunding Bonds, due 2040 | FERC</t>
  </si>
  <si>
    <t>7.25% 2009 Series B Refunding Bonds, due 2040 | FERC</t>
  </si>
  <si>
    <t>Senior Notes | FERC | Maximum</t>
  </si>
  <si>
    <t>Revolving Credit Facility | FERC</t>
  </si>
  <si>
    <t>Line of Credit Facility, Maximum Borrowing Capacity</t>
  </si>
  <si>
    <t>Senior Notes | 4.22% Senior Notes, due 2028 | FERC</t>
  </si>
  <si>
    <t>Senior Notes | 4.07% RGRT Senior Notes, due 2025 | FERC</t>
  </si>
  <si>
    <t>Accounting for Asset Retirement Obligations (Details) $ in Thousands</t>
  </si>
  <si>
    <t>Accounting For Asset Retirement Obligations [Line Items]</t>
  </si>
  <si>
    <t>Number of External Trust Funds with Independent Trustee with Legal Restrictions To Settling ARO</t>
  </si>
  <si>
    <t>Decommissioning Fund Investments</t>
  </si>
  <si>
    <t>Regulatory Assets and Liabilities (Details) - USD ($) $ in Thousands</t>
  </si>
  <si>
    <t>Regulatory Assets and Liabilities [Line Items]</t>
  </si>
  <si>
    <t>Regulatory assets, non-current</t>
  </si>
  <si>
    <t>Regulatory Assets, Current</t>
  </si>
  <si>
    <t>Regulatory liabilities, non-current</t>
  </si>
  <si>
    <t>Regulatory Liabilities</t>
  </si>
  <si>
    <t>Regulatory Liability, Current</t>
  </si>
  <si>
    <t>Regulatory tax assets or liabilities</t>
  </si>
  <si>
    <t>Accumulated deferred investment tax credit</t>
  </si>
  <si>
    <t>New Mexico energy efficiency</t>
  </si>
  <si>
    <t>[3]</t>
  </si>
  <si>
    <t>Fuel revenue under (over)-recovery</t>
  </si>
  <si>
    <t>[4]</t>
  </si>
  <si>
    <t>Other Regulatory Assets (Liabilities)</t>
  </si>
  <si>
    <t>Regulatory Asset, Amortization Period</t>
  </si>
  <si>
    <t>15 years</t>
  </si>
  <si>
    <t>[5]</t>
  </si>
  <si>
    <t>Loss on reacquired debt</t>
  </si>
  <si>
    <t>[6]</t>
  </si>
  <si>
    <t>Final coal reclamation</t>
  </si>
  <si>
    <t>[7]</t>
  </si>
  <si>
    <t>Four Corners decommissioning</t>
  </si>
  <si>
    <t>[8]</t>
  </si>
  <si>
    <t>Nuclear fuel postload daily financing charge</t>
  </si>
  <si>
    <t>[9]</t>
  </si>
  <si>
    <t>Unrecovered issuance costs due to reissuance of PCBs</t>
  </si>
  <si>
    <t>Texas 2015 rate case costs</t>
  </si>
  <si>
    <t>[10]</t>
  </si>
  <si>
    <t>Texas 2017 rate case costs</t>
  </si>
  <si>
    <t>Texas relate back surcharge</t>
  </si>
  <si>
    <t>[11]</t>
  </si>
  <si>
    <t>New Mexico renewable energy credits and related costs</t>
  </si>
  <si>
    <t>[12]</t>
  </si>
  <si>
    <t>New Mexico Palo Verde deferred depreciation</t>
  </si>
  <si>
    <t>[13]</t>
  </si>
  <si>
    <t>Subsequent Event | Texas relate back surcharge</t>
  </si>
  <si>
    <t>This item primarily relates to the reduction in the federal corporate income tax rate from 35% to 21% as enacted by the TCJA. The amortization period for the recovery on this item will be addressed in the next base rate filings in all jurisdictions. See Part II, Item 8, Financial Statements and Supplementary Data, Note L of Notes to Financial Statements for further discussion.</t>
  </si>
  <si>
    <t>The amortization period is based upon the life of the associated assets.</t>
  </si>
  <si>
    <t>This item is recovered or credited through the Company's EUERF. See Part II, Item 8, Financial Statements and Supplementary Data, Note D of Notes to Financial Statements for further discussion.</t>
  </si>
  <si>
    <t>This item represents the net under or over-recovery of fuel and purchased power expense which is recovered or refunded through fuel rates.</t>
  </si>
  <si>
    <t>This item relates to (i) the regulatory treatment of the equity portion of AFUDC which is recovered in rate base by an offset with the related accumulated deferred income tax liability, and (ii) excess deferred state income taxes which are recovered through amortization to tax expense in cost of service. The amortization period for the excess deferred state income taxes is 15 years</t>
  </si>
  <si>
    <t>These items are recovered as a component of the weighted cost of debt and amortized over the life of the related debt issuance.</t>
  </si>
  <si>
    <t xml:space="preserve">This item relates to coal reclamation costs associated with Four Corners. The Texas portion was approved for recovery in PUCT Docket No. 46308 and is being recovered over seven years through June 2023. The New Mexico portion was approved in NMPRC Case No. 15-00109-UT and the amortization period will be established in the next general rate case. </t>
  </si>
  <si>
    <t xml:space="preserve">This item relates to the decommissioning of Four Corners. The Texas portion was approved for recovery in PUCT Docket No. 46308 and is being recovered over seven years through July 2024. The New Mexico portion was approved in NMPRC Case No. 15-00109-UT and the amortization period will be established in the next general rate case. </t>
  </si>
  <si>
    <t>This item is recovered through fuel recovery mechanisms established by tariffs.</t>
  </si>
  <si>
    <t>The 2017 PUCT Final Order approved a new recovery period for these costs, beginning January 10, 2018.</t>
  </si>
  <si>
    <t>This item represents revenue associated with the Company's 2019 TCRF rate filing related to the period from July 30, 2019, through December 31, 2019. The recovery period is over a period of 12 months beginning on April 1, 2020. See Part II, Item 8, Financial Statements and Supplementary Data, Note D of Notes to Financial Statements for further discussion.</t>
  </si>
  <si>
    <t>This item relates to renewable energy credits and procurement plan costs, of which a component has been approved for recovery in the NMPRC Final Order. The remaining balance will be requested for recovery in the next general rate case.</t>
  </si>
  <si>
    <t>The amortization period for this item is based upon the NRC license life for each unit at Palo Verde.</t>
  </si>
  <si>
    <t>Accounting for Asset Retirement Obligations (Changes in Estimated Probabilities Assumptions) (Details)</t>
  </si>
  <si>
    <t>Original ARO Liability [Member]</t>
  </si>
  <si>
    <t>Escalation Rate</t>
  </si>
  <si>
    <t>Credit-Risk Adjusted Discount Rate</t>
  </si>
  <si>
    <t>9.50%</t>
  </si>
  <si>
    <t>Incremental ARO Liability (2010) [Member]</t>
  </si>
  <si>
    <t>6.20%</t>
  </si>
  <si>
    <t>Incremental ARO Liability (2016) [Member]</t>
  </si>
  <si>
    <t>3.25%</t>
  </si>
  <si>
    <t>4.34%</t>
  </si>
  <si>
    <t>Utility Plant, Palo Verde and Other Jointly-Owned Utility Plant (Depreciable Assets By Each Major Class) (Details) - USD ($) $ in Thousands</t>
  </si>
  <si>
    <t>Property, Plant and Equipment and Finite-Lived Intangible Assets [Line Items]</t>
  </si>
  <si>
    <t>Gross Plant</t>
  </si>
  <si>
    <t>Accumulated Depreciation</t>
  </si>
  <si>
    <t>Property, Plant and Equipment, Net</t>
  </si>
  <si>
    <t>Intangible</t>
  </si>
  <si>
    <t>Accumulated Amortization</t>
  </si>
  <si>
    <t>Nuclear production | Energy Equipment</t>
  </si>
  <si>
    <t>Steam and other | Energy Equipment</t>
  </si>
  <si>
    <t>Total production | Energy Equipment</t>
  </si>
  <si>
    <t>Electric Transmission | Energy Equipment</t>
  </si>
  <si>
    <t>Distribution | Energy Equipment</t>
  </si>
  <si>
    <t>General | Energy Equipment</t>
  </si>
  <si>
    <t>Accounting for Asset Retirement Obligations (Schedule of Asset Retirement Obligations) (Details) - USD ($) $ in Thousands</t>
  </si>
  <si>
    <t>Asset Retirement Obligation, Roll Forward Analysis</t>
  </si>
  <si>
    <t>ARO liability at beginning of year</t>
  </si>
  <si>
    <t>Liabilities settled</t>
  </si>
  <si>
    <t>Accretion expense</t>
  </si>
  <si>
    <t>ARO liability at end of year</t>
  </si>
  <si>
    <t>Utility Plant, Palo Verde and Other Jointly-Owned Utility Plant (Amortization of Intangible Plant Assets - Software) (Details) - USD ($) $ in Thousands</t>
  </si>
  <si>
    <t>Number of years amortization expense prior reporting year</t>
  </si>
  <si>
    <t>Number of years amortization expense after reporting year</t>
  </si>
  <si>
    <t>Intangible Plant Software</t>
  </si>
  <si>
    <t>Finite-Lived Intangible Assets, Amortization Expense</t>
  </si>
  <si>
    <t>Future Amortization Expense, 2020</t>
  </si>
  <si>
    <t>Future Amortization Expense, 2021 (estimated)</t>
  </si>
  <si>
    <t>Future Amortization Expense, 2022 (estimated)</t>
  </si>
  <si>
    <t>Future Amortization Expense, 2023 (estimated)</t>
  </si>
  <si>
    <t>Future Amortization Expense, 2024 (estimated)</t>
  </si>
  <si>
    <t>Intangible Plant Software | Minimum</t>
  </si>
  <si>
    <t>Finite-Lived Intangible Assets, Useful Life</t>
  </si>
  <si>
    <t>Intangible Plant Software | Maximum</t>
  </si>
  <si>
    <t>Utility Plant, Palo Verde and Other Jointly-Owned Utility Plant (Summary of Jointly Owned Utility Plants) (Details) $ in Thousands</t>
  </si>
  <si>
    <t>Dec. 31, 2019USD ($)utilityplantunit</t>
  </si>
  <si>
    <t>Jointly Owned Utility Plant Transmission Lines | utilityplantunit</t>
  </si>
  <si>
    <t>Palo Verde Participants</t>
  </si>
  <si>
    <t>Jointly Owned Plant, Number of Participants</t>
  </si>
  <si>
    <t>Jointly Owned Utility Plant, Proportionate Ownership Share</t>
  </si>
  <si>
    <t>15.80%</t>
  </si>
  <si>
    <t>Jointly Owned Utility Plant, Number of Units | utilityplantunit</t>
  </si>
  <si>
    <t>Accumulated depreciation</t>
  </si>
  <si>
    <t>Electric Transmission</t>
  </si>
  <si>
    <t>Utility Plant, Palo Verde and Other Jointly-Owned Utility Plant (Narrative) (Details) $ in Thousands</t>
  </si>
  <si>
    <t>Oct. 31, 2019USD ($)</t>
  </si>
  <si>
    <t>Jun. 30, 2019USD ($)</t>
  </si>
  <si>
    <t>Mar. 31, 2017USD ($)</t>
  </si>
  <si>
    <t>Apr. 21, 2011</t>
  </si>
  <si>
    <t>Estimated Decommissioning Costs</t>
  </si>
  <si>
    <t>Required period in years participants need a new decommissioning study</t>
  </si>
  <si>
    <t>Retrospective Premium Adjustments Due to Nuclear Facility Losses</t>
  </si>
  <si>
    <t>Refund passed through to customers</t>
  </si>
  <si>
    <t>Nuclear Energy Hazards Full Limit Of Liability Under Federal Law</t>
  </si>
  <si>
    <t>Nuclear Energy Hazards Potential Liability</t>
  </si>
  <si>
    <t>Maximum Assesment Per Reactor Nuclear Energy Incident</t>
  </si>
  <si>
    <t>Maximum Assesment Per Reactor Nuclear Energy Incident Annual Limit</t>
  </si>
  <si>
    <t>Aggregate Amount of Insurance for Decontamination and Property Damage</t>
  </si>
  <si>
    <t>Number of Units With Renewed Operating Licenses</t>
  </si>
  <si>
    <t>Asset Retirement Obligation, Revision of Estimate</t>
  </si>
  <si>
    <t>Suit Against Department of Energy for Spent Fuel | Palo Verde Participants</t>
  </si>
  <si>
    <t>Litigation, Claim Amount</t>
  </si>
  <si>
    <t>Suit Against Department of Energy for Spent Fuel | Palo Verde Generation Station</t>
  </si>
  <si>
    <t>Proceeds from Legal Settlements</t>
  </si>
  <si>
    <t>Limited amount of coverage | Palo Verde Participants</t>
  </si>
  <si>
    <t>Pending Litigation | Suit Against Department of Energy for Spent Fuel | Palo Verde Generation Station</t>
  </si>
  <si>
    <t>Utility Plant, Palo Verde and Other Jointly-Owned Utility Plant Palo Verde Operations and Maintenance Expense (Details) - USD ($) $ in Thousands</t>
  </si>
  <si>
    <t>Common Stock (Details) - USD ($) $ / shares in Units, $ in Thousands</t>
  </si>
  <si>
    <t>Dec. 27, 2019</t>
  </si>
  <si>
    <t>Jan. 30, 2019</t>
  </si>
  <si>
    <t>May 23, 2019</t>
  </si>
  <si>
    <t>May 29, 2014</t>
  </si>
  <si>
    <t>Common Stock [Line Items]</t>
  </si>
  <si>
    <t>Dividends, Common Stock, Cash</t>
  </si>
  <si>
    <t>Number of shares of Common Stock approved for cancellation by the Board of Directors</t>
  </si>
  <si>
    <t>Under the Merger Agreement Max dividends declared per share before June 1, 2020</t>
  </si>
  <si>
    <t>Under the Merger Agreement Max dividends declared per share on or after June 1, 2020.</t>
  </si>
  <si>
    <t>Share-based Compensation Arrangement by Share-based Payment Award, Number of Shares Authorized</t>
  </si>
  <si>
    <t>Restricted Stock | Minimum</t>
  </si>
  <si>
    <t>Share-based Compensation Arrangement by Share-based Payment Award, Award Requisite Service Period</t>
  </si>
  <si>
    <t>Restricted Stock | Maximum</t>
  </si>
  <si>
    <t>Common Stock (Schedule of Restricted Stock Tax Expense and Deferred Tax) (Details) - USD ($) $ in Thousands</t>
  </si>
  <si>
    <t>Capitalized costs related to restricted stock award expense</t>
  </si>
  <si>
    <t>Expense</t>
  </si>
  <si>
    <t>Deferred tax benefit</t>
  </si>
  <si>
    <t>Current tax benefit recognized</t>
  </si>
  <si>
    <t>Any capitalized costs related to these expenses is less than $0.3 million for all years.</t>
  </si>
  <si>
    <t>Common Stock (Vested Restricted Stock Aggregate Intrinsic Value And Grant Date Fair Value) (Details) - Restricted Stock - USD ($) $ in Thousands</t>
  </si>
  <si>
    <t>Restricted shares vested - Aggregated Intrinsic Value</t>
  </si>
  <si>
    <t>Fair value at grant date</t>
  </si>
  <si>
    <t>Common Stock (Schedule of Restricted Stock) (Details) - Restricted Stock - USD ($) $ / shares in Units, $ in Thousands</t>
  </si>
  <si>
    <t>Jul. 31, 2019</t>
  </si>
  <si>
    <t>Share-based Compensation Arrangement by Share-based Payment Award, Equity Instruments Other than Options, Nonvested [Roll Forward]</t>
  </si>
  <si>
    <t>Share based compensation, outstanding at beginning of period, in shares</t>
  </si>
  <si>
    <t>Shares awards, number of shares awarded in period</t>
  </si>
  <si>
    <t>Total vested, in shares</t>
  </si>
  <si>
    <t>Total forfeitures, in shares</t>
  </si>
  <si>
    <t>Share based compensation, outstanding at end of period, in shares</t>
  </si>
  <si>
    <t>Shares outstanding, weighted average grant date fair value, beginning of period</t>
  </si>
  <si>
    <t>Weighted average fair value per share</t>
  </si>
  <si>
    <t>Weighted average fair value vested</t>
  </si>
  <si>
    <t>Weighted average fair value forfeitures</t>
  </si>
  <si>
    <t>Shares outstanding, weighted average grant date fair value, end of period</t>
  </si>
  <si>
    <t>Unrecognized compensation expense at end of period</t>
  </si>
  <si>
    <t>Aggregated intrinsic value for shares outstanding at end of period</t>
  </si>
  <si>
    <t>Unrecognized compensation expense, period for recognition</t>
  </si>
  <si>
    <t>On July 31, 2019, the Company issued a special grant to the Company's former President and Chief Executive Officer ("CEO") of 27,624 shares in accordance with the Amended and Restated 2007 LTIP that is eligible for vesting immediately prior to the closing of the Merger. In the event the Merger Agreement is terminated without the closing of the Merger, these shares will be forfeited.</t>
  </si>
  <si>
    <t xml:space="preserve">The unrecognized compensation expense is expected to be recognized over the weighted average remaining contractual term of the outstanding restricted stock of approximately one year , subject to acceleration under the provisions of the Merger Agreement. </t>
  </si>
  <si>
    <t>Common Stock (Weighted Average Fair Value Per Share) (Details) - $ / shares</t>
  </si>
  <si>
    <t>Common Stock (Performance Shares) (Details) - USD ($) $ in Thousands</t>
  </si>
  <si>
    <t>Dec. 20, 2019</t>
  </si>
  <si>
    <t>The Number of Simulations on Fair Value of Average Payout</t>
  </si>
  <si>
    <t>Performance Shares Payout Level</t>
  </si>
  <si>
    <t>0.00%</t>
  </si>
  <si>
    <t>200.00%</t>
  </si>
  <si>
    <t>Share-based payment award on performance, performance evaluation period</t>
  </si>
  <si>
    <t>Share-based Compensation Arrangement by Share-based Payment Award, Fair Value Assumptions, Method Used</t>
  </si>
  <si>
    <t>Monte Carlo simulation</t>
  </si>
  <si>
    <t>Performance shares vested - Aggregate Intrinsic Value,</t>
  </si>
  <si>
    <t>71.00%</t>
  </si>
  <si>
    <t>100.00%</t>
  </si>
  <si>
    <t>32.00%</t>
  </si>
  <si>
    <t>Performance Shares | Maximum</t>
  </si>
  <si>
    <t>Performance shares vested - Performance Shares Awarded</t>
  </si>
  <si>
    <t>January 29, 2020 | Performance Shares</t>
  </si>
  <si>
    <t>Performance shares vested - Payout Ratio</t>
  </si>
  <si>
    <t>150.00%</t>
  </si>
  <si>
    <t>Performance shares vested - Compensation Costs Expensed</t>
  </si>
  <si>
    <t>January 30, 2019 | Performance Shares</t>
  </si>
  <si>
    <t>January 31, 2018 | Performance Shares</t>
  </si>
  <si>
    <t>175.00%</t>
  </si>
  <si>
    <t>January 25, 2017 | Performance Shares</t>
  </si>
  <si>
    <t>Based on a 71% , 100% and 32% performance level, respectively.</t>
  </si>
  <si>
    <t>6,908 shares vested on December 20, 2019.</t>
  </si>
  <si>
    <t>Common Stock (Outstanding Performance Share Awards) (Details) - USD ($) $ / shares in Units, $ in Thousands</t>
  </si>
  <si>
    <t>Aug. 01, 2019</t>
  </si>
  <si>
    <t>Performance Shares Payout Level At 100%</t>
  </si>
  <si>
    <t>Performance shares award, number of shares vested in period</t>
  </si>
  <si>
    <t>Performance shares award, number of shares forfeited in period</t>
  </si>
  <si>
    <t>Performance shares awards, weighted average grant date fair value</t>
  </si>
  <si>
    <t>Performance shares award vested in period, weighted average grant fair value</t>
  </si>
  <si>
    <t>Performance shares forfeited, weighted average grant date fair value</t>
  </si>
  <si>
    <t>Share-based Compensation Arrangement by Share-based Payment Award, Non-Option Equity Instruments, Expirations</t>
  </si>
  <si>
    <t>Share-based Compensation Arrangement by Share-based Payment Award, Options, Forfeitures and Expirations in Period, Weighted Average Exercise Price</t>
  </si>
  <si>
    <t>Restricted Stock with a Performance Condition</t>
  </si>
  <si>
    <t>On August 1, 2019, the Company's former President and CEO forfeited the retention grant of 27,624 shares issued on December 15, 2015.</t>
  </si>
  <si>
    <t>The unrecognized compensation expense is expected to be recognized over the weighted average remaining contractual term of the awards of approximately one year . Under the Merger Agreement, performance shares that are unvested would be cancelled and converted into a vested right to receive cash upon the closing for the Merger.</t>
  </si>
  <si>
    <t>Common Stock (Performance Share Summary) (Details) - Performance Shares - USD ($) $ / shares in Units, $ in Thousands</t>
  </si>
  <si>
    <t>Weighted average per share grant date fair value per share of performance shares awarded</t>
  </si>
  <si>
    <t>Fair value of performance shares vested</t>
  </si>
  <si>
    <t>Compensation expense</t>
  </si>
  <si>
    <t>[2],[3]</t>
  </si>
  <si>
    <t>Deferred tax benefit related to compensation expense</t>
  </si>
  <si>
    <t>2019 includes forfeiture of the Company's former President and CEO's retention grant included in 2018 and 2017.</t>
  </si>
  <si>
    <t>Includes adjustments for estimated forfeitures.</t>
  </si>
  <si>
    <t>Common Stock (Common Stock Repurchase Program) (Details) $ in Thousands</t>
  </si>
  <si>
    <t>60 Months Ended</t>
  </si>
  <si>
    <t>252 Months Ended</t>
  </si>
  <si>
    <t>Dec. 31, 2019shares</t>
  </si>
  <si>
    <t>Dec. 31, 2019USD ($)shares</t>
  </si>
  <si>
    <t>Equity, Class of Treasury Stock [Line Items]</t>
  </si>
  <si>
    <t>Shares repurchased</t>
  </si>
  <si>
    <t>[1],[2],[3]</t>
  </si>
  <si>
    <t>Cost, including commission | $</t>
  </si>
  <si>
    <t>Total remaining shares available for repurchase at December 31, 2019</t>
  </si>
  <si>
    <t>Treasury shares acquired outside of repurchase programs</t>
  </si>
  <si>
    <t>Stock Issued During Period, Shares, Treasury Stock Reissued</t>
  </si>
  <si>
    <t>Beginning in 2015, shares of the Company's common stock issued for employee benefit and stock incentive plans have been issued from the shares repurchased and held in treasury stock. The Company has issued 396,657 treasury shares since 2015 including 51,305 shares during 2019.</t>
  </si>
  <si>
    <t>Shares repurchased does not include 86,735 treasury shares related to employee compensation arrangements that were not part of the Company's repurchase program.</t>
  </si>
  <si>
    <t>Represents repurchased shares and cost since inception of the stock repurchase program in 1999.</t>
  </si>
  <si>
    <t xml:space="preserve">The Company may make purchases of shares of its common stock pursuant to its authorized program in open market transactions at prevailing prices and may engage in private transactions where appropriate. The repurchased shares will be available for issuance under employee benefit and stock incentive plans or the repurchased shares may be retired. </t>
  </si>
  <si>
    <t>Common Stock (Basic and Diluted Earnings Per Share) (Details) - USD ($) $ / shares in Units, $ in Thousands</t>
  </si>
  <si>
    <t>Class of Stock Disclosures [Abstract]</t>
  </si>
  <si>
    <t>Basic number of common shares outstanding</t>
  </si>
  <si>
    <t>Dilutive effect of unvested performance awards</t>
  </si>
  <si>
    <t>Diluted number of common shares outstanding</t>
  </si>
  <si>
    <t>Income allocated to participating restricted stock</t>
  </si>
  <si>
    <t>Net income available to common shareholders basic</t>
  </si>
  <si>
    <t>Income reallocated to participating restricted stock</t>
  </si>
  <si>
    <t>Net income available to common shareholders diluted</t>
  </si>
  <si>
    <t>Earnings Per Share, Basic, Distributed</t>
  </si>
  <si>
    <t>Earnings Per Share, Basic, Undistributed</t>
  </si>
  <si>
    <t>Basic net income per common share</t>
  </si>
  <si>
    <t>Earnings Per Share, Diluted, Distributed</t>
  </si>
  <si>
    <t>Earnings Per Share, Diluted, Undistributed</t>
  </si>
  <si>
    <t>Diluted net income per common share</t>
  </si>
  <si>
    <t>Common Stock (Antidilutive Shares) (Details) - shares</t>
  </si>
  <si>
    <t>Antidilutive Securities Excluded from Computation of Diluted Earnings Per Share, Amount</t>
  </si>
  <si>
    <t>Performance shares payout based upon performance</t>
  </si>
  <si>
    <t xml:space="preserve">Certain performance shares were excluded from the computation of diluted earnings per share as no payouts would have been required based upon performance at the end of each corresponding period. </t>
  </si>
  <si>
    <t>Accumulated Other Comprehensive Income by Component (Details) - USD ($) $ in Thousands</t>
  </si>
  <si>
    <t>AOCI Attributable to Parent, Net of Tax [Roll Forward]</t>
  </si>
  <si>
    <t>Accumulated Other Comprehensive Income (Loss), beginning balance</t>
  </si>
  <si>
    <t>Accumulated Other Comprehensive Income (Loss), ending balance</t>
  </si>
  <si>
    <t>Accumulated Defined Benefit Plans Adjustment</t>
  </si>
  <si>
    <t>Other Comprehensive Income (Loss) before Reclassifications</t>
  </si>
  <si>
    <t>Amounts Reclassified from Accumulated Other Comprehensive Income (Loss)</t>
  </si>
  <si>
    <t>Accumulated Net Unrealized Investment Gain (Loss)</t>
  </si>
  <si>
    <t>Accumulated Net Gain (Loss) from Designated or Qualifying Cash Flow Hedges</t>
  </si>
  <si>
    <t>New Accounting Pronouncement or Change in Accounting Principle, Cumulative Effect of Change on Equity or Net Assets</t>
  </si>
  <si>
    <t>Accumulated Other Comprehensive Income Amounts Reclassified (Details) - USD ($) $ in Thousands</t>
  </si>
  <si>
    <t>Income (loss) before income tax</t>
  </si>
  <si>
    <t>Income tax (benefit) expense</t>
  </si>
  <si>
    <t>Accumulated Defined Benefit Plans Adjustment, Net Prior Service Attributable to Parent</t>
  </si>
  <si>
    <t>Reclassification from Accumulated Other Comprehensive Income, Current Period, before Tax</t>
  </si>
  <si>
    <t>Accumulated Defined Benefit Plans Adjustment, Net Gain (Loss) Attributable to Parent</t>
  </si>
  <si>
    <t>Reclassification from AOCI, Current Period, Tax</t>
  </si>
  <si>
    <t>Reclassification from Accumulated Other Comprehensive Income, Current Period, Net of Tax</t>
  </si>
  <si>
    <t>Reclassification out of Accumulated Other Comprehensive Income | Accumulated Net Unrealized Investment Gain (Loss)</t>
  </si>
  <si>
    <t>Net realized gain (loss) on sale of securities</t>
  </si>
  <si>
    <t>Reclassification out of Accumulated Other Comprehensive Income | Accumulated Net Gain (Loss) from Designated or Qualifying Cash Flow Hedges</t>
  </si>
  <si>
    <t>Reclassification out of Accumulated Other Comprehensive Income | Accumulated Net Gain (Loss) from Designated or Qualifying Cash Flow Hedges | Interest Rate Contract</t>
  </si>
  <si>
    <t>Long-Term Debt and Financing Obligations Outstanding Balance (Details) $ in Thousands</t>
  </si>
  <si>
    <t>Jan. 09, 2017USD ($)</t>
  </si>
  <si>
    <t>Mar. 24, 2016USD ($)</t>
  </si>
  <si>
    <t>Aug. 31, 2010USD ($)</t>
  </si>
  <si>
    <t>Aug. 18, 2010USD ($)</t>
  </si>
  <si>
    <t>Jun. 29, 2008USD ($)</t>
  </si>
  <si>
    <t>Aug. 15, 2017USD ($)</t>
  </si>
  <si>
    <t>Aug. 15, 2015USD ($)</t>
  </si>
  <si>
    <t>Dec. 01, 2014USD ($)</t>
  </si>
  <si>
    <t>Dec. 06, 2012USD ($)</t>
  </si>
  <si>
    <t>Jun. 01, 2008USD ($)</t>
  </si>
  <si>
    <t>May 01, 2005USD ($)</t>
  </si>
  <si>
    <t>Debt Instrument [Line Items]</t>
  </si>
  <si>
    <t>Long-term Debt</t>
  </si>
  <si>
    <t>Long-term Debt, Current Maturities</t>
  </si>
  <si>
    <t>Line of Credit, Current</t>
  </si>
  <si>
    <t>Long-term Debt, subject for redemption</t>
  </si>
  <si>
    <t>Potential Borrowing Capacity of Indenture</t>
  </si>
  <si>
    <t>Nuclear Fuel Financing</t>
  </si>
  <si>
    <t>Long-term Line of Credit</t>
  </si>
  <si>
    <t>Working Capital and General Purpose</t>
  </si>
  <si>
    <t>Short Term Borrowing</t>
  </si>
  <si>
    <t>Repayments of Short-term Debt</t>
  </si>
  <si>
    <t>Revolving Credit Facility</t>
  </si>
  <si>
    <t>Line of Credit Weighted Average Interest Rate</t>
  </si>
  <si>
    <t>3.00%</t>
  </si>
  <si>
    <t>Revolving Credit Facility | Nuclear Fuel Financing</t>
  </si>
  <si>
    <t>Revolving Credit Facility | Working Capital and General Purpose</t>
  </si>
  <si>
    <t>Revolving Credit Facility Expiring January 2019</t>
  </si>
  <si>
    <t>Line of Credit Facility, Remaining Borrowing Capacity</t>
  </si>
  <si>
    <t>Revolving Credit Facility Expiring January 2020</t>
  </si>
  <si>
    <t>Line of Credit Renewal Term, Year</t>
  </si>
  <si>
    <t>Line of Credit Facility, Increase (Decrease), Net</t>
  </si>
  <si>
    <t>Revolving Credit Faclity Expiring September 2023</t>
  </si>
  <si>
    <t>Line of Credit Renewal Option, Renewal Times</t>
  </si>
  <si>
    <t>Subfacility for the Issuance of Letters of Credit</t>
  </si>
  <si>
    <t>Bonds and Notes</t>
  </si>
  <si>
    <t>Pollution Control Bonds</t>
  </si>
  <si>
    <t>Number of tax exempt bond series</t>
  </si>
  <si>
    <t>Pollution Control Bonds | 3.60% 2009 Series A Refunding Bonds, due 2040</t>
  </si>
  <si>
    <t>Debt Instrument, Interest Rate, Effective Percentage</t>
  </si>
  <si>
    <t>3.82%</t>
  </si>
  <si>
    <t>Pollution Control Bonds | 3.60% 2009 Series B Refunding Bonds, due 2040</t>
  </si>
  <si>
    <t>3.84%</t>
  </si>
  <si>
    <t>Pollution Control Bonds | 7.25% 2009 Series A Refunding Bonds, due 2040</t>
  </si>
  <si>
    <t>7.46%</t>
  </si>
  <si>
    <t>Pollution Control Bonds | 7.25% 2009 Series B Refunding Bonds, due 2040</t>
  </si>
  <si>
    <t>7.49%</t>
  </si>
  <si>
    <t>Pollution Control Bonds | 4.50% 2012 Series A Refunding Bonds, due 2042</t>
  </si>
  <si>
    <t>4.50%</t>
  </si>
  <si>
    <t>4.63%</t>
  </si>
  <si>
    <t>Senior Notes</t>
  </si>
  <si>
    <t>Senior Notes | 3.30% Senior Notes, Net of Discount, due 2022</t>
  </si>
  <si>
    <t>3.30%</t>
  </si>
  <si>
    <t>3.43%</t>
  </si>
  <si>
    <t>Debt Instrument, Unamortized Discount</t>
  </si>
  <si>
    <t>Senior Notes | 6.00% Senior Notes, Net of Discount, due 2035</t>
  </si>
  <si>
    <t>6.00%</t>
  </si>
  <si>
    <t>6.58%</t>
  </si>
  <si>
    <t>Senior Notes | 7.50% Senior Notes, Net of Discount, due 2038</t>
  </si>
  <si>
    <t>7.50%</t>
  </si>
  <si>
    <t>7.67%</t>
  </si>
  <si>
    <t>Senior Notes | 5.00% Senior Notes, Net of Discount, due 2044</t>
  </si>
  <si>
    <t>5.00%</t>
  </si>
  <si>
    <t>4.93%</t>
  </si>
  <si>
    <t>Debt Instrument, Unamortized Premium</t>
  </si>
  <si>
    <t>4.31%</t>
  </si>
  <si>
    <t>Redemption Price of Notes Equal to Principal Amount, Percentage</t>
  </si>
  <si>
    <t>Senior Notes - Public</t>
  </si>
  <si>
    <t>RGRT Senior Notes</t>
  </si>
  <si>
    <t>Proceeds from Issuance of Long-term Debt</t>
  </si>
  <si>
    <t>RGRT Senior Notes | 5.04% Senior Notes, Series C, due 2020</t>
  </si>
  <si>
    <t>5.04%</t>
  </si>
  <si>
    <t>5.16%</t>
  </si>
  <si>
    <t>RGRT Senior Notes | 4.07% RGRT Senior Notes, due 2025</t>
  </si>
  <si>
    <t>4.18%</t>
  </si>
  <si>
    <t>RGRT Senior Notes | 3.67% Senior Notes, Series A, due 2015</t>
  </si>
  <si>
    <t>3.67%</t>
  </si>
  <si>
    <t>RGRT Senior Notes | 4.47% Senior Notes, Series B, due 2017</t>
  </si>
  <si>
    <t>4.47%</t>
  </si>
  <si>
    <t>Financing Obligations | Revolving Credit Facility</t>
  </si>
  <si>
    <t>Senior Notes The Senior Notes are unsecured obligations of the Company. They were issued pursuant to bond covenants that provide limitations on the Company’s ability to enter into certain transactions. The 6.00% Senior Notes have an aggregate principal amount of $400.0 million and were issued in May 2005. The proceeds, net of a $2.3 million discount, were used to fund the retirement of the Company's first mortgage bonds. The Company amortizes the loss associated with a cash flow hedge recorded in AOCI to earnings as interest expense over the life of the 6.00% Senior Notes. See Part II, Item 8, Financial Statements and Supplementary Data, Note Q of Notes to Financial Statements. This amortization is included in the effective interest rate of the 6.00% Senior Notes. The 7.50% Senior Notes have an aggregate principal amount of $150.0 million and were issued in June 2008. The proceeds, net of a $1.3 million discount, were used to repay outstanding short-term borrowings of $44.0 million , fund capital expenditures and for other general corporate purposes. The 3.30% Senior Notes have an aggregate principal amount of $150.0 million were issued in December 2012. The proceeds, net of a $0.3 million discount, were used to repay outstanding short-term borrowings, fund construction expenditures and for working capital and general corporate purposes. In December 2014, the Company issued 5.00% Senior Notes with an aggregate principal amount of $150.0 million . The proceeds, net of a $0.5 million discount, were used to fund construction expenditures and for working capital and general corporate purposes. In March 2016, the Company issued additional 5.00% Senior Notes with an aggregate principal amount of $150.0 million . The proceeds from this issuance, after deducting the underwriters' commission, were $158.1 million . These proceeds included accrued interest of $2.4 million and a $7.1 million premium before expenses. The net proceeds from the sale of these senior notes were used to repay outstanding short-term borrowings under the RCF. After the March 2016 issuance, the Company's 5.00% Senior Notes due 2044 had a total principal amount outstanding of $300.0 million . On June 28, 2018, the Company entered into a note purchase agreement with several institutional purchasers under which the Company issued and sold $125.0 million aggregate principal amount of 4.22% Senior Notes due August 15, 2028. The net proceeds from the issuance of these senior notes were used to repay outstanding short-term borrowings under the RCF for working capital and general corporate purposes. The Company pays interest on the notes semi-annually on February 15 and August 15 of each year until maturity, beginning on February 15, 2019. The Company may redeem the notes, in whole or in part, at any time at a redemption price equal to 100% of the principal amount to be redeemed together with the interest on such principal amount accrued to the date of redemption, plus a make-whole amount based on the prevailing market interest rates. The issuance and sale of these senior notes was made in reliance on a private placement exemption from the registration provisions of the Securities Act of 1933, as amended (the "Securities Act").</t>
  </si>
  <si>
    <t>Revolving Credit Facility On January 14, 2014, the Company and RGRT entered into a second amended and restated credit agreement related to the RCF with JP Morgan Chase Bank, N.A., as administrative agent and issuing bank, and Union Bank, N.A., as syndication agent, and various lending banks party thereto. As of December 31, 2016, the Company had available $300.0 million and the ability to increase the RCF by up to $100.0 million with a term ending January 2019. On January 9, 2017, the Company exercised its option to extend the maturity of the RCF by one year to January 14, 2020 and to increase the size of the facility by $50.0 million to $350.0 million . On September 13, 2018, the Company and The Bank of New York Mellon Trust Company, N.A., as trustee of the RGRT, entered into a third amended and restated credit agreement ("RCF Agreement") with MUFG Union Bank, N.A., as administrative agent and as syndication agent, various issuing banks and lending banks party thereto. Under the terms of the RCF Agreement, the Company has available a $350.0 million RCF with a $50.0 million subfacility for the issuance of letters of credit, and the Company extended the term of the Company's existing $350.0 million revolving credit agreement from January 14, 2020 to September 13, 2023 ("Maturity Date"). The Company may increase the RCF by up to $50.0 million (to a total of $400.0 million ) during the term of the RCF Agreement, upon the satisfaction of certain conditions more fully set forth in the RCF Agreement, including obtaining commitments from lenders or third party financial institutions. In addition, the Company may extend the Maturity Date up to two times, in each case for an additional one year period, upon the satisfaction of certain conditions more fully set forth in the RCF Agreement, including requisite lender approval. The RCF Agreement provides that amounts borrowed by the Company may be used for, among other things, working capital and general corporate purposes. Any amounts borrowed by the RGRT may be used, among other things, to finance the acquisition and cost to process nuclear fuel. Amounts borrowed by the RGRT are guaranteed by the Company and the balance borrowed under the RCF Agreement is recorded as short-term borrowings on the balance sheet. The RCF Agreement is unsecured. In August 2017, $50.0 million aggregate principal amount of Series B 4.47% Senior Notes of the RGRT matured and was paid with borrowings from the RCF. On February 1, 2019 and April 1, 2019, respectively, the Company purchased in lieu of redemption all of the 2009 Series A 7.25% PCBs with a principal amount of $63.5 million and 2009 Series B 7.25% PCBs with a principal amount of $37.1 million , utilizing funds borrowed under the RCF. On May 22, 2019, the Company reoffered and sold $63.5 million aggregate principal amount of 2009 Series A 7.25% PCBs and $37.1 million aggregate principal amount of 2009 Series B 7.25% PCBs. The proceeds from the remarketing of the PCBs were principally used to repay outstanding short-term borrowings under the RCF. As of December 31, 2019 , the total amount borrowed by the RGRT was $29.8 million for nuclear fuel under the RCF. As of December 31, 2019 , $84.0 million of borrowings were outstanding under this facility for working capital and general corporate purposes. The weighted average interest rate on the RCF was 3.0% as of December 31, 2019 , with an additional $236.0 million available to borrow. The Merger would constitute a "Change in Control" under the RCF and the consummation of the Merger would result in an event of default under the RCF. On and subject to the terms and conditions of the Merger Agreement, the Company requested that the lenders under the RCF consent to the Merger and waive any default or event of default that would occur as a result of the Merger. On August 9, 2019, the lenders agreed to such consent and waiver. Under the Merger Agreement, subject to certain exceptions, the Company cannot incur additional indebtedness over $200.0 million (excluding borrowings up to the existing borrowing capacity of the RCF), without the prior written consent of Parent.</t>
  </si>
  <si>
    <t>Long-Term Debt and Financing Obligations Long-term Debt Maturities (Details) $ in Thousands</t>
  </si>
  <si>
    <t>Number of years long-term debt mature after reporting year</t>
  </si>
  <si>
    <t>Long-term Debt, Maturities, Repayments of Principal in Year One</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eases Narrative (Details)</t>
  </si>
  <si>
    <t>Newman Land Lease</t>
  </si>
  <si>
    <t>Operating Leased Assets [Line Items]</t>
  </si>
  <si>
    <t>Lessee, Operating Lease, Renewal Term</t>
  </si>
  <si>
    <t>25 years</t>
  </si>
  <si>
    <t>Maximum | Other Property</t>
  </si>
  <si>
    <t>Lease Cost (Details) - USD ($) $ in Thousands</t>
  </si>
  <si>
    <t>Lease, Cost [Abstract]</t>
  </si>
  <si>
    <t>Operating lease cost</t>
  </si>
  <si>
    <t>Short-term lease cost</t>
  </si>
  <si>
    <t>Variable lease cost</t>
  </si>
  <si>
    <t>Total lease cost</t>
  </si>
  <si>
    <t>Right-of-use assets obtained in exchange for lease obligations</t>
  </si>
  <si>
    <t>Leases - Supplemental Balance Sheet Information (Details) $ in Thousands</t>
  </si>
  <si>
    <t>Operating lease ROU assets</t>
  </si>
  <si>
    <t>Operating lease ROU assets, Statement of Financial Position [Extensible List]</t>
  </si>
  <si>
    <t>us-gaap:PublicUtilitiesPropertyPlantAndEquipmentPlantInService</t>
  </si>
  <si>
    <t>Operating lease liabilities, current</t>
  </si>
  <si>
    <t>Operating lease liabilities, current, Statement of Financial Position [Extensible List]</t>
  </si>
  <si>
    <t>us-gaap:OtherLiabilitiesCurrent</t>
  </si>
  <si>
    <t>Operating lease liabilities, noncurrent</t>
  </si>
  <si>
    <t>Operating lease liabilities, noncurrent, Statement of Financial Position [Extensible List]</t>
  </si>
  <si>
    <t>us-gaap:OtherLiabilitiesNoncurrent</t>
  </si>
  <si>
    <t>Total lease liabilities</t>
  </si>
  <si>
    <t>Weighted average remaining lease terms</t>
  </si>
  <si>
    <t>11 years 10 months 28 days</t>
  </si>
  <si>
    <t>Weighted average discount rate</t>
  </si>
  <si>
    <t>4.66%</t>
  </si>
  <si>
    <t>Leases - Supplemental Cash Flow Information (Details) $ in Thousands</t>
  </si>
  <si>
    <t>Operating cash flows used for operating leases</t>
  </si>
  <si>
    <t>Leases - Schedule of Maturities of Operating Lease Liabilities (Details) $ in Thousands</t>
  </si>
  <si>
    <t>Lessee, Operating Lease, Liability, Payment, Due [Abstract]</t>
  </si>
  <si>
    <t>2020</t>
  </si>
  <si>
    <t>2021</t>
  </si>
  <si>
    <t>2022</t>
  </si>
  <si>
    <t>2023</t>
  </si>
  <si>
    <t>2024</t>
  </si>
  <si>
    <t>Thereafter</t>
  </si>
  <si>
    <t>Total lease payments</t>
  </si>
  <si>
    <t>Less imputed interest</t>
  </si>
  <si>
    <t>Leases - Future Minimum Payments for Operating Leases (Details) - USD ($) $ in Thousands</t>
  </si>
  <si>
    <t>Operating Leases, Future Minimum Payments Due, Fiscal Year Maturity [Abstract]</t>
  </si>
  <si>
    <t>Operating Leases, Rent Expense</t>
  </si>
  <si>
    <t>Income Taxes (Deferred Tax Assets and Liabilities) (Details) - USD ($) $ in Thousands</t>
  </si>
  <si>
    <t>Deferred tax assets:</t>
  </si>
  <si>
    <t>Benefit of tax loss carryforwards</t>
  </si>
  <si>
    <t>Alternative minimum tax credit carryforward</t>
  </si>
  <si>
    <t>Pensions and benefits</t>
  </si>
  <si>
    <t>Total gross deferred tax assets</t>
  </si>
  <si>
    <t>Deferred tax liabilities:</t>
  </si>
  <si>
    <t>Plant, principally due to depreciation and basis differences</t>
  </si>
  <si>
    <t>Decommissioning</t>
  </si>
  <si>
    <t>Total gross deferred tax liabilities</t>
  </si>
  <si>
    <t>Net accumulated deferred income taxes</t>
  </si>
  <si>
    <t>Regulatory Liabilities related to income taxes [Domain]</t>
  </si>
  <si>
    <t>Deferred Tax Assets, Regulatory Assets</t>
  </si>
  <si>
    <t>Deferred fuel [Domain]</t>
  </si>
  <si>
    <t>Income Taxes (Recognized Income Tax Expense) (Details) - USD ($) $ in Thousands</t>
  </si>
  <si>
    <t>Federal:</t>
  </si>
  <si>
    <t>Current</t>
  </si>
  <si>
    <t>Deferred</t>
  </si>
  <si>
    <t>Total federal income tax</t>
  </si>
  <si>
    <t>State:</t>
  </si>
  <si>
    <t>Total state income tax</t>
  </si>
  <si>
    <t>Generation (amortization) of accumulated investment tax credits</t>
  </si>
  <si>
    <t>Total income tax expense</t>
  </si>
  <si>
    <t>Income Taxes (Income Tax Provisions) (Details) - USD ($) $ in Thousands</t>
  </si>
  <si>
    <t>Income Tax Examination [Line Items]</t>
  </si>
  <si>
    <t>Federal income tax expense computed on income at statutory rate</t>
  </si>
  <si>
    <t>Difference due to:</t>
  </si>
  <si>
    <t>State taxes, net of federal benefit</t>
  </si>
  <si>
    <t>Permanent tax differences</t>
  </si>
  <si>
    <t>Effective income tax rate</t>
  </si>
  <si>
    <t>21.70%</t>
  </si>
  <si>
    <t>23.80%</t>
  </si>
  <si>
    <t>34.20%</t>
  </si>
  <si>
    <t>Income Taxes (Unrecognized Tax Benefits)[Roll Forward] (Details) - USD ($) $ in Thousands</t>
  </si>
  <si>
    <t>Reconciliation of Unrecognized Tax Benefits, Excluding Amounts Pertaining to Examined Tax Returns [Roll Forward]</t>
  </si>
  <si>
    <t>Balance at beginning of period</t>
  </si>
  <si>
    <t>Additions for tax positions related to the current year</t>
  </si>
  <si>
    <t>Reductions for tax positions related to the current year</t>
  </si>
  <si>
    <t>Additions for tax positions of prior years</t>
  </si>
  <si>
    <t>Reductions for tax positions of prior years</t>
  </si>
  <si>
    <t>Balance at end of period</t>
  </si>
  <si>
    <t>Income Taxes (Details) - USD ($) $ in Thousands</t>
  </si>
  <si>
    <t>Period of Average Annual Book Income Before Taxes</t>
  </si>
  <si>
    <t>Deferred Tax Assets, Tax Credit Carryforwards, Alternative Minimum Tax</t>
  </si>
  <si>
    <t>Unrecognized Tax Benefits, Decrease Resulting from Current Period Tax Positions</t>
  </si>
  <si>
    <t>Unrecognized tax benefits that would impact effective tax rate</t>
  </si>
  <si>
    <t>Unrecognized tax benefits, interest on income taxes expense (benefit)</t>
  </si>
  <si>
    <t>Unrecognized tax benefits, income tax penalties and interest accrued</t>
  </si>
  <si>
    <t>State and Local Jurisdiction</t>
  </si>
  <si>
    <t>Tax credit taken | ARIZONA</t>
  </si>
  <si>
    <t>Unrecognized Tax Benefits, Period Increase (Decrease)</t>
  </si>
  <si>
    <t>Earliest Tax Year | TEXAS</t>
  </si>
  <si>
    <t>Tax Year Closed</t>
  </si>
  <si>
    <t>2007</t>
  </si>
  <si>
    <t>Latest Tax Year | Internal Revenue Service (IRS)</t>
  </si>
  <si>
    <t>2014</t>
  </si>
  <si>
    <t>Latest Tax Year | NEW MEXICO</t>
  </si>
  <si>
    <t>Latest Tax Year | TEXAS</t>
  </si>
  <si>
    <t>2011</t>
  </si>
  <si>
    <t>Latest Tax Year | ARIZONA</t>
  </si>
  <si>
    <t>Electric Transmission and Distribution Equipment | TEXAS</t>
  </si>
  <si>
    <t>Depreciation | TEXAS</t>
  </si>
  <si>
    <t>Commitments, Contingencies and Uncertainties (Power Purchase and Sale Agreement) (Details)</t>
  </si>
  <si>
    <t>Dec. 31, 2019MW</t>
  </si>
  <si>
    <t>Freeport Agreement 3 - 25 MW</t>
  </si>
  <si>
    <t>Long-term Purchase Commitment [Line Items]</t>
  </si>
  <si>
    <t>Long-Term Purchase Commitment, Maximum Quantity</t>
  </si>
  <si>
    <t>Long-term Purchase Commitment, Time Period</t>
  </si>
  <si>
    <t>13 years 1 month</t>
  </si>
  <si>
    <t>Long-Term Sale Commitment, Time Period</t>
  </si>
  <si>
    <t>Long-Term Sale Commitment, Maximum Quantity</t>
  </si>
  <si>
    <t>Freeport Agreement 2 - 100 MW</t>
  </si>
  <si>
    <t>15 years 7 months</t>
  </si>
  <si>
    <t>Freeport Agreement 1 - 125 MW</t>
  </si>
  <si>
    <t>3 years 1 month 19 days</t>
  </si>
  <si>
    <t>Hatch Solar Energy Center I</t>
  </si>
  <si>
    <t>25 years 1 month</t>
  </si>
  <si>
    <t>Solar Roadrunner</t>
  </si>
  <si>
    <t>20 years 1 month</t>
  </si>
  <si>
    <t>Sun Edison 1</t>
  </si>
  <si>
    <t>Sun Edison 2</t>
  </si>
  <si>
    <t>Sun Edison 1 and Sun Edison 2</t>
  </si>
  <si>
    <t>Solar Photovoltaic Projects, Number of Units</t>
  </si>
  <si>
    <t>Macho Springs Solar</t>
  </si>
  <si>
    <t>Plant Capacity</t>
  </si>
  <si>
    <t>Newman Solar</t>
  </si>
  <si>
    <t>30 years 1 month</t>
  </si>
  <si>
    <t>Commitments, Contingencies and Uncertainties (Narrative) (Details) $ in Millions</t>
  </si>
  <si>
    <t>Loss Contingencies [Line Items]</t>
  </si>
  <si>
    <t>Number of criteria emissions established under the Clear Air Act</t>
  </si>
  <si>
    <t>Accrual for Environmental Loss Contingencies | $</t>
  </si>
  <si>
    <t>Public Utilities, Government Standard Emission Limit</t>
  </si>
  <si>
    <t>Solar Plant at Santa Teresa, NM | NMPRC</t>
  </si>
  <si>
    <t>Electric capacity, requested</t>
  </si>
  <si>
    <t>Solar Plant at Otero County, NM | NMPRC</t>
  </si>
  <si>
    <t>Battery Storage at Otero County, NM | NMPRC</t>
  </si>
  <si>
    <t>Battery Storage at Canutillo, NM | NMPRC</t>
  </si>
  <si>
    <t>Commitments, Contingencies and Uncertainties (Costs Incurred To Comply With Federal Environment Statutes) (Details) - Four Corners Coal Plant Participants $ in Millions</t>
  </si>
  <si>
    <t>Aug. 17, 2015USD ($)</t>
  </si>
  <si>
    <t>Site Contingency [Line Items]</t>
  </si>
  <si>
    <t>Loss Contingency, Civil Penalty Amount</t>
  </si>
  <si>
    <t>Loss Contingency Environmental Mitigation Project Cost</t>
  </si>
  <si>
    <t>Commitments, Contingencies and Uncertainties (Union Matters) (Details)</t>
  </si>
  <si>
    <t>Sep. 03, 2022</t>
  </si>
  <si>
    <t>Sep. 03, 2021</t>
  </si>
  <si>
    <t>Sep. 03, 2020</t>
  </si>
  <si>
    <t>Sep. 03, 2019</t>
  </si>
  <si>
    <t>Collective Bargaining Agreement [Line Items]</t>
  </si>
  <si>
    <t>Entity Number of Employees</t>
  </si>
  <si>
    <t>Number of Employees Cover by Collective Bargaining Agreements, Percentage</t>
  </si>
  <si>
    <t>37.00%</t>
  </si>
  <si>
    <t>Term of Collective Bargaining Agreement, Year</t>
  </si>
  <si>
    <t>Pay increase, percentage</t>
  </si>
  <si>
    <t>Scenario, Forecast</t>
  </si>
  <si>
    <t>3.20%</t>
  </si>
  <si>
    <t>Litigation (Details)</t>
  </si>
  <si>
    <t>Feb. 26, 2020</t>
  </si>
  <si>
    <t>Business Combination</t>
  </si>
  <si>
    <t>Loss Contingency, Number of Plaintiffs</t>
  </si>
  <si>
    <t>Subsequent Event</t>
  </si>
  <si>
    <t>U.S. District Court for the Southern District of New York</t>
  </si>
  <si>
    <t>U.S. District Court for the Southern District of New York | Subsequent Event</t>
  </si>
  <si>
    <t>U.S. District Court for the District of Delaware</t>
  </si>
  <si>
    <t>U.S. District Court for the District of Delaware | Subsequent Event</t>
  </si>
  <si>
    <t>Employee Benefits (Obligations and Funded Status of the Plan) (Details) - USD ($) $ in Thousands</t>
  </si>
  <si>
    <t>Change in projected benefit obligation:</t>
  </si>
  <si>
    <t>Benefit obligation at end of prior year</t>
  </si>
  <si>
    <t>Service cost excluding expenses</t>
  </si>
  <si>
    <t>Service cost</t>
  </si>
  <si>
    <t>Interest cost</t>
  </si>
  <si>
    <t>Actuarial (gain) loss</t>
  </si>
  <si>
    <t>Benefits paid</t>
  </si>
  <si>
    <t>Benefit obligation at end of year</t>
  </si>
  <si>
    <t>Change in plan assets:</t>
  </si>
  <si>
    <t>Fair value of plan assets at end of prior year</t>
  </si>
  <si>
    <t>Actual return (loss) on plan assets</t>
  </si>
  <si>
    <t>Employer contribution</t>
  </si>
  <si>
    <t>Administrative and investment expenses</t>
  </si>
  <si>
    <t>Fair value of plan assets at end of year</t>
  </si>
  <si>
    <t>Funded status at end of year</t>
  </si>
  <si>
    <t>Other Pension Plans</t>
  </si>
  <si>
    <t>(a) Service cost for the Retirement Plan for 2019 and 2018 includes expenses of $1.4 million and $1.5 million , respectively, for administrative and investment expenses paid from plan assets during the year.</t>
  </si>
  <si>
    <t>Employee Benefits (Defined Benefit Plan, Amounts Recognized in Balance Sheet) (Details) - USD ($) $ in Thousands</t>
  </si>
  <si>
    <t>Defined Benefit Plans and Other Postretirement Benefit Plans Table Text Block [Line Items]</t>
  </si>
  <si>
    <t>Current liabilities</t>
  </si>
  <si>
    <t>Noncurrent liabilities</t>
  </si>
  <si>
    <t>Other Postretirement Benefit Plan</t>
  </si>
  <si>
    <t>Employee Benefits (Accumulated Benefit Obligations in Excess of Fair Value of Plan Assets) (Details) - USD ($) $ in Thousands</t>
  </si>
  <si>
    <t>Projected benefit obligation</t>
  </si>
  <si>
    <t>Accumulated benefit obligation</t>
  </si>
  <si>
    <t>Fair value of plan assets</t>
  </si>
  <si>
    <t>Employee Benefits (Amounts Recognized in Accumulated Other Comprehensive Income (Loss)) (Details) - USD ($) $ in Thousands</t>
  </si>
  <si>
    <t>Employee Benefits (Weighted-Average Actuarial Assumptions for Benefit Obligations - Retirement Plans) (Details)</t>
  </si>
  <si>
    <t>Defined Benefit Plan, Effect of One Percentage Point Increase on Discount Rate</t>
  </si>
  <si>
    <t>1.00%</t>
  </si>
  <si>
    <t>Defined Benefit Plan, Decrease in Projected Benefit Obiligation, Percentage</t>
  </si>
  <si>
    <t>12.20%</t>
  </si>
  <si>
    <t>Defined Benefit Plan, Effect of One Percentage Point Decrease on Discount Rate</t>
  </si>
  <si>
    <t>Defined Benefit Plan, Increase in Projected Benefit Obiligation, Percentage</t>
  </si>
  <si>
    <t>15.20%</t>
  </si>
  <si>
    <t>Discount rate</t>
  </si>
  <si>
    <t>3.32%</t>
  </si>
  <si>
    <t>4.42%</t>
  </si>
  <si>
    <t>Rate of compensation increase</t>
  </si>
  <si>
    <t>Supplemental Employee Retirement Plan | Benefit Obligations</t>
  </si>
  <si>
    <t>2.87%</t>
  </si>
  <si>
    <t>4.11%</t>
  </si>
  <si>
    <t>Excess Benefit Plan | Benefit Obligations</t>
  </si>
  <si>
    <t>3.31%</t>
  </si>
  <si>
    <t>4.45%</t>
  </si>
  <si>
    <t>Employee Benefits (Net Periodic Benefit Costs) (Details) - USD ($) $ in Thousands</t>
  </si>
  <si>
    <t>Expected return on plan assets</t>
  </si>
  <si>
    <t>Amortization of:</t>
  </si>
  <si>
    <t>Net periodic benefit cost</t>
  </si>
  <si>
    <t>Employee Benefits (Other Comprehensive Income - Retirement Plans) (Details) - USD ($) $ in Thousands</t>
  </si>
  <si>
    <t>Net (gain) loss</t>
  </si>
  <si>
    <t>Total recognized in other comprehensive income</t>
  </si>
  <si>
    <t>Employee Benefits (Recognized in Other Comprehensive Income and Net Periodic Benefit Costs - Retirement Plans) (Details) - USD ($) $ in Thousands</t>
  </si>
  <si>
    <t>Total recognized in net periodic benefit cost and other comprehensive income</t>
  </si>
  <si>
    <t>Employee Benefits (Accumulated Other Comprehensive Income Recognized in Net Periodic Benefit Cost in Next Fiscal Year) (Details) $ in Thousands</t>
  </si>
  <si>
    <t>Employee Benefits (Weighted Average Assumptions Used to Calculate Net Period Benefit Costs- Retirement Plans) (Details)</t>
  </si>
  <si>
    <t>Jan. 01, 2020</t>
  </si>
  <si>
    <t>Net Periodic Benefit Costs | Retirement Income Plan</t>
  </si>
  <si>
    <t>Expected long-term return on plan assets</t>
  </si>
  <si>
    <t>7.00%</t>
  </si>
  <si>
    <t>Net Periodic Benefit Costs | Excess Benefit Plan</t>
  </si>
  <si>
    <t>Subsequent Event | Retirement Income Plan</t>
  </si>
  <si>
    <t>Benefit Obligation | Net Periodic Benefit Costs | Retirement Income Plan</t>
  </si>
  <si>
    <t>Discount Rate</t>
  </si>
  <si>
    <t>3.77%</t>
  </si>
  <si>
    <t>4.30%</t>
  </si>
  <si>
    <t>Benefit Obligation | Net Periodic Benefit Costs | Supplemental Employee Retirement Plan</t>
  </si>
  <si>
    <t>3.40%</t>
  </si>
  <si>
    <t>3.76%</t>
  </si>
  <si>
    <t>Benefit Obligation | Net Periodic Benefit Costs | Excess Benefit Plan</t>
  </si>
  <si>
    <t>3.81%</t>
  </si>
  <si>
    <t>4.35%</t>
  </si>
  <si>
    <t>Service cost | Net Periodic Benefit Costs | Retirement Income Plan</t>
  </si>
  <si>
    <t>3.86%</t>
  </si>
  <si>
    <t>4.51%</t>
  </si>
  <si>
    <t>Service cost | Net Periodic Benefit Costs | Excess Benefit Plan</t>
  </si>
  <si>
    <t>4.53%</t>
  </si>
  <si>
    <t>3.89%</t>
  </si>
  <si>
    <t>4.52%</t>
  </si>
  <si>
    <t>Interest cost | Net Periodic Benefit Costs | Retirement Income Plan</t>
  </si>
  <si>
    <t>4.12%</t>
  </si>
  <si>
    <t>3.70%</t>
  </si>
  <si>
    <t>Interest cost | Net Periodic Benefit Costs | Supplemental Employee Retirement Plan</t>
  </si>
  <si>
    <t>3.68%</t>
  </si>
  <si>
    <t>2.84%</t>
  </si>
  <si>
    <t>2.94%</t>
  </si>
  <si>
    <t>Interest cost | Net Periodic Benefit Costs | Excess Benefit Plan</t>
  </si>
  <si>
    <t>3.48%</t>
  </si>
  <si>
    <t>3.78%</t>
  </si>
  <si>
    <t>Employee Benefits (Target Asset Allocation of Pension Fund) (Details) - Retirement Income Plan</t>
  </si>
  <si>
    <t>Defined Benefit Plan, Assets, Target Allocations Total</t>
  </si>
  <si>
    <t>Defined Benefit Plan, Assets, Target Allocations</t>
  </si>
  <si>
    <t>45.30%</t>
  </si>
  <si>
    <t>Fixed Income</t>
  </si>
  <si>
    <t>46.30%</t>
  </si>
  <si>
    <t>Alternative Investments</t>
  </si>
  <si>
    <t>8.40%</t>
  </si>
  <si>
    <t>Employee Benefits (Fair Value Measurement Inputs) (Details) - USD ($)</t>
  </si>
  <si>
    <t>Jun. 30, 2016</t>
  </si>
  <si>
    <t>Fair Value, Assets, Level 1 to Level 2 Transfers, Description</t>
  </si>
  <si>
    <t>no</t>
  </si>
  <si>
    <t>Fair Value, Assets, Level 2 to Level 1 Transfers, Description</t>
  </si>
  <si>
    <t>Fair Value, Measurement with Unobservable Inputs Reconciliation, Recurring Basis, Asset, Purchases, Sales, Issuances, Settlements</t>
  </si>
  <si>
    <t>Restriction Period To Sell Partnership Interest Maximum</t>
  </si>
  <si>
    <t>Limited Partnership expiration date</t>
  </si>
  <si>
    <t>Jun. 30,
		2016</t>
  </si>
  <si>
    <t>Cash and Cash Equivalents | Retirement Income Plan</t>
  </si>
  <si>
    <t>Common Collective Trusts | Retirement Income Plan</t>
  </si>
  <si>
    <t>Limited Partnership Interest in Real Estate | Retirement Income Plan</t>
  </si>
  <si>
    <t>Fair Value, Inputs, Level 1 | Retirement Income Plan</t>
  </si>
  <si>
    <t>Fair Value, Inputs, Level 1 | Cash and Cash Equivalents | Retirement Income Plan</t>
  </si>
  <si>
    <t>Fair Value, Inputs, Level 1 | Common Collective Trusts | Retirement Income Plan</t>
  </si>
  <si>
    <t>Fair Value, Inputs, Level 2 | Retirement Income Plan</t>
  </si>
  <si>
    <t>Fair Value, Inputs, Level 2 | Cash and Cash Equivalents | Retirement Income Plan</t>
  </si>
  <si>
    <t>Fair Value, Inputs, Level 2 | Common Collective Trusts | Retirement Income Plan</t>
  </si>
  <si>
    <t>Fair Value, Inputs, Level 3 | Retirement Income Plan</t>
  </si>
  <si>
    <t>Fair Value, Inputs, Level 3 | Cash and Cash Equivalents | Retirement Income Plan</t>
  </si>
  <si>
    <t>Fair Value, Inputs, Level 3 | Common Collective Trusts | Retirement Income Plan</t>
  </si>
  <si>
    <t>Common Collective Trusts | Equity Funds | Retirement Income Plan</t>
  </si>
  <si>
    <t>Common Collective Trusts | Fixed Income Funds | Retirement Income Plan</t>
  </si>
  <si>
    <t>Common Collective Trusts | Real Asset Funds | Retirement Income Plan</t>
  </si>
  <si>
    <t>Common Collective Trusts | Fair Value, Inputs, Level 1 | Equity Funds | Retirement Income Plan</t>
  </si>
  <si>
    <t>Common Collective Trusts | Fair Value, Inputs, Level 1 | Fixed Income Funds | Retirement Income Plan</t>
  </si>
  <si>
    <t>Common Collective Trusts | Fair Value, Inputs, Level 1 | Real Asset Funds | Retirement Income Plan</t>
  </si>
  <si>
    <t>Common Collective Trusts | Fair Value, Inputs, Level 2 | Equity Funds | Retirement Income Plan</t>
  </si>
  <si>
    <t>Common Collective Trusts | Fair Value, Inputs, Level 2 | Fixed Income Funds | Retirement Income Plan</t>
  </si>
  <si>
    <t>Common Collective Trusts | Fair Value, Inputs, Level 2 | Real Asset Funds | Retirement Income Plan</t>
  </si>
  <si>
    <t>Common Collective Trusts | Fair Value, Inputs, Level 3 | Equity Funds | Retirement Income Plan</t>
  </si>
  <si>
    <t>Common Collective Trusts | Fair Value, Inputs, Level 3 | Fixed Income Funds | Retirement Income Plan</t>
  </si>
  <si>
    <t>Common Collective Trusts | Fair Value, Inputs, Level 3 | Real Asset Funds | Retirement Income Plan</t>
  </si>
  <si>
    <t>The Common Collective Trusts are invested in equity and fixed income securities, or a combination thereof. The investment objective of each fund is to produce returns in excess of, or commensurate with, its predefined index.</t>
  </si>
  <si>
    <t>This investment is a commercial real estate partnership that purchases land, develops limited infrastructure and sells it for commercial development. The Company was restricted from selling its partnership interest during the life of the partnership, which spanned 7 years . Return on investment is realized as land is sold. The fair value of the limited partnership interest in real estate is based on the NAV of the partnership which reflects the appraised value of the land. The partnership term expired on June 30, 2016 . Upon expiration, dissolution of the partnership commenced and, as a result, the general partner of the partnership is attempting to sell the remaining inventory as soon as possible at the highest pricing possible.</t>
  </si>
  <si>
    <t>Employee Benefits (Fair Value Change in Investment in Real Estate) (Details) - Retirement Income Plan - USD ($) $ in Thousands</t>
  </si>
  <si>
    <t>Limited Partnership Interest in Real Estate</t>
  </si>
  <si>
    <t>Sale of Land</t>
  </si>
  <si>
    <t>Unrealized gain (loss) in fair value</t>
  </si>
  <si>
    <t>Employee Benefits (Expected Future Benefit Payments) (Details) $ in Thousands</t>
  </si>
  <si>
    <t>2025-2029</t>
  </si>
  <si>
    <t>Employee Benefits 401(k) Defined Contribution Plans (Details) - USD ($) $ in Millions</t>
  </si>
  <si>
    <t>Defined Contribution Plan Disclosure [Line Items]</t>
  </si>
  <si>
    <t>Defined Contribution Plan, Employer Discretionary Contribution Amount</t>
  </si>
  <si>
    <t>Final Average Pay Pension Benefit</t>
  </si>
  <si>
    <t>Defined Contribution Plan, Employer Matching Contribution, Percent of Match</t>
  </si>
  <si>
    <t>Final Average Pay Pension Benefit | Maximum</t>
  </si>
  <si>
    <t>Defined Contribution Plan, Employer Matching Contribution, Percent</t>
  </si>
  <si>
    <t>Cash Balance Pension Benefit</t>
  </si>
  <si>
    <t>Cash Balance Pension Benefit | Maximum</t>
  </si>
  <si>
    <t>Employee Benefits (Changes in Funded Status of Plan - Other Postretirement Benefit Plans) (Details) - Other Postretirement Benefit Plan - USD ($) $ in Thousands</t>
  </si>
  <si>
    <t>Actuarial gain</t>
  </si>
  <si>
    <t>Benefits paid from plan assets</t>
  </si>
  <si>
    <t>Benefits paid from corporate assets</t>
  </si>
  <si>
    <t>Retiree contributions</t>
  </si>
  <si>
    <t>(a) Service cost for 2019 and 2018 includes expenses of $181 and $204 thousand, respectively, for administrative and investment expenses paid from plan assets during the year.</t>
  </si>
  <si>
    <t>Employee Benefits (Components of Accumulated Other Comprehensive Income) (Details) - Other Postretirement Benefit Plan - USD ($) $ in Thousands</t>
  </si>
  <si>
    <t>Net gain</t>
  </si>
  <si>
    <t>Employee Benefits (Weighted Average Assumptions- Accrued Postretirement Benefits - Other Postretirement Benefit Plans) (Details) - Other Postretirement Benefit Plan</t>
  </si>
  <si>
    <t>Defined Benefit Plan, Effect of One Percentage Point Increase on Accumulated Postretirement Benefit Obligation, Percentage</t>
  </si>
  <si>
    <t>14.20%</t>
  </si>
  <si>
    <t>Defined Benefit Plan, Effect of One Percentage Point Decrease on Accumulated Postretirement Benefit Obligation, Percentage</t>
  </si>
  <si>
    <t>18.40%</t>
  </si>
  <si>
    <t>Accrued Postretirement Benefit</t>
  </si>
  <si>
    <t>3.41%</t>
  </si>
  <si>
    <t>4.43%</t>
  </si>
  <si>
    <t>Ultimate</t>
  </si>
  <si>
    <t>Year ultimate reached</t>
  </si>
  <si>
    <t>2026</t>
  </si>
  <si>
    <t>Pre-65 medical | Accrued Postretirement Benefit</t>
  </si>
  <si>
    <t>Initial</t>
  </si>
  <si>
    <t>5.75%</t>
  </si>
  <si>
    <t>Post-65 medical | Accrued Postretirement Benefit</t>
  </si>
  <si>
    <t>Pre-65 drug | Accrued Postretirement Benefit</t>
  </si>
  <si>
    <t>6.75%</t>
  </si>
  <si>
    <t>Post-65 drug | Accrued Postretirement Benefit</t>
  </si>
  <si>
    <t>8.50%</t>
  </si>
  <si>
    <t>Pre-65 medical reaches the ultimate trend rate in 2025. Additionally, the Post-65 medical trend is assumed to be 4.50% for all years into the future.</t>
  </si>
  <si>
    <t>Employee Benefits (Net Periodic Benefit Cost) (Details) - Other Postretirement Benefit Plan - USD ($) $ in Thousands</t>
  </si>
  <si>
    <t>Employee Benefits (Other Comprehensive Income, Other Postretirement Benefit Plans) (Details) - USD ($) $ in Thousands</t>
  </si>
  <si>
    <t>Employee Benefits (Recognized Net Periodic Benefit Costs and Other Comprehensive Income -Other Postretirement Benefit Plans) (Details) - USD ($) $ in Thousands</t>
  </si>
  <si>
    <t>Employee Benefits (Weighted Average Assumptions - Net Periodic Benefit Cost) (Details) - Other Postretirement Benefit Plan - USD ($) $ in Millions</t>
  </si>
  <si>
    <t>Defined Benefit Plan, One Percentage Point Change, Increase or Decrease</t>
  </si>
  <si>
    <t>Defined Benefit Plan, Effect of One Percentage Point Increase on Benefit Obligations</t>
  </si>
  <si>
    <t>Defined Benefit Plan, Effect of One Percentage Point Decrease on Benefit Obligations</t>
  </si>
  <si>
    <t>Defined Benefit Plan, Effect of One Percentage Point Increase on Service and Interest Cost Components</t>
  </si>
  <si>
    <t>Defined Benefit Plan, Effect of One Percentage Point Decrease on Service and Interest Cost Components</t>
  </si>
  <si>
    <t>Net Periodic Benefit Costs</t>
  </si>
  <si>
    <t>6.12%</t>
  </si>
  <si>
    <t>4.875%</t>
  </si>
  <si>
    <t>Benefit Obligation | Net Periodic Benefit Costs</t>
  </si>
  <si>
    <t>4.44%</t>
  </si>
  <si>
    <t>3.79%</t>
  </si>
  <si>
    <t>4.37%</t>
  </si>
  <si>
    <t>Service cost | Net Periodic Benefit Costs</t>
  </si>
  <si>
    <t>3.87%</t>
  </si>
  <si>
    <t>4.59%</t>
  </si>
  <si>
    <t>Interest cost | Net Periodic Benefit Costs</t>
  </si>
  <si>
    <t>4.15%</t>
  </si>
  <si>
    <t>3.38%</t>
  </si>
  <si>
    <t>Pre-65 medical | Net Periodic Benefit Costs</t>
  </si>
  <si>
    <t>6.25%</t>
  </si>
  <si>
    <t>6.50%</t>
  </si>
  <si>
    <t>Post-65 medical | Net Periodic Benefit Costs</t>
  </si>
  <si>
    <t>Pre-65 drug | Net Periodic Benefit Costs</t>
  </si>
  <si>
    <t>Post-65 drug | Net Periodic Benefit Costs</t>
  </si>
  <si>
    <t>10.00%</t>
  </si>
  <si>
    <t>10.50%</t>
  </si>
  <si>
    <t>Pre-tax gross basis | Subsequent Event | Net Periodic Benefit Costs</t>
  </si>
  <si>
    <t>7.85%</t>
  </si>
  <si>
    <t>After-tax gross basis | Subsequent Event | Net Periodic Benefit Costs</t>
  </si>
  <si>
    <t>Trust tax rate | Net Periodic Benefit Costs</t>
  </si>
  <si>
    <t>Trust tax rate</t>
  </si>
  <si>
    <t>23.60%</t>
  </si>
  <si>
    <t>Pre-65 medical reaches the ultimate trend rate in 2025. Additionally, the Post-65 medical trend is assumed to be 4.50%</t>
  </si>
  <si>
    <t>Employee Benefits (Target Allocations - Other Postretirment Benefit Plans) (Details) - Other Postretirement Benefit Plan</t>
  </si>
  <si>
    <t>Defined Benefit Plan, Plan Assets, Target Allocation, Percentage</t>
  </si>
  <si>
    <t>45.40%</t>
  </si>
  <si>
    <t>39.30%</t>
  </si>
  <si>
    <t>15.30%</t>
  </si>
  <si>
    <t>Alternative Investment-Equity fund - Global equity</t>
  </si>
  <si>
    <t>Alternative Investment-Equity Fund Allocation</t>
  </si>
  <si>
    <t>75.00%</t>
  </si>
  <si>
    <t>Alternative Investment-Equity fund - Marketable real assets</t>
  </si>
  <si>
    <t>15.00%</t>
  </si>
  <si>
    <t>Alternative Investment-Equity fund - Global fixed income</t>
  </si>
  <si>
    <t>Employee Benefits (Fair Value Measurements- Other Postretirement Benefits) (Details) - USD ($)</t>
  </si>
  <si>
    <t>Cash and Cash Equivalents | Other Postretirement Benefit Plan</t>
  </si>
  <si>
    <t>Institutional Funds | Other Postretirement Benefit Plan</t>
  </si>
  <si>
    <t>Limited Partnership Interest in Real Estate | Other Postretirement Benefit Plan</t>
  </si>
  <si>
    <t>Fair Value, Inputs, Level 1 | Other Postretirement Benefit Plan</t>
  </si>
  <si>
    <t>Fair Value, Inputs, Level 1 | Cash and Cash Equivalents | Other Postretirement Benefit Plan</t>
  </si>
  <si>
    <t>Fair Value, Inputs, Level 1 | Institutional Funds | Other Postretirement Benefit Plan</t>
  </si>
  <si>
    <t>Fair Value, Inputs, Level 2 | Other Postretirement Benefit Plan</t>
  </si>
  <si>
    <t>Fair Value, Inputs, Level 2 | Cash and Cash Equivalents | Other Postretirement Benefit Plan</t>
  </si>
  <si>
    <t>Fair Value, Inputs, Level 2 | Institutional Funds | Other Postretirement Benefit Plan</t>
  </si>
  <si>
    <t>Fair Value, Inputs, Level 3 | Other Postretirement Benefit Plan</t>
  </si>
  <si>
    <t>Fair Value, Inputs, Level 3 | Cash and Cash Equivalents | Other Postretirement Benefit Plan</t>
  </si>
  <si>
    <t>Fair Value, Inputs, Level 3 | Institutional Funds | Other Postretirement Benefit Plan</t>
  </si>
  <si>
    <t>Institutional Funds | Equity Funds | Other Postretirement Benefit Plan</t>
  </si>
  <si>
    <t>Institutional Funds | Fixed Income Funds | Other Postretirement Benefit Plan</t>
  </si>
  <si>
    <t>Institutional Funds | Multi Asset Funds | Other Postretirement Benefit Plan</t>
  </si>
  <si>
    <t>Institutional Funds | Real Asset Funds | Other Postretirement Benefit Plan</t>
  </si>
  <si>
    <t>Institutional Funds | Fair Value, Inputs, Level 1 | Equity Funds | Other Postretirement Benefit Plan</t>
  </si>
  <si>
    <t>Institutional Funds | Fair Value, Inputs, Level 1 | Fixed Income Funds | Other Postretirement Benefit Plan</t>
  </si>
  <si>
    <t>Institutional Funds | Fair Value, Inputs, Level 1 | Multi Asset Funds | Other Postretirement Benefit Plan</t>
  </si>
  <si>
    <t>Institutional Funds | Fair Value, Inputs, Level 1 | Real Asset Funds | Other Postretirement Benefit Plan</t>
  </si>
  <si>
    <t>Institutional Funds | Fair Value, Inputs, Level 2 | Equity Funds | Other Postretirement Benefit Plan</t>
  </si>
  <si>
    <t>Institutional Funds | Fair Value, Inputs, Level 2 | Fixed Income Funds | Other Postretirement Benefit Plan</t>
  </si>
  <si>
    <t>Institutional Funds | Fair Value, Inputs, Level 2 | Multi Asset Funds | Other Postretirement Benefit Plan</t>
  </si>
  <si>
    <t>Institutional Funds | Fair Value, Inputs, Level 2 | Real Asset Funds | Other Postretirement Benefit Plan</t>
  </si>
  <si>
    <t>Institutional Funds | Fair Value, Inputs, Level 3 | Equity Funds | Other Postretirement Benefit Plan</t>
  </si>
  <si>
    <t>Institutional Funds | Fair Value, Inputs, Level 3 | Fixed Income Funds | Other Postretirement Benefit Plan</t>
  </si>
  <si>
    <t>Institutional Funds | Fair Value, Inputs, Level 3 | Multi Asset Funds | Other Postretirement Benefit Plan</t>
  </si>
  <si>
    <t>Institutional Funds | Fair Value, Inputs, Level 3 | Real Asset Funds | Other Postretirement Benefit Plan</t>
  </si>
  <si>
    <t>The institutional funds are invested in equity or fixed income securities, or a combination thereof. The investment objective of each fund is to produce returns in excess of, or commensurate with, its predefined index.</t>
  </si>
  <si>
    <t>This investment is a commercial real estate partnership that purchases land, develops limited infrastructure and sells it for commercial development. The OPEB Plan trust was restricted from selling its partnership interest during the life of the partnership, which spanned 7 years. Return of investment is realized as land is sold. The fair value of the limited partnership interest in real estate is based on the NAV of the partnership which reflects the appraised value of the land. The partnership term expired on June 30, 2016 . Upon expiration, dissolution of the partnership commenced and, as a result, the general partner of the partnership is attempting to sell the remaining inventory as soon as possible at the highest pricing possible.</t>
  </si>
  <si>
    <t>Employee Benefits (Changes in Fair Value Investment Real Estate - Other Postretirement Benefit Plans) (Details) - Other Postretirement Benefit Plan - USD ($) $ in Thousands</t>
  </si>
  <si>
    <t>Employee Benefits (Expected Future Benefit Payments - Other Postretirement Benefit Plans) (Details) - Other Postretirement Benefit Plan $ in Thousands</t>
  </si>
  <si>
    <t>Employee Benefits (Details)</t>
  </si>
  <si>
    <t>Employee Benefit Plans and Other Postretirement Benefit Plans [Line Items]</t>
  </si>
  <si>
    <t>Number of Non-Qualified Retirement Plans</t>
  </si>
  <si>
    <t>Short Term Incentive Plan Payout</t>
  </si>
  <si>
    <t>Retirement Income Plan | Years Of Service</t>
  </si>
  <si>
    <t>Years of Service Requisite</t>
  </si>
  <si>
    <t>P1Y</t>
  </si>
  <si>
    <t>Franchises and Significant Customers (Details)</t>
  </si>
  <si>
    <t>El Paso</t>
  </si>
  <si>
    <t>Franchises and Significant Customers [Line Items]</t>
  </si>
  <si>
    <t>Franchise Fee, Percent</t>
  </si>
  <si>
    <t>Franchise Agreement Extension Term</t>
  </si>
  <si>
    <t>30 years</t>
  </si>
  <si>
    <t>Las Cruces</t>
  </si>
  <si>
    <t>2.00%</t>
  </si>
  <si>
    <t>Military Bases</t>
  </si>
  <si>
    <t>Concentration Risk, Percentage</t>
  </si>
  <si>
    <t>2.80%</t>
  </si>
  <si>
    <t>Holloman Air Force Base Solar Facility</t>
  </si>
  <si>
    <t>Electric Capacity</t>
  </si>
  <si>
    <t>2005 Amendment | El Paso</t>
  </si>
  <si>
    <t>Preceded Franchise Fee Percent</t>
  </si>
  <si>
    <t>2010 Amendment | El Paso</t>
  </si>
  <si>
    <t>Percentage of Revenue Additional Franchise Fees, Restricted</t>
  </si>
  <si>
    <t>0.75%</t>
  </si>
  <si>
    <t>2018 Amendment | El Paso</t>
  </si>
  <si>
    <t>Financial Instruments and Investments (Carrying Amount and Fair Value Amounts) (Details) - USD ($) $ in Thousands</t>
  </si>
  <si>
    <t>Carrying (Reported) Amount, Fair Value Disclosure</t>
  </si>
  <si>
    <t>Fair Value, Balance Sheet Grouping, Financial Statement Captions [Line Items]</t>
  </si>
  <si>
    <t>Debt Instrument, Fair Value Disclosure</t>
  </si>
  <si>
    <t>Carrying (Reported) Amount, Fair Value Disclosure | Pollution Control Bonds</t>
  </si>
  <si>
    <t>Carrying (Reported) Amount, Fair Value Disclosure | Senior Notes</t>
  </si>
  <si>
    <t>Carrying (Reported) Amount, Fair Value Disclosure | RGRT Senior Notes</t>
  </si>
  <si>
    <t>Carrying (Reported) Amount, Fair Value Disclosure | Revolving Credit Facility</t>
  </si>
  <si>
    <t>Estimate of Fair Value Measurement</t>
  </si>
  <si>
    <t>Estimate of Fair Value Measurement | Pollution Control Bonds</t>
  </si>
  <si>
    <t>Estimate of Fair Value Measurement | Senior Notes</t>
  </si>
  <si>
    <t>Estimate of Fair Value Measurement | RGRT Senior Notes</t>
  </si>
  <si>
    <t>Estimate of Fair Value Measurement | Revolving Credit Facility</t>
  </si>
  <si>
    <t>On February 1, 2019 and April 1, 2019, the Company purchased in lieu of redemption the 2009 Series A 7.25% PCBs with an aggregate principal amount of $63.5 million and the 2009 Series B 7.25% PCBs with an aggregate principal amount of $37.1 million , respectively, utilizing funds borrowed under the RCF. On May 22, 2019, the Company reoffered and sold $63.5 million aggregate principal amount of 2009 Series A 7.25% PCBs and $37.1 million aggregate principal amount of 2009 Series B 7.25% PCBs with a fixed interest rate of 3.60%</t>
  </si>
  <si>
    <t>Nuclear fuel financing, as of December 31, 2019 and December 31, 2018 , is funded through $110 million RGRT Senior Notes and $29.8 million and $26.2 million , respectively, under the RCF. As of December 31, 2019 , $84.0 million was outstanding under the RCF for working capital or general corporate purposes. As of December 31, 2018 , $23.0 million</t>
  </si>
  <si>
    <t>Financial Instruments And Investments (Long-Term Debt And Short-Term Borrowings - Narratives) (Details) $ in Thousands</t>
  </si>
  <si>
    <t>Dec. 31, 2019USD ($)security</t>
  </si>
  <si>
    <t>Financial Instruments and Investments [Line Items]</t>
  </si>
  <si>
    <t>Interest Rate Cash Flow Hedge Loss to be Reclassified During Next 12 Months, Net</t>
  </si>
  <si>
    <t>Number of debt securities | security</t>
  </si>
  <si>
    <t>Line of Credit Facility, Amount Outstanding</t>
  </si>
  <si>
    <t>Long-term Debt, Gross</t>
  </si>
  <si>
    <t>6.00% Senior Notes, Net of Discount, due 2035 | Senior Notes</t>
  </si>
  <si>
    <t>7.25% 2009 Series A Refunding Bonds, due 2040 | Pollution Control Bonds</t>
  </si>
  <si>
    <t>7.25% 2009 Series B Refunding Bonds, due 2040 | Pollution Control Bonds</t>
  </si>
  <si>
    <t>Financial Instruments And Investments (Marketable Securities Fair Value And Unrealized Losses) (Details) $ in Thousands</t>
  </si>
  <si>
    <t>Dec. 31, 2018USD ($)security</t>
  </si>
  <si>
    <t>Debt Securities, Available-for-sale, Unrealized Loss Position, Number of Positions | security</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Debt Securities, Available-for-sale, Continuous Unrealized Loss Position, 12 Months or Longer, Accumulated Loss</t>
  </si>
  <si>
    <t>Debt Securities, Available-for-sale, Unrealized Loss Position, Total</t>
  </si>
  <si>
    <t>Debt Securities, Available-for-sale, Unrealized Loss Position, Accumulated Loss, Total</t>
  </si>
  <si>
    <t>Federal Agency Mortgage Backed Securities</t>
  </si>
  <si>
    <t>U.S. Government Bonds</t>
  </si>
  <si>
    <t>Municipal Bonds</t>
  </si>
  <si>
    <t>Corporate Debt Obligations</t>
  </si>
  <si>
    <t>Includes approximately 156 securities, aggregated by CUSIP number.</t>
  </si>
  <si>
    <t>Financial Instruments And Investments (Unrealized Holding Losses Included In Pre-Tax Income) (Details) - USD ($) $ in Thousands</t>
  </si>
  <si>
    <t>Financial Instruments And Investments [Abstract]</t>
  </si>
  <si>
    <t>Unrealized losses included in pre-tax income</t>
  </si>
  <si>
    <t>Financial Instruments And Investments (Marketable Securities Fair Value and Unrecognized Gross Unrealized Gains) (Details) $ in Thousands</t>
  </si>
  <si>
    <t>Available-for-sale Securities, Unrealized Gain Position, Fair Value</t>
  </si>
  <si>
    <t>Available-for-sale Securities, Gross Unrealized Gain</t>
  </si>
  <si>
    <t>Financial Instruments And Investments (Sale Of Securities And The Related Effects On Pre-Tax Income ) (Details) - USD ($) $ in Thousands</t>
  </si>
  <si>
    <t>Proceeds from sales or maturities of available-for-sale securities</t>
  </si>
  <si>
    <t>Gross realized gains included in pre-tax income</t>
  </si>
  <si>
    <t>Gross realized losses included in pre-tax income</t>
  </si>
  <si>
    <t>Debt Securities, Realized Gain (Loss)</t>
  </si>
  <si>
    <t>Financial Instruments And Investments (Company's Decommissioning Trust Funds And Investments In Debt Securities) (Details) - USD ($) $ in Thousands</t>
  </si>
  <si>
    <t>Decommissioning Fund Investments, Fair Value</t>
  </si>
  <si>
    <t>Quoted Prices In Active Markets For Identical Assets (Level 1)</t>
  </si>
  <si>
    <t>Significant Other Observable Inputs (Level 2)</t>
  </si>
  <si>
    <t>Significant Unobservable Inputs (Level 3)</t>
  </si>
  <si>
    <t>Debt Securities</t>
  </si>
  <si>
    <t>Trading Securities</t>
  </si>
  <si>
    <t>Debt Securities | Quoted Prices In Active Markets For Identical Assets (Level 1)</t>
  </si>
  <si>
    <t>Debt Securities | Significant Other Observable Inputs (Level 2)</t>
  </si>
  <si>
    <t>Debt Securities | Significant Unobservable Inputs (Level 3)</t>
  </si>
  <si>
    <t>Equity Securities | Quoted Prices In Active Markets For Identical Assets (Level 1)</t>
  </si>
  <si>
    <t>Equity Securities | Significant Other Observable Inputs (Level 2)</t>
  </si>
  <si>
    <t>Equity Securities | Significant Unobservable Inputs (Level 3)</t>
  </si>
  <si>
    <t>Available-for-sale Securities</t>
  </si>
  <si>
    <t>Available-for-sale Securities | Quoted Prices In Active Markets For Identical Assets (Level 1)</t>
  </si>
  <si>
    <t>Available-for-sale Securities | Significant Other Observable Inputs (Level 2)</t>
  </si>
  <si>
    <t>Available-for-sale Securities | Significant Unobservable Inputs (Level 3)</t>
  </si>
  <si>
    <t>Federal Agency Mortgage Backed Securities | Available-for-sale Securities</t>
  </si>
  <si>
    <t>Federal Agency Mortgage Backed Securities | Available-for-sale Securities | Quoted Prices In Active Markets For Identical Assets (Level 1)</t>
  </si>
  <si>
    <t>Federal Agency Mortgage Backed Securities | Available-for-sale Securities | Significant Other Observable Inputs (Level 2)</t>
  </si>
  <si>
    <t>Federal Agency Mortgage Backed Securities | Available-for-sale Securities | Significant Unobservable Inputs (Level 3)</t>
  </si>
  <si>
    <t>U.S. Government Bonds | Available-for-sale Securities</t>
  </si>
  <si>
    <t>U.S. Government Bonds | Available-for-sale Securities | Quoted Prices In Active Markets For Identical Assets (Level 1)</t>
  </si>
  <si>
    <t>U.S. Government Bonds | Available-for-sale Securities | Significant Other Observable Inputs (Level 2)</t>
  </si>
  <si>
    <t>U.S. Government Bonds | Available-for-sale Securities | Significant Unobservable Inputs (Level 3)</t>
  </si>
  <si>
    <t>Municipal Bonds | Available-for-sale Securities</t>
  </si>
  <si>
    <t>Municipal Bonds | Available-for-sale Securities | Quoted Prices In Active Markets For Identical Assets (Level 1)</t>
  </si>
  <si>
    <t>Municipal Bonds | Available-for-sale Securities | Significant Other Observable Inputs (Level 2)</t>
  </si>
  <si>
    <t>Municipal Bonds | Available-for-sale Securities | Significant Unobservable Inputs (Level 3)</t>
  </si>
  <si>
    <t>Corporate Debt Obligations | Available-for-sale Securities</t>
  </si>
  <si>
    <t>Corporate Debt Obligations | Available-for-sale Securities | Quoted Prices In Active Markets For Identical Assets (Level 1)</t>
  </si>
  <si>
    <t>Corporate Debt Obligations | Available-for-sale Securities | Significant Other Observable Inputs (Level 2)</t>
  </si>
  <si>
    <t>Corporate Debt Obligations | Available-for-sale Securities | Significant Unobservable Inputs (Level 3)</t>
  </si>
  <si>
    <t>Cash</t>
  </si>
  <si>
    <t>Cash | Quoted Prices In Active Markets For Identical Assets (Level 1)</t>
  </si>
  <si>
    <t>Cash | Significant Other Observable Inputs (Level 2)</t>
  </si>
  <si>
    <t>Cash | Significant Unobservable Inputs (Level 3)</t>
  </si>
  <si>
    <t>Domestic Equity Securities | Equity Securities</t>
  </si>
  <si>
    <t>Domestic Equity Securities | Equity Securities | Quoted Prices In Active Markets For Identical Assets (Level 1)</t>
  </si>
  <si>
    <t>Domestic Equity Securities | Equity Securities | Significant Other Observable Inputs (Level 2)</t>
  </si>
  <si>
    <t>Domestic Equity Securities | Equity Securities | Significant Unobservable Inputs (Level 3)</t>
  </si>
  <si>
    <t>International Equity Securities | Equity Securities</t>
  </si>
  <si>
    <t>International Equity Securities | Equity Securities | Quoted Prices In Active Markets For Identical Assets (Level 1)</t>
  </si>
  <si>
    <t>International Equity Securities | Equity Securities | Significant Other Observable Inputs (Level 2)</t>
  </si>
  <si>
    <t>International Equity Securities | Equity Securities | Significant Unobservable Inputs (Level 3)</t>
  </si>
  <si>
    <t>Exchange Traded Funds | Domestic Equity Securities | Equity Securities</t>
  </si>
  <si>
    <t>Includes $148.1 million held in exchange traded funds with underlying investments in debt securities that meet the definition of equity securities with readily determinable fair values.</t>
  </si>
  <si>
    <t>Financial Instruments and Investments (Reconciliation) (Details) - Debt Securities - USD ($) $ in Thousands</t>
  </si>
  <si>
    <t>Fair Value in Investment in Debt Securities [Roll Forward]</t>
  </si>
  <si>
    <t>Balance at January 1</t>
  </si>
  <si>
    <t>Net unrealized losses in fair value recognized in income on debt securities still held</t>
  </si>
  <si>
    <t>Balance at December 31</t>
  </si>
  <si>
    <t>These amounts are reflected in the Company's Statements of Operations as investment and interest income.</t>
  </si>
  <si>
    <t>Financial Instruments and Investments Transfers Between Levels (Details) - USD ($)</t>
  </si>
  <si>
    <t>Fair Value, Assets, Level 3 Purchases, (Sales), Issuances, (Settlements)</t>
  </si>
  <si>
    <t>Financial Instruments and Investments Unrealized Gains and Losses on Equity Securities (Details) - Equity Securities - USD ($) $ in Thousands</t>
  </si>
  <si>
    <t>Equity Securities, FV-NI, Gain (Loss)</t>
  </si>
  <si>
    <t>Equity Securities, FV-NI, Realized Gain (Loss)</t>
  </si>
  <si>
    <t>Equity Securities, FV-NI, Unrealized Gain (Loss)</t>
  </si>
  <si>
    <t>Supplemental Statements of Cash Flows Disclosures Supplemental Statements of Cash Flows Disclosures (Details) - USD ($) $ in Thousands</t>
  </si>
  <si>
    <t>Interest on long-term debt and borrowing under the revolving credit facility</t>
  </si>
  <si>
    <t>Income taxes paid (refund), net</t>
  </si>
  <si>
    <t>Changes in accrued plant additions</t>
  </si>
  <si>
    <t>Operating lease liabilities arising from obtaining ROU assets</t>
  </si>
  <si>
    <t>Common Stock Issued</t>
  </si>
  <si>
    <t>Selected Quarterly Financial Data (Unaudited) Selected Quarterly Financial Data (Unaudited) (Details) - USD ($) $ / shares in Units, $ in Thousands</t>
  </si>
  <si>
    <t>Net income (loss)</t>
  </si>
  <si>
    <t>Basic earnings per share:</t>
  </si>
  <si>
    <t>Diluted earnings per share:</t>
  </si>
  <si>
    <t>Agreement and Plan of Merger Agreement and Plan of Merger (Details) $ / shares in Units, $ in Thousands</t>
  </si>
  <si>
    <t>9 Months Ended</t>
  </si>
  <si>
    <t>Dec. 31, 2019USD ($)$ / shares</t>
  </si>
  <si>
    <t>Business Acquisition, Share Price | $ / shares</t>
  </si>
  <si>
    <t>Contract Extension Period</t>
  </si>
  <si>
    <t>Number of Installments</t>
  </si>
  <si>
    <t>Business Combination, Acquisition Related Costs</t>
  </si>
  <si>
    <t>Maximum | PUCT</t>
  </si>
  <si>
    <t>Period to file tariff with regulatory agency</t>
  </si>
  <si>
    <t>45 days</t>
  </si>
  <si>
    <t>Maximum | NMPRC</t>
  </si>
  <si>
    <t>7 days</t>
  </si>
  <si>
    <t>El Paso Electric Company</t>
  </si>
  <si>
    <t>Business Combination, Merger Agreement, Potential Termination Fee</t>
  </si>
  <si>
    <t>Sun Jupiter Holding LLC</t>
  </si>
  <si>
    <t>Texas Customers</t>
  </si>
  <si>
    <t>Potential Rate Credits to Customers</t>
  </si>
  <si>
    <t>New Mexico Customer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5"/>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2636107949</v>
      </c>
    </row>
    <row r="30" spans="1:4">
      <c r="A30" s="4" t="s">
        <v>51</v>
      </c>
      <c r="C30" s="6" t="n">
        <v>4075214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s>
  <sheetData>
    <row r="1" spans="1:6">
      <c r="A1" s="1" t="s">
        <v>1311</v>
      </c>
      <c r="B1" s="2" t="s">
        <v>1</v>
      </c>
    </row>
    <row r="2" spans="1:6">
      <c r="B2" s="2" t="s">
        <v>2</v>
      </c>
      <c r="C2" s="2" t="s">
        <v>1312</v>
      </c>
      <c r="D2" s="2" t="s">
        <v>1313</v>
      </c>
      <c r="E2" s="2" t="s">
        <v>1314</v>
      </c>
      <c r="F2" s="2" t="s">
        <v>1315</v>
      </c>
    </row>
    <row r="3" spans="1:6">
      <c r="A3" s="3" t="s">
        <v>1316</v>
      </c>
    </row>
    <row r="4" spans="1:6">
      <c r="A4" s="4" t="s">
        <v>1317</v>
      </c>
      <c r="B4" s="6" t="n">
        <v>1100</v>
      </c>
    </row>
    <row r="5" spans="1:6">
      <c r="A5" s="4" t="s">
        <v>1318</v>
      </c>
      <c r="B5" s="4" t="s">
        <v>1319</v>
      </c>
    </row>
    <row r="6" spans="1:6">
      <c r="A6" s="4" t="s">
        <v>1320</v>
      </c>
      <c r="B6" s="4" t="s">
        <v>739</v>
      </c>
    </row>
    <row r="7" spans="1:6">
      <c r="A7" s="4" t="s">
        <v>1321</v>
      </c>
      <c r="F7" s="4" t="s">
        <v>864</v>
      </c>
    </row>
    <row r="8" spans="1:6">
      <c r="A8" s="4" t="s">
        <v>1322</v>
      </c>
    </row>
    <row r="9" spans="1:6">
      <c r="A9" s="3" t="s">
        <v>1316</v>
      </c>
    </row>
    <row r="10" spans="1:6">
      <c r="A10" s="4" t="s">
        <v>1321</v>
      </c>
      <c r="C10" s="4" t="s">
        <v>1323</v>
      </c>
      <c r="D10" s="4" t="s">
        <v>1101</v>
      </c>
      <c r="E10" s="4" t="s">
        <v>110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24</v>
      </c>
      <c r="B1" s="2" t="s">
        <v>1325</v>
      </c>
      <c r="C1" s="2" t="s">
        <v>2</v>
      </c>
    </row>
    <row r="2" spans="1:3">
      <c r="A2" s="3" t="s">
        <v>1326</v>
      </c>
    </row>
    <row r="3" spans="1:3">
      <c r="A3" s="4" t="s">
        <v>1327</v>
      </c>
      <c r="C3" s="6" t="n">
        <v>3</v>
      </c>
    </row>
    <row r="4" spans="1:3">
      <c r="A4" s="4" t="s">
        <v>1328</v>
      </c>
    </row>
    <row r="5" spans="1:3">
      <c r="A5" s="3" t="s">
        <v>1326</v>
      </c>
    </row>
    <row r="6" spans="1:3">
      <c r="A6" s="4" t="s">
        <v>1327</v>
      </c>
      <c r="B6" s="6" t="n">
        <v>3</v>
      </c>
    </row>
    <row r="7" spans="1:3">
      <c r="A7" s="4" t="s">
        <v>1329</v>
      </c>
    </row>
    <row r="8" spans="1:3">
      <c r="A8" s="3" t="s">
        <v>1326</v>
      </c>
    </row>
    <row r="9" spans="1:3">
      <c r="A9" s="4" t="s">
        <v>1327</v>
      </c>
      <c r="C9" s="6" t="n">
        <v>2</v>
      </c>
    </row>
    <row r="10" spans="1:3">
      <c r="A10" s="4" t="s">
        <v>1330</v>
      </c>
    </row>
    <row r="11" spans="1:3">
      <c r="A11" s="3" t="s">
        <v>1326</v>
      </c>
    </row>
    <row r="12" spans="1:3">
      <c r="A12" s="4" t="s">
        <v>1327</v>
      </c>
      <c r="B12" s="6" t="n">
        <v>2</v>
      </c>
    </row>
    <row r="13" spans="1:3">
      <c r="A13" s="4" t="s">
        <v>1331</v>
      </c>
    </row>
    <row r="14" spans="1:3">
      <c r="A14" s="3" t="s">
        <v>1326</v>
      </c>
    </row>
    <row r="15" spans="1:3">
      <c r="A15" s="4" t="s">
        <v>1327</v>
      </c>
      <c r="C15" s="6" t="n">
        <v>1</v>
      </c>
    </row>
    <row r="16" spans="1:3">
      <c r="A16" s="4" t="s">
        <v>1332</v>
      </c>
    </row>
    <row r="17" spans="1:3">
      <c r="A17" s="3" t="s">
        <v>1326</v>
      </c>
    </row>
    <row r="18" spans="1:3">
      <c r="A18" s="4" t="s">
        <v>1327</v>
      </c>
      <c r="B18" s="6" t="n">
        <v>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333</v>
      </c>
      <c r="B1" s="2" t="s">
        <v>1</v>
      </c>
    </row>
    <row r="2" spans="1:6">
      <c r="B2" s="2" t="s">
        <v>2</v>
      </c>
      <c r="D2" s="2" t="s">
        <v>62</v>
      </c>
      <c r="F2" s="2" t="s">
        <v>125</v>
      </c>
    </row>
    <row r="3" spans="1:6">
      <c r="A3" s="4" t="s">
        <v>472</v>
      </c>
    </row>
    <row r="4" spans="1:6">
      <c r="A4" s="3" t="s">
        <v>1334</v>
      </c>
    </row>
    <row r="5" spans="1:6">
      <c r="A5" s="4" t="s">
        <v>1335</v>
      </c>
      <c r="B5" s="5" t="n">
        <v>335496</v>
      </c>
      <c r="D5" s="5" t="n">
        <v>361989</v>
      </c>
    </row>
    <row r="6" spans="1:6">
      <c r="A6" s="4" t="s">
        <v>1336</v>
      </c>
      <c r="B6" s="6" t="n">
        <v>8127</v>
      </c>
      <c r="D6" s="6" t="n">
        <v>9086</v>
      </c>
    </row>
    <row r="7" spans="1:6">
      <c r="A7" s="4" t="s">
        <v>1337</v>
      </c>
      <c r="B7" s="6" t="n">
        <v>9491</v>
      </c>
      <c r="C7" s="4" t="s">
        <v>112</v>
      </c>
      <c r="D7" s="6" t="n">
        <v>10608</v>
      </c>
      <c r="E7" s="4" t="s">
        <v>112</v>
      </c>
      <c r="F7" s="5" t="n">
        <v>8156</v>
      </c>
    </row>
    <row r="8" spans="1:6">
      <c r="A8" s="4" t="s">
        <v>1338</v>
      </c>
      <c r="B8" s="6" t="n">
        <v>13451</v>
      </c>
      <c r="D8" s="6" t="n">
        <v>12013</v>
      </c>
      <c r="F8" s="6" t="n">
        <v>12196</v>
      </c>
    </row>
    <row r="9" spans="1:6">
      <c r="A9" s="4" t="s">
        <v>1339</v>
      </c>
      <c r="B9" s="6" t="n">
        <v>56988</v>
      </c>
      <c r="D9" s="6" t="n">
        <v>-29911</v>
      </c>
    </row>
    <row r="10" spans="1:6">
      <c r="A10" s="4" t="s">
        <v>1340</v>
      </c>
      <c r="B10" s="6" t="n">
        <v>-15955</v>
      </c>
      <c r="D10" s="6" t="n">
        <v>-17681</v>
      </c>
    </row>
    <row r="11" spans="1:6">
      <c r="A11" s="4" t="s">
        <v>1341</v>
      </c>
      <c r="B11" s="6" t="n">
        <v>398107</v>
      </c>
      <c r="D11" s="6" t="n">
        <v>335496</v>
      </c>
      <c r="F11" s="6" t="n">
        <v>361989</v>
      </c>
    </row>
    <row r="12" spans="1:6">
      <c r="A12" s="3" t="s">
        <v>1342</v>
      </c>
    </row>
    <row r="13" spans="1:6">
      <c r="A13" s="4" t="s">
        <v>1343</v>
      </c>
      <c r="B13" s="6" t="n">
        <v>272803</v>
      </c>
      <c r="D13" s="6" t="n">
        <v>304389</v>
      </c>
    </row>
    <row r="14" spans="1:6">
      <c r="A14" s="4" t="s">
        <v>1344</v>
      </c>
      <c r="B14" s="6" t="n">
        <v>64368</v>
      </c>
      <c r="D14" s="6" t="n">
        <v>-19683</v>
      </c>
    </row>
    <row r="15" spans="1:6">
      <c r="A15" s="4" t="s">
        <v>1345</v>
      </c>
      <c r="B15" s="6" t="n">
        <v>7300</v>
      </c>
      <c r="D15" s="6" t="n">
        <v>7300</v>
      </c>
    </row>
    <row r="16" spans="1:6">
      <c r="A16" s="4" t="s">
        <v>1340</v>
      </c>
      <c r="B16" s="6" t="n">
        <v>-15955</v>
      </c>
      <c r="D16" s="6" t="n">
        <v>-17681</v>
      </c>
    </row>
    <row r="17" spans="1:6">
      <c r="A17" s="4" t="s">
        <v>1346</v>
      </c>
      <c r="B17" s="6" t="n">
        <v>-1364</v>
      </c>
      <c r="D17" s="6" t="n">
        <v>-1522</v>
      </c>
    </row>
    <row r="18" spans="1:6">
      <c r="A18" s="4" t="s">
        <v>1347</v>
      </c>
      <c r="B18" s="6" t="n">
        <v>327152</v>
      </c>
      <c r="D18" s="6" t="n">
        <v>272803</v>
      </c>
      <c r="F18" s="6" t="n">
        <v>304389</v>
      </c>
    </row>
    <row r="19" spans="1:6">
      <c r="A19" s="4" t="s">
        <v>1348</v>
      </c>
      <c r="B19" s="6" t="n">
        <v>-70955</v>
      </c>
      <c r="D19" s="6" t="n">
        <v>-62693</v>
      </c>
    </row>
    <row r="20" spans="1:6">
      <c r="A20" s="4" t="s">
        <v>1349</v>
      </c>
    </row>
    <row r="21" spans="1:6">
      <c r="A21" s="3" t="s">
        <v>1334</v>
      </c>
    </row>
    <row r="22" spans="1:6">
      <c r="A22" s="4" t="s">
        <v>1335</v>
      </c>
      <c r="B22" s="6" t="n">
        <v>26719</v>
      </c>
      <c r="D22" s="6" t="n">
        <v>28392</v>
      </c>
    </row>
    <row r="23" spans="1:6">
      <c r="A23" s="4" t="s">
        <v>1337</v>
      </c>
      <c r="B23" s="6" t="n">
        <v>415</v>
      </c>
      <c r="D23" s="6" t="n">
        <v>480</v>
      </c>
      <c r="F23" s="6" t="n">
        <v>362</v>
      </c>
    </row>
    <row r="24" spans="1:6">
      <c r="A24" s="4" t="s">
        <v>1338</v>
      </c>
      <c r="B24" s="6" t="n">
        <v>1003</v>
      </c>
      <c r="D24" s="6" t="n">
        <v>865</v>
      </c>
      <c r="F24" s="6" t="n">
        <v>863</v>
      </c>
    </row>
    <row r="25" spans="1:6">
      <c r="A25" s="4" t="s">
        <v>1339</v>
      </c>
      <c r="B25" s="6" t="n">
        <v>1624</v>
      </c>
      <c r="D25" s="6" t="n">
        <v>-1087</v>
      </c>
    </row>
    <row r="26" spans="1:6">
      <c r="A26" s="4" t="s">
        <v>1340</v>
      </c>
      <c r="B26" s="6" t="n">
        <v>-1940</v>
      </c>
      <c r="D26" s="6" t="n">
        <v>-1931</v>
      </c>
    </row>
    <row r="27" spans="1:6">
      <c r="A27" s="4" t="s">
        <v>1341</v>
      </c>
      <c r="B27" s="6" t="n">
        <v>27821</v>
      </c>
      <c r="D27" s="6" t="n">
        <v>26719</v>
      </c>
      <c r="F27" s="6" t="n">
        <v>28392</v>
      </c>
    </row>
    <row r="28" spans="1:6">
      <c r="A28" s="3" t="s">
        <v>1342</v>
      </c>
    </row>
    <row r="29" spans="1:6">
      <c r="A29" s="4" t="s">
        <v>1343</v>
      </c>
      <c r="B29" s="6" t="n">
        <v>0</v>
      </c>
      <c r="D29" s="6" t="n">
        <v>0</v>
      </c>
    </row>
    <row r="30" spans="1:6">
      <c r="A30" s="4" t="s">
        <v>1344</v>
      </c>
      <c r="B30" s="6" t="n">
        <v>0</v>
      </c>
      <c r="D30" s="6" t="n">
        <v>0</v>
      </c>
    </row>
    <row r="31" spans="1:6">
      <c r="A31" s="4" t="s">
        <v>1345</v>
      </c>
      <c r="B31" s="6" t="n">
        <v>1940</v>
      </c>
      <c r="D31" s="6" t="n">
        <v>1931</v>
      </c>
    </row>
    <row r="32" spans="1:6">
      <c r="A32" s="4" t="s">
        <v>1340</v>
      </c>
      <c r="B32" s="6" t="n">
        <v>-1940</v>
      </c>
      <c r="D32" s="6" t="n">
        <v>-1931</v>
      </c>
    </row>
    <row r="33" spans="1:6">
      <c r="A33" s="4" t="s">
        <v>1346</v>
      </c>
      <c r="B33" s="6" t="n">
        <v>0</v>
      </c>
      <c r="D33" s="6" t="n">
        <v>0</v>
      </c>
    </row>
    <row r="34" spans="1:6">
      <c r="A34" s="4" t="s">
        <v>1347</v>
      </c>
      <c r="B34" s="6" t="n">
        <v>0</v>
      </c>
      <c r="D34" s="6" t="n">
        <v>0</v>
      </c>
      <c r="F34" s="5" t="n">
        <v>0</v>
      </c>
    </row>
    <row r="35" spans="1:6">
      <c r="A35" s="4" t="s">
        <v>1348</v>
      </c>
      <c r="B35" s="5" t="n">
        <v>-27821</v>
      </c>
      <c r="D35" s="5" t="n">
        <v>-26719</v>
      </c>
    </row>
    <row r="36" spans="1:6"/>
    <row r="37" spans="1:6">
      <c r="A37" s="4" t="s">
        <v>112</v>
      </c>
      <c r="B37" s="4" t="s">
        <v>1350</v>
      </c>
    </row>
  </sheetData>
  <mergeCells count="6">
    <mergeCell ref="A1:A2"/>
    <mergeCell ref="B1:F1"/>
    <mergeCell ref="B2:C2"/>
    <mergeCell ref="D2:E2"/>
    <mergeCell ref="A36:F36"/>
    <mergeCell ref="B37:F3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1</v>
      </c>
      <c r="B1" s="2" t="s">
        <v>2</v>
      </c>
      <c r="C1" s="2" t="s">
        <v>62</v>
      </c>
    </row>
    <row r="2" spans="1:3">
      <c r="A2" s="4" t="s">
        <v>472</v>
      </c>
    </row>
    <row r="3" spans="1:3">
      <c r="A3" s="3" t="s">
        <v>1352</v>
      </c>
    </row>
    <row r="4" spans="1:3">
      <c r="A4" s="4" t="s">
        <v>1353</v>
      </c>
      <c r="B4" s="5" t="n">
        <v>0</v>
      </c>
      <c r="C4" s="5" t="n">
        <v>0</v>
      </c>
    </row>
    <row r="5" spans="1:3">
      <c r="A5" s="4" t="s">
        <v>1354</v>
      </c>
      <c r="B5" s="6" t="n">
        <v>-70955</v>
      </c>
      <c r="C5" s="6" t="n">
        <v>-62693</v>
      </c>
    </row>
    <row r="6" spans="1:3">
      <c r="A6" s="4" t="s">
        <v>175</v>
      </c>
      <c r="B6" s="6" t="n">
        <v>-70955</v>
      </c>
      <c r="C6" s="6" t="n">
        <v>-62693</v>
      </c>
    </row>
    <row r="7" spans="1:3">
      <c r="A7" s="4" t="s">
        <v>1349</v>
      </c>
    </row>
    <row r="8" spans="1:3">
      <c r="A8" s="3" t="s">
        <v>1352</v>
      </c>
    </row>
    <row r="9" spans="1:3">
      <c r="A9" s="4" t="s">
        <v>1353</v>
      </c>
      <c r="B9" s="6" t="n">
        <v>-2031</v>
      </c>
      <c r="C9" s="6" t="n">
        <v>-2153</v>
      </c>
    </row>
    <row r="10" spans="1:3">
      <c r="A10" s="4" t="s">
        <v>1354</v>
      </c>
      <c r="B10" s="6" t="n">
        <v>-25790</v>
      </c>
      <c r="C10" s="6" t="n">
        <v>-24566</v>
      </c>
    </row>
    <row r="11" spans="1:3">
      <c r="A11" s="4" t="s">
        <v>175</v>
      </c>
      <c r="B11" s="6" t="n">
        <v>-27821</v>
      </c>
      <c r="C11" s="6" t="n">
        <v>-26719</v>
      </c>
    </row>
    <row r="12" spans="1:3">
      <c r="A12" s="4" t="s">
        <v>1355</v>
      </c>
    </row>
    <row r="13" spans="1:3">
      <c r="A13" s="3" t="s">
        <v>1352</v>
      </c>
    </row>
    <row r="14" spans="1:3">
      <c r="A14" s="4" t="s">
        <v>1353</v>
      </c>
      <c r="B14" s="6" t="n">
        <v>0</v>
      </c>
      <c r="C14" s="6" t="n">
        <v>0</v>
      </c>
    </row>
    <row r="15" spans="1:3">
      <c r="A15" s="4" t="s">
        <v>1354</v>
      </c>
      <c r="B15" s="6" t="n">
        <v>-23081</v>
      </c>
      <c r="C15" s="6" t="n">
        <v>-24575</v>
      </c>
    </row>
    <row r="16" spans="1:3">
      <c r="A16" s="4" t="s">
        <v>175</v>
      </c>
      <c r="B16" s="5" t="n">
        <v>-23081</v>
      </c>
      <c r="C16" s="5" t="n">
        <v>-2457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6</v>
      </c>
      <c r="B1" s="2" t="s">
        <v>2</v>
      </c>
      <c r="C1" s="2" t="s">
        <v>62</v>
      </c>
    </row>
    <row r="2" spans="1:3">
      <c r="A2" s="4" t="s">
        <v>472</v>
      </c>
    </row>
    <row r="3" spans="1:3">
      <c r="A3" s="3" t="s">
        <v>1352</v>
      </c>
    </row>
    <row r="4" spans="1:3">
      <c r="A4" s="4" t="s">
        <v>1357</v>
      </c>
      <c r="B4" s="5" t="n">
        <v>-398107</v>
      </c>
      <c r="C4" s="5" t="n">
        <v>-335496</v>
      </c>
    </row>
    <row r="5" spans="1:3">
      <c r="A5" s="4" t="s">
        <v>1358</v>
      </c>
      <c r="B5" s="6" t="n">
        <v>-364941</v>
      </c>
      <c r="C5" s="6" t="n">
        <v>-308582</v>
      </c>
    </row>
    <row r="6" spans="1:3">
      <c r="A6" s="4" t="s">
        <v>1359</v>
      </c>
      <c r="B6" s="6" t="n">
        <v>327152</v>
      </c>
      <c r="C6" s="6" t="n">
        <v>272803</v>
      </c>
    </row>
    <row r="7" spans="1:3">
      <c r="A7" s="4" t="s">
        <v>1349</v>
      </c>
    </row>
    <row r="8" spans="1:3">
      <c r="A8" s="3" t="s">
        <v>1352</v>
      </c>
    </row>
    <row r="9" spans="1:3">
      <c r="A9" s="4" t="s">
        <v>1357</v>
      </c>
      <c r="B9" s="6" t="n">
        <v>-27821</v>
      </c>
      <c r="C9" s="6" t="n">
        <v>-26719</v>
      </c>
    </row>
    <row r="10" spans="1:3">
      <c r="A10" s="4" t="s">
        <v>1358</v>
      </c>
      <c r="B10" s="6" t="n">
        <v>-26413</v>
      </c>
      <c r="C10" s="6" t="n">
        <v>-24251</v>
      </c>
    </row>
    <row r="11" spans="1:3">
      <c r="A11" s="4" t="s">
        <v>1359</v>
      </c>
      <c r="B11" s="5" t="n">
        <v>0</v>
      </c>
      <c r="C11" s="5"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0</v>
      </c>
      <c r="B1" s="2" t="s">
        <v>2</v>
      </c>
      <c r="C1" s="2" t="s">
        <v>62</v>
      </c>
    </row>
    <row r="2" spans="1:3">
      <c r="A2" s="4" t="s">
        <v>472</v>
      </c>
    </row>
    <row r="3" spans="1:3">
      <c r="A3" s="3" t="s">
        <v>1352</v>
      </c>
    </row>
    <row r="4" spans="1:3">
      <c r="A4" s="4" t="s">
        <v>160</v>
      </c>
      <c r="B4" s="5" t="n">
        <v>121622</v>
      </c>
      <c r="C4" s="5" t="n">
        <v>112532</v>
      </c>
    </row>
    <row r="5" spans="1:3">
      <c r="A5" s="4" t="s">
        <v>159</v>
      </c>
      <c r="B5" s="6" t="n">
        <v>-13475</v>
      </c>
      <c r="C5" s="6" t="n">
        <v>-16942</v>
      </c>
    </row>
    <row r="6" spans="1:3">
      <c r="A6" s="4" t="s">
        <v>175</v>
      </c>
      <c r="B6" s="6" t="n">
        <v>108147</v>
      </c>
      <c r="C6" s="6" t="n">
        <v>95590</v>
      </c>
    </row>
    <row r="7" spans="1:3">
      <c r="A7" s="4" t="s">
        <v>1349</v>
      </c>
    </row>
    <row r="8" spans="1:3">
      <c r="A8" s="3" t="s">
        <v>1352</v>
      </c>
    </row>
    <row r="9" spans="1:3">
      <c r="A9" s="4" t="s">
        <v>160</v>
      </c>
      <c r="B9" s="6" t="n">
        <v>10153</v>
      </c>
      <c r="C9" s="6" t="n">
        <v>9300</v>
      </c>
    </row>
    <row r="10" spans="1:3">
      <c r="A10" s="4" t="s">
        <v>159</v>
      </c>
      <c r="B10" s="6" t="n">
        <v>-68</v>
      </c>
      <c r="C10" s="6" t="n">
        <v>-107</v>
      </c>
    </row>
    <row r="11" spans="1:3">
      <c r="A11" s="4" t="s">
        <v>175</v>
      </c>
      <c r="B11" s="5" t="n">
        <v>10085</v>
      </c>
      <c r="C11" s="5" t="n">
        <v>919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1</v>
      </c>
      <c r="B1" s="2" t="s">
        <v>1</v>
      </c>
    </row>
    <row r="2" spans="1:3">
      <c r="B2" s="2" t="s">
        <v>2</v>
      </c>
      <c r="C2" s="2" t="s">
        <v>62</v>
      </c>
    </row>
    <row r="3" spans="1:3">
      <c r="A3" s="4" t="s">
        <v>472</v>
      </c>
    </row>
    <row r="4" spans="1:3">
      <c r="A4" s="3" t="s">
        <v>1352</v>
      </c>
    </row>
    <row r="5" spans="1:3">
      <c r="A5" s="4" t="s">
        <v>1362</v>
      </c>
      <c r="B5" s="4" t="s">
        <v>1363</v>
      </c>
    </row>
    <row r="6" spans="1:3">
      <c r="A6" s="4" t="s">
        <v>1364</v>
      </c>
      <c r="B6" s="4" t="s">
        <v>1365</v>
      </c>
    </row>
    <row r="7" spans="1:3">
      <c r="A7" s="4" t="s">
        <v>1366</v>
      </c>
      <c r="B7" s="4" t="s">
        <v>1363</v>
      </c>
    </row>
    <row r="8" spans="1:3">
      <c r="A8" s="4" t="s">
        <v>1367</v>
      </c>
      <c r="B8" s="4" t="s">
        <v>1368</v>
      </c>
    </row>
    <row r="9" spans="1:3">
      <c r="A9" s="4" t="s">
        <v>497</v>
      </c>
    </row>
    <row r="10" spans="1:3">
      <c r="A10" s="3" t="s">
        <v>1352</v>
      </c>
    </row>
    <row r="11" spans="1:3">
      <c r="A11" s="4" t="s">
        <v>1369</v>
      </c>
      <c r="B11" s="4" t="s">
        <v>1370</v>
      </c>
      <c r="C11" s="4" t="s">
        <v>1371</v>
      </c>
    </row>
    <row r="12" spans="1:3">
      <c r="A12" s="4" t="s">
        <v>1372</v>
      </c>
      <c r="B12" s="4" t="s">
        <v>1125</v>
      </c>
      <c r="C12" s="4" t="s">
        <v>1125</v>
      </c>
    </row>
    <row r="13" spans="1:3">
      <c r="A13" s="4" t="s">
        <v>1373</v>
      </c>
    </row>
    <row r="14" spans="1:3">
      <c r="A14" s="3" t="s">
        <v>1352</v>
      </c>
    </row>
    <row r="15" spans="1:3">
      <c r="A15" s="4" t="s">
        <v>1369</v>
      </c>
      <c r="B15" s="4" t="s">
        <v>1374</v>
      </c>
      <c r="C15" s="4" t="s">
        <v>1375</v>
      </c>
    </row>
    <row r="16" spans="1:3">
      <c r="A16" s="4" t="s">
        <v>1376</v>
      </c>
    </row>
    <row r="17" spans="1:3">
      <c r="A17" s="3" t="s">
        <v>1352</v>
      </c>
    </row>
    <row r="18" spans="1:3">
      <c r="A18" s="4" t="s">
        <v>1369</v>
      </c>
      <c r="B18" s="4" t="s">
        <v>1377</v>
      </c>
      <c r="C18" s="4" t="s">
        <v>1378</v>
      </c>
    </row>
    <row r="19" spans="1:3">
      <c r="A19" s="4" t="s">
        <v>1372</v>
      </c>
      <c r="B19" s="4" t="s">
        <v>1125</v>
      </c>
      <c r="C19" s="4" t="s">
        <v>112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379</v>
      </c>
      <c r="B1" s="2" t="s">
        <v>1</v>
      </c>
    </row>
    <row r="2" spans="1:6">
      <c r="B2" s="2" t="s">
        <v>2</v>
      </c>
      <c r="D2" s="2" t="s">
        <v>62</v>
      </c>
      <c r="F2" s="2" t="s">
        <v>125</v>
      </c>
    </row>
    <row r="3" spans="1:6">
      <c r="A3" s="4" t="s">
        <v>472</v>
      </c>
    </row>
    <row r="4" spans="1:6">
      <c r="A4" s="3" t="s">
        <v>1352</v>
      </c>
    </row>
    <row r="5" spans="1:6">
      <c r="A5" s="4" t="s">
        <v>1337</v>
      </c>
      <c r="B5" s="5" t="n">
        <v>9491</v>
      </c>
      <c r="C5" s="4" t="s">
        <v>112</v>
      </c>
      <c r="D5" s="5" t="n">
        <v>10608</v>
      </c>
      <c r="E5" s="4" t="s">
        <v>112</v>
      </c>
      <c r="F5" s="5" t="n">
        <v>8156</v>
      </c>
    </row>
    <row r="6" spans="1:6">
      <c r="A6" s="4" t="s">
        <v>1338</v>
      </c>
      <c r="B6" s="6" t="n">
        <v>13451</v>
      </c>
      <c r="D6" s="6" t="n">
        <v>12013</v>
      </c>
      <c r="F6" s="6" t="n">
        <v>12196</v>
      </c>
    </row>
    <row r="7" spans="1:6">
      <c r="A7" s="4" t="s">
        <v>1380</v>
      </c>
      <c r="B7" s="6" t="n">
        <v>-21492</v>
      </c>
      <c r="D7" s="6" t="n">
        <v>-21076</v>
      </c>
      <c r="F7" s="6" t="n">
        <v>-19189</v>
      </c>
    </row>
    <row r="8" spans="1:6">
      <c r="A8" s="3" t="s">
        <v>1381</v>
      </c>
    </row>
    <row r="9" spans="1:6">
      <c r="A9" s="4" t="s">
        <v>160</v>
      </c>
      <c r="B9" s="6" t="n">
        <v>5022</v>
      </c>
      <c r="D9" s="6" t="n">
        <v>7531</v>
      </c>
      <c r="F9" s="6" t="n">
        <v>7572</v>
      </c>
    </row>
    <row r="10" spans="1:6">
      <c r="A10" s="4" t="s">
        <v>159</v>
      </c>
      <c r="B10" s="6" t="n">
        <v>-3467</v>
      </c>
      <c r="D10" s="6" t="n">
        <v>-3467</v>
      </c>
      <c r="F10" s="6" t="n">
        <v>-3467</v>
      </c>
    </row>
    <row r="11" spans="1:6">
      <c r="A11" s="4" t="s">
        <v>1382</v>
      </c>
      <c r="B11" s="6" t="n">
        <v>3005</v>
      </c>
      <c r="D11" s="6" t="n">
        <v>5609</v>
      </c>
      <c r="F11" s="6" t="n">
        <v>5268</v>
      </c>
    </row>
    <row r="12" spans="1:6">
      <c r="A12" s="4" t="s">
        <v>1346</v>
      </c>
      <c r="B12" s="6" t="n">
        <v>1364</v>
      </c>
      <c r="D12" s="6" t="n">
        <v>1522</v>
      </c>
    </row>
    <row r="13" spans="1:6">
      <c r="A13" s="4" t="s">
        <v>1349</v>
      </c>
    </row>
    <row r="14" spans="1:6">
      <c r="A14" s="3" t="s">
        <v>1352</v>
      </c>
    </row>
    <row r="15" spans="1:6">
      <c r="A15" s="4" t="s">
        <v>1337</v>
      </c>
      <c r="B15" s="6" t="n">
        <v>415</v>
      </c>
      <c r="D15" s="6" t="n">
        <v>480</v>
      </c>
      <c r="F15" s="6" t="n">
        <v>362</v>
      </c>
    </row>
    <row r="16" spans="1:6">
      <c r="A16" s="4" t="s">
        <v>1338</v>
      </c>
      <c r="B16" s="6" t="n">
        <v>1003</v>
      </c>
      <c r="D16" s="6" t="n">
        <v>865</v>
      </c>
      <c r="F16" s="6" t="n">
        <v>863</v>
      </c>
    </row>
    <row r="17" spans="1:6">
      <c r="A17" s="4" t="s">
        <v>1380</v>
      </c>
      <c r="B17" s="6" t="n">
        <v>0</v>
      </c>
      <c r="D17" s="6" t="n">
        <v>0</v>
      </c>
      <c r="F17" s="6" t="n">
        <v>0</v>
      </c>
    </row>
    <row r="18" spans="1:6">
      <c r="A18" s="3" t="s">
        <v>1381</v>
      </c>
    </row>
    <row r="19" spans="1:6">
      <c r="A19" s="4" t="s">
        <v>160</v>
      </c>
      <c r="B19" s="6" t="n">
        <v>770</v>
      </c>
      <c r="D19" s="6" t="n">
        <v>1022</v>
      </c>
      <c r="F19" s="6" t="n">
        <v>882</v>
      </c>
    </row>
    <row r="20" spans="1:6">
      <c r="A20" s="4" t="s">
        <v>159</v>
      </c>
      <c r="B20" s="6" t="n">
        <v>-39</v>
      </c>
      <c r="D20" s="6" t="n">
        <v>-39</v>
      </c>
      <c r="F20" s="6" t="n">
        <v>-39</v>
      </c>
    </row>
    <row r="21" spans="1:6">
      <c r="A21" s="4" t="s">
        <v>1382</v>
      </c>
      <c r="B21" s="6" t="n">
        <v>2149</v>
      </c>
      <c r="D21" s="6" t="n">
        <v>2328</v>
      </c>
      <c r="F21" s="5" t="n">
        <v>2068</v>
      </c>
    </row>
    <row r="22" spans="1:6">
      <c r="A22" s="4" t="s">
        <v>1346</v>
      </c>
      <c r="B22" s="5" t="n">
        <v>0</v>
      </c>
      <c r="D22" s="5" t="n">
        <v>0</v>
      </c>
    </row>
    <row r="23" spans="1:6"/>
    <row r="24" spans="1:6">
      <c r="A24" s="4" t="s">
        <v>112</v>
      </c>
      <c r="B24" s="4" t="s">
        <v>1350</v>
      </c>
    </row>
  </sheetData>
  <mergeCells count="6">
    <mergeCell ref="A1:A2"/>
    <mergeCell ref="B1:F1"/>
    <mergeCell ref="B2:C2"/>
    <mergeCell ref="D2:E2"/>
    <mergeCell ref="A23:F23"/>
    <mergeCell ref="B24:F2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3</v>
      </c>
      <c r="B1" s="2" t="s">
        <v>1</v>
      </c>
    </row>
    <row r="2" spans="1:4">
      <c r="B2" s="2" t="s">
        <v>2</v>
      </c>
      <c r="C2" s="2" t="s">
        <v>62</v>
      </c>
      <c r="D2" s="2" t="s">
        <v>125</v>
      </c>
    </row>
    <row r="3" spans="1:4">
      <c r="A3" s="3" t="s">
        <v>1352</v>
      </c>
    </row>
    <row r="4" spans="1:4">
      <c r="A4" s="4" t="s">
        <v>1384</v>
      </c>
      <c r="B4" s="5" t="n">
        <v>12110</v>
      </c>
      <c r="C4" s="5" t="n">
        <v>5898</v>
      </c>
      <c r="D4" s="5" t="n">
        <v>-12634</v>
      </c>
    </row>
    <row r="5" spans="1:4">
      <c r="A5" s="3" t="s">
        <v>1381</v>
      </c>
    </row>
    <row r="6" spans="1:4">
      <c r="A6" s="4" t="s">
        <v>160</v>
      </c>
      <c r="B6" s="6" t="n">
        <v>-3415</v>
      </c>
      <c r="C6" s="6" t="n">
        <v>-6387</v>
      </c>
      <c r="D6" s="6" t="n">
        <v>-6776</v>
      </c>
    </row>
    <row r="7" spans="1:4">
      <c r="A7" s="4" t="s">
        <v>159</v>
      </c>
      <c r="B7" s="6" t="n">
        <v>8740</v>
      </c>
      <c r="C7" s="6" t="n">
        <v>9657</v>
      </c>
      <c r="D7" s="6" t="n">
        <v>9657</v>
      </c>
    </row>
    <row r="8" spans="1:4">
      <c r="A8" s="4" t="s">
        <v>472</v>
      </c>
    </row>
    <row r="9" spans="1:4">
      <c r="A9" s="3" t="s">
        <v>1352</v>
      </c>
    </row>
    <row r="10" spans="1:4">
      <c r="A10" s="4" t="s">
        <v>1384</v>
      </c>
      <c r="B10" s="6" t="n">
        <v>14112</v>
      </c>
      <c r="C10" s="6" t="n">
        <v>10848</v>
      </c>
      <c r="D10" s="6" t="n">
        <v>-4265</v>
      </c>
    </row>
    <row r="11" spans="1:4">
      <c r="A11" s="3" t="s">
        <v>1381</v>
      </c>
    </row>
    <row r="12" spans="1:4">
      <c r="A12" s="4" t="s">
        <v>160</v>
      </c>
      <c r="B12" s="6" t="n">
        <v>-5022</v>
      </c>
      <c r="C12" s="6" t="n">
        <v>-7531</v>
      </c>
      <c r="D12" s="6" t="n">
        <v>-7572</v>
      </c>
    </row>
    <row r="13" spans="1:4">
      <c r="A13" s="4" t="s">
        <v>159</v>
      </c>
      <c r="B13" s="6" t="n">
        <v>3467</v>
      </c>
      <c r="C13" s="6" t="n">
        <v>3467</v>
      </c>
      <c r="D13" s="6" t="n">
        <v>3467</v>
      </c>
    </row>
    <row r="14" spans="1:4">
      <c r="A14" s="4" t="s">
        <v>1385</v>
      </c>
      <c r="B14" s="6" t="n">
        <v>12557</v>
      </c>
      <c r="C14" s="6" t="n">
        <v>6784</v>
      </c>
      <c r="D14" s="6" t="n">
        <v>-8370</v>
      </c>
    </row>
    <row r="15" spans="1:4">
      <c r="A15" s="4" t="s">
        <v>1349</v>
      </c>
    </row>
    <row r="16" spans="1:4">
      <c r="A16" s="3" t="s">
        <v>1352</v>
      </c>
    </row>
    <row r="17" spans="1:4">
      <c r="A17" s="4" t="s">
        <v>1384</v>
      </c>
      <c r="B17" s="6" t="n">
        <v>1624</v>
      </c>
      <c r="C17" s="6" t="n">
        <v>-1087</v>
      </c>
      <c r="D17" s="6" t="n">
        <v>2217</v>
      </c>
    </row>
    <row r="18" spans="1:4">
      <c r="A18" s="3" t="s">
        <v>1381</v>
      </c>
    </row>
    <row r="19" spans="1:4">
      <c r="A19" s="4" t="s">
        <v>160</v>
      </c>
      <c r="B19" s="6" t="n">
        <v>-770</v>
      </c>
      <c r="C19" s="6" t="n">
        <v>-1022</v>
      </c>
      <c r="D19" s="6" t="n">
        <v>-882</v>
      </c>
    </row>
    <row r="20" spans="1:4">
      <c r="A20" s="4" t="s">
        <v>159</v>
      </c>
      <c r="B20" s="6" t="n">
        <v>39</v>
      </c>
      <c r="C20" s="6" t="n">
        <v>39</v>
      </c>
      <c r="D20" s="6" t="n">
        <v>39</v>
      </c>
    </row>
    <row r="21" spans="1:4">
      <c r="A21" s="4" t="s">
        <v>1385</v>
      </c>
      <c r="B21" s="5" t="n">
        <v>893</v>
      </c>
      <c r="C21" s="5" t="n">
        <v>-2070</v>
      </c>
      <c r="D21" s="5" t="n">
        <v>137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6</v>
      </c>
      <c r="B1" s="2" t="s">
        <v>1</v>
      </c>
    </row>
    <row r="2" spans="1:4">
      <c r="B2" s="2" t="s">
        <v>2</v>
      </c>
      <c r="C2" s="2" t="s">
        <v>62</v>
      </c>
      <c r="D2" s="2" t="s">
        <v>125</v>
      </c>
    </row>
    <row r="3" spans="1:4">
      <c r="A3" s="4" t="s">
        <v>472</v>
      </c>
    </row>
    <row r="4" spans="1:4">
      <c r="A4" s="3" t="s">
        <v>1352</v>
      </c>
    </row>
    <row r="5" spans="1:4">
      <c r="A5" s="4" t="s">
        <v>1387</v>
      </c>
      <c r="B5" s="5" t="n">
        <v>15562</v>
      </c>
      <c r="C5" s="5" t="n">
        <v>12393</v>
      </c>
      <c r="D5" s="5" t="n">
        <v>-3102</v>
      </c>
    </row>
    <row r="6" spans="1:4">
      <c r="A6" s="4" t="s">
        <v>1349</v>
      </c>
    </row>
    <row r="7" spans="1:4">
      <c r="A7" s="3" t="s">
        <v>1352</v>
      </c>
    </row>
    <row r="8" spans="1:4">
      <c r="A8" s="4" t="s">
        <v>1387</v>
      </c>
      <c r="B8" s="5" t="n">
        <v>3042</v>
      </c>
      <c r="C8" s="5" t="n">
        <v>258</v>
      </c>
      <c r="D8" s="5" t="n">
        <v>344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388</v>
      </c>
      <c r="B1" s="2" t="s">
        <v>715</v>
      </c>
    </row>
    <row r="2" spans="1:2">
      <c r="A2" s="4" t="s">
        <v>472</v>
      </c>
    </row>
    <row r="3" spans="1:2">
      <c r="A3" s="3" t="s">
        <v>1352</v>
      </c>
    </row>
    <row r="4" spans="1:2">
      <c r="A4" s="4" t="s">
        <v>1384</v>
      </c>
      <c r="B4" s="5" t="n">
        <v>8127</v>
      </c>
    </row>
    <row r="5" spans="1:2">
      <c r="A5" s="4" t="s">
        <v>159</v>
      </c>
      <c r="B5" s="6" t="n">
        <v>-3467</v>
      </c>
    </row>
    <row r="6" spans="1:2">
      <c r="A6" s="4" t="s">
        <v>1349</v>
      </c>
    </row>
    <row r="7" spans="1:2">
      <c r="A7" s="3" t="s">
        <v>1352</v>
      </c>
    </row>
    <row r="8" spans="1:2">
      <c r="A8" s="4" t="s">
        <v>1384</v>
      </c>
      <c r="B8" s="6" t="n">
        <v>828</v>
      </c>
    </row>
    <row r="9" spans="1:2">
      <c r="A9" s="4" t="s">
        <v>159</v>
      </c>
      <c r="B9" s="6" t="n">
        <v>-39</v>
      </c>
    </row>
    <row r="10" spans="1:2">
      <c r="A10" s="4" t="s">
        <v>1355</v>
      </c>
    </row>
    <row r="11" spans="1:2">
      <c r="A11" s="3" t="s">
        <v>1352</v>
      </c>
    </row>
    <row r="12" spans="1:2">
      <c r="A12" s="4" t="s">
        <v>1384</v>
      </c>
      <c r="B12" s="6" t="n">
        <v>-2400</v>
      </c>
    </row>
    <row r="13" spans="1:2">
      <c r="A13" s="4" t="s">
        <v>159</v>
      </c>
      <c r="B13" s="5" t="n">
        <v>-31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9</v>
      </c>
      <c r="B1" s="2" t="s">
        <v>1390</v>
      </c>
      <c r="C1" s="2" t="s">
        <v>2</v>
      </c>
      <c r="D1" s="2" t="s">
        <v>62</v>
      </c>
      <c r="E1" s="2" t="s">
        <v>125</v>
      </c>
    </row>
    <row r="2" spans="1:5">
      <c r="A2" s="4" t="s">
        <v>1391</v>
      </c>
    </row>
    <row r="3" spans="1:5">
      <c r="A3" s="3" t="s">
        <v>1352</v>
      </c>
    </row>
    <row r="4" spans="1:5">
      <c r="A4" s="4" t="s">
        <v>1392</v>
      </c>
      <c r="C4" s="4" t="s">
        <v>1136</v>
      </c>
      <c r="D4" s="4" t="s">
        <v>1136</v>
      </c>
      <c r="E4" s="4" t="s">
        <v>1393</v>
      </c>
    </row>
    <row r="5" spans="1:5">
      <c r="A5" s="4" t="s">
        <v>1372</v>
      </c>
      <c r="C5" s="4" t="s">
        <v>1125</v>
      </c>
      <c r="D5" s="4" t="s">
        <v>1125</v>
      </c>
      <c r="E5" s="4" t="s">
        <v>1125</v>
      </c>
    </row>
    <row r="6" spans="1:5">
      <c r="A6" s="4" t="s">
        <v>1394</v>
      </c>
    </row>
    <row r="7" spans="1:5">
      <c r="A7" s="3" t="s">
        <v>1352</v>
      </c>
    </row>
    <row r="8" spans="1:5">
      <c r="A8" s="4" t="s">
        <v>1372</v>
      </c>
      <c r="C8" s="4" t="s">
        <v>1125</v>
      </c>
      <c r="D8" s="4" t="s">
        <v>1125</v>
      </c>
      <c r="E8" s="4" t="s">
        <v>1125</v>
      </c>
    </row>
    <row r="9" spans="1:5">
      <c r="A9" s="4" t="s">
        <v>1395</v>
      </c>
    </row>
    <row r="10" spans="1:5">
      <c r="A10" s="3" t="s">
        <v>1352</v>
      </c>
    </row>
    <row r="11" spans="1:5">
      <c r="A11" s="4" t="s">
        <v>1392</v>
      </c>
      <c r="B11" s="4" t="s">
        <v>1136</v>
      </c>
    </row>
    <row r="12" spans="1:5">
      <c r="A12" s="4" t="s">
        <v>1396</v>
      </c>
    </row>
    <row r="13" spans="1:5">
      <c r="A13" s="3" t="s">
        <v>1352</v>
      </c>
    </row>
    <row r="14" spans="1:5">
      <c r="A14" s="4" t="s">
        <v>1397</v>
      </c>
      <c r="C14" s="4" t="s">
        <v>1371</v>
      </c>
      <c r="D14" s="4" t="s">
        <v>1398</v>
      </c>
      <c r="E14" s="4" t="s">
        <v>1399</v>
      </c>
    </row>
    <row r="15" spans="1:5">
      <c r="A15" s="4" t="s">
        <v>1400</v>
      </c>
    </row>
    <row r="16" spans="1:5">
      <c r="A16" s="3" t="s">
        <v>1352</v>
      </c>
    </row>
    <row r="17" spans="1:5">
      <c r="A17" s="4" t="s">
        <v>1397</v>
      </c>
      <c r="C17" s="4" t="s">
        <v>1375</v>
      </c>
      <c r="D17" s="4" t="s">
        <v>1401</v>
      </c>
      <c r="E17" s="4" t="s">
        <v>1402</v>
      </c>
    </row>
    <row r="18" spans="1:5">
      <c r="A18" s="4" t="s">
        <v>1403</v>
      </c>
    </row>
    <row r="19" spans="1:5">
      <c r="A19" s="3" t="s">
        <v>1352</v>
      </c>
    </row>
    <row r="20" spans="1:5">
      <c r="A20" s="4" t="s">
        <v>1397</v>
      </c>
      <c r="C20" s="4" t="s">
        <v>1378</v>
      </c>
      <c r="D20" s="4" t="s">
        <v>1404</v>
      </c>
      <c r="E20" s="4" t="s">
        <v>1405</v>
      </c>
    </row>
    <row r="21" spans="1:5">
      <c r="A21" s="4" t="s">
        <v>1406</v>
      </c>
    </row>
    <row r="22" spans="1:5">
      <c r="A22" s="3" t="s">
        <v>1352</v>
      </c>
    </row>
    <row r="23" spans="1:5">
      <c r="A23" s="4" t="s">
        <v>1397</v>
      </c>
      <c r="C23" s="4" t="s">
        <v>1125</v>
      </c>
      <c r="D23" s="4" t="s">
        <v>1407</v>
      </c>
      <c r="E23" s="4" t="s">
        <v>1408</v>
      </c>
    </row>
    <row r="24" spans="1:5">
      <c r="A24" s="4" t="s">
        <v>1409</v>
      </c>
    </row>
    <row r="25" spans="1:5">
      <c r="A25" s="3" t="s">
        <v>1352</v>
      </c>
    </row>
    <row r="26" spans="1:5">
      <c r="A26" s="4" t="s">
        <v>1397</v>
      </c>
      <c r="C26" s="4" t="s">
        <v>1410</v>
      </c>
      <c r="D26" s="4" t="s">
        <v>1411</v>
      </c>
      <c r="E26" s="4" t="s">
        <v>1412</v>
      </c>
    </row>
    <row r="27" spans="1:5">
      <c r="A27" s="4" t="s">
        <v>1413</v>
      </c>
    </row>
    <row r="28" spans="1:5">
      <c r="A28" s="3" t="s">
        <v>1352</v>
      </c>
    </row>
    <row r="29" spans="1:5">
      <c r="A29" s="4" t="s">
        <v>1397</v>
      </c>
      <c r="C29" s="4" t="s">
        <v>1414</v>
      </c>
      <c r="D29" s="4" t="s">
        <v>1401</v>
      </c>
      <c r="E29" s="4" t="s">
        <v>1415</v>
      </c>
    </row>
    <row r="30" spans="1:5">
      <c r="A30" s="4" t="s">
        <v>1416</v>
      </c>
    </row>
    <row r="31" spans="1:5">
      <c r="A31" s="3" t="s">
        <v>1352</v>
      </c>
    </row>
    <row r="32" spans="1:5">
      <c r="A32" s="4" t="s">
        <v>1397</v>
      </c>
      <c r="C32" s="4" t="s">
        <v>1417</v>
      </c>
      <c r="D32" s="4" t="s">
        <v>1418</v>
      </c>
      <c r="E32" s="4" t="s">
        <v>1419</v>
      </c>
    </row>
    <row r="33" spans="1:5">
      <c r="A33" s="4" t="s">
        <v>1420</v>
      </c>
    </row>
    <row r="34" spans="1:5">
      <c r="A34" s="3" t="s">
        <v>1352</v>
      </c>
    </row>
    <row r="35" spans="1:5">
      <c r="A35" s="4" t="s">
        <v>1397</v>
      </c>
      <c r="C35" s="4" t="s">
        <v>1151</v>
      </c>
      <c r="D35" s="4" t="s">
        <v>1421</v>
      </c>
      <c r="E35" s="4" t="s">
        <v>142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1423</v>
      </c>
      <c r="B1" s="2" t="s">
        <v>1</v>
      </c>
    </row>
    <row r="2" spans="1:2">
      <c r="B2" s="2" t="s">
        <v>2</v>
      </c>
    </row>
    <row r="3" spans="1:2">
      <c r="A3" s="3" t="s">
        <v>1352</v>
      </c>
    </row>
    <row r="4" spans="1:2">
      <c r="A4" s="4" t="s">
        <v>1424</v>
      </c>
      <c r="B4" s="4" t="s">
        <v>984</v>
      </c>
    </row>
    <row r="5" spans="1:2">
      <c r="A5" s="4" t="s">
        <v>530</v>
      </c>
    </row>
    <row r="6" spans="1:2">
      <c r="A6" s="3" t="s">
        <v>1352</v>
      </c>
    </row>
    <row r="7" spans="1:2">
      <c r="A7" s="4" t="s">
        <v>1425</v>
      </c>
      <c r="B7" s="4" t="s">
        <v>1426</v>
      </c>
    </row>
    <row r="8" spans="1:2">
      <c r="A8" s="4" t="s">
        <v>1427</v>
      </c>
    </row>
    <row r="9" spans="1:2">
      <c r="A9" s="3" t="s">
        <v>1352</v>
      </c>
    </row>
    <row r="10" spans="1:2">
      <c r="A10" s="4" t="s">
        <v>1425</v>
      </c>
      <c r="B10" s="4" t="s">
        <v>1428</v>
      </c>
    </row>
    <row r="11" spans="1:2">
      <c r="A11" s="4" t="s">
        <v>1429</v>
      </c>
    </row>
    <row r="12" spans="1:2">
      <c r="A12" s="3" t="s">
        <v>1352</v>
      </c>
    </row>
    <row r="13" spans="1:2">
      <c r="A13" s="4" t="s">
        <v>1425</v>
      </c>
      <c r="B13" s="4" t="s">
        <v>143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431</v>
      </c>
      <c r="C1" s="2" t="s">
        <v>1432</v>
      </c>
      <c r="D1" s="2" t="s">
        <v>2</v>
      </c>
      <c r="E1" s="2" t="s">
        <v>62</v>
      </c>
      <c r="F1" s="2" t="s">
        <v>125</v>
      </c>
    </row>
    <row r="2" spans="1:6">
      <c r="A2" s="3" t="s">
        <v>1352</v>
      </c>
    </row>
    <row r="3" spans="1:6">
      <c r="A3" s="4" t="s">
        <v>1433</v>
      </c>
      <c r="D3" s="4" t="s">
        <v>1434</v>
      </c>
      <c r="E3" s="4" t="s">
        <v>1434</v>
      </c>
    </row>
    <row r="4" spans="1:6">
      <c r="A4" s="4" t="s">
        <v>1435</v>
      </c>
      <c r="D4" s="4" t="s">
        <v>1434</v>
      </c>
      <c r="E4" s="4" t="s">
        <v>1434</v>
      </c>
    </row>
    <row r="5" spans="1:6">
      <c r="A5" s="4" t="s">
        <v>1436</v>
      </c>
      <c r="D5" s="5" t="n">
        <v>0</v>
      </c>
      <c r="E5" s="5" t="n">
        <v>0</v>
      </c>
    </row>
    <row r="6" spans="1:6">
      <c r="A6" s="4" t="s">
        <v>472</v>
      </c>
    </row>
    <row r="7" spans="1:6">
      <c r="A7" s="3" t="s">
        <v>1352</v>
      </c>
    </row>
    <row r="8" spans="1:6">
      <c r="A8" s="4" t="s">
        <v>1437</v>
      </c>
      <c r="D8" s="4" t="s">
        <v>663</v>
      </c>
    </row>
    <row r="9" spans="1:6">
      <c r="A9" s="4" t="s">
        <v>1347</v>
      </c>
      <c r="D9" s="5" t="n">
        <v>327152000</v>
      </c>
      <c r="E9" s="5" t="n">
        <v>272803000</v>
      </c>
      <c r="F9" s="5" t="n">
        <v>304389000</v>
      </c>
    </row>
    <row r="10" spans="1:6">
      <c r="A10" s="4" t="s">
        <v>1433</v>
      </c>
      <c r="D10" s="4" t="s">
        <v>1434</v>
      </c>
      <c r="E10" s="4" t="s">
        <v>1434</v>
      </c>
    </row>
    <row r="11" spans="1:6">
      <c r="A11" s="4" t="s">
        <v>1435</v>
      </c>
      <c r="D11" s="4" t="s">
        <v>1434</v>
      </c>
      <c r="E11" s="4" t="s">
        <v>1434</v>
      </c>
    </row>
    <row r="12" spans="1:6">
      <c r="A12" s="4" t="s">
        <v>1436</v>
      </c>
      <c r="D12" s="5" t="n">
        <v>0</v>
      </c>
      <c r="E12" s="5" t="n">
        <v>0</v>
      </c>
    </row>
    <row r="13" spans="1:6">
      <c r="A13" s="4" t="s">
        <v>1438</v>
      </c>
      <c r="C13" s="4" t="s">
        <v>1439</v>
      </c>
    </row>
    <row r="14" spans="1:6">
      <c r="A14" s="4" t="s">
        <v>1440</v>
      </c>
    </row>
    <row r="15" spans="1:6">
      <c r="A15" s="3" t="s">
        <v>1352</v>
      </c>
    </row>
    <row r="16" spans="1:6">
      <c r="A16" s="4" t="s">
        <v>1347</v>
      </c>
      <c r="D16" s="6" t="n">
        <v>2622000</v>
      </c>
      <c r="E16" s="6" t="n">
        <v>1911000</v>
      </c>
    </row>
    <row r="17" spans="1:6">
      <c r="A17" s="4" t="s">
        <v>1441</v>
      </c>
    </row>
    <row r="18" spans="1:6">
      <c r="A18" s="3" t="s">
        <v>1352</v>
      </c>
    </row>
    <row r="19" spans="1:6">
      <c r="A19" s="4" t="s">
        <v>1347</v>
      </c>
      <c r="B19" s="4" t="s">
        <v>112</v>
      </c>
      <c r="D19" s="6" t="n">
        <v>322721000</v>
      </c>
      <c r="E19" s="6" t="n">
        <v>267537000</v>
      </c>
    </row>
    <row r="20" spans="1:6">
      <c r="A20" s="4" t="s">
        <v>1442</v>
      </c>
    </row>
    <row r="21" spans="1:6">
      <c r="A21" s="3" t="s">
        <v>1352</v>
      </c>
    </row>
    <row r="22" spans="1:6">
      <c r="A22" s="4" t="s">
        <v>1347</v>
      </c>
      <c r="B22" s="4" t="s">
        <v>114</v>
      </c>
      <c r="D22" s="6" t="n">
        <v>1809000</v>
      </c>
      <c r="E22" s="6" t="n">
        <v>3355000</v>
      </c>
      <c r="F22" s="5" t="n">
        <v>3853000</v>
      </c>
    </row>
    <row r="23" spans="1:6">
      <c r="A23" s="4" t="s">
        <v>1443</v>
      </c>
    </row>
    <row r="24" spans="1:6">
      <c r="A24" s="3" t="s">
        <v>1352</v>
      </c>
    </row>
    <row r="25" spans="1:6">
      <c r="A25" s="4" t="s">
        <v>1347</v>
      </c>
      <c r="D25" s="6" t="n">
        <v>325343000</v>
      </c>
      <c r="E25" s="6" t="n">
        <v>269448000</v>
      </c>
    </row>
    <row r="26" spans="1:6">
      <c r="A26" s="4" t="s">
        <v>1444</v>
      </c>
    </row>
    <row r="27" spans="1:6">
      <c r="A27" s="3" t="s">
        <v>1352</v>
      </c>
    </row>
    <row r="28" spans="1:6">
      <c r="A28" s="4" t="s">
        <v>1347</v>
      </c>
      <c r="D28" s="6" t="n">
        <v>2622000</v>
      </c>
      <c r="E28" s="6" t="n">
        <v>1911000</v>
      </c>
    </row>
    <row r="29" spans="1:6">
      <c r="A29" s="4" t="s">
        <v>1445</v>
      </c>
    </row>
    <row r="30" spans="1:6">
      <c r="A30" s="3" t="s">
        <v>1352</v>
      </c>
    </row>
    <row r="31" spans="1:6">
      <c r="A31" s="4" t="s">
        <v>1347</v>
      </c>
      <c r="B31" s="4" t="s">
        <v>112</v>
      </c>
      <c r="D31" s="6" t="n">
        <v>322721000</v>
      </c>
      <c r="E31" s="6" t="n">
        <v>267537000</v>
      </c>
    </row>
    <row r="32" spans="1:6">
      <c r="A32" s="4" t="s">
        <v>1446</v>
      </c>
    </row>
    <row r="33" spans="1:6">
      <c r="A33" s="3" t="s">
        <v>1352</v>
      </c>
    </row>
    <row r="34" spans="1:6">
      <c r="A34" s="4" t="s">
        <v>1347</v>
      </c>
      <c r="D34" s="6" t="n">
        <v>0</v>
      </c>
      <c r="E34" s="6" t="n">
        <v>0</v>
      </c>
    </row>
    <row r="35" spans="1:6">
      <c r="A35" s="4" t="s">
        <v>1447</v>
      </c>
    </row>
    <row r="36" spans="1:6">
      <c r="A36" s="3" t="s">
        <v>1352</v>
      </c>
    </row>
    <row r="37" spans="1:6">
      <c r="A37" s="4" t="s">
        <v>1347</v>
      </c>
      <c r="D37" s="6" t="n">
        <v>0</v>
      </c>
      <c r="E37" s="6" t="n">
        <v>0</v>
      </c>
    </row>
    <row r="38" spans="1:6">
      <c r="A38" s="4" t="s">
        <v>1448</v>
      </c>
    </row>
    <row r="39" spans="1:6">
      <c r="A39" s="3" t="s">
        <v>1352</v>
      </c>
    </row>
    <row r="40" spans="1:6">
      <c r="A40" s="4" t="s">
        <v>1347</v>
      </c>
      <c r="B40" s="4" t="s">
        <v>112</v>
      </c>
      <c r="D40" s="6" t="n">
        <v>0</v>
      </c>
      <c r="E40" s="6" t="n">
        <v>0</v>
      </c>
    </row>
    <row r="41" spans="1:6">
      <c r="A41" s="4" t="s">
        <v>1449</v>
      </c>
    </row>
    <row r="42" spans="1:6">
      <c r="A42" s="3" t="s">
        <v>1352</v>
      </c>
    </row>
    <row r="43" spans="1:6">
      <c r="A43" s="4" t="s">
        <v>1347</v>
      </c>
      <c r="D43" s="6" t="n">
        <v>0</v>
      </c>
      <c r="E43" s="6" t="n">
        <v>0</v>
      </c>
    </row>
    <row r="44" spans="1:6">
      <c r="A44" s="4" t="s">
        <v>1450</v>
      </c>
    </row>
    <row r="45" spans="1:6">
      <c r="A45" s="3" t="s">
        <v>1352</v>
      </c>
    </row>
    <row r="46" spans="1:6">
      <c r="A46" s="4" t="s">
        <v>1347</v>
      </c>
      <c r="D46" s="6" t="n">
        <v>0</v>
      </c>
      <c r="E46" s="6" t="n">
        <v>0</v>
      </c>
    </row>
    <row r="47" spans="1:6">
      <c r="A47" s="4" t="s">
        <v>1451</v>
      </c>
    </row>
    <row r="48" spans="1:6">
      <c r="A48" s="3" t="s">
        <v>1352</v>
      </c>
    </row>
    <row r="49" spans="1:6">
      <c r="A49" s="4" t="s">
        <v>1347</v>
      </c>
      <c r="B49" s="4" t="s">
        <v>112</v>
      </c>
      <c r="D49" s="6" t="n">
        <v>0</v>
      </c>
      <c r="E49" s="6" t="n">
        <v>0</v>
      </c>
    </row>
    <row r="50" spans="1:6">
      <c r="A50" s="4" t="s">
        <v>1452</v>
      </c>
    </row>
    <row r="51" spans="1:6">
      <c r="A51" s="3" t="s">
        <v>1352</v>
      </c>
    </row>
    <row r="52" spans="1:6">
      <c r="A52" s="4" t="s">
        <v>1347</v>
      </c>
      <c r="B52" s="4" t="s">
        <v>112</v>
      </c>
      <c r="D52" s="6" t="n">
        <v>148163000</v>
      </c>
      <c r="E52" s="6" t="n">
        <v>140214000</v>
      </c>
    </row>
    <row r="53" spans="1:6">
      <c r="A53" s="4" t="s">
        <v>1453</v>
      </c>
    </row>
    <row r="54" spans="1:6">
      <c r="A54" s="3" t="s">
        <v>1352</v>
      </c>
    </row>
    <row r="55" spans="1:6">
      <c r="A55" s="4" t="s">
        <v>1347</v>
      </c>
      <c r="B55" s="4" t="s">
        <v>112</v>
      </c>
      <c r="D55" s="6" t="n">
        <v>150439000</v>
      </c>
      <c r="E55" s="6" t="n">
        <v>110333000</v>
      </c>
    </row>
    <row r="56" spans="1:6">
      <c r="A56" s="4" t="s">
        <v>1454</v>
      </c>
    </row>
    <row r="57" spans="1:6">
      <c r="A57" s="3" t="s">
        <v>1352</v>
      </c>
    </row>
    <row r="58" spans="1:6">
      <c r="A58" s="4" t="s">
        <v>1347</v>
      </c>
      <c r="B58" s="4" t="s">
        <v>112</v>
      </c>
      <c r="D58" s="6" t="n">
        <v>24119000</v>
      </c>
      <c r="E58" s="6" t="n">
        <v>16990000</v>
      </c>
    </row>
    <row r="59" spans="1:6">
      <c r="A59" s="4" t="s">
        <v>1455</v>
      </c>
    </row>
    <row r="60" spans="1:6">
      <c r="A60" s="3" t="s">
        <v>1352</v>
      </c>
    </row>
    <row r="61" spans="1:6">
      <c r="A61" s="4" t="s">
        <v>1347</v>
      </c>
      <c r="B61" s="4" t="s">
        <v>112</v>
      </c>
      <c r="D61" s="6" t="n">
        <v>148163000</v>
      </c>
      <c r="E61" s="6" t="n">
        <v>140214000</v>
      </c>
    </row>
    <row r="62" spans="1:6">
      <c r="A62" s="4" t="s">
        <v>1456</v>
      </c>
    </row>
    <row r="63" spans="1:6">
      <c r="A63" s="3" t="s">
        <v>1352</v>
      </c>
    </row>
    <row r="64" spans="1:6">
      <c r="A64" s="4" t="s">
        <v>1347</v>
      </c>
      <c r="B64" s="4" t="s">
        <v>112</v>
      </c>
      <c r="D64" s="6" t="n">
        <v>150439000</v>
      </c>
      <c r="E64" s="6" t="n">
        <v>110333000</v>
      </c>
    </row>
    <row r="65" spans="1:6">
      <c r="A65" s="4" t="s">
        <v>1457</v>
      </c>
    </row>
    <row r="66" spans="1:6">
      <c r="A66" s="3" t="s">
        <v>1352</v>
      </c>
    </row>
    <row r="67" spans="1:6">
      <c r="A67" s="4" t="s">
        <v>1347</v>
      </c>
      <c r="B67" s="4" t="s">
        <v>112</v>
      </c>
      <c r="D67" s="6" t="n">
        <v>24119000</v>
      </c>
      <c r="E67" s="6" t="n">
        <v>16990000</v>
      </c>
    </row>
    <row r="68" spans="1:6">
      <c r="A68" s="4" t="s">
        <v>1458</v>
      </c>
    </row>
    <row r="69" spans="1:6">
      <c r="A69" s="3" t="s">
        <v>1352</v>
      </c>
    </row>
    <row r="70" spans="1:6">
      <c r="A70" s="4" t="s">
        <v>1347</v>
      </c>
      <c r="B70" s="4" t="s">
        <v>112</v>
      </c>
      <c r="D70" s="6" t="n">
        <v>0</v>
      </c>
      <c r="E70" s="6" t="n">
        <v>0</v>
      </c>
    </row>
    <row r="71" spans="1:6">
      <c r="A71" s="4" t="s">
        <v>1459</v>
      </c>
    </row>
    <row r="72" spans="1:6">
      <c r="A72" s="3" t="s">
        <v>1352</v>
      </c>
    </row>
    <row r="73" spans="1:6">
      <c r="A73" s="4" t="s">
        <v>1347</v>
      </c>
      <c r="B73" s="4" t="s">
        <v>112</v>
      </c>
      <c r="D73" s="6" t="n">
        <v>0</v>
      </c>
      <c r="E73" s="6" t="n">
        <v>0</v>
      </c>
    </row>
    <row r="74" spans="1:6">
      <c r="A74" s="4" t="s">
        <v>1460</v>
      </c>
    </row>
    <row r="75" spans="1:6">
      <c r="A75" s="3" t="s">
        <v>1352</v>
      </c>
    </row>
    <row r="76" spans="1:6">
      <c r="A76" s="4" t="s">
        <v>1347</v>
      </c>
      <c r="B76" s="4" t="s">
        <v>112</v>
      </c>
      <c r="D76" s="6" t="n">
        <v>0</v>
      </c>
      <c r="E76" s="6" t="n">
        <v>0</v>
      </c>
    </row>
    <row r="77" spans="1:6">
      <c r="A77" s="4" t="s">
        <v>1461</v>
      </c>
    </row>
    <row r="78" spans="1:6">
      <c r="A78" s="3" t="s">
        <v>1352</v>
      </c>
    </row>
    <row r="79" spans="1:6">
      <c r="A79" s="4" t="s">
        <v>1347</v>
      </c>
      <c r="B79" s="4" t="s">
        <v>112</v>
      </c>
      <c r="D79" s="6" t="n">
        <v>0</v>
      </c>
      <c r="E79" s="6" t="n">
        <v>0</v>
      </c>
    </row>
    <row r="80" spans="1:6">
      <c r="A80" s="4" t="s">
        <v>1462</v>
      </c>
    </row>
    <row r="81" spans="1:6">
      <c r="A81" s="3" t="s">
        <v>1352</v>
      </c>
    </row>
    <row r="82" spans="1:6">
      <c r="A82" s="4" t="s">
        <v>1347</v>
      </c>
      <c r="B82" s="4" t="s">
        <v>112</v>
      </c>
      <c r="D82" s="6" t="n">
        <v>0</v>
      </c>
      <c r="E82" s="6" t="n">
        <v>0</v>
      </c>
    </row>
    <row r="83" spans="1:6">
      <c r="A83" s="4" t="s">
        <v>1463</v>
      </c>
    </row>
    <row r="84" spans="1:6">
      <c r="A84" s="3" t="s">
        <v>1352</v>
      </c>
    </row>
    <row r="85" spans="1:6">
      <c r="A85" s="4" t="s">
        <v>1347</v>
      </c>
      <c r="B85" s="4" t="s">
        <v>112</v>
      </c>
      <c r="D85" s="5" t="n">
        <v>0</v>
      </c>
      <c r="E85" s="5" t="n">
        <v>0</v>
      </c>
    </row>
    <row r="86" spans="1:6"/>
    <row r="87" spans="1:6">
      <c r="A87" s="4" t="s">
        <v>112</v>
      </c>
      <c r="B87" s="4" t="s">
        <v>1464</v>
      </c>
    </row>
    <row r="88" spans="1:6">
      <c r="A88" s="4" t="s">
        <v>114</v>
      </c>
      <c r="B88" s="4" t="s">
        <v>1465</v>
      </c>
    </row>
  </sheetData>
  <mergeCells count="4">
    <mergeCell ref="A1:B1"/>
    <mergeCell ref="A86:E86"/>
    <mergeCell ref="B87:E87"/>
    <mergeCell ref="B88:E8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66</v>
      </c>
      <c r="C1" s="2" t="s">
        <v>1</v>
      </c>
    </row>
    <row r="2" spans="1:4">
      <c r="C2" s="2" t="s">
        <v>2</v>
      </c>
      <c r="D2" s="2" t="s">
        <v>62</v>
      </c>
    </row>
    <row r="3" spans="1:4">
      <c r="A3" s="3" t="s">
        <v>1352</v>
      </c>
    </row>
    <row r="4" spans="1:4">
      <c r="A4" s="4" t="s">
        <v>1343</v>
      </c>
      <c r="C4" s="5" t="n">
        <v>272803</v>
      </c>
      <c r="D4" s="5" t="n">
        <v>304389</v>
      </c>
    </row>
    <row r="5" spans="1:4">
      <c r="A5" s="4" t="s">
        <v>1347</v>
      </c>
      <c r="C5" s="6" t="n">
        <v>327152</v>
      </c>
      <c r="D5" s="6" t="n">
        <v>272803</v>
      </c>
    </row>
    <row r="6" spans="1:4">
      <c r="A6" s="4" t="s">
        <v>1467</v>
      </c>
    </row>
    <row r="7" spans="1:4">
      <c r="A7" s="3" t="s">
        <v>1352</v>
      </c>
    </row>
    <row r="8" spans="1:4">
      <c r="A8" s="4" t="s">
        <v>1343</v>
      </c>
      <c r="B8" s="4" t="s">
        <v>112</v>
      </c>
      <c r="C8" s="6" t="n">
        <v>3355</v>
      </c>
      <c r="D8" s="6" t="n">
        <v>3853</v>
      </c>
    </row>
    <row r="9" spans="1:4">
      <c r="A9" s="4" t="s">
        <v>1468</v>
      </c>
      <c r="C9" s="6" t="n">
        <v>-1584</v>
      </c>
      <c r="D9" s="6" t="n">
        <v>-48</v>
      </c>
    </row>
    <row r="10" spans="1:4">
      <c r="A10" s="4" t="s">
        <v>1469</v>
      </c>
      <c r="C10" s="6" t="n">
        <v>38</v>
      </c>
      <c r="D10" s="6" t="n">
        <v>-450</v>
      </c>
    </row>
    <row r="11" spans="1:4">
      <c r="A11" s="4" t="s">
        <v>1347</v>
      </c>
      <c r="B11" s="4" t="s">
        <v>112</v>
      </c>
      <c r="C11" s="5" t="n">
        <v>1809</v>
      </c>
      <c r="D11" s="5" t="n">
        <v>3355</v>
      </c>
    </row>
    <row r="12" spans="1:4"/>
    <row r="13" spans="1:4">
      <c r="A13" s="4" t="s">
        <v>112</v>
      </c>
      <c r="B13" s="4" t="s">
        <v>1465</v>
      </c>
    </row>
  </sheetData>
  <mergeCells count="4">
    <mergeCell ref="A1:B2"/>
    <mergeCell ref="C1:D1"/>
    <mergeCell ref="A12:C12"/>
    <mergeCell ref="B13:C13"/>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470</v>
      </c>
      <c r="B1" s="2" t="s">
        <v>715</v>
      </c>
    </row>
    <row r="2" spans="1:2">
      <c r="A2" s="4" t="s">
        <v>472</v>
      </c>
    </row>
    <row r="3" spans="1:2">
      <c r="A3" s="3" t="s">
        <v>1352</v>
      </c>
    </row>
    <row r="4" spans="1:2">
      <c r="A4" s="4" t="s">
        <v>1198</v>
      </c>
      <c r="B4" s="5" t="n">
        <v>19163</v>
      </c>
    </row>
    <row r="5" spans="1:2">
      <c r="A5" s="4" t="s">
        <v>1199</v>
      </c>
      <c r="B5" s="6" t="n">
        <v>19517</v>
      </c>
    </row>
    <row r="6" spans="1:2">
      <c r="A6" s="4" t="s">
        <v>1200</v>
      </c>
      <c r="B6" s="6" t="n">
        <v>19870</v>
      </c>
    </row>
    <row r="7" spans="1:2">
      <c r="A7" s="4" t="s">
        <v>1201</v>
      </c>
      <c r="B7" s="6" t="n">
        <v>21462</v>
      </c>
    </row>
    <row r="8" spans="1:2">
      <c r="A8" s="4" t="s">
        <v>1202</v>
      </c>
      <c r="B8" s="6" t="n">
        <v>21209</v>
      </c>
    </row>
    <row r="9" spans="1:2">
      <c r="A9" s="4" t="s">
        <v>1471</v>
      </c>
      <c r="B9" s="6" t="n">
        <v>113539</v>
      </c>
    </row>
    <row r="10" spans="1:2">
      <c r="A10" s="4" t="s">
        <v>1349</v>
      </c>
    </row>
    <row r="11" spans="1:2">
      <c r="A11" s="3" t="s">
        <v>1352</v>
      </c>
    </row>
    <row r="12" spans="1:2">
      <c r="A12" s="4" t="s">
        <v>1198</v>
      </c>
      <c r="B12" s="6" t="n">
        <v>2031</v>
      </c>
    </row>
    <row r="13" spans="1:2">
      <c r="A13" s="4" t="s">
        <v>1199</v>
      </c>
      <c r="B13" s="6" t="n">
        <v>1995</v>
      </c>
    </row>
    <row r="14" spans="1:2">
      <c r="A14" s="4" t="s">
        <v>1200</v>
      </c>
      <c r="B14" s="6" t="n">
        <v>1958</v>
      </c>
    </row>
    <row r="15" spans="1:2">
      <c r="A15" s="4" t="s">
        <v>1201</v>
      </c>
      <c r="B15" s="6" t="n">
        <v>2022</v>
      </c>
    </row>
    <row r="16" spans="1:2">
      <c r="A16" s="4" t="s">
        <v>1202</v>
      </c>
      <c r="B16" s="6" t="n">
        <v>1949</v>
      </c>
    </row>
    <row r="17" spans="1:2">
      <c r="A17" s="4" t="s">
        <v>1471</v>
      </c>
      <c r="B17" s="5" t="n">
        <v>836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2</v>
      </c>
      <c r="B1" s="2" t="s">
        <v>1</v>
      </c>
    </row>
    <row r="2" spans="1:4">
      <c r="B2" s="2" t="s">
        <v>2</v>
      </c>
      <c r="C2" s="2" t="s">
        <v>62</v>
      </c>
      <c r="D2" s="2" t="s">
        <v>125</v>
      </c>
    </row>
    <row r="3" spans="1:4">
      <c r="A3" s="3" t="s">
        <v>1473</v>
      </c>
    </row>
    <row r="4" spans="1:4">
      <c r="A4" s="4" t="s">
        <v>1474</v>
      </c>
      <c r="B4" s="11" t="n">
        <v>4.7</v>
      </c>
      <c r="C4" s="11" t="n">
        <v>4.6</v>
      </c>
      <c r="D4" s="11" t="n">
        <v>4.4</v>
      </c>
    </row>
    <row r="5" spans="1:4">
      <c r="A5" s="4" t="s">
        <v>1475</v>
      </c>
    </row>
    <row r="6" spans="1:4">
      <c r="A6" s="3" t="s">
        <v>1473</v>
      </c>
    </row>
    <row r="7" spans="1:4">
      <c r="A7" s="4" t="s">
        <v>1476</v>
      </c>
      <c r="B7" s="4" t="s">
        <v>749</v>
      </c>
    </row>
    <row r="8" spans="1:4">
      <c r="A8" s="4" t="s">
        <v>1477</v>
      </c>
    </row>
    <row r="9" spans="1:4">
      <c r="A9" s="3" t="s">
        <v>1473</v>
      </c>
    </row>
    <row r="10" spans="1:4">
      <c r="A10" s="4" t="s">
        <v>1478</v>
      </c>
      <c r="B10" s="4" t="s">
        <v>1133</v>
      </c>
    </row>
    <row r="11" spans="1:4">
      <c r="A11" s="4" t="s">
        <v>1479</v>
      </c>
    </row>
    <row r="12" spans="1:4">
      <c r="A12" s="3" t="s">
        <v>1473</v>
      </c>
    </row>
    <row r="13" spans="1:4">
      <c r="A13" s="4" t="s">
        <v>1476</v>
      </c>
      <c r="B13" s="4" t="s">
        <v>984</v>
      </c>
    </row>
    <row r="14" spans="1:4">
      <c r="A14" s="4" t="s">
        <v>1480</v>
      </c>
    </row>
    <row r="15" spans="1:4">
      <c r="A15" s="3" t="s">
        <v>1473</v>
      </c>
    </row>
    <row r="16" spans="1:4">
      <c r="A16" s="4" t="s">
        <v>1478</v>
      </c>
      <c r="B16" s="4" t="s">
        <v>113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481</v>
      </c>
      <c r="B1" s="2" t="s">
        <v>1</v>
      </c>
    </row>
    <row r="2" spans="1:6">
      <c r="B2" s="2" t="s">
        <v>2</v>
      </c>
      <c r="D2" s="2" t="s">
        <v>62</v>
      </c>
      <c r="F2" s="2" t="s">
        <v>125</v>
      </c>
    </row>
    <row r="3" spans="1:6">
      <c r="A3" s="3" t="s">
        <v>1334</v>
      </c>
    </row>
    <row r="4" spans="1:6">
      <c r="A4" s="4" t="s">
        <v>1335</v>
      </c>
      <c r="B4" s="5" t="n">
        <v>60862</v>
      </c>
      <c r="D4" s="5" t="n">
        <v>67290</v>
      </c>
    </row>
    <row r="5" spans="1:6">
      <c r="A5" s="4" t="s">
        <v>1336</v>
      </c>
      <c r="B5" s="6" t="n">
        <v>2242</v>
      </c>
      <c r="D5" s="6" t="n">
        <v>2591</v>
      </c>
    </row>
    <row r="6" spans="1:6">
      <c r="A6" s="4" t="s">
        <v>1337</v>
      </c>
      <c r="B6" s="6" t="n">
        <v>2423</v>
      </c>
      <c r="C6" s="4" t="s">
        <v>112</v>
      </c>
      <c r="D6" s="6" t="n">
        <v>2795</v>
      </c>
      <c r="E6" s="4" t="s">
        <v>112</v>
      </c>
      <c r="F6" s="5" t="n">
        <v>2236</v>
      </c>
    </row>
    <row r="7" spans="1:6">
      <c r="A7" s="4" t="s">
        <v>1338</v>
      </c>
      <c r="B7" s="6" t="n">
        <v>2456</v>
      </c>
      <c r="D7" s="6" t="n">
        <v>2252</v>
      </c>
      <c r="F7" s="6" t="n">
        <v>2723</v>
      </c>
    </row>
    <row r="8" spans="1:6">
      <c r="A8" s="4" t="s">
        <v>1482</v>
      </c>
      <c r="B8" s="6" t="n">
        <v>889</v>
      </c>
      <c r="D8" s="6" t="n">
        <v>-9295</v>
      </c>
    </row>
    <row r="9" spans="1:6">
      <c r="A9" s="4" t="s">
        <v>1483</v>
      </c>
      <c r="B9" s="6" t="n">
        <v>-2643</v>
      </c>
      <c r="D9" s="6" t="n">
        <v>-3003</v>
      </c>
    </row>
    <row r="10" spans="1:6">
      <c r="A10" s="4" t="s">
        <v>1484</v>
      </c>
      <c r="B10" s="6" t="n">
        <v>-176</v>
      </c>
      <c r="D10" s="6" t="n">
        <v>-141</v>
      </c>
    </row>
    <row r="11" spans="1:6">
      <c r="A11" s="4" t="s">
        <v>1485</v>
      </c>
      <c r="B11" s="6" t="n">
        <v>1262</v>
      </c>
      <c r="D11" s="6" t="n">
        <v>1168</v>
      </c>
    </row>
    <row r="12" spans="1:6">
      <c r="A12" s="4" t="s">
        <v>1341</v>
      </c>
      <c r="B12" s="6" t="n">
        <v>64892</v>
      </c>
      <c r="D12" s="6" t="n">
        <v>60862</v>
      </c>
      <c r="F12" s="6" t="n">
        <v>67290</v>
      </c>
    </row>
    <row r="13" spans="1:6">
      <c r="A13" s="3" t="s">
        <v>1342</v>
      </c>
    </row>
    <row r="14" spans="1:6">
      <c r="A14" s="4" t="s">
        <v>1343</v>
      </c>
      <c r="B14" s="6" t="n">
        <v>36287</v>
      </c>
      <c r="D14" s="6" t="n">
        <v>40873</v>
      </c>
    </row>
    <row r="15" spans="1:6">
      <c r="A15" s="4" t="s">
        <v>1344</v>
      </c>
      <c r="B15" s="6" t="n">
        <v>6636</v>
      </c>
      <c r="D15" s="6" t="n">
        <v>-2997</v>
      </c>
    </row>
    <row r="16" spans="1:6">
      <c r="A16" s="4" t="s">
        <v>1345</v>
      </c>
      <c r="B16" s="6" t="n">
        <v>450</v>
      </c>
      <c r="D16" s="6" t="n">
        <v>450</v>
      </c>
    </row>
    <row r="17" spans="1:6">
      <c r="A17" s="4" t="s">
        <v>1483</v>
      </c>
      <c r="B17" s="6" t="n">
        <v>-2643</v>
      </c>
      <c r="D17" s="6" t="n">
        <v>-3003</v>
      </c>
    </row>
    <row r="18" spans="1:6">
      <c r="A18" s="4" t="s">
        <v>1485</v>
      </c>
      <c r="B18" s="6" t="n">
        <v>1262</v>
      </c>
      <c r="D18" s="6" t="n">
        <v>1168</v>
      </c>
    </row>
    <row r="19" spans="1:6">
      <c r="A19" s="4" t="s">
        <v>1346</v>
      </c>
      <c r="B19" s="6" t="n">
        <v>-181</v>
      </c>
      <c r="D19" s="6" t="n">
        <v>-204</v>
      </c>
    </row>
    <row r="20" spans="1:6">
      <c r="A20" s="4" t="s">
        <v>1347</v>
      </c>
      <c r="B20" s="6" t="n">
        <v>41811</v>
      </c>
      <c r="D20" s="6" t="n">
        <v>36287</v>
      </c>
      <c r="F20" s="5" t="n">
        <v>40873</v>
      </c>
    </row>
    <row r="21" spans="1:6">
      <c r="A21" s="4" t="s">
        <v>1348</v>
      </c>
      <c r="B21" s="5" t="n">
        <v>-23081</v>
      </c>
      <c r="D21" s="5" t="n">
        <v>-24575</v>
      </c>
    </row>
    <row r="22" spans="1:6"/>
    <row r="23" spans="1:6">
      <c r="A23" s="4" t="s">
        <v>112</v>
      </c>
      <c r="B23" s="4" t="s">
        <v>1486</v>
      </c>
    </row>
  </sheetData>
  <mergeCells count="6">
    <mergeCell ref="A1:A2"/>
    <mergeCell ref="B1:F1"/>
    <mergeCell ref="B2:C2"/>
    <mergeCell ref="D2:E2"/>
    <mergeCell ref="A22:F22"/>
    <mergeCell ref="B23:F23"/>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7</v>
      </c>
      <c r="B1" s="2" t="s">
        <v>2</v>
      </c>
      <c r="C1" s="2" t="s">
        <v>62</v>
      </c>
    </row>
    <row r="2" spans="1:3">
      <c r="A2" s="3" t="s">
        <v>1352</v>
      </c>
    </row>
    <row r="3" spans="1:3">
      <c r="A3" s="4" t="s">
        <v>1488</v>
      </c>
      <c r="B3" s="5" t="n">
        <v>-38139</v>
      </c>
      <c r="C3" s="5" t="n">
        <v>-36890</v>
      </c>
    </row>
    <row r="4" spans="1:3">
      <c r="A4" s="4" t="s">
        <v>159</v>
      </c>
      <c r="B4" s="6" t="n">
        <v>-23472</v>
      </c>
      <c r="C4" s="6" t="n">
        <v>-28706</v>
      </c>
    </row>
    <row r="5" spans="1:3">
      <c r="A5" s="4" t="s">
        <v>175</v>
      </c>
      <c r="B5" s="5" t="n">
        <v>-61611</v>
      </c>
      <c r="C5" s="5" t="n">
        <v>-6559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89</v>
      </c>
      <c r="C1" s="2" t="s">
        <v>1</v>
      </c>
    </row>
    <row r="2" spans="1:4">
      <c r="C2" s="2" t="s">
        <v>2</v>
      </c>
      <c r="D2" s="2" t="s">
        <v>62</v>
      </c>
    </row>
    <row r="3" spans="1:4">
      <c r="A3" s="3" t="s">
        <v>1352</v>
      </c>
    </row>
    <row r="4" spans="1:4">
      <c r="A4" s="4" t="s">
        <v>1490</v>
      </c>
      <c r="C4" s="4" t="s">
        <v>1491</v>
      </c>
    </row>
    <row r="5" spans="1:4">
      <c r="A5" s="4" t="s">
        <v>1492</v>
      </c>
      <c r="C5" s="4" t="s">
        <v>1493</v>
      </c>
    </row>
    <row r="6" spans="1:4">
      <c r="A6" s="4" t="s">
        <v>1494</v>
      </c>
    </row>
    <row r="7" spans="1:4">
      <c r="A7" s="3" t="s">
        <v>1352</v>
      </c>
    </row>
    <row r="8" spans="1:4">
      <c r="A8" s="4" t="s">
        <v>1369</v>
      </c>
      <c r="C8" s="4" t="s">
        <v>1495</v>
      </c>
      <c r="D8" s="4" t="s">
        <v>1496</v>
      </c>
    </row>
    <row r="9" spans="1:4">
      <c r="A9" s="4" t="s">
        <v>1497</v>
      </c>
      <c r="C9" s="4" t="s">
        <v>1125</v>
      </c>
      <c r="D9" s="4" t="s">
        <v>1125</v>
      </c>
    </row>
    <row r="10" spans="1:4">
      <c r="A10" s="4" t="s">
        <v>1498</v>
      </c>
      <c r="B10" s="4" t="s">
        <v>112</v>
      </c>
      <c r="C10" s="4" t="s">
        <v>1499</v>
      </c>
      <c r="D10" s="4" t="s">
        <v>1499</v>
      </c>
    </row>
    <row r="11" spans="1:4">
      <c r="A11" s="4" t="s">
        <v>1362</v>
      </c>
      <c r="C11" s="4" t="s">
        <v>1363</v>
      </c>
    </row>
    <row r="12" spans="1:4">
      <c r="A12" s="4" t="s">
        <v>1366</v>
      </c>
      <c r="C12" s="4" t="s">
        <v>1363</v>
      </c>
    </row>
    <row r="13" spans="1:4">
      <c r="A13" s="4" t="s">
        <v>1500</v>
      </c>
    </row>
    <row r="14" spans="1:4">
      <c r="A14" s="3" t="s">
        <v>1352</v>
      </c>
    </row>
    <row r="15" spans="1:4">
      <c r="A15" s="4" t="s">
        <v>1501</v>
      </c>
      <c r="C15" s="4" t="s">
        <v>1502</v>
      </c>
      <c r="D15" s="4" t="s">
        <v>1133</v>
      </c>
    </row>
    <row r="16" spans="1:4">
      <c r="A16" s="4" t="s">
        <v>1503</v>
      </c>
    </row>
    <row r="17" spans="1:4">
      <c r="A17" s="3" t="s">
        <v>1352</v>
      </c>
    </row>
    <row r="18" spans="1:4">
      <c r="A18" s="4" t="s">
        <v>1501</v>
      </c>
      <c r="C18" s="4" t="s">
        <v>1125</v>
      </c>
      <c r="D18" s="4" t="s">
        <v>1125</v>
      </c>
    </row>
    <row r="19" spans="1:4">
      <c r="A19" s="4" t="s">
        <v>1504</v>
      </c>
    </row>
    <row r="20" spans="1:4">
      <c r="A20" s="3" t="s">
        <v>1352</v>
      </c>
    </row>
    <row r="21" spans="1:4">
      <c r="A21" s="4" t="s">
        <v>1501</v>
      </c>
      <c r="C21" s="4" t="s">
        <v>1505</v>
      </c>
      <c r="D21" s="4" t="s">
        <v>1393</v>
      </c>
    </row>
    <row r="22" spans="1:4">
      <c r="A22" s="4" t="s">
        <v>1506</v>
      </c>
    </row>
    <row r="23" spans="1:4">
      <c r="A23" s="3" t="s">
        <v>1352</v>
      </c>
    </row>
    <row r="24" spans="1:4">
      <c r="A24" s="4" t="s">
        <v>1501</v>
      </c>
      <c r="C24" s="4" t="s">
        <v>1393</v>
      </c>
      <c r="D24" s="4" t="s">
        <v>1507</v>
      </c>
    </row>
    <row r="25" spans="1:4"/>
    <row r="26" spans="1:4">
      <c r="A26" s="4" t="s">
        <v>112</v>
      </c>
      <c r="B26" s="4" t="s">
        <v>1508</v>
      </c>
    </row>
  </sheetData>
  <mergeCells count="4">
    <mergeCell ref="A1:B2"/>
    <mergeCell ref="C1:D1"/>
    <mergeCell ref="A25:C25"/>
    <mergeCell ref="B26:C2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509</v>
      </c>
      <c r="B1" s="2" t="s">
        <v>1</v>
      </c>
    </row>
    <row r="2" spans="1:6">
      <c r="B2" s="2" t="s">
        <v>2</v>
      </c>
      <c r="D2" s="2" t="s">
        <v>62</v>
      </c>
      <c r="F2" s="2" t="s">
        <v>125</v>
      </c>
    </row>
    <row r="3" spans="1:6">
      <c r="A3" s="3" t="s">
        <v>1352</v>
      </c>
    </row>
    <row r="4" spans="1:6">
      <c r="A4" s="4" t="s">
        <v>1337</v>
      </c>
      <c r="B4" s="5" t="n">
        <v>2423</v>
      </c>
      <c r="C4" s="4" t="s">
        <v>112</v>
      </c>
      <c r="D4" s="5" t="n">
        <v>2795</v>
      </c>
      <c r="E4" s="4" t="s">
        <v>112</v>
      </c>
      <c r="F4" s="5" t="n">
        <v>2236</v>
      </c>
    </row>
    <row r="5" spans="1:6">
      <c r="A5" s="4" t="s">
        <v>1338</v>
      </c>
      <c r="B5" s="6" t="n">
        <v>2456</v>
      </c>
      <c r="D5" s="6" t="n">
        <v>2252</v>
      </c>
      <c r="F5" s="6" t="n">
        <v>2723</v>
      </c>
    </row>
    <row r="6" spans="1:6">
      <c r="A6" s="4" t="s">
        <v>1380</v>
      </c>
      <c r="B6" s="6" t="n">
        <v>-2120</v>
      </c>
      <c r="D6" s="6" t="n">
        <v>-2435</v>
      </c>
      <c r="F6" s="6" t="n">
        <v>-1907</v>
      </c>
    </row>
    <row r="7" spans="1:6">
      <c r="A7" s="3" t="s">
        <v>1381</v>
      </c>
    </row>
    <row r="8" spans="1:6">
      <c r="A8" s="4" t="s">
        <v>159</v>
      </c>
      <c r="B8" s="6" t="n">
        <v>-5234</v>
      </c>
      <c r="D8" s="6" t="n">
        <v>-6151</v>
      </c>
      <c r="F8" s="6" t="n">
        <v>-6151</v>
      </c>
    </row>
    <row r="9" spans="1:6">
      <c r="A9" s="4" t="s">
        <v>1488</v>
      </c>
      <c r="B9" s="6" t="n">
        <v>-2377</v>
      </c>
      <c r="D9" s="6" t="n">
        <v>-2166</v>
      </c>
      <c r="F9" s="6" t="n">
        <v>-1678</v>
      </c>
    </row>
    <row r="10" spans="1:6">
      <c r="A10" s="4" t="s">
        <v>1382</v>
      </c>
      <c r="B10" s="6" t="n">
        <v>-4852</v>
      </c>
      <c r="D10" s="6" t="n">
        <v>-5705</v>
      </c>
      <c r="F10" s="5" t="n">
        <v>-4777</v>
      </c>
    </row>
    <row r="11" spans="1:6">
      <c r="A11" s="4" t="s">
        <v>1346</v>
      </c>
      <c r="B11" s="5" t="n">
        <v>181</v>
      </c>
      <c r="D11" s="5" t="n">
        <v>204</v>
      </c>
    </row>
    <row r="12" spans="1:6"/>
    <row r="13" spans="1:6">
      <c r="A13" s="4" t="s">
        <v>112</v>
      </c>
      <c r="B13" s="4" t="s">
        <v>1486</v>
      </c>
    </row>
  </sheetData>
  <mergeCells count="6">
    <mergeCell ref="A1:A2"/>
    <mergeCell ref="B1:F1"/>
    <mergeCell ref="B2:C2"/>
    <mergeCell ref="D2:E2"/>
    <mergeCell ref="A12:F12"/>
    <mergeCell ref="B13:F13"/>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0</v>
      </c>
      <c r="B1" s="2" t="s">
        <v>1</v>
      </c>
    </row>
    <row r="2" spans="1:4">
      <c r="B2" s="2" t="s">
        <v>2</v>
      </c>
      <c r="C2" s="2" t="s">
        <v>62</v>
      </c>
      <c r="D2" s="2" t="s">
        <v>125</v>
      </c>
    </row>
    <row r="3" spans="1:4">
      <c r="A3" s="3" t="s">
        <v>1352</v>
      </c>
    </row>
    <row r="4" spans="1:4">
      <c r="A4" s="4" t="s">
        <v>1384</v>
      </c>
      <c r="B4" s="5" t="n">
        <v>12110</v>
      </c>
      <c r="C4" s="5" t="n">
        <v>5898</v>
      </c>
      <c r="D4" s="5" t="n">
        <v>-12634</v>
      </c>
    </row>
    <row r="5" spans="1:4">
      <c r="A5" s="3" t="s">
        <v>1381</v>
      </c>
    </row>
    <row r="6" spans="1:4">
      <c r="A6" s="4" t="s">
        <v>159</v>
      </c>
      <c r="B6" s="6" t="n">
        <v>8740</v>
      </c>
      <c r="C6" s="6" t="n">
        <v>9657</v>
      </c>
      <c r="D6" s="6" t="n">
        <v>9657</v>
      </c>
    </row>
    <row r="7" spans="1:4">
      <c r="A7" s="4" t="s">
        <v>1488</v>
      </c>
      <c r="B7" s="6" t="n">
        <v>-3415</v>
      </c>
      <c r="C7" s="6" t="n">
        <v>-6387</v>
      </c>
      <c r="D7" s="6" t="n">
        <v>-6776</v>
      </c>
    </row>
    <row r="8" spans="1:4">
      <c r="A8" s="4" t="s">
        <v>1355</v>
      </c>
    </row>
    <row r="9" spans="1:4">
      <c r="A9" s="3" t="s">
        <v>1352</v>
      </c>
    </row>
    <row r="10" spans="1:4">
      <c r="A10" s="4" t="s">
        <v>1384</v>
      </c>
      <c r="B10" s="6" t="n">
        <v>-3626</v>
      </c>
      <c r="C10" s="6" t="n">
        <v>-3863</v>
      </c>
      <c r="D10" s="6" t="n">
        <v>-10586</v>
      </c>
    </row>
    <row r="11" spans="1:4">
      <c r="A11" s="3" t="s">
        <v>1381</v>
      </c>
    </row>
    <row r="12" spans="1:4">
      <c r="A12" s="4" t="s">
        <v>159</v>
      </c>
      <c r="B12" s="6" t="n">
        <v>5234</v>
      </c>
      <c r="C12" s="6" t="n">
        <v>6151</v>
      </c>
      <c r="D12" s="6" t="n">
        <v>6151</v>
      </c>
    </row>
    <row r="13" spans="1:4">
      <c r="A13" s="4" t="s">
        <v>1488</v>
      </c>
      <c r="B13" s="6" t="n">
        <v>2377</v>
      </c>
      <c r="C13" s="6" t="n">
        <v>2166</v>
      </c>
      <c r="D13" s="6" t="n">
        <v>1678</v>
      </c>
    </row>
    <row r="14" spans="1:4">
      <c r="A14" s="4" t="s">
        <v>1385</v>
      </c>
      <c r="B14" s="5" t="n">
        <v>3985</v>
      </c>
      <c r="C14" s="5" t="n">
        <v>4454</v>
      </c>
      <c r="D14" s="5" t="n">
        <v>-275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1</v>
      </c>
      <c r="B1" s="2" t="s">
        <v>1</v>
      </c>
    </row>
    <row r="2" spans="1:4">
      <c r="B2" s="2" t="s">
        <v>2</v>
      </c>
      <c r="C2" s="2" t="s">
        <v>62</v>
      </c>
      <c r="D2" s="2" t="s">
        <v>125</v>
      </c>
    </row>
    <row r="3" spans="1:4">
      <c r="A3" s="4" t="s">
        <v>1355</v>
      </c>
    </row>
    <row r="4" spans="1:4">
      <c r="A4" s="3" t="s">
        <v>1352</v>
      </c>
    </row>
    <row r="5" spans="1:4">
      <c r="A5" s="4" t="s">
        <v>1387</v>
      </c>
      <c r="B5" s="5" t="n">
        <v>-867</v>
      </c>
      <c r="C5" s="5" t="n">
        <v>-1251</v>
      </c>
      <c r="D5" s="5" t="n">
        <v>-753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512</v>
      </c>
      <c r="C1" s="2" t="s">
        <v>1390</v>
      </c>
      <c r="D1" s="2" t="s">
        <v>582</v>
      </c>
      <c r="E1" s="2" t="s">
        <v>2</v>
      </c>
      <c r="F1" s="2" t="s">
        <v>62</v>
      </c>
      <c r="G1" s="2" t="s">
        <v>125</v>
      </c>
    </row>
    <row r="2" spans="1:7">
      <c r="A2" s="3" t="s">
        <v>1352</v>
      </c>
    </row>
    <row r="3" spans="1:7">
      <c r="A3" s="4" t="s">
        <v>1513</v>
      </c>
      <c r="E3" s="4" t="s">
        <v>1363</v>
      </c>
    </row>
    <row r="4" spans="1:7">
      <c r="A4" s="4" t="s">
        <v>1514</v>
      </c>
      <c r="E4" s="11" t="n">
        <v>10.6</v>
      </c>
    </row>
    <row r="5" spans="1:7">
      <c r="A5" s="4" t="s">
        <v>1515</v>
      </c>
      <c r="E5" s="12" t="n">
        <v>8.300000000000001</v>
      </c>
    </row>
    <row r="6" spans="1:7">
      <c r="A6" s="4" t="s">
        <v>1516</v>
      </c>
      <c r="E6" s="6" t="n">
        <v>1</v>
      </c>
    </row>
    <row r="7" spans="1:7">
      <c r="A7" s="4" t="s">
        <v>1517</v>
      </c>
      <c r="E7" s="11" t="n">
        <v>0.8</v>
      </c>
    </row>
    <row r="8" spans="1:7">
      <c r="A8" s="4" t="s">
        <v>1518</v>
      </c>
    </row>
    <row r="9" spans="1:7">
      <c r="A9" s="3" t="s">
        <v>1352</v>
      </c>
    </row>
    <row r="10" spans="1:7">
      <c r="A10" s="4" t="s">
        <v>1392</v>
      </c>
      <c r="E10" s="4" t="s">
        <v>1133</v>
      </c>
      <c r="F10" s="4" t="s">
        <v>1519</v>
      </c>
      <c r="G10" s="4" t="s">
        <v>1520</v>
      </c>
    </row>
    <row r="11" spans="1:7">
      <c r="A11" s="4" t="s">
        <v>1497</v>
      </c>
      <c r="E11" s="4" t="s">
        <v>1125</v>
      </c>
      <c r="F11" s="4" t="s">
        <v>1125</v>
      </c>
      <c r="G11" s="4" t="s">
        <v>1125</v>
      </c>
    </row>
    <row r="12" spans="1:7">
      <c r="A12" s="4" t="s">
        <v>1498</v>
      </c>
      <c r="B12" s="4" t="s">
        <v>112</v>
      </c>
      <c r="E12" s="4" t="s">
        <v>1499</v>
      </c>
      <c r="F12" s="4" t="s">
        <v>1499</v>
      </c>
      <c r="G12" s="4" t="s">
        <v>1499</v>
      </c>
    </row>
    <row r="13" spans="1:7">
      <c r="A13" s="4" t="s">
        <v>1521</v>
      </c>
    </row>
    <row r="14" spans="1:7">
      <c r="A14" s="3" t="s">
        <v>1352</v>
      </c>
    </row>
    <row r="15" spans="1:7">
      <c r="A15" s="4" t="s">
        <v>1397</v>
      </c>
      <c r="E15" s="4" t="s">
        <v>1522</v>
      </c>
      <c r="F15" s="4" t="s">
        <v>1523</v>
      </c>
      <c r="G15" s="4" t="s">
        <v>1524</v>
      </c>
    </row>
    <row r="16" spans="1:7">
      <c r="A16" s="4" t="s">
        <v>1525</v>
      </c>
    </row>
    <row r="17" spans="1:7">
      <c r="A17" s="3" t="s">
        <v>1352</v>
      </c>
    </row>
    <row r="18" spans="1:7">
      <c r="A18" s="4" t="s">
        <v>1397</v>
      </c>
      <c r="E18" s="4" t="s">
        <v>1408</v>
      </c>
      <c r="F18" s="4" t="s">
        <v>1526</v>
      </c>
      <c r="G18" s="4" t="s">
        <v>1527</v>
      </c>
    </row>
    <row r="19" spans="1:7">
      <c r="A19" s="4" t="s">
        <v>1528</v>
      </c>
    </row>
    <row r="20" spans="1:7">
      <c r="A20" s="3" t="s">
        <v>1352</v>
      </c>
    </row>
    <row r="21" spans="1:7">
      <c r="A21" s="4" t="s">
        <v>1397</v>
      </c>
      <c r="E21" s="4" t="s">
        <v>1529</v>
      </c>
      <c r="F21" s="4" t="s">
        <v>1530</v>
      </c>
      <c r="G21" s="4" t="s">
        <v>1402</v>
      </c>
    </row>
    <row r="22" spans="1:7">
      <c r="A22" s="4" t="s">
        <v>1531</v>
      </c>
    </row>
    <row r="23" spans="1:7">
      <c r="A23" s="3" t="s">
        <v>1352</v>
      </c>
    </row>
    <row r="24" spans="1:7">
      <c r="A24" s="4" t="s">
        <v>1501</v>
      </c>
      <c r="E24" s="4" t="s">
        <v>1133</v>
      </c>
      <c r="F24" s="4" t="s">
        <v>1532</v>
      </c>
      <c r="G24" s="4" t="s">
        <v>1533</v>
      </c>
    </row>
    <row r="25" spans="1:7">
      <c r="A25" s="4" t="s">
        <v>1534</v>
      </c>
    </row>
    <row r="26" spans="1:7">
      <c r="A26" s="3" t="s">
        <v>1352</v>
      </c>
    </row>
    <row r="27" spans="1:7">
      <c r="A27" s="4" t="s">
        <v>1501</v>
      </c>
      <c r="E27" s="4" t="s">
        <v>1125</v>
      </c>
      <c r="F27" s="4" t="s">
        <v>1125</v>
      </c>
      <c r="G27" s="4" t="s">
        <v>1125</v>
      </c>
    </row>
    <row r="28" spans="1:7">
      <c r="A28" s="4" t="s">
        <v>1535</v>
      </c>
    </row>
    <row r="29" spans="1:7">
      <c r="A29" s="3" t="s">
        <v>1352</v>
      </c>
    </row>
    <row r="30" spans="1:7">
      <c r="A30" s="4" t="s">
        <v>1501</v>
      </c>
      <c r="E30" s="4" t="s">
        <v>1393</v>
      </c>
      <c r="F30" s="4" t="s">
        <v>772</v>
      </c>
      <c r="G30" s="4" t="s">
        <v>1136</v>
      </c>
    </row>
    <row r="31" spans="1:7">
      <c r="A31" s="4" t="s">
        <v>1536</v>
      </c>
    </row>
    <row r="32" spans="1:7">
      <c r="A32" s="3" t="s">
        <v>1352</v>
      </c>
    </row>
    <row r="33" spans="1:7">
      <c r="A33" s="4" t="s">
        <v>1501</v>
      </c>
      <c r="E33" s="4" t="s">
        <v>1507</v>
      </c>
      <c r="F33" s="4" t="s">
        <v>1537</v>
      </c>
      <c r="G33" s="4" t="s">
        <v>1538</v>
      </c>
    </row>
    <row r="34" spans="1:7">
      <c r="A34" s="4" t="s">
        <v>1539</v>
      </c>
    </row>
    <row r="35" spans="1:7">
      <c r="A35" s="3" t="s">
        <v>1352</v>
      </c>
    </row>
    <row r="36" spans="1:7">
      <c r="A36" s="4" t="s">
        <v>1392</v>
      </c>
      <c r="C36" s="4" t="s">
        <v>1540</v>
      </c>
    </row>
    <row r="37" spans="1:7">
      <c r="A37" s="4" t="s">
        <v>1541</v>
      </c>
    </row>
    <row r="38" spans="1:7">
      <c r="A38" s="3" t="s">
        <v>1352</v>
      </c>
    </row>
    <row r="39" spans="1:7">
      <c r="A39" s="4" t="s">
        <v>1392</v>
      </c>
      <c r="C39" s="4" t="s">
        <v>1133</v>
      </c>
    </row>
    <row r="40" spans="1:7">
      <c r="A40" s="4" t="s">
        <v>1542</v>
      </c>
    </row>
    <row r="41" spans="1:7">
      <c r="A41" s="3" t="s">
        <v>1352</v>
      </c>
    </row>
    <row r="42" spans="1:7">
      <c r="A42" s="4" t="s">
        <v>1543</v>
      </c>
      <c r="C42" s="4" t="s">
        <v>1544</v>
      </c>
      <c r="D42" s="4" t="s">
        <v>1544</v>
      </c>
    </row>
    <row r="43" spans="1:7"/>
    <row r="44" spans="1:7">
      <c r="A44" s="4" t="s">
        <v>112</v>
      </c>
      <c r="B44" s="4" t="s">
        <v>1545</v>
      </c>
    </row>
  </sheetData>
  <mergeCells count="3">
    <mergeCell ref="A1:B1"/>
    <mergeCell ref="A43:F43"/>
    <mergeCell ref="B44:F44"/>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1546</v>
      </c>
      <c r="B1" s="2" t="s">
        <v>1</v>
      </c>
    </row>
    <row r="2" spans="1:2">
      <c r="B2" s="2" t="s">
        <v>2</v>
      </c>
    </row>
    <row r="3" spans="1:2">
      <c r="A3" s="3" t="s">
        <v>1352</v>
      </c>
    </row>
    <row r="4" spans="1:2">
      <c r="A4" s="4" t="s">
        <v>1424</v>
      </c>
      <c r="B4" s="4" t="s">
        <v>984</v>
      </c>
    </row>
    <row r="5" spans="1:2">
      <c r="A5" s="4" t="s">
        <v>530</v>
      </c>
    </row>
    <row r="6" spans="1:2">
      <c r="A6" s="3" t="s">
        <v>1352</v>
      </c>
    </row>
    <row r="7" spans="1:2">
      <c r="A7" s="4" t="s">
        <v>1547</v>
      </c>
      <c r="B7" s="4" t="s">
        <v>1548</v>
      </c>
    </row>
    <row r="8" spans="1:2">
      <c r="A8" s="4" t="s">
        <v>1427</v>
      </c>
    </row>
    <row r="9" spans="1:2">
      <c r="A9" s="3" t="s">
        <v>1352</v>
      </c>
    </row>
    <row r="10" spans="1:2">
      <c r="A10" s="4" t="s">
        <v>1547</v>
      </c>
      <c r="B10" s="4" t="s">
        <v>1549</v>
      </c>
    </row>
    <row r="11" spans="1:2">
      <c r="A11" s="4" t="s">
        <v>1429</v>
      </c>
    </row>
    <row r="12" spans="1:2">
      <c r="A12" s="3" t="s">
        <v>1352</v>
      </c>
    </row>
    <row r="13" spans="1:2">
      <c r="A13" s="4" t="s">
        <v>1547</v>
      </c>
      <c r="B13" s="4" t="s">
        <v>1550</v>
      </c>
    </row>
    <row r="14" spans="1:2">
      <c r="A14" s="4" t="s">
        <v>1551</v>
      </c>
    </row>
    <row r="15" spans="1:2">
      <c r="A15" s="3" t="s">
        <v>1352</v>
      </c>
    </row>
    <row r="16" spans="1:2">
      <c r="A16" s="4" t="s">
        <v>1552</v>
      </c>
      <c r="B16" s="4" t="s">
        <v>1553</v>
      </c>
    </row>
    <row r="17" spans="1:2">
      <c r="A17" s="4" t="s">
        <v>1554</v>
      </c>
    </row>
    <row r="18" spans="1:2">
      <c r="A18" s="3" t="s">
        <v>1352</v>
      </c>
    </row>
    <row r="19" spans="1:2">
      <c r="A19" s="4" t="s">
        <v>1552</v>
      </c>
      <c r="B19" s="4" t="s">
        <v>1555</v>
      </c>
    </row>
    <row r="20" spans="1:2">
      <c r="A20" s="4" t="s">
        <v>1556</v>
      </c>
    </row>
    <row r="21" spans="1:2">
      <c r="A21" s="3" t="s">
        <v>1352</v>
      </c>
    </row>
    <row r="22" spans="1:2">
      <c r="A22" s="4" t="s">
        <v>1552</v>
      </c>
      <c r="B22" s="4" t="s">
        <v>1537</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557</v>
      </c>
      <c r="C1" s="2" t="s">
        <v>1432</v>
      </c>
      <c r="D1" s="2" t="s">
        <v>2</v>
      </c>
      <c r="E1" s="2" t="s">
        <v>62</v>
      </c>
      <c r="F1" s="2" t="s">
        <v>125</v>
      </c>
    </row>
    <row r="2" spans="1:6">
      <c r="A2" s="3" t="s">
        <v>1352</v>
      </c>
    </row>
    <row r="3" spans="1:6">
      <c r="A3" s="4" t="s">
        <v>1433</v>
      </c>
      <c r="D3" s="4" t="s">
        <v>1434</v>
      </c>
      <c r="E3" s="4" t="s">
        <v>1434</v>
      </c>
    </row>
    <row r="4" spans="1:6">
      <c r="A4" s="4" t="s">
        <v>1435</v>
      </c>
      <c r="D4" s="4" t="s">
        <v>1434</v>
      </c>
      <c r="E4" s="4" t="s">
        <v>1434</v>
      </c>
    </row>
    <row r="5" spans="1:6">
      <c r="A5" s="4" t="s">
        <v>1436</v>
      </c>
      <c r="D5" s="5" t="n">
        <v>0</v>
      </c>
      <c r="E5" s="5" t="n">
        <v>0</v>
      </c>
    </row>
    <row r="6" spans="1:6">
      <c r="A6" s="4" t="s">
        <v>1355</v>
      </c>
    </row>
    <row r="7" spans="1:6">
      <c r="A7" s="3" t="s">
        <v>1352</v>
      </c>
    </row>
    <row r="8" spans="1:6">
      <c r="A8" s="4" t="s">
        <v>1437</v>
      </c>
      <c r="D8" s="4" t="s">
        <v>663</v>
      </c>
    </row>
    <row r="9" spans="1:6">
      <c r="A9" s="4" t="s">
        <v>1433</v>
      </c>
      <c r="D9" s="4" t="s">
        <v>1434</v>
      </c>
      <c r="E9" s="4" t="s">
        <v>1434</v>
      </c>
    </row>
    <row r="10" spans="1:6">
      <c r="A10" s="4" t="s">
        <v>1435</v>
      </c>
      <c r="D10" s="4" t="s">
        <v>1434</v>
      </c>
      <c r="E10" s="4" t="s">
        <v>1434</v>
      </c>
    </row>
    <row r="11" spans="1:6">
      <c r="A11" s="4" t="s">
        <v>1436</v>
      </c>
      <c r="D11" s="5" t="n">
        <v>0</v>
      </c>
      <c r="E11" s="5" t="n">
        <v>0</v>
      </c>
    </row>
    <row r="12" spans="1:6">
      <c r="A12" s="4" t="s">
        <v>1347</v>
      </c>
      <c r="D12" s="6" t="n">
        <v>41811000</v>
      </c>
      <c r="E12" s="6" t="n">
        <v>36287000</v>
      </c>
      <c r="F12" s="5" t="n">
        <v>40873000</v>
      </c>
    </row>
    <row r="13" spans="1:6">
      <c r="A13" s="4" t="s">
        <v>1438</v>
      </c>
      <c r="C13" s="4" t="s">
        <v>1439</v>
      </c>
    </row>
    <row r="14" spans="1:6">
      <c r="A14" s="4" t="s">
        <v>1558</v>
      </c>
    </row>
    <row r="15" spans="1:6">
      <c r="A15" s="3" t="s">
        <v>1352</v>
      </c>
    </row>
    <row r="16" spans="1:6">
      <c r="A16" s="4" t="s">
        <v>1347</v>
      </c>
      <c r="D16" s="6" t="n">
        <v>2522000</v>
      </c>
      <c r="E16" s="6" t="n">
        <v>1353000</v>
      </c>
    </row>
    <row r="17" spans="1:6">
      <c r="A17" s="4" t="s">
        <v>1559</v>
      </c>
    </row>
    <row r="18" spans="1:6">
      <c r="A18" s="3" t="s">
        <v>1352</v>
      </c>
    </row>
    <row r="19" spans="1:6">
      <c r="A19" s="4" t="s">
        <v>1347</v>
      </c>
      <c r="B19" s="4" t="s">
        <v>112</v>
      </c>
      <c r="D19" s="6" t="n">
        <v>38950000</v>
      </c>
      <c r="E19" s="6" t="n">
        <v>34305000</v>
      </c>
    </row>
    <row r="20" spans="1:6">
      <c r="A20" s="4" t="s">
        <v>1560</v>
      </c>
    </row>
    <row r="21" spans="1:6">
      <c r="A21" s="3" t="s">
        <v>1352</v>
      </c>
    </row>
    <row r="22" spans="1:6">
      <c r="A22" s="4" t="s">
        <v>1347</v>
      </c>
      <c r="B22" s="4" t="s">
        <v>114</v>
      </c>
      <c r="D22" s="6" t="n">
        <v>339000</v>
      </c>
      <c r="E22" s="6" t="n">
        <v>629000</v>
      </c>
      <c r="F22" s="5" t="n">
        <v>722000</v>
      </c>
    </row>
    <row r="23" spans="1:6">
      <c r="A23" s="4" t="s">
        <v>1561</v>
      </c>
    </row>
    <row r="24" spans="1:6">
      <c r="A24" s="3" t="s">
        <v>1352</v>
      </c>
    </row>
    <row r="25" spans="1:6">
      <c r="A25" s="4" t="s">
        <v>1347</v>
      </c>
      <c r="D25" s="6" t="n">
        <v>41472000</v>
      </c>
      <c r="E25" s="6" t="n">
        <v>35658000</v>
      </c>
    </row>
    <row r="26" spans="1:6">
      <c r="A26" s="4" t="s">
        <v>1562</v>
      </c>
    </row>
    <row r="27" spans="1:6">
      <c r="A27" s="3" t="s">
        <v>1352</v>
      </c>
    </row>
    <row r="28" spans="1:6">
      <c r="A28" s="4" t="s">
        <v>1347</v>
      </c>
      <c r="D28" s="6" t="n">
        <v>2522000</v>
      </c>
      <c r="E28" s="6" t="n">
        <v>1353000</v>
      </c>
    </row>
    <row r="29" spans="1:6">
      <c r="A29" s="4" t="s">
        <v>1563</v>
      </c>
    </row>
    <row r="30" spans="1:6">
      <c r="A30" s="3" t="s">
        <v>1352</v>
      </c>
    </row>
    <row r="31" spans="1:6">
      <c r="A31" s="4" t="s">
        <v>1347</v>
      </c>
      <c r="B31" s="4" t="s">
        <v>112</v>
      </c>
      <c r="D31" s="6" t="n">
        <v>38950000</v>
      </c>
      <c r="E31" s="6" t="n">
        <v>34305000</v>
      </c>
    </row>
    <row r="32" spans="1:6">
      <c r="A32" s="4" t="s">
        <v>1564</v>
      </c>
    </row>
    <row r="33" spans="1:6">
      <c r="A33" s="3" t="s">
        <v>1352</v>
      </c>
    </row>
    <row r="34" spans="1:6">
      <c r="A34" s="4" t="s">
        <v>1347</v>
      </c>
      <c r="D34" s="6" t="n">
        <v>0</v>
      </c>
      <c r="E34" s="6" t="n">
        <v>0</v>
      </c>
    </row>
    <row r="35" spans="1:6">
      <c r="A35" s="4" t="s">
        <v>1565</v>
      </c>
    </row>
    <row r="36" spans="1:6">
      <c r="A36" s="3" t="s">
        <v>1352</v>
      </c>
    </row>
    <row r="37" spans="1:6">
      <c r="A37" s="4" t="s">
        <v>1347</v>
      </c>
      <c r="D37" s="6" t="n">
        <v>0</v>
      </c>
      <c r="E37" s="6" t="n">
        <v>0</v>
      </c>
    </row>
    <row r="38" spans="1:6">
      <c r="A38" s="4" t="s">
        <v>1566</v>
      </c>
    </row>
    <row r="39" spans="1:6">
      <c r="A39" s="3" t="s">
        <v>1352</v>
      </c>
    </row>
    <row r="40" spans="1:6">
      <c r="A40" s="4" t="s">
        <v>1347</v>
      </c>
      <c r="B40" s="4" t="s">
        <v>112</v>
      </c>
      <c r="D40" s="6" t="n">
        <v>0</v>
      </c>
      <c r="E40" s="6" t="n">
        <v>0</v>
      </c>
    </row>
    <row r="41" spans="1:6">
      <c r="A41" s="4" t="s">
        <v>1567</v>
      </c>
    </row>
    <row r="42" spans="1:6">
      <c r="A42" s="3" t="s">
        <v>1352</v>
      </c>
    </row>
    <row r="43" spans="1:6">
      <c r="A43" s="4" t="s">
        <v>1347</v>
      </c>
      <c r="D43" s="6" t="n">
        <v>0</v>
      </c>
      <c r="E43" s="6" t="n">
        <v>0</v>
      </c>
    </row>
    <row r="44" spans="1:6">
      <c r="A44" s="4" t="s">
        <v>1568</v>
      </c>
    </row>
    <row r="45" spans="1:6">
      <c r="A45" s="3" t="s">
        <v>1352</v>
      </c>
    </row>
    <row r="46" spans="1:6">
      <c r="A46" s="4" t="s">
        <v>1347</v>
      </c>
      <c r="D46" s="6" t="n">
        <v>0</v>
      </c>
      <c r="E46" s="6" t="n">
        <v>0</v>
      </c>
    </row>
    <row r="47" spans="1:6">
      <c r="A47" s="4" t="s">
        <v>1569</v>
      </c>
    </row>
    <row r="48" spans="1:6">
      <c r="A48" s="3" t="s">
        <v>1352</v>
      </c>
    </row>
    <row r="49" spans="1:6">
      <c r="A49" s="4" t="s">
        <v>1347</v>
      </c>
      <c r="B49" s="4" t="s">
        <v>112</v>
      </c>
      <c r="D49" s="6" t="n">
        <v>0</v>
      </c>
      <c r="E49" s="6" t="n">
        <v>0</v>
      </c>
    </row>
    <row r="50" spans="1:6">
      <c r="A50" s="4" t="s">
        <v>1570</v>
      </c>
    </row>
    <row r="51" spans="1:6">
      <c r="A51" s="3" t="s">
        <v>1352</v>
      </c>
    </row>
    <row r="52" spans="1:6">
      <c r="A52" s="4" t="s">
        <v>1347</v>
      </c>
      <c r="B52" s="4" t="s">
        <v>112</v>
      </c>
      <c r="D52" s="6" t="n">
        <v>18664000</v>
      </c>
      <c r="E52" s="6" t="n">
        <v>17887000</v>
      </c>
    </row>
    <row r="53" spans="1:6">
      <c r="A53" s="4" t="s">
        <v>1571</v>
      </c>
    </row>
    <row r="54" spans="1:6">
      <c r="A54" s="3" t="s">
        <v>1352</v>
      </c>
    </row>
    <row r="55" spans="1:6">
      <c r="A55" s="4" t="s">
        <v>1347</v>
      </c>
      <c r="B55" s="4" t="s">
        <v>112</v>
      </c>
      <c r="D55" s="6" t="n">
        <v>15038000</v>
      </c>
      <c r="E55" s="6" t="n">
        <v>11437000</v>
      </c>
    </row>
    <row r="56" spans="1:6">
      <c r="A56" s="4" t="s">
        <v>1572</v>
      </c>
    </row>
    <row r="57" spans="1:6">
      <c r="A57" s="3" t="s">
        <v>1352</v>
      </c>
    </row>
    <row r="58" spans="1:6">
      <c r="A58" s="4" t="s">
        <v>1347</v>
      </c>
      <c r="B58" s="4" t="s">
        <v>112</v>
      </c>
      <c r="D58" s="6" t="n">
        <v>3766000</v>
      </c>
      <c r="E58" s="6" t="n">
        <v>3576000</v>
      </c>
    </row>
    <row r="59" spans="1:6">
      <c r="A59" s="4" t="s">
        <v>1573</v>
      </c>
    </row>
    <row r="60" spans="1:6">
      <c r="A60" s="3" t="s">
        <v>1352</v>
      </c>
    </row>
    <row r="61" spans="1:6">
      <c r="A61" s="4" t="s">
        <v>1347</v>
      </c>
      <c r="B61" s="4" t="s">
        <v>112</v>
      </c>
      <c r="D61" s="6" t="n">
        <v>1482000</v>
      </c>
      <c r="E61" s="6" t="n">
        <v>1405000</v>
      </c>
    </row>
    <row r="62" spans="1:6">
      <c r="A62" s="4" t="s">
        <v>1574</v>
      </c>
    </row>
    <row r="63" spans="1:6">
      <c r="A63" s="3" t="s">
        <v>1352</v>
      </c>
    </row>
    <row r="64" spans="1:6">
      <c r="A64" s="4" t="s">
        <v>1347</v>
      </c>
      <c r="B64" s="4" t="s">
        <v>112</v>
      </c>
      <c r="D64" s="6" t="n">
        <v>18664000</v>
      </c>
      <c r="E64" s="6" t="n">
        <v>17887000</v>
      </c>
    </row>
    <row r="65" spans="1:6">
      <c r="A65" s="4" t="s">
        <v>1575</v>
      </c>
    </row>
    <row r="66" spans="1:6">
      <c r="A66" s="3" t="s">
        <v>1352</v>
      </c>
    </row>
    <row r="67" spans="1:6">
      <c r="A67" s="4" t="s">
        <v>1347</v>
      </c>
      <c r="B67" s="4" t="s">
        <v>112</v>
      </c>
      <c r="D67" s="6" t="n">
        <v>15038000</v>
      </c>
      <c r="E67" s="6" t="n">
        <v>11437000</v>
      </c>
    </row>
    <row r="68" spans="1:6">
      <c r="A68" s="4" t="s">
        <v>1576</v>
      </c>
    </row>
    <row r="69" spans="1:6">
      <c r="A69" s="3" t="s">
        <v>1352</v>
      </c>
    </row>
    <row r="70" spans="1:6">
      <c r="A70" s="4" t="s">
        <v>1347</v>
      </c>
      <c r="B70" s="4" t="s">
        <v>112</v>
      </c>
      <c r="D70" s="6" t="n">
        <v>3766000</v>
      </c>
      <c r="E70" s="6" t="n">
        <v>3576000</v>
      </c>
    </row>
    <row r="71" spans="1:6">
      <c r="A71" s="4" t="s">
        <v>1577</v>
      </c>
    </row>
    <row r="72" spans="1:6">
      <c r="A72" s="3" t="s">
        <v>1352</v>
      </c>
    </row>
    <row r="73" spans="1:6">
      <c r="A73" s="4" t="s">
        <v>1347</v>
      </c>
      <c r="B73" s="4" t="s">
        <v>112</v>
      </c>
      <c r="D73" s="6" t="n">
        <v>1482000</v>
      </c>
      <c r="E73" s="6" t="n">
        <v>1405000</v>
      </c>
    </row>
    <row r="74" spans="1:6">
      <c r="A74" s="4" t="s">
        <v>1578</v>
      </c>
    </row>
    <row r="75" spans="1:6">
      <c r="A75" s="3" t="s">
        <v>1352</v>
      </c>
    </row>
    <row r="76" spans="1:6">
      <c r="A76" s="4" t="s">
        <v>1347</v>
      </c>
      <c r="B76" s="4" t="s">
        <v>112</v>
      </c>
      <c r="D76" s="6" t="n">
        <v>0</v>
      </c>
      <c r="E76" s="6" t="n">
        <v>0</v>
      </c>
    </row>
    <row r="77" spans="1:6">
      <c r="A77" s="4" t="s">
        <v>1579</v>
      </c>
    </row>
    <row r="78" spans="1:6">
      <c r="A78" s="3" t="s">
        <v>1352</v>
      </c>
    </row>
    <row r="79" spans="1:6">
      <c r="A79" s="4" t="s">
        <v>1347</v>
      </c>
      <c r="B79" s="4" t="s">
        <v>112</v>
      </c>
      <c r="D79" s="6" t="n">
        <v>0</v>
      </c>
      <c r="E79" s="6" t="n">
        <v>0</v>
      </c>
    </row>
    <row r="80" spans="1:6">
      <c r="A80" s="4" t="s">
        <v>1580</v>
      </c>
    </row>
    <row r="81" spans="1:6">
      <c r="A81" s="3" t="s">
        <v>1352</v>
      </c>
    </row>
    <row r="82" spans="1:6">
      <c r="A82" s="4" t="s">
        <v>1347</v>
      </c>
      <c r="B82" s="4" t="s">
        <v>112</v>
      </c>
      <c r="D82" s="6" t="n">
        <v>0</v>
      </c>
      <c r="E82" s="6" t="n">
        <v>0</v>
      </c>
    </row>
    <row r="83" spans="1:6">
      <c r="A83" s="4" t="s">
        <v>1581</v>
      </c>
    </row>
    <row r="84" spans="1:6">
      <c r="A84" s="3" t="s">
        <v>1352</v>
      </c>
    </row>
    <row r="85" spans="1:6">
      <c r="A85" s="4" t="s">
        <v>1347</v>
      </c>
      <c r="B85" s="4" t="s">
        <v>112</v>
      </c>
      <c r="D85" s="6" t="n">
        <v>0</v>
      </c>
      <c r="E85" s="6" t="n">
        <v>0</v>
      </c>
    </row>
    <row r="86" spans="1:6">
      <c r="A86" s="4" t="s">
        <v>1582</v>
      </c>
    </row>
    <row r="87" spans="1:6">
      <c r="A87" s="3" t="s">
        <v>1352</v>
      </c>
    </row>
    <row r="88" spans="1:6">
      <c r="A88" s="4" t="s">
        <v>1347</v>
      </c>
      <c r="B88" s="4" t="s">
        <v>112</v>
      </c>
      <c r="D88" s="6" t="n">
        <v>0</v>
      </c>
      <c r="E88" s="6" t="n">
        <v>0</v>
      </c>
    </row>
    <row r="89" spans="1:6">
      <c r="A89" s="4" t="s">
        <v>1583</v>
      </c>
    </row>
    <row r="90" spans="1:6">
      <c r="A90" s="3" t="s">
        <v>1352</v>
      </c>
    </row>
    <row r="91" spans="1:6">
      <c r="A91" s="4" t="s">
        <v>1347</v>
      </c>
      <c r="B91" s="4" t="s">
        <v>112</v>
      </c>
      <c r="D91" s="6" t="n">
        <v>0</v>
      </c>
      <c r="E91" s="6" t="n">
        <v>0</v>
      </c>
    </row>
    <row r="92" spans="1:6">
      <c r="A92" s="4" t="s">
        <v>1584</v>
      </c>
    </row>
    <row r="93" spans="1:6">
      <c r="A93" s="3" t="s">
        <v>1352</v>
      </c>
    </row>
    <row r="94" spans="1:6">
      <c r="A94" s="4" t="s">
        <v>1347</v>
      </c>
      <c r="B94" s="4" t="s">
        <v>112</v>
      </c>
      <c r="D94" s="6" t="n">
        <v>0</v>
      </c>
      <c r="E94" s="6" t="n">
        <v>0</v>
      </c>
    </row>
    <row r="95" spans="1:6">
      <c r="A95" s="4" t="s">
        <v>1585</v>
      </c>
    </row>
    <row r="96" spans="1:6">
      <c r="A96" s="3" t="s">
        <v>1352</v>
      </c>
    </row>
    <row r="97" spans="1:6">
      <c r="A97" s="4" t="s">
        <v>1347</v>
      </c>
      <c r="B97" s="4" t="s">
        <v>112</v>
      </c>
      <c r="D97" s="5" t="n">
        <v>0</v>
      </c>
      <c r="E97" s="5" t="n">
        <v>0</v>
      </c>
    </row>
    <row r="98" spans="1:6"/>
    <row r="99" spans="1:6">
      <c r="A99" s="4" t="s">
        <v>112</v>
      </c>
      <c r="B99" s="4" t="s">
        <v>1586</v>
      </c>
    </row>
    <row r="100" spans="1:6">
      <c r="A100" s="4" t="s">
        <v>114</v>
      </c>
      <c r="B100" s="4" t="s">
        <v>1587</v>
      </c>
    </row>
  </sheetData>
  <mergeCells count="4">
    <mergeCell ref="A1:B1"/>
    <mergeCell ref="A98:E98"/>
    <mergeCell ref="B99:E99"/>
    <mergeCell ref="B100:E100"/>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588</v>
      </c>
      <c r="C1" s="2" t="s">
        <v>1</v>
      </c>
    </row>
    <row r="2" spans="1:4">
      <c r="C2" s="2" t="s">
        <v>2</v>
      </c>
      <c r="D2" s="2" t="s">
        <v>62</v>
      </c>
    </row>
    <row r="3" spans="1:4">
      <c r="A3" s="3" t="s">
        <v>1352</v>
      </c>
    </row>
    <row r="4" spans="1:4">
      <c r="A4" s="4" t="s">
        <v>1343</v>
      </c>
      <c r="C4" s="5" t="n">
        <v>36287</v>
      </c>
      <c r="D4" s="5" t="n">
        <v>40873</v>
      </c>
    </row>
    <row r="5" spans="1:4">
      <c r="A5" s="4" t="s">
        <v>1347</v>
      </c>
      <c r="C5" s="6" t="n">
        <v>41811</v>
      </c>
      <c r="D5" s="6" t="n">
        <v>36287</v>
      </c>
    </row>
    <row r="6" spans="1:4">
      <c r="A6" s="4" t="s">
        <v>1467</v>
      </c>
    </row>
    <row r="7" spans="1:4">
      <c r="A7" s="3" t="s">
        <v>1352</v>
      </c>
    </row>
    <row r="8" spans="1:4">
      <c r="A8" s="4" t="s">
        <v>1343</v>
      </c>
      <c r="B8" s="4" t="s">
        <v>112</v>
      </c>
      <c r="C8" s="6" t="n">
        <v>629</v>
      </c>
      <c r="D8" s="6" t="n">
        <v>722</v>
      </c>
    </row>
    <row r="9" spans="1:4">
      <c r="A9" s="4" t="s">
        <v>1468</v>
      </c>
      <c r="C9" s="6" t="n">
        <v>-297</v>
      </c>
      <c r="D9" s="6" t="n">
        <v>-9</v>
      </c>
    </row>
    <row r="10" spans="1:4">
      <c r="A10" s="4" t="s">
        <v>1469</v>
      </c>
      <c r="C10" s="6" t="n">
        <v>7</v>
      </c>
      <c r="D10" s="6" t="n">
        <v>-84</v>
      </c>
    </row>
    <row r="11" spans="1:4">
      <c r="A11" s="4" t="s">
        <v>1347</v>
      </c>
      <c r="B11" s="4" t="s">
        <v>112</v>
      </c>
      <c r="C11" s="5" t="n">
        <v>339</v>
      </c>
      <c r="D11" s="5" t="n">
        <v>629</v>
      </c>
    </row>
    <row r="12" spans="1:4"/>
    <row r="13" spans="1:4">
      <c r="A13" s="4" t="s">
        <v>112</v>
      </c>
      <c r="B13" s="4" t="s">
        <v>1587</v>
      </c>
    </row>
  </sheetData>
  <mergeCells count="4">
    <mergeCell ref="A1:B2"/>
    <mergeCell ref="C1:D1"/>
    <mergeCell ref="A12:C12"/>
    <mergeCell ref="B13:C13"/>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589</v>
      </c>
      <c r="B1" s="2" t="s">
        <v>715</v>
      </c>
    </row>
    <row r="2" spans="1:2">
      <c r="A2" s="3" t="s">
        <v>1352</v>
      </c>
    </row>
    <row r="3" spans="1:2">
      <c r="A3" s="4" t="s">
        <v>1198</v>
      </c>
      <c r="B3" s="5" t="n">
        <v>2131</v>
      </c>
    </row>
    <row r="4" spans="1:2">
      <c r="A4" s="4" t="s">
        <v>1199</v>
      </c>
      <c r="B4" s="6" t="n">
        <v>2277</v>
      </c>
    </row>
    <row r="5" spans="1:2">
      <c r="A5" s="4" t="s">
        <v>1200</v>
      </c>
      <c r="B5" s="6" t="n">
        <v>2463</v>
      </c>
    </row>
    <row r="6" spans="1:2">
      <c r="A6" s="4" t="s">
        <v>1201</v>
      </c>
      <c r="B6" s="6" t="n">
        <v>2642</v>
      </c>
    </row>
    <row r="7" spans="1:2">
      <c r="A7" s="4" t="s">
        <v>1202</v>
      </c>
      <c r="B7" s="6" t="n">
        <v>2843</v>
      </c>
    </row>
    <row r="8" spans="1:2">
      <c r="A8" s="4" t="s">
        <v>1471</v>
      </c>
      <c r="B8" s="5" t="n">
        <v>1517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90</v>
      </c>
      <c r="B1" s="2" t="s">
        <v>1</v>
      </c>
    </row>
    <row r="2" spans="1:4">
      <c r="B2" s="2" t="s">
        <v>715</v>
      </c>
      <c r="C2" s="2" t="s">
        <v>635</v>
      </c>
      <c r="D2" s="2" t="s">
        <v>636</v>
      </c>
    </row>
    <row r="3" spans="1:4">
      <c r="A3" s="3" t="s">
        <v>1591</v>
      </c>
    </row>
    <row r="4" spans="1:4">
      <c r="A4" s="4" t="s">
        <v>1433</v>
      </c>
      <c r="B4" s="4" t="s">
        <v>1434</v>
      </c>
      <c r="C4" s="4" t="s">
        <v>1434</v>
      </c>
    </row>
    <row r="5" spans="1:4">
      <c r="A5" s="4" t="s">
        <v>1436</v>
      </c>
      <c r="B5" s="5" t="n">
        <v>0</v>
      </c>
      <c r="C5" s="5" t="n">
        <v>0</v>
      </c>
    </row>
    <row r="6" spans="1:4">
      <c r="A6" s="4" t="s">
        <v>1592</v>
      </c>
      <c r="B6" s="6" t="n">
        <v>2</v>
      </c>
    </row>
    <row r="7" spans="1:4">
      <c r="A7" s="4" t="s">
        <v>1593</v>
      </c>
      <c r="B7" s="5" t="n">
        <v>14400000</v>
      </c>
      <c r="C7" s="5" t="n">
        <v>11000000</v>
      </c>
      <c r="D7" s="5" t="n">
        <v>9700000</v>
      </c>
    </row>
    <row r="8" spans="1:4">
      <c r="A8" s="4" t="s">
        <v>472</v>
      </c>
    </row>
    <row r="9" spans="1:4">
      <c r="A9" s="3" t="s">
        <v>1591</v>
      </c>
    </row>
    <row r="10" spans="1:4">
      <c r="A10" s="4" t="s">
        <v>1433</v>
      </c>
      <c r="B10" s="4" t="s">
        <v>1434</v>
      </c>
      <c r="C10" s="4" t="s">
        <v>1434</v>
      </c>
    </row>
    <row r="11" spans="1:4">
      <c r="A11" s="4" t="s">
        <v>1436</v>
      </c>
      <c r="B11" s="5" t="n">
        <v>0</v>
      </c>
      <c r="C11" s="5" t="n">
        <v>0</v>
      </c>
    </row>
    <row r="12" spans="1:4">
      <c r="A12" s="4" t="s">
        <v>1594</v>
      </c>
    </row>
    <row r="13" spans="1:4">
      <c r="A13" s="3" t="s">
        <v>1591</v>
      </c>
    </row>
    <row r="14" spans="1:4">
      <c r="A14" s="4" t="s">
        <v>1595</v>
      </c>
      <c r="B14" s="4" t="s">
        <v>1596</v>
      </c>
    </row>
    <row r="15" spans="1:4">
      <c r="A15" s="4" t="s">
        <v>502</v>
      </c>
    </row>
    <row r="16" spans="1:4">
      <c r="A16" s="3" t="s">
        <v>1591</v>
      </c>
    </row>
    <row r="17" spans="1:4">
      <c r="A17" s="4" t="s">
        <v>1433</v>
      </c>
      <c r="B17" s="4" t="s">
        <v>1434</v>
      </c>
      <c r="C17" s="4" t="s">
        <v>1434</v>
      </c>
    </row>
    <row r="18" spans="1:4">
      <c r="A18" s="4" t="s">
        <v>1436</v>
      </c>
      <c r="B18" s="5" t="n">
        <v>0</v>
      </c>
      <c r="C18" s="5" t="n">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16"/>
  </cols>
  <sheetData>
    <row r="1" spans="1:2">
      <c r="A1" s="1" t="s">
        <v>1597</v>
      </c>
      <c r="B1" s="2" t="s">
        <v>1</v>
      </c>
    </row>
    <row r="2" spans="1:2">
      <c r="B2" s="2" t="s">
        <v>1272</v>
      </c>
    </row>
    <row r="3" spans="1:2">
      <c r="A3" s="4" t="s">
        <v>1598</v>
      </c>
    </row>
    <row r="4" spans="1:2">
      <c r="A4" s="3" t="s">
        <v>1599</v>
      </c>
    </row>
    <row r="5" spans="1:2">
      <c r="A5" s="4" t="s">
        <v>1600</v>
      </c>
      <c r="B5" s="4" t="s">
        <v>1139</v>
      </c>
    </row>
    <row r="6" spans="1:2">
      <c r="A6" s="4" t="s">
        <v>1601</v>
      </c>
      <c r="B6" s="4" t="s">
        <v>1602</v>
      </c>
    </row>
    <row r="7" spans="1:2">
      <c r="A7" s="4" t="s">
        <v>1603</v>
      </c>
    </row>
    <row r="8" spans="1:2">
      <c r="A8" s="3" t="s">
        <v>1599</v>
      </c>
    </row>
    <row r="9" spans="1:2">
      <c r="A9" s="4" t="s">
        <v>1600</v>
      </c>
      <c r="B9" s="4" t="s">
        <v>1604</v>
      </c>
    </row>
    <row r="10" spans="1:2">
      <c r="A10" s="4" t="s">
        <v>1605</v>
      </c>
    </row>
    <row r="11" spans="1:2">
      <c r="A11" s="3" t="s">
        <v>1599</v>
      </c>
    </row>
    <row r="12" spans="1:2">
      <c r="A12" s="4" t="s">
        <v>1606</v>
      </c>
      <c r="B12" s="4" t="s">
        <v>1607</v>
      </c>
    </row>
    <row r="13" spans="1:2">
      <c r="A13" s="4" t="s">
        <v>1608</v>
      </c>
    </row>
    <row r="14" spans="1:2">
      <c r="A14" s="3" t="s">
        <v>1599</v>
      </c>
    </row>
    <row r="15" spans="1:2">
      <c r="A15" s="4" t="s">
        <v>1609</v>
      </c>
      <c r="B15" s="6" t="n">
        <v>5</v>
      </c>
    </row>
    <row r="16" spans="1:2">
      <c r="A16" s="4" t="s">
        <v>1610</v>
      </c>
    </row>
    <row r="17" spans="1:2">
      <c r="A17" s="3" t="s">
        <v>1599</v>
      </c>
    </row>
    <row r="18" spans="1:2">
      <c r="A18" s="4" t="s">
        <v>1611</v>
      </c>
      <c r="B18" s="4" t="s">
        <v>864</v>
      </c>
    </row>
    <row r="19" spans="1:2">
      <c r="A19" s="4" t="s">
        <v>1612</v>
      </c>
    </row>
    <row r="20" spans="1:2">
      <c r="A20" s="3" t="s">
        <v>1599</v>
      </c>
    </row>
    <row r="21" spans="1:2">
      <c r="A21" s="4" t="s">
        <v>1613</v>
      </c>
      <c r="B21" s="4" t="s">
        <v>1614</v>
      </c>
    </row>
    <row r="22" spans="1:2">
      <c r="A22" s="4" t="s">
        <v>1615</v>
      </c>
    </row>
    <row r="23" spans="1:2">
      <c r="A23" s="3" t="s">
        <v>1599</v>
      </c>
    </row>
    <row r="24" spans="1:2">
      <c r="A24" s="4" t="s">
        <v>1613</v>
      </c>
      <c r="B24" s="4" t="s">
        <v>13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16</v>
      </c>
      <c r="C1" s="2" t="s">
        <v>2</v>
      </c>
      <c r="D1" s="2" t="s">
        <v>62</v>
      </c>
    </row>
    <row r="2" spans="1:4">
      <c r="A2" s="4" t="s">
        <v>1617</v>
      </c>
    </row>
    <row r="3" spans="1:4">
      <c r="A3" s="3" t="s">
        <v>1618</v>
      </c>
    </row>
    <row r="4" spans="1:4">
      <c r="A4" s="4" t="s">
        <v>1619</v>
      </c>
      <c r="C4" s="5" t="n">
        <v>1499751</v>
      </c>
      <c r="D4" s="5" t="n">
        <v>1434426</v>
      </c>
    </row>
    <row r="5" spans="1:4">
      <c r="A5" s="4" t="s">
        <v>1620</v>
      </c>
    </row>
    <row r="6" spans="1:4">
      <c r="A6" s="3" t="s">
        <v>1618</v>
      </c>
    </row>
    <row r="7" spans="1:4">
      <c r="A7" s="4" t="s">
        <v>1619</v>
      </c>
      <c r="B7" s="4" t="s">
        <v>112</v>
      </c>
      <c r="C7" s="6" t="n">
        <v>157965</v>
      </c>
      <c r="D7" s="6" t="n">
        <v>157769</v>
      </c>
    </row>
    <row r="8" spans="1:4">
      <c r="A8" s="4" t="s">
        <v>1621</v>
      </c>
    </row>
    <row r="9" spans="1:4">
      <c r="A9" s="3" t="s">
        <v>1618</v>
      </c>
    </row>
    <row r="10" spans="1:4">
      <c r="A10" s="4" t="s">
        <v>1619</v>
      </c>
      <c r="C10" s="6" t="n">
        <v>1118371</v>
      </c>
      <c r="D10" s="6" t="n">
        <v>1117943</v>
      </c>
    </row>
    <row r="11" spans="1:4">
      <c r="A11" s="4" t="s">
        <v>1622</v>
      </c>
    </row>
    <row r="12" spans="1:4">
      <c r="A12" s="3" t="s">
        <v>1618</v>
      </c>
    </row>
    <row r="13" spans="1:4">
      <c r="A13" s="4" t="s">
        <v>1619</v>
      </c>
      <c r="B13" s="4" t="s">
        <v>114</v>
      </c>
      <c r="C13" s="6" t="n">
        <v>109614</v>
      </c>
      <c r="D13" s="6" t="n">
        <v>109507</v>
      </c>
    </row>
    <row r="14" spans="1:4">
      <c r="A14" s="4" t="s">
        <v>1623</v>
      </c>
    </row>
    <row r="15" spans="1:4">
      <c r="A15" s="3" t="s">
        <v>1618</v>
      </c>
    </row>
    <row r="16" spans="1:4">
      <c r="A16" s="4" t="s">
        <v>1619</v>
      </c>
      <c r="B16" s="4" t="s">
        <v>114</v>
      </c>
      <c r="C16" s="6" t="n">
        <v>113801</v>
      </c>
      <c r="D16" s="6" t="n">
        <v>49207</v>
      </c>
    </row>
    <row r="17" spans="1:4">
      <c r="A17" s="4" t="s">
        <v>1624</v>
      </c>
    </row>
    <row r="18" spans="1:4">
      <c r="A18" s="3" t="s">
        <v>1618</v>
      </c>
    </row>
    <row r="19" spans="1:4">
      <c r="A19" s="4" t="s">
        <v>1619</v>
      </c>
      <c r="C19" s="6" t="n">
        <v>1793972</v>
      </c>
      <c r="D19" s="6" t="n">
        <v>1566874</v>
      </c>
    </row>
    <row r="20" spans="1:4">
      <c r="A20" s="4" t="s">
        <v>1625</v>
      </c>
    </row>
    <row r="21" spans="1:4">
      <c r="A21" s="3" t="s">
        <v>1618</v>
      </c>
    </row>
    <row r="22" spans="1:4">
      <c r="A22" s="4" t="s">
        <v>1619</v>
      </c>
      <c r="B22" s="4" t="s">
        <v>112</v>
      </c>
      <c r="C22" s="6" t="n">
        <v>167256</v>
      </c>
      <c r="D22" s="6" t="n">
        <v>161917</v>
      </c>
    </row>
    <row r="23" spans="1:4">
      <c r="A23" s="4" t="s">
        <v>1626</v>
      </c>
    </row>
    <row r="24" spans="1:4">
      <c r="A24" s="3" t="s">
        <v>1618</v>
      </c>
    </row>
    <row r="25" spans="1:4">
      <c r="A25" s="4" t="s">
        <v>1619</v>
      </c>
      <c r="C25" s="6" t="n">
        <v>1398645</v>
      </c>
      <c r="D25" s="6" t="n">
        <v>1244310</v>
      </c>
    </row>
    <row r="26" spans="1:4">
      <c r="A26" s="4" t="s">
        <v>1627</v>
      </c>
    </row>
    <row r="27" spans="1:4">
      <c r="A27" s="3" t="s">
        <v>1618</v>
      </c>
    </row>
    <row r="28" spans="1:4">
      <c r="A28" s="4" t="s">
        <v>1619</v>
      </c>
      <c r="B28" s="4" t="s">
        <v>114</v>
      </c>
      <c r="C28" s="6" t="n">
        <v>114270</v>
      </c>
      <c r="D28" s="6" t="n">
        <v>111440</v>
      </c>
    </row>
    <row r="29" spans="1:4">
      <c r="A29" s="4" t="s">
        <v>1628</v>
      </c>
    </row>
    <row r="30" spans="1:4">
      <c r="A30" s="3" t="s">
        <v>1618</v>
      </c>
    </row>
    <row r="31" spans="1:4">
      <c r="A31" s="4" t="s">
        <v>1619</v>
      </c>
      <c r="B31" s="4" t="s">
        <v>114</v>
      </c>
      <c r="C31" s="5" t="n">
        <v>113801</v>
      </c>
      <c r="D31" s="5" t="n">
        <v>49207</v>
      </c>
    </row>
    <row r="32" spans="1:4"/>
    <row r="33" spans="1:4">
      <c r="A33" s="4" t="s">
        <v>112</v>
      </c>
      <c r="B33" s="4" t="s">
        <v>1629</v>
      </c>
    </row>
    <row r="34" spans="1:4">
      <c r="A34" s="4" t="s">
        <v>114</v>
      </c>
      <c r="B34" s="4" t="s">
        <v>1630</v>
      </c>
    </row>
  </sheetData>
  <mergeCells count="4">
    <mergeCell ref="A1:B1"/>
    <mergeCell ref="A32:C32"/>
    <mergeCell ref="B33:C33"/>
    <mergeCell ref="B34:C34"/>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1"/>
    <col customWidth="1" max="5" min="5" width="21"/>
    <col customWidth="1" max="6" min="6" width="21"/>
    <col customWidth="1" max="7" min="7" width="21"/>
    <col customWidth="1" max="8" min="8" width="20"/>
  </cols>
  <sheetData>
    <row r="1" spans="1:8">
      <c r="A1" s="1" t="s">
        <v>1631</v>
      </c>
      <c r="B1" s="2" t="s">
        <v>1632</v>
      </c>
      <c r="C1" s="2" t="s">
        <v>718</v>
      </c>
      <c r="D1" s="2" t="s">
        <v>719</v>
      </c>
      <c r="E1" s="2" t="s">
        <v>720</v>
      </c>
      <c r="F1" s="2" t="s">
        <v>635</v>
      </c>
      <c r="G1" s="2" t="s">
        <v>1080</v>
      </c>
      <c r="H1" s="2" t="s">
        <v>1087</v>
      </c>
    </row>
    <row r="2" spans="1:8">
      <c r="A2" s="3" t="s">
        <v>1633</v>
      </c>
    </row>
    <row r="3" spans="1:8">
      <c r="A3" s="4" t="s">
        <v>1634</v>
      </c>
      <c r="B3" s="5" t="n">
        <v>600</v>
      </c>
    </row>
    <row r="4" spans="1:8">
      <c r="A4" s="4" t="s">
        <v>806</v>
      </c>
      <c r="B4" s="5" t="n">
        <v>325998</v>
      </c>
      <c r="F4" s="5" t="n">
        <v>276905</v>
      </c>
    </row>
    <row r="5" spans="1:8">
      <c r="A5" s="4" t="s">
        <v>1635</v>
      </c>
      <c r="B5" s="6" t="n">
        <v>450</v>
      </c>
    </row>
    <row r="6" spans="1:8">
      <c r="A6" s="4" t="s">
        <v>1094</v>
      </c>
    </row>
    <row r="7" spans="1:8">
      <c r="A7" s="3" t="s">
        <v>1633</v>
      </c>
    </row>
    <row r="8" spans="1:8">
      <c r="A8" s="4" t="s">
        <v>1636</v>
      </c>
      <c r="B8" s="5" t="n">
        <v>29800</v>
      </c>
      <c r="F8" s="6" t="n">
        <v>26200</v>
      </c>
    </row>
    <row r="9" spans="1:8">
      <c r="A9" s="4" t="s">
        <v>1096</v>
      </c>
    </row>
    <row r="10" spans="1:8">
      <c r="A10" s="3" t="s">
        <v>1633</v>
      </c>
    </row>
    <row r="11" spans="1:8">
      <c r="A11" s="4" t="s">
        <v>1636</v>
      </c>
      <c r="B11" s="6" t="n">
        <v>84000</v>
      </c>
      <c r="F11" s="6" t="n">
        <v>23000</v>
      </c>
    </row>
    <row r="12" spans="1:8">
      <c r="A12" s="4" t="s">
        <v>1113</v>
      </c>
    </row>
    <row r="13" spans="1:8">
      <c r="A13" s="3" t="s">
        <v>1633</v>
      </c>
    </row>
    <row r="14" spans="1:8">
      <c r="A14" s="4" t="s">
        <v>726</v>
      </c>
      <c r="B14" s="6" t="n">
        <v>159800</v>
      </c>
    </row>
    <row r="15" spans="1:8">
      <c r="A15" s="4" t="s">
        <v>1145</v>
      </c>
    </row>
    <row r="16" spans="1:8">
      <c r="A16" s="3" t="s">
        <v>1633</v>
      </c>
    </row>
    <row r="17" spans="1:8">
      <c r="A17" s="4" t="s">
        <v>726</v>
      </c>
      <c r="G17" s="5" t="n">
        <v>110000</v>
      </c>
    </row>
    <row r="18" spans="1:8">
      <c r="A18" s="4" t="s">
        <v>1637</v>
      </c>
      <c r="B18" s="5" t="n">
        <v>110000</v>
      </c>
      <c r="F18" s="5" t="n">
        <v>110000</v>
      </c>
    </row>
    <row r="19" spans="1:8">
      <c r="A19" s="4" t="s">
        <v>1638</v>
      </c>
    </row>
    <row r="20" spans="1:8">
      <c r="A20" s="3" t="s">
        <v>1633</v>
      </c>
    </row>
    <row r="21" spans="1:8">
      <c r="A21" s="4" t="s">
        <v>726</v>
      </c>
      <c r="H21" s="5" t="n">
        <v>400000</v>
      </c>
    </row>
    <row r="22" spans="1:8">
      <c r="A22" s="4" t="s">
        <v>727</v>
      </c>
      <c r="B22" s="4" t="s">
        <v>1133</v>
      </c>
      <c r="F22" s="4" t="s">
        <v>1133</v>
      </c>
      <c r="H22" s="4" t="s">
        <v>1133</v>
      </c>
    </row>
    <row r="23" spans="1:8">
      <c r="A23" s="4" t="s">
        <v>1639</v>
      </c>
    </row>
    <row r="24" spans="1:8">
      <c r="A24" s="3" t="s">
        <v>1633</v>
      </c>
    </row>
    <row r="25" spans="1:8">
      <c r="A25" s="4" t="s">
        <v>773</v>
      </c>
      <c r="E25" s="5" t="n">
        <v>63500</v>
      </c>
    </row>
    <row r="26" spans="1:8">
      <c r="A26" s="4" t="s">
        <v>726</v>
      </c>
      <c r="C26" s="5" t="n">
        <v>63500</v>
      </c>
    </row>
    <row r="27" spans="1:8">
      <c r="A27" s="4" t="s">
        <v>727</v>
      </c>
      <c r="C27" s="4" t="s">
        <v>736</v>
      </c>
      <c r="E27" s="4" t="s">
        <v>772</v>
      </c>
      <c r="F27" s="4" t="s">
        <v>772</v>
      </c>
    </row>
    <row r="28" spans="1:8">
      <c r="A28" s="4" t="s">
        <v>1640</v>
      </c>
    </row>
    <row r="29" spans="1:8">
      <c r="A29" s="3" t="s">
        <v>1633</v>
      </c>
    </row>
    <row r="30" spans="1:8">
      <c r="A30" s="4" t="s">
        <v>773</v>
      </c>
      <c r="D30" s="5" t="n">
        <v>37100</v>
      </c>
    </row>
    <row r="31" spans="1:8">
      <c r="A31" s="4" t="s">
        <v>726</v>
      </c>
      <c r="C31" s="5" t="n">
        <v>37100</v>
      </c>
    </row>
    <row r="32" spans="1:8">
      <c r="A32" s="4" t="s">
        <v>727</v>
      </c>
      <c r="C32" s="4" t="s">
        <v>736</v>
      </c>
      <c r="D32" s="4" t="s">
        <v>772</v>
      </c>
      <c r="F32" s="4" t="s">
        <v>77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67"/>
    <col customWidth="1" max="3" min="3" width="4"/>
  </cols>
  <sheetData>
    <row r="1" spans="1:3">
      <c r="A1" s="1" t="s">
        <v>1641</v>
      </c>
      <c r="B1" s="2" t="s">
        <v>1642</v>
      </c>
    </row>
    <row r="2" spans="1:3">
      <c r="A2" s="3" t="s">
        <v>1633</v>
      </c>
    </row>
    <row r="3" spans="1:3">
      <c r="A3" s="4" t="s">
        <v>1643</v>
      </c>
      <c r="B3" s="6" t="n">
        <v>156</v>
      </c>
    </row>
    <row r="4" spans="1:3">
      <c r="A4" s="4" t="s">
        <v>1644</v>
      </c>
      <c r="B4" s="5" t="n">
        <v>35551</v>
      </c>
      <c r="C4" s="4" t="s">
        <v>112</v>
      </c>
    </row>
    <row r="5" spans="1:3">
      <c r="A5" s="4" t="s">
        <v>1645</v>
      </c>
      <c r="B5" s="6" t="n">
        <v>-882</v>
      </c>
      <c r="C5" s="4" t="s">
        <v>112</v>
      </c>
    </row>
    <row r="6" spans="1:3">
      <c r="A6" s="4" t="s">
        <v>1646</v>
      </c>
      <c r="B6" s="6" t="n">
        <v>71450</v>
      </c>
      <c r="C6" s="4" t="s">
        <v>112</v>
      </c>
    </row>
    <row r="7" spans="1:3">
      <c r="A7" s="4" t="s">
        <v>1647</v>
      </c>
      <c r="B7" s="6" t="n">
        <v>-3627</v>
      </c>
      <c r="C7" s="4" t="s">
        <v>112</v>
      </c>
    </row>
    <row r="8" spans="1:3">
      <c r="A8" s="4" t="s">
        <v>1648</v>
      </c>
      <c r="B8" s="6" t="n">
        <v>107001</v>
      </c>
      <c r="C8" s="4" t="s">
        <v>112</v>
      </c>
    </row>
    <row r="9" spans="1:3">
      <c r="A9" s="4" t="s">
        <v>1649</v>
      </c>
      <c r="B9" s="6" t="n">
        <v>-4509</v>
      </c>
      <c r="C9" s="4" t="s">
        <v>112</v>
      </c>
    </row>
    <row r="10" spans="1:3">
      <c r="A10" s="4" t="s">
        <v>1650</v>
      </c>
    </row>
    <row r="11" spans="1:3">
      <c r="A11" s="3" t="s">
        <v>1633</v>
      </c>
    </row>
    <row r="12" spans="1:3">
      <c r="A12" s="4" t="s">
        <v>1644</v>
      </c>
      <c r="B12" s="6" t="n">
        <v>6187</v>
      </c>
      <c r="C12" s="4" t="s">
        <v>112</v>
      </c>
    </row>
    <row r="13" spans="1:3">
      <c r="A13" s="4" t="s">
        <v>1645</v>
      </c>
      <c r="B13" s="6" t="n">
        <v>-36</v>
      </c>
      <c r="C13" s="4" t="s">
        <v>112</v>
      </c>
    </row>
    <row r="14" spans="1:3">
      <c r="A14" s="4" t="s">
        <v>1646</v>
      </c>
      <c r="B14" s="6" t="n">
        <v>14567</v>
      </c>
      <c r="C14" s="4" t="s">
        <v>112</v>
      </c>
    </row>
    <row r="15" spans="1:3">
      <c r="A15" s="4" t="s">
        <v>1647</v>
      </c>
      <c r="B15" s="6" t="n">
        <v>-510</v>
      </c>
      <c r="C15" s="4" t="s">
        <v>112</v>
      </c>
    </row>
    <row r="16" spans="1:3">
      <c r="A16" s="4" t="s">
        <v>1648</v>
      </c>
      <c r="B16" s="6" t="n">
        <v>20754</v>
      </c>
      <c r="C16" s="4" t="s">
        <v>112</v>
      </c>
    </row>
    <row r="17" spans="1:3">
      <c r="A17" s="4" t="s">
        <v>1649</v>
      </c>
      <c r="B17" s="6" t="n">
        <v>-546</v>
      </c>
      <c r="C17" s="4" t="s">
        <v>112</v>
      </c>
    </row>
    <row r="18" spans="1:3">
      <c r="A18" s="4" t="s">
        <v>1651</v>
      </c>
    </row>
    <row r="19" spans="1:3">
      <c r="A19" s="3" t="s">
        <v>1633</v>
      </c>
    </row>
    <row r="20" spans="1:3">
      <c r="A20" s="4" t="s">
        <v>1644</v>
      </c>
      <c r="B20" s="6" t="n">
        <v>4005</v>
      </c>
      <c r="C20" s="4" t="s">
        <v>112</v>
      </c>
    </row>
    <row r="21" spans="1:3">
      <c r="A21" s="4" t="s">
        <v>1645</v>
      </c>
      <c r="B21" s="6" t="n">
        <v>-9</v>
      </c>
      <c r="C21" s="4" t="s">
        <v>112</v>
      </c>
    </row>
    <row r="22" spans="1:3">
      <c r="A22" s="4" t="s">
        <v>1646</v>
      </c>
      <c r="B22" s="6" t="n">
        <v>36615</v>
      </c>
      <c r="C22" s="4" t="s">
        <v>112</v>
      </c>
    </row>
    <row r="23" spans="1:3">
      <c r="A23" s="4" t="s">
        <v>1647</v>
      </c>
      <c r="B23" s="6" t="n">
        <v>-1663</v>
      </c>
      <c r="C23" s="4" t="s">
        <v>112</v>
      </c>
    </row>
    <row r="24" spans="1:3">
      <c r="A24" s="4" t="s">
        <v>1648</v>
      </c>
      <c r="B24" s="6" t="n">
        <v>40620</v>
      </c>
      <c r="C24" s="4" t="s">
        <v>112</v>
      </c>
    </row>
    <row r="25" spans="1:3">
      <c r="A25" s="4" t="s">
        <v>1649</v>
      </c>
      <c r="B25" s="6" t="n">
        <v>-1672</v>
      </c>
      <c r="C25" s="4" t="s">
        <v>112</v>
      </c>
    </row>
    <row r="26" spans="1:3">
      <c r="A26" s="4" t="s">
        <v>1652</v>
      </c>
    </row>
    <row r="27" spans="1:3">
      <c r="A27" s="3" t="s">
        <v>1633</v>
      </c>
    </row>
    <row r="28" spans="1:3">
      <c r="A28" s="4" t="s">
        <v>1644</v>
      </c>
      <c r="B28" s="6" t="n">
        <v>3100</v>
      </c>
      <c r="C28" s="4" t="s">
        <v>112</v>
      </c>
    </row>
    <row r="29" spans="1:3">
      <c r="A29" s="4" t="s">
        <v>1645</v>
      </c>
      <c r="B29" s="6" t="n">
        <v>-74</v>
      </c>
      <c r="C29" s="4" t="s">
        <v>112</v>
      </c>
    </row>
    <row r="30" spans="1:3">
      <c r="A30" s="4" t="s">
        <v>1646</v>
      </c>
      <c r="B30" s="6" t="n">
        <v>9037</v>
      </c>
      <c r="C30" s="4" t="s">
        <v>112</v>
      </c>
    </row>
    <row r="31" spans="1:3">
      <c r="A31" s="4" t="s">
        <v>1647</v>
      </c>
      <c r="B31" s="6" t="n">
        <v>-723</v>
      </c>
      <c r="C31" s="4" t="s">
        <v>112</v>
      </c>
    </row>
    <row r="32" spans="1:3">
      <c r="A32" s="4" t="s">
        <v>1648</v>
      </c>
      <c r="B32" s="6" t="n">
        <v>12137</v>
      </c>
      <c r="C32" s="4" t="s">
        <v>112</v>
      </c>
    </row>
    <row r="33" spans="1:3">
      <c r="A33" s="4" t="s">
        <v>1649</v>
      </c>
      <c r="B33" s="6" t="n">
        <v>-797</v>
      </c>
      <c r="C33" s="4" t="s">
        <v>112</v>
      </c>
    </row>
    <row r="34" spans="1:3">
      <c r="A34" s="4" t="s">
        <v>1653</v>
      </c>
    </row>
    <row r="35" spans="1:3">
      <c r="A35" s="3" t="s">
        <v>1633</v>
      </c>
    </row>
    <row r="36" spans="1:3">
      <c r="A36" s="4" t="s">
        <v>1644</v>
      </c>
      <c r="B36" s="6" t="n">
        <v>22259</v>
      </c>
      <c r="C36" s="4" t="s">
        <v>112</v>
      </c>
    </row>
    <row r="37" spans="1:3">
      <c r="A37" s="4" t="s">
        <v>1645</v>
      </c>
      <c r="B37" s="6" t="n">
        <v>-763</v>
      </c>
      <c r="C37" s="4" t="s">
        <v>112</v>
      </c>
    </row>
    <row r="38" spans="1:3">
      <c r="A38" s="4" t="s">
        <v>1646</v>
      </c>
      <c r="B38" s="6" t="n">
        <v>11231</v>
      </c>
      <c r="C38" s="4" t="s">
        <v>112</v>
      </c>
    </row>
    <row r="39" spans="1:3">
      <c r="A39" s="4" t="s">
        <v>1647</v>
      </c>
      <c r="B39" s="6" t="n">
        <v>-731</v>
      </c>
      <c r="C39" s="4" t="s">
        <v>112</v>
      </c>
    </row>
    <row r="40" spans="1:3">
      <c r="A40" s="4" t="s">
        <v>1648</v>
      </c>
      <c r="B40" s="6" t="n">
        <v>33490</v>
      </c>
      <c r="C40" s="4" t="s">
        <v>112</v>
      </c>
    </row>
    <row r="41" spans="1:3">
      <c r="A41" s="4" t="s">
        <v>1649</v>
      </c>
      <c r="B41" s="5" t="n">
        <v>-1494</v>
      </c>
      <c r="C41" s="4" t="s">
        <v>112</v>
      </c>
    </row>
    <row r="42" spans="1:3"/>
    <row r="43" spans="1:3">
      <c r="A43" s="4" t="s">
        <v>112</v>
      </c>
      <c r="B43" s="4" t="s">
        <v>1654</v>
      </c>
    </row>
  </sheetData>
  <mergeCells count="3">
    <mergeCell ref="B1:C1"/>
    <mergeCell ref="A42:C42"/>
    <mergeCell ref="B43:C43"/>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5</v>
      </c>
      <c r="B1" s="2" t="s">
        <v>1</v>
      </c>
    </row>
    <row r="2" spans="1:4">
      <c r="B2" s="2" t="s">
        <v>2</v>
      </c>
      <c r="C2" s="2" t="s">
        <v>62</v>
      </c>
      <c r="D2" s="2" t="s">
        <v>125</v>
      </c>
    </row>
    <row r="3" spans="1:4">
      <c r="A3" s="3" t="s">
        <v>1656</v>
      </c>
    </row>
    <row r="4" spans="1:4">
      <c r="A4" s="4" t="s">
        <v>1657</v>
      </c>
      <c r="B4" s="5" t="n">
        <v>0</v>
      </c>
      <c r="C4" s="5" t="n">
        <v>0</v>
      </c>
      <c r="D4" s="5" t="n">
        <v>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658</v>
      </c>
      <c r="B1" s="2" t="s">
        <v>635</v>
      </c>
    </row>
    <row r="2" spans="1:2">
      <c r="A2" s="3" t="s">
        <v>1633</v>
      </c>
    </row>
    <row r="3" spans="1:2">
      <c r="A3" s="4" t="s">
        <v>1659</v>
      </c>
      <c r="B3" s="5" t="n">
        <v>27181</v>
      </c>
    </row>
    <row r="4" spans="1:2">
      <c r="A4" s="4" t="s">
        <v>1660</v>
      </c>
      <c r="B4" s="6" t="n">
        <v>667</v>
      </c>
    </row>
    <row r="5" spans="1:2">
      <c r="A5" s="4" t="s">
        <v>1650</v>
      </c>
    </row>
    <row r="6" spans="1:2">
      <c r="A6" s="3" t="s">
        <v>1633</v>
      </c>
    </row>
    <row r="7" spans="1:2">
      <c r="A7" s="4" t="s">
        <v>1659</v>
      </c>
      <c r="B7" s="6" t="n">
        <v>9959</v>
      </c>
    </row>
    <row r="8" spans="1:2">
      <c r="A8" s="4" t="s">
        <v>1660</v>
      </c>
      <c r="B8" s="6" t="n">
        <v>176</v>
      </c>
    </row>
    <row r="9" spans="1:2">
      <c r="A9" s="4" t="s">
        <v>1651</v>
      </c>
    </row>
    <row r="10" spans="1:2">
      <c r="A10" s="3" t="s">
        <v>1633</v>
      </c>
    </row>
    <row r="11" spans="1:2">
      <c r="A11" s="4" t="s">
        <v>1659</v>
      </c>
      <c r="B11" s="6" t="n">
        <v>6987</v>
      </c>
    </row>
    <row r="12" spans="1:2">
      <c r="A12" s="4" t="s">
        <v>1660</v>
      </c>
      <c r="B12" s="6" t="n">
        <v>149</v>
      </c>
    </row>
    <row r="13" spans="1:2">
      <c r="A13" s="4" t="s">
        <v>1652</v>
      </c>
    </row>
    <row r="14" spans="1:2">
      <c r="A14" s="3" t="s">
        <v>1633</v>
      </c>
    </row>
    <row r="15" spans="1:2">
      <c r="A15" s="4" t="s">
        <v>1659</v>
      </c>
      <c r="B15" s="6" t="n">
        <v>1952</v>
      </c>
    </row>
    <row r="16" spans="1:2">
      <c r="A16" s="4" t="s">
        <v>1660</v>
      </c>
      <c r="B16" s="6" t="n">
        <v>120</v>
      </c>
    </row>
    <row r="17" spans="1:2">
      <c r="A17" s="4" t="s">
        <v>1653</v>
      </c>
    </row>
    <row r="18" spans="1:2">
      <c r="A18" s="3" t="s">
        <v>1633</v>
      </c>
    </row>
    <row r="19" spans="1:2">
      <c r="A19" s="4" t="s">
        <v>1659</v>
      </c>
      <c r="B19" s="6" t="n">
        <v>8283</v>
      </c>
    </row>
    <row r="20" spans="1:2">
      <c r="A20" s="4" t="s">
        <v>1660</v>
      </c>
      <c r="B20" s="5" t="n">
        <v>22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1</v>
      </c>
      <c r="B1" s="2" t="s">
        <v>1</v>
      </c>
    </row>
    <row r="2" spans="1:4">
      <c r="B2" s="2" t="s">
        <v>2</v>
      </c>
      <c r="C2" s="2" t="s">
        <v>62</v>
      </c>
      <c r="D2" s="2" t="s">
        <v>125</v>
      </c>
    </row>
    <row r="3" spans="1:4">
      <c r="A3" s="4" t="s">
        <v>1662</v>
      </c>
      <c r="B3" s="5" t="n">
        <v>168177</v>
      </c>
      <c r="C3" s="5" t="n">
        <v>25955</v>
      </c>
      <c r="D3" s="5" t="n">
        <v>97037</v>
      </c>
    </row>
    <row r="4" spans="1:4">
      <c r="A4" s="4" t="s">
        <v>1663</v>
      </c>
      <c r="B4" s="6" t="n">
        <v>4815</v>
      </c>
      <c r="C4" s="6" t="n">
        <v>17</v>
      </c>
      <c r="D4" s="6" t="n">
        <v>11773</v>
      </c>
    </row>
    <row r="5" spans="1:4">
      <c r="A5" s="4" t="s">
        <v>1664</v>
      </c>
      <c r="B5" s="6" t="n">
        <v>-2583</v>
      </c>
      <c r="C5" s="6" t="n">
        <v>-1462</v>
      </c>
      <c r="D5" s="6" t="n">
        <v>-1147</v>
      </c>
    </row>
    <row r="6" spans="1:4">
      <c r="A6" s="4" t="s">
        <v>1665</v>
      </c>
      <c r="B6" s="5" t="n">
        <v>2232</v>
      </c>
      <c r="C6" s="5" t="n">
        <v>-1445</v>
      </c>
      <c r="D6" s="5" t="n">
        <v>10626</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666</v>
      </c>
      <c r="C1" s="2" t="s">
        <v>2</v>
      </c>
      <c r="E1" s="2" t="s">
        <v>62</v>
      </c>
      <c r="F1" s="2" t="s">
        <v>125</v>
      </c>
    </row>
    <row r="2" spans="1:6">
      <c r="A2" s="3" t="s">
        <v>1633</v>
      </c>
    </row>
    <row r="3" spans="1:6">
      <c r="A3" s="4" t="s">
        <v>1667</v>
      </c>
      <c r="C3" s="5" t="n">
        <v>325998</v>
      </c>
      <c r="E3" s="5" t="n">
        <v>276905</v>
      </c>
    </row>
    <row r="4" spans="1:6">
      <c r="A4" s="4" t="s">
        <v>1668</v>
      </c>
    </row>
    <row r="5" spans="1:6">
      <c r="A5" s="3" t="s">
        <v>1633</v>
      </c>
    </row>
    <row r="6" spans="1:6">
      <c r="A6" s="4" t="s">
        <v>1667</v>
      </c>
      <c r="C6" s="6" t="n">
        <v>325998</v>
      </c>
      <c r="E6" s="6" t="n">
        <v>190330</v>
      </c>
    </row>
    <row r="7" spans="1:6">
      <c r="A7" s="4" t="s">
        <v>1669</v>
      </c>
    </row>
    <row r="8" spans="1:6">
      <c r="A8" s="3" t="s">
        <v>1633</v>
      </c>
    </row>
    <row r="9" spans="1:6">
      <c r="A9" s="4" t="s">
        <v>1667</v>
      </c>
      <c r="C9" s="6" t="n">
        <v>0</v>
      </c>
      <c r="E9" s="6" t="n">
        <v>86575</v>
      </c>
    </row>
    <row r="10" spans="1:6">
      <c r="A10" s="4" t="s">
        <v>1670</v>
      </c>
    </row>
    <row r="11" spans="1:6">
      <c r="A11" s="3" t="s">
        <v>1633</v>
      </c>
    </row>
    <row r="12" spans="1:6">
      <c r="A12" s="4" t="s">
        <v>1667</v>
      </c>
      <c r="C12" s="6" t="n">
        <v>0</v>
      </c>
      <c r="E12" s="6" t="n">
        <v>0</v>
      </c>
    </row>
    <row r="13" spans="1:6">
      <c r="A13" s="4" t="s">
        <v>1671</v>
      </c>
    </row>
    <row r="14" spans="1:6">
      <c r="A14" s="3" t="s">
        <v>1633</v>
      </c>
    </row>
    <row r="15" spans="1:6">
      <c r="A15" s="4" t="s">
        <v>1672</v>
      </c>
      <c r="C15" s="6" t="n">
        <v>1587</v>
      </c>
      <c r="E15" s="6" t="n">
        <v>1656</v>
      </c>
      <c r="F15" s="5" t="n">
        <v>1735</v>
      </c>
    </row>
    <row r="16" spans="1:6">
      <c r="A16" s="4" t="s">
        <v>1673</v>
      </c>
    </row>
    <row r="17" spans="1:6">
      <c r="A17" s="3" t="s">
        <v>1633</v>
      </c>
    </row>
    <row r="18" spans="1:6">
      <c r="A18" s="4" t="s">
        <v>1672</v>
      </c>
      <c r="C18" s="6" t="n">
        <v>0</v>
      </c>
      <c r="E18" s="6" t="n">
        <v>0</v>
      </c>
    </row>
    <row r="19" spans="1:6">
      <c r="A19" s="4" t="s">
        <v>1674</v>
      </c>
    </row>
    <row r="20" spans="1:6">
      <c r="A20" s="3" t="s">
        <v>1633</v>
      </c>
    </row>
    <row r="21" spans="1:6">
      <c r="A21" s="4" t="s">
        <v>1672</v>
      </c>
      <c r="C21" s="6" t="n">
        <v>0</v>
      </c>
      <c r="E21" s="6" t="n">
        <v>0</v>
      </c>
    </row>
    <row r="22" spans="1:6">
      <c r="A22" s="4" t="s">
        <v>1675</v>
      </c>
    </row>
    <row r="23" spans="1:6">
      <c r="A23" s="3" t="s">
        <v>1633</v>
      </c>
    </row>
    <row r="24" spans="1:6">
      <c r="A24" s="4" t="s">
        <v>1672</v>
      </c>
      <c r="C24" s="6" t="n">
        <v>1587</v>
      </c>
      <c r="E24" s="6" t="n">
        <v>1656</v>
      </c>
    </row>
    <row r="25" spans="1:6">
      <c r="A25" s="4" t="s">
        <v>530</v>
      </c>
    </row>
    <row r="26" spans="1:6">
      <c r="A26" s="3" t="s">
        <v>1633</v>
      </c>
    </row>
    <row r="27" spans="1:6">
      <c r="A27" s="4" t="s">
        <v>1667</v>
      </c>
      <c r="C27" s="6" t="n">
        <v>324267</v>
      </c>
      <c r="E27" s="6" t="n">
        <v>135865</v>
      </c>
    </row>
    <row r="28" spans="1:6">
      <c r="A28" s="4" t="s">
        <v>1676</v>
      </c>
    </row>
    <row r="29" spans="1:6">
      <c r="A29" s="3" t="s">
        <v>1633</v>
      </c>
    </row>
    <row r="30" spans="1:6">
      <c r="A30" s="4" t="s">
        <v>1667</v>
      </c>
      <c r="C30" s="6" t="n">
        <v>324267</v>
      </c>
      <c r="E30" s="6" t="n">
        <v>135865</v>
      </c>
    </row>
    <row r="31" spans="1:6">
      <c r="A31" s="4" t="s">
        <v>1677</v>
      </c>
    </row>
    <row r="32" spans="1:6">
      <c r="A32" s="3" t="s">
        <v>1633</v>
      </c>
    </row>
    <row r="33" spans="1:6">
      <c r="A33" s="4" t="s">
        <v>1667</v>
      </c>
      <c r="C33" s="6" t="n">
        <v>0</v>
      </c>
      <c r="E33" s="6" t="n">
        <v>0</v>
      </c>
    </row>
    <row r="34" spans="1:6">
      <c r="A34" s="4" t="s">
        <v>1678</v>
      </c>
    </row>
    <row r="35" spans="1:6">
      <c r="A35" s="3" t="s">
        <v>1633</v>
      </c>
    </row>
    <row r="36" spans="1:6">
      <c r="A36" s="4" t="s">
        <v>1667</v>
      </c>
      <c r="C36" s="6" t="n">
        <v>0</v>
      </c>
      <c r="E36" s="6" t="n">
        <v>0</v>
      </c>
    </row>
    <row r="37" spans="1:6">
      <c r="A37" s="4" t="s">
        <v>1679</v>
      </c>
    </row>
    <row r="38" spans="1:6">
      <c r="A38" s="3" t="s">
        <v>1633</v>
      </c>
    </row>
    <row r="39" spans="1:6">
      <c r="A39" s="4" t="s">
        <v>1667</v>
      </c>
      <c r="E39" s="6" t="n">
        <v>134182</v>
      </c>
    </row>
    <row r="40" spans="1:6">
      <c r="A40" s="4" t="s">
        <v>1680</v>
      </c>
    </row>
    <row r="41" spans="1:6">
      <c r="A41" s="3" t="s">
        <v>1633</v>
      </c>
    </row>
    <row r="42" spans="1:6">
      <c r="A42" s="4" t="s">
        <v>1667</v>
      </c>
      <c r="E42" s="6" t="n">
        <v>47607</v>
      </c>
    </row>
    <row r="43" spans="1:6">
      <c r="A43" s="4" t="s">
        <v>1681</v>
      </c>
    </row>
    <row r="44" spans="1:6">
      <c r="A44" s="3" t="s">
        <v>1633</v>
      </c>
    </row>
    <row r="45" spans="1:6">
      <c r="A45" s="4" t="s">
        <v>1667</v>
      </c>
      <c r="E45" s="6" t="n">
        <v>86575</v>
      </c>
    </row>
    <row r="46" spans="1:6">
      <c r="A46" s="4" t="s">
        <v>1682</v>
      </c>
    </row>
    <row r="47" spans="1:6">
      <c r="A47" s="3" t="s">
        <v>1633</v>
      </c>
    </row>
    <row r="48" spans="1:6">
      <c r="A48" s="4" t="s">
        <v>1667</v>
      </c>
      <c r="E48" s="6" t="n">
        <v>0</v>
      </c>
    </row>
    <row r="49" spans="1:6">
      <c r="A49" s="4" t="s">
        <v>1683</v>
      </c>
    </row>
    <row r="50" spans="1:6">
      <c r="A50" s="3" t="s">
        <v>1633</v>
      </c>
    </row>
    <row r="51" spans="1:6">
      <c r="A51" s="4" t="s">
        <v>1667</v>
      </c>
      <c r="E51" s="6" t="n">
        <v>30713</v>
      </c>
    </row>
    <row r="52" spans="1:6">
      <c r="A52" s="4" t="s">
        <v>1684</v>
      </c>
    </row>
    <row r="53" spans="1:6">
      <c r="A53" s="3" t="s">
        <v>1633</v>
      </c>
    </row>
    <row r="54" spans="1:6">
      <c r="A54" s="4" t="s">
        <v>1667</v>
      </c>
      <c r="E54" s="6" t="n">
        <v>0</v>
      </c>
    </row>
    <row r="55" spans="1:6">
      <c r="A55" s="4" t="s">
        <v>1685</v>
      </c>
    </row>
    <row r="56" spans="1:6">
      <c r="A56" s="3" t="s">
        <v>1633</v>
      </c>
    </row>
    <row r="57" spans="1:6">
      <c r="A57" s="4" t="s">
        <v>1667</v>
      </c>
      <c r="E57" s="6" t="n">
        <v>30713</v>
      </c>
    </row>
    <row r="58" spans="1:6">
      <c r="A58" s="4" t="s">
        <v>1686</v>
      </c>
    </row>
    <row r="59" spans="1:6">
      <c r="A59" s="3" t="s">
        <v>1633</v>
      </c>
    </row>
    <row r="60" spans="1:6">
      <c r="A60" s="4" t="s">
        <v>1667</v>
      </c>
      <c r="E60" s="6" t="n">
        <v>0</v>
      </c>
    </row>
    <row r="61" spans="1:6">
      <c r="A61" s="4" t="s">
        <v>1687</v>
      </c>
    </row>
    <row r="62" spans="1:6">
      <c r="A62" s="3" t="s">
        <v>1633</v>
      </c>
    </row>
    <row r="63" spans="1:6">
      <c r="A63" s="4" t="s">
        <v>1667</v>
      </c>
      <c r="E63" s="6" t="n">
        <v>47607</v>
      </c>
    </row>
    <row r="64" spans="1:6">
      <c r="A64" s="4" t="s">
        <v>1688</v>
      </c>
    </row>
    <row r="65" spans="1:6">
      <c r="A65" s="3" t="s">
        <v>1633</v>
      </c>
    </row>
    <row r="66" spans="1:6">
      <c r="A66" s="4" t="s">
        <v>1667</v>
      </c>
      <c r="E66" s="6" t="n">
        <v>47607</v>
      </c>
    </row>
    <row r="67" spans="1:6">
      <c r="A67" s="4" t="s">
        <v>1689</v>
      </c>
    </row>
    <row r="68" spans="1:6">
      <c r="A68" s="3" t="s">
        <v>1633</v>
      </c>
    </row>
    <row r="69" spans="1:6">
      <c r="A69" s="4" t="s">
        <v>1667</v>
      </c>
      <c r="E69" s="6" t="n">
        <v>0</v>
      </c>
    </row>
    <row r="70" spans="1:6">
      <c r="A70" s="4" t="s">
        <v>1690</v>
      </c>
    </row>
    <row r="71" spans="1:6">
      <c r="A71" s="3" t="s">
        <v>1633</v>
      </c>
    </row>
    <row r="72" spans="1:6">
      <c r="A72" s="4" t="s">
        <v>1667</v>
      </c>
      <c r="E72" s="6" t="n">
        <v>0</v>
      </c>
    </row>
    <row r="73" spans="1:6">
      <c r="A73" s="4" t="s">
        <v>1691</v>
      </c>
    </row>
    <row r="74" spans="1:6">
      <c r="A74" s="3" t="s">
        <v>1633</v>
      </c>
    </row>
    <row r="75" spans="1:6">
      <c r="A75" s="4" t="s">
        <v>1667</v>
      </c>
      <c r="E75" s="6" t="n">
        <v>14089</v>
      </c>
    </row>
    <row r="76" spans="1:6">
      <c r="A76" s="4" t="s">
        <v>1692</v>
      </c>
    </row>
    <row r="77" spans="1:6">
      <c r="A77" s="3" t="s">
        <v>1633</v>
      </c>
    </row>
    <row r="78" spans="1:6">
      <c r="A78" s="4" t="s">
        <v>1667</v>
      </c>
      <c r="E78" s="6" t="n">
        <v>0</v>
      </c>
    </row>
    <row r="79" spans="1:6">
      <c r="A79" s="4" t="s">
        <v>1693</v>
      </c>
    </row>
    <row r="80" spans="1:6">
      <c r="A80" s="3" t="s">
        <v>1633</v>
      </c>
    </row>
    <row r="81" spans="1:6">
      <c r="A81" s="4" t="s">
        <v>1667</v>
      </c>
      <c r="E81" s="6" t="n">
        <v>14089</v>
      </c>
    </row>
    <row r="82" spans="1:6">
      <c r="A82" s="4" t="s">
        <v>1694</v>
      </c>
    </row>
    <row r="83" spans="1:6">
      <c r="A83" s="3" t="s">
        <v>1633</v>
      </c>
    </row>
    <row r="84" spans="1:6">
      <c r="A84" s="4" t="s">
        <v>1667</v>
      </c>
      <c r="E84" s="6" t="n">
        <v>0</v>
      </c>
    </row>
    <row r="85" spans="1:6">
      <c r="A85" s="4" t="s">
        <v>1695</v>
      </c>
    </row>
    <row r="86" spans="1:6">
      <c r="A86" s="3" t="s">
        <v>1633</v>
      </c>
    </row>
    <row r="87" spans="1:6">
      <c r="A87" s="4" t="s">
        <v>1667</v>
      </c>
      <c r="E87" s="6" t="n">
        <v>41773</v>
      </c>
    </row>
    <row r="88" spans="1:6">
      <c r="A88" s="4" t="s">
        <v>1696</v>
      </c>
    </row>
    <row r="89" spans="1:6">
      <c r="A89" s="3" t="s">
        <v>1633</v>
      </c>
    </row>
    <row r="90" spans="1:6">
      <c r="A90" s="4" t="s">
        <v>1667</v>
      </c>
      <c r="E90" s="6" t="n">
        <v>0</v>
      </c>
    </row>
    <row r="91" spans="1:6">
      <c r="A91" s="4" t="s">
        <v>1697</v>
      </c>
    </row>
    <row r="92" spans="1:6">
      <c r="A92" s="3" t="s">
        <v>1633</v>
      </c>
    </row>
    <row r="93" spans="1:6">
      <c r="A93" s="4" t="s">
        <v>1667</v>
      </c>
      <c r="E93" s="6" t="n">
        <v>41773</v>
      </c>
    </row>
    <row r="94" spans="1:6">
      <c r="A94" s="4" t="s">
        <v>1698</v>
      </c>
    </row>
    <row r="95" spans="1:6">
      <c r="A95" s="3" t="s">
        <v>1633</v>
      </c>
    </row>
    <row r="96" spans="1:6">
      <c r="A96" s="4" t="s">
        <v>1667</v>
      </c>
      <c r="E96" s="6" t="n">
        <v>0</v>
      </c>
    </row>
    <row r="97" spans="1:6">
      <c r="A97" s="4" t="s">
        <v>1699</v>
      </c>
    </row>
    <row r="98" spans="1:6">
      <c r="A98" s="3" t="s">
        <v>1633</v>
      </c>
    </row>
    <row r="99" spans="1:6">
      <c r="A99" s="4" t="s">
        <v>1667</v>
      </c>
      <c r="C99" s="6" t="n">
        <v>1731</v>
      </c>
      <c r="E99" s="6" t="n">
        <v>6858</v>
      </c>
    </row>
    <row r="100" spans="1:6">
      <c r="A100" s="4" t="s">
        <v>1700</v>
      </c>
    </row>
    <row r="101" spans="1:6">
      <c r="A101" s="3" t="s">
        <v>1633</v>
      </c>
    </row>
    <row r="102" spans="1:6">
      <c r="A102" s="4" t="s">
        <v>1667</v>
      </c>
      <c r="C102" s="6" t="n">
        <v>1731</v>
      </c>
      <c r="E102" s="6" t="n">
        <v>6858</v>
      </c>
    </row>
    <row r="103" spans="1:6">
      <c r="A103" s="4" t="s">
        <v>1701</v>
      </c>
    </row>
    <row r="104" spans="1:6">
      <c r="A104" s="3" t="s">
        <v>1633</v>
      </c>
    </row>
    <row r="105" spans="1:6">
      <c r="A105" s="4" t="s">
        <v>1667</v>
      </c>
      <c r="C105" s="6" t="n">
        <v>0</v>
      </c>
      <c r="E105" s="6" t="n">
        <v>0</v>
      </c>
    </row>
    <row r="106" spans="1:6">
      <c r="A106" s="4" t="s">
        <v>1702</v>
      </c>
    </row>
    <row r="107" spans="1:6">
      <c r="A107" s="3" t="s">
        <v>1633</v>
      </c>
    </row>
    <row r="108" spans="1:6">
      <c r="A108" s="4" t="s">
        <v>1667</v>
      </c>
      <c r="C108" s="6" t="n">
        <v>0</v>
      </c>
      <c r="E108" s="6" t="n">
        <v>0</v>
      </c>
    </row>
    <row r="109" spans="1:6">
      <c r="A109" s="4" t="s">
        <v>1703</v>
      </c>
    </row>
    <row r="110" spans="1:6">
      <c r="A110" s="3" t="s">
        <v>1633</v>
      </c>
    </row>
    <row r="111" spans="1:6">
      <c r="A111" s="4" t="s">
        <v>1667</v>
      </c>
      <c r="C111" s="6" t="n">
        <v>295065</v>
      </c>
      <c r="D111" s="4" t="s">
        <v>112</v>
      </c>
      <c r="E111" s="6" t="n">
        <v>111325</v>
      </c>
    </row>
    <row r="112" spans="1:6">
      <c r="A112" s="4" t="s">
        <v>1704</v>
      </c>
    </row>
    <row r="113" spans="1:6">
      <c r="A113" s="3" t="s">
        <v>1633</v>
      </c>
    </row>
    <row r="114" spans="1:6">
      <c r="A114" s="4" t="s">
        <v>1667</v>
      </c>
      <c r="C114" s="6" t="n">
        <v>295065</v>
      </c>
      <c r="D114" s="4" t="s">
        <v>112</v>
      </c>
      <c r="E114" s="6" t="n">
        <v>111325</v>
      </c>
    </row>
    <row r="115" spans="1:6">
      <c r="A115" s="4" t="s">
        <v>1705</v>
      </c>
    </row>
    <row r="116" spans="1:6">
      <c r="A116" s="3" t="s">
        <v>1633</v>
      </c>
    </row>
    <row r="117" spans="1:6">
      <c r="A117" s="4" t="s">
        <v>1667</v>
      </c>
      <c r="C117" s="6" t="n">
        <v>0</v>
      </c>
      <c r="D117" s="4" t="s">
        <v>112</v>
      </c>
      <c r="E117" s="6" t="n">
        <v>0</v>
      </c>
    </row>
    <row r="118" spans="1:6">
      <c r="A118" s="4" t="s">
        <v>1706</v>
      </c>
    </row>
    <row r="119" spans="1:6">
      <c r="A119" s="3" t="s">
        <v>1633</v>
      </c>
    </row>
    <row r="120" spans="1:6">
      <c r="A120" s="4" t="s">
        <v>1667</v>
      </c>
      <c r="C120" s="6" t="n">
        <v>0</v>
      </c>
      <c r="D120" s="4" t="s">
        <v>112</v>
      </c>
      <c r="E120" s="6" t="n">
        <v>0</v>
      </c>
    </row>
    <row r="121" spans="1:6">
      <c r="A121" s="4" t="s">
        <v>1707</v>
      </c>
    </row>
    <row r="122" spans="1:6">
      <c r="A122" s="3" t="s">
        <v>1633</v>
      </c>
    </row>
    <row r="123" spans="1:6">
      <c r="A123" s="4" t="s">
        <v>1667</v>
      </c>
      <c r="C123" s="6" t="n">
        <v>29202</v>
      </c>
      <c r="E123" s="6" t="n">
        <v>24540</v>
      </c>
    </row>
    <row r="124" spans="1:6">
      <c r="A124" s="4" t="s">
        <v>1708</v>
      </c>
    </row>
    <row r="125" spans="1:6">
      <c r="A125" s="3" t="s">
        <v>1633</v>
      </c>
    </row>
    <row r="126" spans="1:6">
      <c r="A126" s="4" t="s">
        <v>1667</v>
      </c>
      <c r="C126" s="6" t="n">
        <v>29202</v>
      </c>
      <c r="E126" s="6" t="n">
        <v>24540</v>
      </c>
    </row>
    <row r="127" spans="1:6">
      <c r="A127" s="4" t="s">
        <v>1709</v>
      </c>
    </row>
    <row r="128" spans="1:6">
      <c r="A128" s="3" t="s">
        <v>1633</v>
      </c>
    </row>
    <row r="129" spans="1:6">
      <c r="A129" s="4" t="s">
        <v>1667</v>
      </c>
      <c r="C129" s="6" t="n">
        <v>0</v>
      </c>
      <c r="E129" s="6" t="n">
        <v>0</v>
      </c>
    </row>
    <row r="130" spans="1:6">
      <c r="A130" s="4" t="s">
        <v>1710</v>
      </c>
    </row>
    <row r="131" spans="1:6">
      <c r="A131" s="3" t="s">
        <v>1633</v>
      </c>
    </row>
    <row r="132" spans="1:6">
      <c r="A132" s="4" t="s">
        <v>1667</v>
      </c>
      <c r="C132" s="6" t="n">
        <v>0</v>
      </c>
      <c r="E132" s="5" t="n">
        <v>0</v>
      </c>
    </row>
    <row r="133" spans="1:6">
      <c r="A133" s="4" t="s">
        <v>1711</v>
      </c>
    </row>
    <row r="134" spans="1:6">
      <c r="A134" s="3" t="s">
        <v>1633</v>
      </c>
    </row>
    <row r="135" spans="1:6">
      <c r="A135" s="4" t="s">
        <v>1667</v>
      </c>
      <c r="B135" s="4" t="s">
        <v>112</v>
      </c>
      <c r="C135" s="5" t="n">
        <v>148100</v>
      </c>
    </row>
    <row r="136" spans="1:6"/>
    <row r="137" spans="1:6">
      <c r="A137" s="4" t="s">
        <v>112</v>
      </c>
      <c r="B137" s="4" t="s">
        <v>1712</v>
      </c>
    </row>
  </sheetData>
  <mergeCells count="4">
    <mergeCell ref="A1:B1"/>
    <mergeCell ref="C1:D1"/>
    <mergeCell ref="A136:E136"/>
    <mergeCell ref="B137:E137"/>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713</v>
      </c>
      <c r="C1" s="2" t="s">
        <v>1</v>
      </c>
    </row>
    <row r="2" spans="1:4">
      <c r="C2" s="2" t="s">
        <v>2</v>
      </c>
      <c r="D2" s="2" t="s">
        <v>62</v>
      </c>
    </row>
    <row r="3" spans="1:4">
      <c r="A3" s="3" t="s">
        <v>1714</v>
      </c>
    </row>
    <row r="4" spans="1:4">
      <c r="A4" s="4" t="s">
        <v>1715</v>
      </c>
      <c r="C4" s="5" t="n">
        <v>1656</v>
      </c>
      <c r="D4" s="5" t="n">
        <v>1735</v>
      </c>
    </row>
    <row r="5" spans="1:4">
      <c r="A5" s="4" t="s">
        <v>1716</v>
      </c>
      <c r="B5" s="4" t="s">
        <v>112</v>
      </c>
      <c r="C5" s="6" t="n">
        <v>-69</v>
      </c>
      <c r="D5" s="6" t="n">
        <v>-79</v>
      </c>
    </row>
    <row r="6" spans="1:4">
      <c r="A6" s="4" t="s">
        <v>1717</v>
      </c>
      <c r="C6" s="5" t="n">
        <v>1587</v>
      </c>
      <c r="D6" s="5" t="n">
        <v>1656</v>
      </c>
    </row>
    <row r="7" spans="1:4"/>
    <row r="8" spans="1:4">
      <c r="A8" s="4" t="s">
        <v>112</v>
      </c>
      <c r="B8" s="4" t="s">
        <v>1718</v>
      </c>
    </row>
  </sheetData>
  <mergeCells count="4">
    <mergeCell ref="A1:B2"/>
    <mergeCell ref="C1:D1"/>
    <mergeCell ref="A7:C7"/>
    <mergeCell ref="B8:C8"/>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9</v>
      </c>
      <c r="B1" s="2" t="s">
        <v>1</v>
      </c>
    </row>
    <row r="2" spans="1:3">
      <c r="B2" s="2" t="s">
        <v>2</v>
      </c>
      <c r="C2" s="2" t="s">
        <v>62</v>
      </c>
    </row>
    <row r="3" spans="1:3">
      <c r="A3" s="3" t="s">
        <v>331</v>
      </c>
    </row>
    <row r="4" spans="1:3">
      <c r="A4" s="4" t="s">
        <v>1433</v>
      </c>
      <c r="B4" s="4" t="s">
        <v>1434</v>
      </c>
      <c r="C4" s="4" t="s">
        <v>1434</v>
      </c>
    </row>
    <row r="5" spans="1:3">
      <c r="A5" s="4" t="s">
        <v>1435</v>
      </c>
      <c r="B5" s="4" t="s">
        <v>1434</v>
      </c>
      <c r="C5" s="4" t="s">
        <v>1434</v>
      </c>
    </row>
    <row r="6" spans="1:3">
      <c r="A6" s="4" t="s">
        <v>1720</v>
      </c>
      <c r="B6" s="5" t="n">
        <v>0</v>
      </c>
      <c r="C6" s="5" t="n">
        <v>0</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1</v>
      </c>
      <c r="B1" s="2" t="s">
        <v>1</v>
      </c>
    </row>
    <row r="2" spans="1:3">
      <c r="B2" s="2" t="s">
        <v>2</v>
      </c>
      <c r="C2" s="2" t="s">
        <v>62</v>
      </c>
    </row>
    <row r="3" spans="1:3">
      <c r="A3" s="3" t="s">
        <v>518</v>
      </c>
    </row>
    <row r="4" spans="1:3">
      <c r="A4" s="4" t="s">
        <v>1722</v>
      </c>
      <c r="B4" s="5" t="n">
        <v>36282</v>
      </c>
      <c r="C4" s="5" t="n">
        <v>-11522</v>
      </c>
    </row>
    <row r="5" spans="1:3">
      <c r="A5" s="4" t="s">
        <v>1723</v>
      </c>
      <c r="B5" s="6" t="n">
        <v>430</v>
      </c>
      <c r="C5" s="6" t="n">
        <v>7079</v>
      </c>
    </row>
    <row r="6" spans="1:3">
      <c r="A6" s="4" t="s">
        <v>1724</v>
      </c>
      <c r="B6" s="5" t="n">
        <v>35852</v>
      </c>
      <c r="C6" s="5" t="n">
        <v>-18601</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3</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5</v>
      </c>
      <c r="B1" s="2" t="s">
        <v>1</v>
      </c>
    </row>
    <row r="2" spans="1:4">
      <c r="B2" s="2" t="s">
        <v>2</v>
      </c>
      <c r="C2" s="2" t="s">
        <v>62</v>
      </c>
      <c r="D2" s="2" t="s">
        <v>125</v>
      </c>
    </row>
    <row r="3" spans="1:4">
      <c r="A3" s="3" t="s">
        <v>335</v>
      </c>
    </row>
    <row r="4" spans="1:4">
      <c r="A4" s="4" t="s">
        <v>1726</v>
      </c>
      <c r="B4" s="5" t="n">
        <v>70997</v>
      </c>
      <c r="C4" s="5" t="n">
        <v>70016</v>
      </c>
      <c r="D4" s="5" t="n">
        <v>70523</v>
      </c>
    </row>
    <row r="5" spans="1:4">
      <c r="A5" s="4" t="s">
        <v>1727</v>
      </c>
      <c r="B5" s="6" t="n">
        <v>-1451</v>
      </c>
      <c r="C5" s="6" t="n">
        <v>3546</v>
      </c>
      <c r="D5" s="6" t="n">
        <v>2055</v>
      </c>
    </row>
    <row r="6" spans="1:4">
      <c r="A6" s="4" t="s">
        <v>1728</v>
      </c>
      <c r="B6" s="6" t="n">
        <v>2912</v>
      </c>
      <c r="C6" s="6" t="n">
        <v>1075</v>
      </c>
      <c r="D6" s="6" t="n">
        <v>-5090</v>
      </c>
    </row>
    <row r="7" spans="1:4">
      <c r="A7" s="4" t="s">
        <v>1729</v>
      </c>
      <c r="B7" s="6" t="n">
        <v>5550</v>
      </c>
      <c r="C7" s="6" t="n">
        <v>0</v>
      </c>
      <c r="D7" s="6" t="n">
        <v>0</v>
      </c>
    </row>
    <row r="8" spans="1:4">
      <c r="A8" s="4" t="s">
        <v>181</v>
      </c>
    </row>
    <row r="9" spans="1:4">
      <c r="A9" s="3" t="s">
        <v>420</v>
      </c>
    </row>
    <row r="10" spans="1:4">
      <c r="A10" s="4" t="s">
        <v>1730</v>
      </c>
      <c r="B10" s="6" t="n">
        <v>1393</v>
      </c>
      <c r="C10" s="6" t="n">
        <v>1039</v>
      </c>
      <c r="D10" s="6" t="n">
        <v>1171</v>
      </c>
    </row>
    <row r="11" spans="1:4">
      <c r="A11" s="4" t="s">
        <v>183</v>
      </c>
    </row>
    <row r="12" spans="1:4">
      <c r="A12" s="3" t="s">
        <v>420</v>
      </c>
    </row>
    <row r="13" spans="1:4">
      <c r="A13" s="4" t="s">
        <v>1730</v>
      </c>
      <c r="B13" s="5" t="n">
        <v>2520</v>
      </c>
      <c r="C13" s="5" t="n">
        <v>1499</v>
      </c>
      <c r="D13" s="5" t="n">
        <v>932</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731</v>
      </c>
      <c r="B1" s="2" t="s">
        <v>211</v>
      </c>
      <c r="R1" s="2" t="s">
        <v>1</v>
      </c>
    </row>
    <row r="2" spans="1:20">
      <c r="B2" s="2" t="s">
        <v>2</v>
      </c>
      <c r="D2" s="2" t="s">
        <v>212</v>
      </c>
      <c r="F2" s="2" t="s">
        <v>213</v>
      </c>
      <c r="H2" s="2" t="s">
        <v>214</v>
      </c>
      <c r="J2" s="2" t="s">
        <v>62</v>
      </c>
      <c r="L2" s="2" t="s">
        <v>215</v>
      </c>
      <c r="N2" s="2" t="s">
        <v>216</v>
      </c>
      <c r="P2" s="2" t="s">
        <v>217</v>
      </c>
      <c r="R2" s="2" t="s">
        <v>2</v>
      </c>
      <c r="S2" s="2" t="s">
        <v>62</v>
      </c>
      <c r="T2" s="2" t="s">
        <v>125</v>
      </c>
    </row>
    <row r="3" spans="1:20">
      <c r="A3" s="3" t="s">
        <v>339</v>
      </c>
    </row>
    <row r="4" spans="1:20">
      <c r="A4" s="4" t="s">
        <v>126</v>
      </c>
      <c r="B4" s="5" t="n">
        <v>190103</v>
      </c>
      <c r="C4" s="4" t="s">
        <v>112</v>
      </c>
      <c r="D4" s="5" t="n">
        <v>294453</v>
      </c>
      <c r="E4" s="4" t="s">
        <v>112</v>
      </c>
      <c r="F4" s="5" t="n">
        <v>203075</v>
      </c>
      <c r="G4" s="4" t="s">
        <v>112</v>
      </c>
      <c r="H4" s="5" t="n">
        <v>174363</v>
      </c>
      <c r="I4" s="4" t="s">
        <v>112</v>
      </c>
      <c r="J4" s="5" t="n">
        <v>190823</v>
      </c>
      <c r="K4" s="4" t="s">
        <v>112</v>
      </c>
      <c r="L4" s="5" t="n">
        <v>300271</v>
      </c>
      <c r="M4" s="4" t="s">
        <v>112</v>
      </c>
      <c r="N4" s="5" t="n">
        <v>236796</v>
      </c>
      <c r="O4" s="4" t="s">
        <v>112</v>
      </c>
      <c r="P4" s="5" t="n">
        <v>175713</v>
      </c>
      <c r="Q4" s="4" t="s">
        <v>112</v>
      </c>
      <c r="R4" s="5" t="n">
        <v>861994</v>
      </c>
      <c r="S4" s="5" t="n">
        <v>903603</v>
      </c>
      <c r="T4" s="5" t="n">
        <v>916797</v>
      </c>
    </row>
    <row r="5" spans="1:20">
      <c r="A5" s="4" t="s">
        <v>133</v>
      </c>
      <c r="B5" s="6" t="n">
        <v>13419</v>
      </c>
      <c r="D5" s="6" t="n">
        <v>114027</v>
      </c>
      <c r="F5" s="6" t="n">
        <v>46338</v>
      </c>
      <c r="H5" s="6" t="n">
        <v>4309</v>
      </c>
      <c r="J5" s="6" t="n">
        <v>15113</v>
      </c>
      <c r="L5" s="6" t="n">
        <v>99933</v>
      </c>
      <c r="N5" s="6" t="n">
        <v>53139</v>
      </c>
      <c r="P5" s="6" t="n">
        <v>4044</v>
      </c>
      <c r="R5" s="6" t="n">
        <v>178093</v>
      </c>
      <c r="S5" s="6" t="n">
        <v>172229</v>
      </c>
      <c r="T5" s="6" t="n">
        <v>190059</v>
      </c>
    </row>
    <row r="6" spans="1:20">
      <c r="A6" s="4" t="s">
        <v>1732</v>
      </c>
      <c r="B6" s="5" t="n">
        <v>12942</v>
      </c>
      <c r="D6" s="5" t="n">
        <v>77880</v>
      </c>
      <c r="F6" s="5" t="n">
        <v>26126</v>
      </c>
      <c r="H6" s="5" t="n">
        <v>6089</v>
      </c>
      <c r="J6" s="5" t="n">
        <v>-15285</v>
      </c>
      <c r="L6" s="5" t="n">
        <v>73271</v>
      </c>
      <c r="N6" s="5" t="n">
        <v>33295</v>
      </c>
      <c r="P6" s="5" t="n">
        <v>-6966</v>
      </c>
      <c r="R6" s="5" t="n">
        <v>123037</v>
      </c>
      <c r="S6" s="5" t="n">
        <v>84315</v>
      </c>
      <c r="T6" s="5" t="n">
        <v>98261</v>
      </c>
    </row>
    <row r="7" spans="1:20">
      <c r="A7" s="3" t="s">
        <v>1733</v>
      </c>
    </row>
    <row r="8" spans="1:20">
      <c r="A8" s="4" t="s">
        <v>1732</v>
      </c>
      <c r="B8" s="7" t="n">
        <v>0.32</v>
      </c>
      <c r="D8" s="7" t="n">
        <v>1.91</v>
      </c>
      <c r="F8" s="7" t="n">
        <v>0.64</v>
      </c>
      <c r="H8" s="7" t="n">
        <v>0.15</v>
      </c>
      <c r="J8" s="7" t="n">
        <v>-0.38</v>
      </c>
      <c r="L8" s="7" t="n">
        <v>1.8</v>
      </c>
      <c r="N8" s="7" t="n">
        <v>0.82</v>
      </c>
      <c r="P8" s="7" t="n">
        <v>-0.17</v>
      </c>
      <c r="R8" s="7" t="n">
        <v>3.02</v>
      </c>
      <c r="S8" s="8" t="n">
        <v>2.07</v>
      </c>
      <c r="T8" s="8" t="n">
        <v>2.42</v>
      </c>
    </row>
    <row r="9" spans="1:20">
      <c r="A9" s="3" t="s">
        <v>1734</v>
      </c>
    </row>
    <row r="10" spans="1:20">
      <c r="A10" s="4" t="s">
        <v>1732</v>
      </c>
      <c r="B10" s="9" t="n">
        <v>0.32</v>
      </c>
      <c r="D10" s="9" t="n">
        <v>1.91</v>
      </c>
      <c r="F10" s="9" t="n">
        <v>0.64</v>
      </c>
      <c r="H10" s="9" t="n">
        <v>0.15</v>
      </c>
      <c r="J10" s="9" t="n">
        <v>-0.38</v>
      </c>
      <c r="L10" s="9" t="n">
        <v>1.79</v>
      </c>
      <c r="N10" s="9" t="n">
        <v>0.82</v>
      </c>
      <c r="P10" s="9" t="n">
        <v>-0.17</v>
      </c>
      <c r="R10" s="9" t="n">
        <v>3.01</v>
      </c>
      <c r="S10" s="10" t="n">
        <v>2.07</v>
      </c>
      <c r="T10" s="10" t="n">
        <v>2.42</v>
      </c>
    </row>
    <row r="11" spans="1:20">
      <c r="A11" s="4" t="s">
        <v>152</v>
      </c>
      <c r="B11" s="8" t="n">
        <v>0.385</v>
      </c>
      <c r="D11" s="8" t="n">
        <v>0.385</v>
      </c>
      <c r="F11" s="8" t="n">
        <v>0.385</v>
      </c>
      <c r="H11" s="8" t="n">
        <v>0.36</v>
      </c>
      <c r="J11" s="8" t="n">
        <v>0.36</v>
      </c>
      <c r="L11" s="8" t="n">
        <v>0.36</v>
      </c>
      <c r="N11" s="8" t="n">
        <v>0.36</v>
      </c>
      <c r="P11" s="8" t="n">
        <v>0.335</v>
      </c>
      <c r="R11" s="8" t="n">
        <v>1.515</v>
      </c>
      <c r="S11" s="8" t="n">
        <v>1.415</v>
      </c>
      <c r="T11" s="8" t="n">
        <v>1.315</v>
      </c>
    </row>
    <row r="12" spans="1:20"/>
    <row r="13" spans="1:20">
      <c r="A13" s="4" t="s">
        <v>112</v>
      </c>
      <c r="B13" s="4" t="s">
        <v>594</v>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31"/>
    <col customWidth="1" max="4" min="4" width="21"/>
    <col customWidth="1" max="5" min="5" width="21"/>
  </cols>
  <sheetData>
    <row r="1" spans="1:5">
      <c r="A1" s="1" t="s">
        <v>1735</v>
      </c>
      <c r="B1" s="2" t="s">
        <v>1736</v>
      </c>
      <c r="C1" s="2" t="s">
        <v>1</v>
      </c>
    </row>
    <row r="2" spans="1:5">
      <c r="B2" s="2" t="s">
        <v>212</v>
      </c>
      <c r="C2" s="2" t="s">
        <v>1737</v>
      </c>
      <c r="D2" s="2" t="s">
        <v>635</v>
      </c>
      <c r="E2" s="2" t="s">
        <v>636</v>
      </c>
    </row>
    <row r="3" spans="1:5">
      <c r="A3" s="3" t="s">
        <v>642</v>
      </c>
    </row>
    <row r="4" spans="1:5">
      <c r="A4" s="4" t="s">
        <v>1738</v>
      </c>
      <c r="C4" s="7" t="n">
        <v>68.25</v>
      </c>
    </row>
    <row r="5" spans="1:5">
      <c r="A5" s="4" t="s">
        <v>1739</v>
      </c>
      <c r="B5" s="4" t="s">
        <v>675</v>
      </c>
    </row>
    <row r="6" spans="1:5">
      <c r="A6" s="4" t="s">
        <v>1327</v>
      </c>
      <c r="C6" s="6" t="n">
        <v>3</v>
      </c>
    </row>
    <row r="7" spans="1:5">
      <c r="A7" s="4" t="s">
        <v>1740</v>
      </c>
      <c r="C7" s="6" t="n">
        <v>36</v>
      </c>
    </row>
    <row r="8" spans="1:5">
      <c r="A8" s="4" t="s">
        <v>1741</v>
      </c>
      <c r="C8" s="5" t="n">
        <v>12110</v>
      </c>
      <c r="D8" s="5" t="n">
        <v>0</v>
      </c>
      <c r="E8" s="5" t="n">
        <v>0</v>
      </c>
    </row>
    <row r="9" spans="1:5">
      <c r="A9" s="4" t="s">
        <v>1742</v>
      </c>
    </row>
    <row r="10" spans="1:5">
      <c r="A10" s="3" t="s">
        <v>642</v>
      </c>
    </row>
    <row r="11" spans="1:5">
      <c r="A11" s="4" t="s">
        <v>1743</v>
      </c>
      <c r="C11" s="4" t="s">
        <v>1744</v>
      </c>
    </row>
    <row r="12" spans="1:5">
      <c r="A12" s="4" t="s">
        <v>1745</v>
      </c>
    </row>
    <row r="13" spans="1:5">
      <c r="A13" s="3" t="s">
        <v>642</v>
      </c>
    </row>
    <row r="14" spans="1:5">
      <c r="A14" s="4" t="s">
        <v>1743</v>
      </c>
      <c r="C14" s="4" t="s">
        <v>1746</v>
      </c>
    </row>
    <row r="15" spans="1:5">
      <c r="A15" s="4" t="s">
        <v>1747</v>
      </c>
    </row>
    <row r="16" spans="1:5">
      <c r="A16" s="3" t="s">
        <v>642</v>
      </c>
    </row>
    <row r="17" spans="1:5">
      <c r="A17" s="4" t="s">
        <v>1748</v>
      </c>
      <c r="C17" s="5" t="n">
        <v>85000</v>
      </c>
    </row>
    <row r="18" spans="1:5">
      <c r="A18" s="4" t="s">
        <v>1749</v>
      </c>
    </row>
    <row r="19" spans="1:5">
      <c r="A19" s="3" t="s">
        <v>642</v>
      </c>
    </row>
    <row r="20" spans="1:5">
      <c r="A20" s="4" t="s">
        <v>1748</v>
      </c>
      <c r="C20" s="5" t="n">
        <v>170000</v>
      </c>
    </row>
    <row r="21" spans="1:5">
      <c r="A21" s="4" t="s">
        <v>1329</v>
      </c>
    </row>
    <row r="22" spans="1:5">
      <c r="A22" s="3" t="s">
        <v>642</v>
      </c>
    </row>
    <row r="23" spans="1:5">
      <c r="A23" s="4" t="s">
        <v>1327</v>
      </c>
      <c r="C23" s="6" t="n">
        <v>2</v>
      </c>
    </row>
    <row r="24" spans="1:5">
      <c r="A24" s="4" t="s">
        <v>1331</v>
      </c>
    </row>
    <row r="25" spans="1:5">
      <c r="A25" s="3" t="s">
        <v>642</v>
      </c>
    </row>
    <row r="26" spans="1:5">
      <c r="A26" s="4" t="s">
        <v>1327</v>
      </c>
      <c r="C26" s="6" t="n">
        <v>1</v>
      </c>
    </row>
    <row r="27" spans="1:5">
      <c r="A27" s="4" t="s">
        <v>1750</v>
      </c>
    </row>
    <row r="28" spans="1:5">
      <c r="A28" s="3" t="s">
        <v>642</v>
      </c>
    </row>
    <row r="29" spans="1:5">
      <c r="A29" s="4" t="s">
        <v>1751</v>
      </c>
      <c r="C29" s="5" t="n">
        <v>21000</v>
      </c>
    </row>
    <row r="30" spans="1:5">
      <c r="A30" s="4" t="s">
        <v>1752</v>
      </c>
    </row>
    <row r="31" spans="1:5">
      <c r="A31" s="3" t="s">
        <v>642</v>
      </c>
    </row>
    <row r="32" spans="1:5">
      <c r="A32" s="4" t="s">
        <v>1751</v>
      </c>
      <c r="C32" s="5" t="n">
        <v>8700</v>
      </c>
    </row>
  </sheetData>
  <mergeCells count="2">
    <mergeCell ref="A1:A2"/>
    <mergeCell ref="C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v>
      </c>
      <c r="C1" s="2" t="s">
        <v>2</v>
      </c>
      <c r="D1" s="2" t="s">
        <v>62</v>
      </c>
    </row>
    <row r="2" spans="1:4">
      <c r="A2" s="3" t="s">
        <v>63</v>
      </c>
    </row>
    <row r="3" spans="1:4">
      <c r="A3" s="4" t="s">
        <v>64</v>
      </c>
      <c r="C3" s="5" t="n">
        <v>4404150</v>
      </c>
      <c r="D3" s="5" t="n">
        <v>4181409</v>
      </c>
    </row>
    <row r="4" spans="1:4">
      <c r="A4" s="4" t="s">
        <v>65</v>
      </c>
      <c r="C4" s="6" t="n">
        <v>-1461385</v>
      </c>
      <c r="D4" s="6" t="n">
        <v>-1391266</v>
      </c>
    </row>
    <row r="5" spans="1:4">
      <c r="A5" s="4" t="s">
        <v>66</v>
      </c>
      <c r="C5" s="6" t="n">
        <v>2942765</v>
      </c>
      <c r="D5" s="6" t="n">
        <v>2790143</v>
      </c>
    </row>
    <row r="6" spans="1:4">
      <c r="A6" s="4" t="s">
        <v>67</v>
      </c>
      <c r="C6" s="6" t="n">
        <v>157851</v>
      </c>
      <c r="D6" s="6" t="n">
        <v>169327</v>
      </c>
    </row>
    <row r="7" spans="1:4">
      <c r="A7" s="4" t="s">
        <v>68</v>
      </c>
      <c r="C7" s="6" t="n">
        <v>198075</v>
      </c>
      <c r="D7" s="6" t="n">
        <v>198280</v>
      </c>
    </row>
    <row r="8" spans="1:4">
      <c r="A8" s="4" t="s">
        <v>69</v>
      </c>
      <c r="C8" s="6" t="n">
        <v>126487</v>
      </c>
      <c r="D8" s="6" t="n">
        <v>125577</v>
      </c>
    </row>
    <row r="9" spans="1:4">
      <c r="A9" s="4" t="s">
        <v>70</v>
      </c>
      <c r="C9" s="6" t="n">
        <v>3227103</v>
      </c>
      <c r="D9" s="6" t="n">
        <v>3085047</v>
      </c>
    </row>
    <row r="10" spans="1:4">
      <c r="A10" s="3" t="s">
        <v>71</v>
      </c>
    </row>
    <row r="11" spans="1:4">
      <c r="A11" s="4" t="s">
        <v>72</v>
      </c>
      <c r="C11" s="6" t="n">
        <v>10818</v>
      </c>
      <c r="D11" s="6" t="n">
        <v>12900</v>
      </c>
    </row>
    <row r="12" spans="1:4">
      <c r="A12" s="4" t="s">
        <v>73</v>
      </c>
      <c r="C12" s="6" t="n">
        <v>79814</v>
      </c>
      <c r="D12" s="6" t="n">
        <v>77855</v>
      </c>
    </row>
    <row r="13" spans="1:4">
      <c r="A13" s="4" t="s">
        <v>74</v>
      </c>
      <c r="C13" s="6" t="n">
        <v>60872</v>
      </c>
      <c r="D13" s="6" t="n">
        <v>55432</v>
      </c>
    </row>
    <row r="14" spans="1:4">
      <c r="A14" s="4" t="s">
        <v>75</v>
      </c>
      <c r="C14" s="6" t="n">
        <v>9939</v>
      </c>
      <c r="D14" s="6" t="n">
        <v>6972</v>
      </c>
    </row>
    <row r="15" spans="1:4">
      <c r="A15" s="4" t="s">
        <v>76</v>
      </c>
      <c r="C15" s="6" t="n">
        <v>11203</v>
      </c>
      <c r="D15" s="6" t="n">
        <v>20375</v>
      </c>
    </row>
    <row r="16" spans="1:4">
      <c r="A16" s="4" t="s">
        <v>77</v>
      </c>
      <c r="C16" s="6" t="n">
        <v>172646</v>
      </c>
      <c r="D16" s="6" t="n">
        <v>173534</v>
      </c>
    </row>
    <row r="17" spans="1:4">
      <c r="A17" s="3" t="s">
        <v>78</v>
      </c>
    </row>
    <row r="18" spans="1:4">
      <c r="A18" s="4" t="s">
        <v>79</v>
      </c>
      <c r="C18" s="6" t="n">
        <v>325998</v>
      </c>
      <c r="D18" s="6" t="n">
        <v>276905</v>
      </c>
    </row>
    <row r="19" spans="1:4">
      <c r="A19" s="4" t="s">
        <v>75</v>
      </c>
      <c r="C19" s="6" t="n">
        <v>70805</v>
      </c>
      <c r="D19" s="6" t="n">
        <v>74848</v>
      </c>
    </row>
    <row r="20" spans="1:4">
      <c r="A20" s="4" t="s">
        <v>80</v>
      </c>
      <c r="C20" s="6" t="n">
        <v>16648</v>
      </c>
      <c r="D20" s="6" t="n">
        <v>18168</v>
      </c>
    </row>
    <row r="21" spans="1:4">
      <c r="A21" s="4" t="s">
        <v>81</v>
      </c>
      <c r="C21" s="6" t="n">
        <v>413451</v>
      </c>
      <c r="D21" s="6" t="n">
        <v>369921</v>
      </c>
    </row>
    <row r="22" spans="1:4">
      <c r="A22" s="4" t="s">
        <v>82</v>
      </c>
      <c r="C22" s="6" t="n">
        <v>3813200</v>
      </c>
      <c r="D22" s="6" t="n">
        <v>3628502</v>
      </c>
    </row>
    <row r="23" spans="1:4">
      <c r="A23" s="3" t="s">
        <v>83</v>
      </c>
    </row>
    <row r="24" spans="1:4">
      <c r="A24" s="4" t="s">
        <v>84</v>
      </c>
      <c r="C24" s="6" t="n">
        <v>64429</v>
      </c>
      <c r="D24" s="6" t="n">
        <v>65829</v>
      </c>
    </row>
    <row r="25" spans="1:4">
      <c r="A25" s="4" t="s">
        <v>85</v>
      </c>
      <c r="C25" s="6" t="n">
        <v>323367</v>
      </c>
      <c r="D25" s="6" t="n">
        <v>328480</v>
      </c>
    </row>
    <row r="26" spans="1:4">
      <c r="A26" s="4" t="s">
        <v>86</v>
      </c>
      <c r="C26" s="6" t="n">
        <v>1272418</v>
      </c>
      <c r="D26" s="6" t="n">
        <v>1227471</v>
      </c>
    </row>
    <row r="27" spans="1:4">
      <c r="A27" s="4" t="s">
        <v>87</v>
      </c>
      <c r="C27" s="6" t="n">
        <v>-48952</v>
      </c>
      <c r="D27" s="6" t="n">
        <v>-38784</v>
      </c>
    </row>
    <row r="28" spans="1:4">
      <c r="A28" s="4" t="s">
        <v>88</v>
      </c>
      <c r="C28" s="6" t="n">
        <v>1611262</v>
      </c>
      <c r="D28" s="6" t="n">
        <v>1582996</v>
      </c>
    </row>
    <row r="29" spans="1:4">
      <c r="A29" s="4" t="s">
        <v>89</v>
      </c>
      <c r="C29" s="6" t="n">
        <v>-394715</v>
      </c>
      <c r="D29" s="6" t="n">
        <v>-418893</v>
      </c>
    </row>
    <row r="30" spans="1:4">
      <c r="A30" s="4" t="s">
        <v>90</v>
      </c>
      <c r="C30" s="6" t="n">
        <v>1216547</v>
      </c>
      <c r="D30" s="6" t="n">
        <v>1164103</v>
      </c>
    </row>
    <row r="31" spans="1:4">
      <c r="A31" s="4" t="s">
        <v>91</v>
      </c>
      <c r="C31" s="6" t="n">
        <v>1340981</v>
      </c>
      <c r="D31" s="6" t="n">
        <v>1285980</v>
      </c>
    </row>
    <row r="32" spans="1:4">
      <c r="A32" s="4" t="s">
        <v>92</v>
      </c>
      <c r="C32" s="6" t="n">
        <v>2557528</v>
      </c>
      <c r="D32" s="6" t="n">
        <v>2450083</v>
      </c>
    </row>
    <row r="33" spans="1:4">
      <c r="A33" s="3" t="s">
        <v>93</v>
      </c>
    </row>
    <row r="34" spans="1:4">
      <c r="A34" s="4" t="s">
        <v>94</v>
      </c>
      <c r="B34" s="4" t="s">
        <v>95</v>
      </c>
      <c r="C34" s="6" t="n">
        <v>44969</v>
      </c>
      <c r="D34" s="6" t="n">
        <v>99239</v>
      </c>
    </row>
    <row r="35" spans="1:4">
      <c r="A35" s="4" t="s">
        <v>96</v>
      </c>
      <c r="C35" s="6" t="n">
        <v>113801</v>
      </c>
      <c r="D35" s="6" t="n">
        <v>49207</v>
      </c>
    </row>
    <row r="36" spans="1:4">
      <c r="A36" s="4" t="s">
        <v>97</v>
      </c>
      <c r="C36" s="6" t="n">
        <v>65745</v>
      </c>
      <c r="D36" s="6" t="n">
        <v>58150</v>
      </c>
    </row>
    <row r="37" spans="1:4">
      <c r="A37" s="4" t="s">
        <v>98</v>
      </c>
      <c r="C37" s="6" t="n">
        <v>39315</v>
      </c>
      <c r="D37" s="6" t="n">
        <v>37139</v>
      </c>
    </row>
    <row r="38" spans="1:4">
      <c r="A38" s="4" t="s">
        <v>99</v>
      </c>
      <c r="C38" s="6" t="n">
        <v>14196</v>
      </c>
      <c r="D38" s="6" t="n">
        <v>16478</v>
      </c>
    </row>
    <row r="39" spans="1:4">
      <c r="A39" s="4" t="s">
        <v>100</v>
      </c>
      <c r="C39" s="6" t="n">
        <v>19961</v>
      </c>
      <c r="D39" s="6" t="n">
        <v>14686</v>
      </c>
    </row>
    <row r="40" spans="1:4">
      <c r="A40" s="4" t="s">
        <v>80</v>
      </c>
      <c r="C40" s="6" t="n">
        <v>38408</v>
      </c>
      <c r="D40" s="6" t="n">
        <v>38356</v>
      </c>
    </row>
    <row r="41" spans="1:4">
      <c r="A41" s="4" t="s">
        <v>101</v>
      </c>
      <c r="C41" s="6" t="n">
        <v>336395</v>
      </c>
      <c r="D41" s="6" t="n">
        <v>313255</v>
      </c>
    </row>
    <row r="42" spans="1:4">
      <c r="A42" s="3" t="s">
        <v>102</v>
      </c>
    </row>
    <row r="43" spans="1:4">
      <c r="A43" s="4" t="s">
        <v>103</v>
      </c>
      <c r="C43" s="6" t="n">
        <v>348398</v>
      </c>
      <c r="D43" s="6" t="n">
        <v>325133</v>
      </c>
    </row>
    <row r="44" spans="1:4">
      <c r="A44" s="4" t="s">
        <v>104</v>
      </c>
      <c r="C44" s="6" t="n">
        <v>96745</v>
      </c>
      <c r="D44" s="6" t="n">
        <v>87259</v>
      </c>
    </row>
    <row r="45" spans="1:4">
      <c r="A45" s="4" t="s">
        <v>105</v>
      </c>
      <c r="C45" s="6" t="n">
        <v>23081</v>
      </c>
      <c r="D45" s="6" t="n">
        <v>24575</v>
      </c>
    </row>
    <row r="46" spans="1:4">
      <c r="A46" s="4" t="s">
        <v>106</v>
      </c>
      <c r="C46" s="6" t="n">
        <v>110105</v>
      </c>
      <c r="D46" s="6" t="n">
        <v>101108</v>
      </c>
    </row>
    <row r="47" spans="1:4">
      <c r="A47" s="4" t="s">
        <v>100</v>
      </c>
      <c r="C47" s="6" t="n">
        <v>298466</v>
      </c>
      <c r="D47" s="6" t="n">
        <v>298570</v>
      </c>
    </row>
    <row r="48" spans="1:4">
      <c r="A48" s="4" t="s">
        <v>80</v>
      </c>
      <c r="C48" s="6" t="n">
        <v>42482</v>
      </c>
      <c r="D48" s="6" t="n">
        <v>28519</v>
      </c>
    </row>
    <row r="49" spans="1:4">
      <c r="A49" s="4" t="s">
        <v>107</v>
      </c>
      <c r="C49" s="6" t="n">
        <v>919277</v>
      </c>
      <c r="D49" s="6" t="n">
        <v>865164</v>
      </c>
    </row>
    <row r="50" spans="1:4">
      <c r="A50" s="4" t="s">
        <v>108</v>
      </c>
      <c r="C50" s="4" t="s">
        <v>109</v>
      </c>
      <c r="D50" s="4" t="s">
        <v>109</v>
      </c>
    </row>
    <row r="51" spans="1:4">
      <c r="A51" s="4" t="s">
        <v>110</v>
      </c>
      <c r="C51" s="6" t="n">
        <v>3813200</v>
      </c>
      <c r="D51" s="6" t="n">
        <v>3628502</v>
      </c>
    </row>
    <row r="52" spans="1:4">
      <c r="A52" s="4" t="s">
        <v>111</v>
      </c>
    </row>
    <row r="53" spans="1:4">
      <c r="A53" s="3" t="s">
        <v>63</v>
      </c>
    </row>
    <row r="54" spans="1:4">
      <c r="A54" s="4" t="s">
        <v>65</v>
      </c>
      <c r="C54" s="5" t="n">
        <v>-71588</v>
      </c>
      <c r="D54" s="5" t="n">
        <v>-72703</v>
      </c>
    </row>
    <row r="55" spans="1:4"/>
    <row r="56" spans="1:4">
      <c r="A56" s="4" t="s">
        <v>112</v>
      </c>
      <c r="B56" s="4" t="s">
        <v>113</v>
      </c>
    </row>
    <row r="57" spans="1:4">
      <c r="A57" s="4" t="s">
        <v>114</v>
      </c>
      <c r="B57" s="4" t="s">
        <v>115</v>
      </c>
    </row>
  </sheetData>
  <mergeCells count="4">
    <mergeCell ref="A1:B1"/>
    <mergeCell ref="A55:C55"/>
    <mergeCell ref="B56:C56"/>
    <mergeCell ref="B57:C5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6</v>
      </c>
      <c r="B1" s="2" t="s">
        <v>2</v>
      </c>
      <c r="C1" s="2" t="s">
        <v>62</v>
      </c>
    </row>
    <row r="2" spans="1:3">
      <c r="A2" s="4" t="s">
        <v>117</v>
      </c>
      <c r="B2" s="5" t="n">
        <v>61709</v>
      </c>
      <c r="C2" s="5" t="n">
        <v>62833</v>
      </c>
    </row>
    <row r="3" spans="1:3">
      <c r="A3" s="4" t="s">
        <v>118</v>
      </c>
      <c r="B3" s="5" t="n">
        <v>1900</v>
      </c>
      <c r="C3" s="5" t="n">
        <v>2070</v>
      </c>
    </row>
    <row r="4" spans="1:3">
      <c r="A4" s="4" t="s">
        <v>119</v>
      </c>
      <c r="B4" s="5" t="n">
        <v>1</v>
      </c>
      <c r="C4" s="5" t="n">
        <v>1</v>
      </c>
    </row>
    <row r="5" spans="1:3">
      <c r="A5" s="4" t="s">
        <v>120</v>
      </c>
      <c r="B5" s="6" t="n">
        <v>100000000</v>
      </c>
      <c r="C5" s="6" t="n">
        <v>100000000</v>
      </c>
    </row>
    <row r="6" spans="1:3">
      <c r="A6" s="4" t="s">
        <v>121</v>
      </c>
      <c r="B6" s="6" t="n">
        <v>64332884</v>
      </c>
      <c r="C6" s="6" t="n">
        <v>65707156</v>
      </c>
    </row>
    <row r="7" spans="1:3">
      <c r="A7" s="4" t="s">
        <v>122</v>
      </c>
      <c r="B7" s="6" t="n">
        <v>95804</v>
      </c>
      <c r="C7" s="6" t="n">
        <v>121532</v>
      </c>
    </row>
    <row r="8" spans="1:3">
      <c r="A8" s="4" t="s">
        <v>123</v>
      </c>
      <c r="B8" s="6" t="n">
        <v>23696262</v>
      </c>
      <c r="C8" s="6" t="n">
        <v>251475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69</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row r="12" spans="1:2">
      <c r="A12" s="4" t="s">
        <v>363</v>
      </c>
      <c r="B12" s="4" t="s">
        <v>364</v>
      </c>
    </row>
    <row r="13" spans="1:2">
      <c r="A13" s="4" t="s">
        <v>365</v>
      </c>
      <c r="B13" s="4" t="s">
        <v>366</v>
      </c>
    </row>
    <row r="14" spans="1:2">
      <c r="A14" s="4" t="s">
        <v>367</v>
      </c>
      <c r="B14" s="4" t="s">
        <v>368</v>
      </c>
    </row>
    <row r="15" spans="1:2">
      <c r="A15" s="4" t="s">
        <v>230</v>
      </c>
      <c r="B15" s="4" t="s">
        <v>369</v>
      </c>
    </row>
    <row r="16" spans="1:2">
      <c r="A16" s="4" t="s">
        <v>370</v>
      </c>
      <c r="B16" s="4" t="s">
        <v>371</v>
      </c>
    </row>
    <row r="17" spans="1:2">
      <c r="A17" s="4" t="s">
        <v>372</v>
      </c>
      <c r="B17" s="4" t="s">
        <v>373</v>
      </c>
    </row>
    <row r="18" spans="1:2">
      <c r="A18" s="4" t="s">
        <v>310</v>
      </c>
      <c r="B18" s="4" t="s">
        <v>374</v>
      </c>
    </row>
    <row r="19" spans="1:2">
      <c r="A19" s="4" t="s">
        <v>375</v>
      </c>
      <c r="B19" s="4" t="s">
        <v>376</v>
      </c>
    </row>
    <row r="20" spans="1:2">
      <c r="A20" s="4" t="s">
        <v>377</v>
      </c>
      <c r="B20" s="4" t="s">
        <v>378</v>
      </c>
    </row>
    <row r="21" spans="1:2">
      <c r="A21" s="4" t="s">
        <v>379</v>
      </c>
      <c r="B21" s="4" t="s">
        <v>3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81</v>
      </c>
      <c r="B1" s="2" t="s">
        <v>1</v>
      </c>
    </row>
    <row r="2" spans="1:2">
      <c r="B2" s="2" t="s">
        <v>2</v>
      </c>
    </row>
    <row r="3" spans="1:2">
      <c r="A3" s="3" t="s">
        <v>277</v>
      </c>
    </row>
    <row r="4" spans="1:2">
      <c r="A4" s="4" t="s">
        <v>382</v>
      </c>
      <c r="B4" s="4" t="s">
        <v>371</v>
      </c>
    </row>
    <row r="5" spans="1:2">
      <c r="A5" s="4" t="s">
        <v>383</v>
      </c>
      <c r="B5" s="4" t="s">
        <v>3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69</v>
      </c>
    </row>
    <row r="4" spans="1:2">
      <c r="A4" s="4" t="s">
        <v>386</v>
      </c>
      <c r="B4" s="4" t="s">
        <v>3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69</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69</v>
      </c>
    </row>
    <row r="4" spans="1:2">
      <c r="A4" s="4" t="s">
        <v>394</v>
      </c>
      <c r="B4" s="4"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6</v>
      </c>
      <c r="B1" s="2" t="s">
        <v>1</v>
      </c>
    </row>
    <row r="2" spans="1:2">
      <c r="B2" s="2" t="s">
        <v>2</v>
      </c>
    </row>
    <row r="3" spans="1:2">
      <c r="A3" s="3" t="s">
        <v>397</v>
      </c>
    </row>
    <row r="4" spans="1:2">
      <c r="A4" s="4" t="s">
        <v>398</v>
      </c>
      <c r="B4" s="4"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0</v>
      </c>
      <c r="B1" s="2" t="s">
        <v>1</v>
      </c>
    </row>
    <row r="2" spans="1:2">
      <c r="B2" s="2" t="s">
        <v>2</v>
      </c>
    </row>
    <row r="3" spans="1:2">
      <c r="A3" s="3" t="s">
        <v>283</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5</v>
      </c>
      <c r="B1" s="2" t="s">
        <v>1</v>
      </c>
    </row>
    <row r="2" spans="1:2">
      <c r="B2" s="2" t="s">
        <v>2</v>
      </c>
    </row>
    <row r="3" spans="1:2">
      <c r="A3" s="3" t="s">
        <v>287</v>
      </c>
    </row>
    <row r="4" spans="1:2">
      <c r="A4" s="4" t="s">
        <v>286</v>
      </c>
      <c r="B4"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408</v>
      </c>
    </row>
    <row r="4" spans="1:2">
      <c r="A4" s="4" t="s">
        <v>409</v>
      </c>
      <c r="B4" s="4" t="s">
        <v>410</v>
      </c>
    </row>
    <row r="5" spans="1:2">
      <c r="A5" s="4" t="s">
        <v>411</v>
      </c>
      <c r="B5" s="4" t="s">
        <v>412</v>
      </c>
    </row>
    <row r="6" spans="1:2">
      <c r="A6" s="4" t="s">
        <v>413</v>
      </c>
      <c r="B6" s="4" t="s">
        <v>414</v>
      </c>
    </row>
    <row r="7" spans="1:2">
      <c r="A7" s="4" t="s">
        <v>415</v>
      </c>
      <c r="B7" s="4" t="s">
        <v>416</v>
      </c>
    </row>
    <row r="8" spans="1:2">
      <c r="A8" s="4" t="s">
        <v>417</v>
      </c>
    </row>
    <row r="9" spans="1:2">
      <c r="A9" s="3" t="s">
        <v>408</v>
      </c>
    </row>
    <row r="10" spans="1:2">
      <c r="A10" s="4" t="s">
        <v>411</v>
      </c>
      <c r="B10" s="4"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420</v>
      </c>
    </row>
    <row r="4" spans="1:2">
      <c r="A4" s="4" t="s">
        <v>421</v>
      </c>
      <c r="B4" s="4" t="s">
        <v>422</v>
      </c>
    </row>
    <row r="5" spans="1:2">
      <c r="A5" s="4" t="s">
        <v>423</v>
      </c>
      <c r="B5" s="4" t="s">
        <v>424</v>
      </c>
    </row>
    <row r="6" spans="1:2">
      <c r="A6" s="4" t="s">
        <v>425</v>
      </c>
      <c r="B6" s="4" t="s">
        <v>426</v>
      </c>
    </row>
    <row r="7" spans="1:2">
      <c r="A7" s="4" t="s">
        <v>181</v>
      </c>
    </row>
    <row r="8" spans="1:2">
      <c r="A8" s="3" t="s">
        <v>420</v>
      </c>
    </row>
    <row r="9" spans="1:2">
      <c r="A9" s="4" t="s">
        <v>427</v>
      </c>
      <c r="B9" s="4" t="s">
        <v>428</v>
      </c>
    </row>
    <row r="10" spans="1:2">
      <c r="A10" s="4" t="s">
        <v>429</v>
      </c>
      <c r="B10" s="4" t="s">
        <v>430</v>
      </c>
    </row>
    <row r="11" spans="1:2">
      <c r="A11" s="4" t="s">
        <v>431</v>
      </c>
      <c r="B11" s="4" t="s">
        <v>432</v>
      </c>
    </row>
    <row r="12" spans="1:2">
      <c r="A12" s="4" t="s">
        <v>433</v>
      </c>
      <c r="B12" s="4" t="s">
        <v>434</v>
      </c>
    </row>
    <row r="13" spans="1:2">
      <c r="A13" s="4" t="s">
        <v>183</v>
      </c>
    </row>
    <row r="14" spans="1:2">
      <c r="A14" s="3" t="s">
        <v>420</v>
      </c>
    </row>
    <row r="15" spans="1:2">
      <c r="A15" s="4" t="s">
        <v>429</v>
      </c>
      <c r="B15" s="4" t="s">
        <v>435</v>
      </c>
    </row>
    <row r="16" spans="1:2">
      <c r="A16" s="4" t="s">
        <v>436</v>
      </c>
      <c r="B16" s="4" t="s">
        <v>437</v>
      </c>
    </row>
    <row r="17" spans="1:2">
      <c r="A17" s="4" t="s">
        <v>438</v>
      </c>
      <c r="B17" s="4" t="s">
        <v>4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4</v>
      </c>
      <c r="B1" s="2" t="s">
        <v>1</v>
      </c>
    </row>
    <row r="2" spans="1:4">
      <c r="B2" s="2" t="s">
        <v>2</v>
      </c>
      <c r="C2" s="2" t="s">
        <v>62</v>
      </c>
      <c r="D2" s="2" t="s">
        <v>125</v>
      </c>
    </row>
    <row r="3" spans="1:4">
      <c r="A3" s="4" t="s">
        <v>126</v>
      </c>
      <c r="B3" s="5" t="n">
        <v>861994</v>
      </c>
      <c r="C3" s="5" t="n">
        <v>903603</v>
      </c>
      <c r="D3" s="5" t="n">
        <v>916797</v>
      </c>
    </row>
    <row r="4" spans="1:4">
      <c r="A4" s="3" t="s">
        <v>127</v>
      </c>
    </row>
    <row r="5" spans="1:4">
      <c r="A5" s="4" t="s">
        <v>128</v>
      </c>
      <c r="B5" s="6" t="n">
        <v>175921</v>
      </c>
      <c r="C5" s="6" t="n">
        <v>229109</v>
      </c>
      <c r="D5" s="6" t="n">
        <v>244751</v>
      </c>
    </row>
    <row r="6" spans="1:4">
      <c r="A6" s="4" t="s">
        <v>129</v>
      </c>
      <c r="B6" s="6" t="n">
        <v>332557</v>
      </c>
      <c r="C6" s="6" t="n">
        <v>334883</v>
      </c>
      <c r="D6" s="6" t="n">
        <v>320281</v>
      </c>
    </row>
    <row r="7" spans="1:4">
      <c r="A7" s="4" t="s">
        <v>130</v>
      </c>
      <c r="B7" s="6" t="n">
        <v>102072</v>
      </c>
      <c r="C7" s="6" t="n">
        <v>96382</v>
      </c>
      <c r="D7" s="6" t="n">
        <v>90843</v>
      </c>
    </row>
    <row r="8" spans="1:4">
      <c r="A8" s="4" t="s">
        <v>131</v>
      </c>
      <c r="B8" s="6" t="n">
        <v>73351</v>
      </c>
      <c r="C8" s="6" t="n">
        <v>71000</v>
      </c>
      <c r="D8" s="6" t="n">
        <v>70863</v>
      </c>
    </row>
    <row r="9" spans="1:4">
      <c r="A9" s="4" t="s">
        <v>132</v>
      </c>
      <c r="B9" s="6" t="n">
        <v>683901</v>
      </c>
      <c r="C9" s="6" t="n">
        <v>731374</v>
      </c>
      <c r="D9" s="6" t="n">
        <v>726738</v>
      </c>
    </row>
    <row r="10" spans="1:4">
      <c r="A10" s="4" t="s">
        <v>133</v>
      </c>
      <c r="B10" s="6" t="n">
        <v>178093</v>
      </c>
      <c r="C10" s="6" t="n">
        <v>172229</v>
      </c>
      <c r="D10" s="6" t="n">
        <v>190059</v>
      </c>
    </row>
    <row r="11" spans="1:4">
      <c r="A11" s="3" t="s">
        <v>134</v>
      </c>
    </row>
    <row r="12" spans="1:4">
      <c r="A12" s="4" t="s">
        <v>135</v>
      </c>
      <c r="B12" s="6" t="n">
        <v>2545</v>
      </c>
      <c r="C12" s="6" t="n">
        <v>3453</v>
      </c>
      <c r="D12" s="6" t="n">
        <v>3025</v>
      </c>
    </row>
    <row r="13" spans="1:4">
      <c r="A13" s="4" t="s">
        <v>136</v>
      </c>
      <c r="B13" s="6" t="n">
        <v>69627</v>
      </c>
      <c r="C13" s="6" t="n">
        <v>18377</v>
      </c>
      <c r="D13" s="6" t="n">
        <v>38853</v>
      </c>
    </row>
    <row r="14" spans="1:4">
      <c r="A14" s="4" t="s">
        <v>137</v>
      </c>
      <c r="B14" s="6" t="n">
        <v>15269</v>
      </c>
      <c r="C14" s="6" t="n">
        <v>12823</v>
      </c>
      <c r="D14" s="6" t="n">
        <v>12051</v>
      </c>
    </row>
    <row r="15" spans="1:4">
      <c r="A15" s="4" t="s">
        <v>138</v>
      </c>
      <c r="B15" s="6" t="n">
        <v>-12110</v>
      </c>
      <c r="C15" s="6" t="n">
        <v>0</v>
      </c>
      <c r="D15" s="6" t="n">
        <v>0</v>
      </c>
    </row>
    <row r="16" spans="1:4">
      <c r="A16" s="4" t="s">
        <v>139</v>
      </c>
      <c r="B16" s="6" t="n">
        <v>-9946</v>
      </c>
      <c r="C16" s="6" t="n">
        <v>-11980</v>
      </c>
      <c r="D16" s="6" t="n">
        <v>-11580</v>
      </c>
    </row>
    <row r="17" spans="1:4">
      <c r="A17" s="4" t="s">
        <v>140</v>
      </c>
      <c r="B17" s="6" t="n">
        <v>65385</v>
      </c>
      <c r="C17" s="6" t="n">
        <v>22673</v>
      </c>
      <c r="D17" s="6" t="n">
        <v>42349</v>
      </c>
    </row>
    <row r="18" spans="1:4">
      <c r="A18" s="3" t="s">
        <v>141</v>
      </c>
    </row>
    <row r="19" spans="1:4">
      <c r="A19" s="4" t="s">
        <v>142</v>
      </c>
      <c r="B19" s="6" t="n">
        <v>74788</v>
      </c>
      <c r="C19" s="6" t="n">
        <v>75424</v>
      </c>
      <c r="D19" s="6" t="n">
        <v>72970</v>
      </c>
    </row>
    <row r="20" spans="1:4">
      <c r="A20" s="4" t="s">
        <v>143</v>
      </c>
      <c r="B20" s="6" t="n">
        <v>21366</v>
      </c>
      <c r="C20" s="6" t="n">
        <v>17890</v>
      </c>
      <c r="D20" s="6" t="n">
        <v>18170</v>
      </c>
    </row>
    <row r="21" spans="1:4">
      <c r="A21" s="4" t="s">
        <v>144</v>
      </c>
      <c r="B21" s="6" t="n">
        <v>-5729</v>
      </c>
      <c r="C21" s="6" t="n">
        <v>-5483</v>
      </c>
      <c r="D21" s="6" t="n">
        <v>-5022</v>
      </c>
    </row>
    <row r="22" spans="1:4">
      <c r="A22" s="4" t="s">
        <v>145</v>
      </c>
      <c r="B22" s="6" t="n">
        <v>-4015</v>
      </c>
      <c r="C22" s="6" t="n">
        <v>-3612</v>
      </c>
      <c r="D22" s="6" t="n">
        <v>-2975</v>
      </c>
    </row>
    <row r="23" spans="1:4">
      <c r="A23" s="4" t="s">
        <v>146</v>
      </c>
      <c r="B23" s="6" t="n">
        <v>86410</v>
      </c>
      <c r="C23" s="6" t="n">
        <v>84219</v>
      </c>
      <c r="D23" s="6" t="n">
        <v>83143</v>
      </c>
    </row>
    <row r="24" spans="1:4">
      <c r="A24" s="4" t="s">
        <v>147</v>
      </c>
      <c r="B24" s="6" t="n">
        <v>157068</v>
      </c>
      <c r="C24" s="6" t="n">
        <v>110683</v>
      </c>
      <c r="D24" s="6" t="n">
        <v>149265</v>
      </c>
    </row>
    <row r="25" spans="1:4">
      <c r="A25" s="4" t="s">
        <v>148</v>
      </c>
      <c r="B25" s="6" t="n">
        <v>34031</v>
      </c>
      <c r="C25" s="6" t="n">
        <v>26368</v>
      </c>
      <c r="D25" s="6" t="n">
        <v>51004</v>
      </c>
    </row>
    <row r="26" spans="1:4">
      <c r="A26" s="4" t="s">
        <v>149</v>
      </c>
      <c r="B26" s="5" t="n">
        <v>123037</v>
      </c>
      <c r="C26" s="5" t="n">
        <v>84315</v>
      </c>
      <c r="D26" s="5" t="n">
        <v>98261</v>
      </c>
    </row>
    <row r="27" spans="1:4">
      <c r="A27" s="4" t="s">
        <v>150</v>
      </c>
      <c r="B27" s="7" t="n">
        <v>3.02</v>
      </c>
      <c r="C27" s="8" t="n">
        <v>2.07</v>
      </c>
      <c r="D27" s="8" t="n">
        <v>2.42</v>
      </c>
    </row>
    <row r="28" spans="1:4">
      <c r="A28" s="4" t="s">
        <v>151</v>
      </c>
      <c r="B28" s="9" t="n">
        <v>3.01</v>
      </c>
      <c r="C28" s="10" t="n">
        <v>2.07</v>
      </c>
      <c r="D28" s="10" t="n">
        <v>2.42</v>
      </c>
    </row>
    <row r="29" spans="1:4">
      <c r="A29" s="4" t="s">
        <v>152</v>
      </c>
      <c r="B29" s="8" t="n">
        <v>1.515</v>
      </c>
      <c r="C29" s="8" t="n">
        <v>1.415</v>
      </c>
      <c r="D29" s="8" t="n">
        <v>1.315</v>
      </c>
    </row>
    <row r="30" spans="1:4">
      <c r="A30" s="4" t="s">
        <v>153</v>
      </c>
      <c r="B30" s="6" t="n">
        <v>40605597</v>
      </c>
      <c r="C30" s="6" t="n">
        <v>40521364</v>
      </c>
      <c r="D30" s="6" t="n">
        <v>40414556</v>
      </c>
    </row>
    <row r="31" spans="1:4">
      <c r="A31" s="4" t="s">
        <v>154</v>
      </c>
      <c r="B31" s="6" t="n">
        <v>40681221</v>
      </c>
      <c r="C31" s="6" t="n">
        <v>40642640</v>
      </c>
      <c r="D31" s="6" t="n">
        <v>405351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40</v>
      </c>
      <c r="B1" s="2" t="s">
        <v>1</v>
      </c>
    </row>
    <row r="2" spans="1:2">
      <c r="B2" s="2" t="s">
        <v>2</v>
      </c>
    </row>
    <row r="3" spans="1:2">
      <c r="A3" s="3" t="s">
        <v>299</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45</v>
      </c>
      <c r="B1" s="2" t="s">
        <v>1</v>
      </c>
    </row>
    <row r="2" spans="1:2">
      <c r="B2" s="2" t="s">
        <v>2</v>
      </c>
    </row>
    <row r="3" spans="1:2">
      <c r="A3" s="3" t="s">
        <v>303</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50</v>
      </c>
      <c r="B1" s="2" t="s">
        <v>1</v>
      </c>
    </row>
    <row r="2" spans="1:2">
      <c r="B2" s="2" t="s">
        <v>2</v>
      </c>
    </row>
    <row r="3" spans="1:2">
      <c r="A3" s="3" t="s">
        <v>307</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57</v>
      </c>
      <c r="B1" s="2" t="s">
        <v>1</v>
      </c>
    </row>
    <row r="2" spans="1:2">
      <c r="B2" s="2" t="s">
        <v>2</v>
      </c>
    </row>
    <row r="3" spans="1:2">
      <c r="A3" s="3" t="s">
        <v>311</v>
      </c>
    </row>
    <row r="4" spans="1:2">
      <c r="A4" s="4" t="s">
        <v>458</v>
      </c>
      <c r="B4" s="4" t="s">
        <v>459</v>
      </c>
    </row>
    <row r="5" spans="1:2">
      <c r="A5" s="4" t="s">
        <v>460</v>
      </c>
      <c r="B5" s="4" t="s">
        <v>461</v>
      </c>
    </row>
    <row r="6" spans="1:2">
      <c r="A6" s="4" t="s">
        <v>462</v>
      </c>
      <c r="B6" s="4" t="s">
        <v>463</v>
      </c>
    </row>
    <row r="7" spans="1:2">
      <c r="A7" s="4" t="s">
        <v>464</v>
      </c>
      <c r="B7" s="4" t="s">
        <v>4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6</v>
      </c>
      <c r="B1" s="2" t="s">
        <v>1</v>
      </c>
    </row>
    <row r="2" spans="1:2">
      <c r="B2" s="2" t="s">
        <v>2</v>
      </c>
    </row>
    <row r="3" spans="1:2">
      <c r="A3" s="3" t="s">
        <v>315</v>
      </c>
    </row>
    <row r="4" spans="1:2">
      <c r="A4" s="4" t="s">
        <v>467</v>
      </c>
      <c r="B4" s="4" t="s">
        <v>4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470</v>
      </c>
    </row>
    <row r="4" spans="1:2">
      <c r="A4" s="4" t="s">
        <v>471</v>
      </c>
      <c r="B4" s="4" t="s">
        <v>442</v>
      </c>
    </row>
    <row r="5" spans="1:2">
      <c r="A5" s="4" t="s">
        <v>472</v>
      </c>
    </row>
    <row r="6" spans="1:2">
      <c r="A6" s="3" t="s">
        <v>470</v>
      </c>
    </row>
    <row r="7" spans="1:2">
      <c r="A7" s="4" t="s">
        <v>473</v>
      </c>
      <c r="B7" s="4" t="s">
        <v>474</v>
      </c>
    </row>
    <row r="8" spans="1:2">
      <c r="A8" s="4" t="s">
        <v>475</v>
      </c>
      <c r="B8" s="4" t="s">
        <v>476</v>
      </c>
    </row>
    <row r="9" spans="1:2">
      <c r="A9" s="4" t="s">
        <v>477</v>
      </c>
      <c r="B9" s="4" t="s">
        <v>478</v>
      </c>
    </row>
    <row r="10" spans="1:2">
      <c r="A10" s="4" t="s">
        <v>479</v>
      </c>
      <c r="B10" s="4" t="s">
        <v>480</v>
      </c>
    </row>
    <row r="11" spans="1:2">
      <c r="A11" s="4" t="s">
        <v>481</v>
      </c>
      <c r="B11" s="4" t="s">
        <v>482</v>
      </c>
    </row>
    <row r="12" spans="1:2">
      <c r="A12" s="4" t="s">
        <v>483</v>
      </c>
      <c r="B12" s="4" t="s">
        <v>484</v>
      </c>
    </row>
    <row r="13" spans="1:2">
      <c r="A13" s="4" t="s">
        <v>485</v>
      </c>
      <c r="B13" s="4" t="s">
        <v>486</v>
      </c>
    </row>
    <row r="14" spans="1:2">
      <c r="A14" s="4" t="s">
        <v>487</v>
      </c>
      <c r="B14" s="4" t="s">
        <v>488</v>
      </c>
    </row>
    <row r="15" spans="1:2">
      <c r="A15" s="4" t="s">
        <v>489</v>
      </c>
      <c r="B15" s="4" t="s">
        <v>490</v>
      </c>
    </row>
    <row r="16" spans="1:2">
      <c r="A16" s="4" t="s">
        <v>491</v>
      </c>
      <c r="B16" s="4" t="s">
        <v>492</v>
      </c>
    </row>
    <row r="17" spans="1:2">
      <c r="A17" s="4" t="s">
        <v>493</v>
      </c>
      <c r="B17" s="4" t="s">
        <v>494</v>
      </c>
    </row>
    <row r="18" spans="1:2">
      <c r="A18" s="4" t="s">
        <v>495</v>
      </c>
      <c r="B18" s="4" t="s">
        <v>496</v>
      </c>
    </row>
    <row r="19" spans="1:2">
      <c r="A19" s="4" t="s">
        <v>497</v>
      </c>
    </row>
    <row r="20" spans="1:2">
      <c r="A20" s="3" t="s">
        <v>470</v>
      </c>
    </row>
    <row r="21" spans="1:2">
      <c r="A21" s="4" t="s">
        <v>498</v>
      </c>
      <c r="B21" s="4" t="s">
        <v>499</v>
      </c>
    </row>
    <row r="22" spans="1:2">
      <c r="A22" s="4" t="s">
        <v>500</v>
      </c>
    </row>
    <row r="23" spans="1:2">
      <c r="A23" s="3" t="s">
        <v>470</v>
      </c>
    </row>
    <row r="24" spans="1:2">
      <c r="A24" s="4" t="s">
        <v>498</v>
      </c>
      <c r="B24" s="4" t="s">
        <v>501</v>
      </c>
    </row>
    <row r="25" spans="1:2">
      <c r="A25" s="4" t="s">
        <v>502</v>
      </c>
    </row>
    <row r="26" spans="1:2">
      <c r="A26" s="3" t="s">
        <v>470</v>
      </c>
    </row>
    <row r="27" spans="1:2">
      <c r="A27" s="4" t="s">
        <v>473</v>
      </c>
      <c r="B27" s="4" t="s">
        <v>503</v>
      </c>
    </row>
    <row r="28" spans="1:2">
      <c r="A28" s="4" t="s">
        <v>475</v>
      </c>
      <c r="B28" s="4" t="s">
        <v>504</v>
      </c>
    </row>
    <row r="29" spans="1:2">
      <c r="A29" s="4" t="s">
        <v>471</v>
      </c>
      <c r="B29" s="4" t="s">
        <v>505</v>
      </c>
    </row>
    <row r="30" spans="1:2">
      <c r="A30" s="4" t="s">
        <v>481</v>
      </c>
      <c r="B30" s="4" t="s">
        <v>506</v>
      </c>
    </row>
    <row r="31" spans="1:2">
      <c r="A31" s="4" t="s">
        <v>483</v>
      </c>
      <c r="B31" s="4" t="s">
        <v>507</v>
      </c>
    </row>
    <row r="32" spans="1:2">
      <c r="A32" s="4" t="s">
        <v>485</v>
      </c>
      <c r="B32" s="4" t="s">
        <v>508</v>
      </c>
    </row>
    <row r="33" spans="1:2">
      <c r="A33" s="4" t="s">
        <v>489</v>
      </c>
      <c r="B33" s="4" t="s">
        <v>509</v>
      </c>
    </row>
    <row r="34" spans="1:2">
      <c r="A34" s="4" t="s">
        <v>491</v>
      </c>
      <c r="B34" s="4" t="s">
        <v>510</v>
      </c>
    </row>
    <row r="35" spans="1:2">
      <c r="A35" s="4" t="s">
        <v>493</v>
      </c>
      <c r="B35" s="4" t="s">
        <v>511</v>
      </c>
    </row>
    <row r="36" spans="1:2">
      <c r="A36" s="4" t="s">
        <v>495</v>
      </c>
      <c r="B36" s="4" t="s">
        <v>512</v>
      </c>
    </row>
    <row r="37" spans="1:2">
      <c r="A37" s="4" t="s">
        <v>513</v>
      </c>
    </row>
    <row r="38" spans="1:2">
      <c r="A38" s="3" t="s">
        <v>470</v>
      </c>
    </row>
    <row r="39" spans="1:2">
      <c r="A39" s="4" t="s">
        <v>498</v>
      </c>
      <c r="B39" s="4" t="s">
        <v>514</v>
      </c>
    </row>
    <row r="40" spans="1:2">
      <c r="A40" s="4" t="s">
        <v>515</v>
      </c>
    </row>
    <row r="41" spans="1:2">
      <c r="A41" s="3" t="s">
        <v>470</v>
      </c>
    </row>
    <row r="42" spans="1:2">
      <c r="A42" s="4" t="s">
        <v>498</v>
      </c>
      <c r="B42" s="4" t="s">
        <v>5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517</v>
      </c>
      <c r="B1" s="2" t="s">
        <v>1</v>
      </c>
    </row>
    <row r="2" spans="1:3">
      <c r="B2" s="2" t="s">
        <v>2</v>
      </c>
      <c r="C2" s="2" t="s">
        <v>62</v>
      </c>
    </row>
    <row r="3" spans="1:3">
      <c r="A3" s="3" t="s">
        <v>518</v>
      </c>
    </row>
    <row r="4" spans="1:3">
      <c r="A4" s="4" t="s">
        <v>519</v>
      </c>
      <c r="B4" s="4" t="s">
        <v>520</v>
      </c>
    </row>
    <row r="5" spans="1:3">
      <c r="A5" s="4" t="s">
        <v>521</v>
      </c>
      <c r="C5" s="4" t="s">
        <v>522</v>
      </c>
    </row>
    <row r="6" spans="1:3">
      <c r="A6" s="4" t="s">
        <v>523</v>
      </c>
      <c r="C6" s="4" t="s">
        <v>524</v>
      </c>
    </row>
    <row r="7" spans="1:3">
      <c r="A7" s="4" t="s">
        <v>525</v>
      </c>
      <c r="B7" s="4" t="s">
        <v>526</v>
      </c>
    </row>
    <row r="8" spans="1:3">
      <c r="A8" s="4" t="s">
        <v>491</v>
      </c>
      <c r="B8" s="4" t="s">
        <v>527</v>
      </c>
    </row>
    <row r="9" spans="1:3">
      <c r="A9" s="4" t="s">
        <v>528</v>
      </c>
      <c r="B9" s="4" t="s">
        <v>529</v>
      </c>
    </row>
    <row r="10" spans="1:3">
      <c r="A10" s="4" t="s">
        <v>530</v>
      </c>
    </row>
    <row r="11" spans="1:3">
      <c r="A11" s="3" t="s">
        <v>518</v>
      </c>
    </row>
    <row r="12" spans="1:3">
      <c r="A12" s="4" t="s">
        <v>531</v>
      </c>
      <c r="B12" s="4" t="s">
        <v>53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33</v>
      </c>
      <c r="B1" s="2" t="s">
        <v>1</v>
      </c>
    </row>
    <row r="2" spans="1:2">
      <c r="B2" s="2" t="s">
        <v>2</v>
      </c>
    </row>
    <row r="3" spans="1:2">
      <c r="A3" s="3" t="s">
        <v>335</v>
      </c>
    </row>
    <row r="4" spans="1:2">
      <c r="A4" s="4" t="s">
        <v>534</v>
      </c>
      <c r="B4" s="4" t="s">
        <v>5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6</v>
      </c>
      <c r="B1" s="2" t="s">
        <v>1</v>
      </c>
    </row>
    <row r="2" spans="1:2">
      <c r="B2" s="2" t="s">
        <v>2</v>
      </c>
    </row>
    <row r="3" spans="1:2">
      <c r="A3" s="3" t="s">
        <v>537</v>
      </c>
    </row>
    <row r="4" spans="1:2">
      <c r="A4" s="4" t="s">
        <v>538</v>
      </c>
      <c r="B4" s="4" t="s">
        <v>5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7"/>
  </cols>
  <sheetData>
    <row r="1" spans="1:2">
      <c r="A1" s="1" t="s">
        <v>540</v>
      </c>
      <c r="B1" s="2" t="s">
        <v>541</v>
      </c>
    </row>
    <row r="2" spans="1:2">
      <c r="A2" s="3" t="s">
        <v>542</v>
      </c>
    </row>
    <row r="3" spans="1:2">
      <c r="A3" s="4" t="s">
        <v>543</v>
      </c>
      <c r="B3" s="6" t="n">
        <v>1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62</v>
      </c>
      <c r="D2" s="2" t="s">
        <v>125</v>
      </c>
    </row>
    <row r="3" spans="1:4">
      <c r="A3" s="4" t="s">
        <v>149</v>
      </c>
      <c r="B3" s="5" t="n">
        <v>123037</v>
      </c>
      <c r="C3" s="5" t="n">
        <v>84315</v>
      </c>
      <c r="D3" s="5" t="n">
        <v>98261</v>
      </c>
    </row>
    <row r="4" spans="1:4">
      <c r="A4" s="3" t="s">
        <v>156</v>
      </c>
    </row>
    <row r="5" spans="1:4">
      <c r="A5" s="4" t="s">
        <v>157</v>
      </c>
      <c r="B5" s="6" t="n">
        <v>-12110</v>
      </c>
      <c r="C5" s="6" t="n">
        <v>-5898</v>
      </c>
      <c r="D5" s="6" t="n">
        <v>12634</v>
      </c>
    </row>
    <row r="6" spans="1:4">
      <c r="A6" s="3" t="s">
        <v>158</v>
      </c>
    </row>
    <row r="7" spans="1:4">
      <c r="A7" s="4" t="s">
        <v>159</v>
      </c>
      <c r="B7" s="6" t="n">
        <v>-8740</v>
      </c>
      <c r="C7" s="6" t="n">
        <v>-9657</v>
      </c>
      <c r="D7" s="6" t="n">
        <v>-9657</v>
      </c>
    </row>
    <row r="8" spans="1:4">
      <c r="A8" s="4" t="s">
        <v>160</v>
      </c>
      <c r="B8" s="6" t="n">
        <v>3415</v>
      </c>
      <c r="C8" s="6" t="n">
        <v>6387</v>
      </c>
      <c r="D8" s="6" t="n">
        <v>6776</v>
      </c>
    </row>
    <row r="9" spans="1:4">
      <c r="A9" s="3" t="s">
        <v>161</v>
      </c>
    </row>
    <row r="10" spans="1:4">
      <c r="A10" s="4" t="s">
        <v>162</v>
      </c>
      <c r="B10" s="6" t="n">
        <v>6072</v>
      </c>
      <c r="C10" s="6" t="n">
        <v>-4072</v>
      </c>
      <c r="D10" s="6" t="n">
        <v>25275</v>
      </c>
    </row>
    <row r="11" spans="1:4">
      <c r="A11" s="4" t="s">
        <v>163</v>
      </c>
      <c r="B11" s="6" t="n">
        <v>-2232</v>
      </c>
      <c r="C11" s="6" t="n">
        <v>1445</v>
      </c>
      <c r="D11" s="6" t="n">
        <v>-10626</v>
      </c>
    </row>
    <row r="12" spans="1:4">
      <c r="A12" s="3" t="s">
        <v>164</v>
      </c>
    </row>
    <row r="13" spans="1:4">
      <c r="A13" s="4" t="s">
        <v>165</v>
      </c>
      <c r="B13" s="6" t="n">
        <v>605</v>
      </c>
      <c r="C13" s="6" t="n">
        <v>568</v>
      </c>
      <c r="D13" s="6" t="n">
        <v>532</v>
      </c>
    </row>
    <row r="14" spans="1:4">
      <c r="A14" s="4" t="s">
        <v>166</v>
      </c>
      <c r="B14" s="6" t="n">
        <v>-12990</v>
      </c>
      <c r="C14" s="6" t="n">
        <v>-11227</v>
      </c>
      <c r="D14" s="6" t="n">
        <v>24934</v>
      </c>
    </row>
    <row r="15" spans="1:4">
      <c r="A15" s="3" t="s">
        <v>167</v>
      </c>
    </row>
    <row r="16" spans="1:4">
      <c r="A16" s="4" t="s">
        <v>168</v>
      </c>
      <c r="B16" s="6" t="n">
        <v>3867</v>
      </c>
      <c r="C16" s="6" t="n">
        <v>2035</v>
      </c>
      <c r="D16" s="6" t="n">
        <v>-3615</v>
      </c>
    </row>
    <row r="17" spans="1:4">
      <c r="A17" s="4" t="s">
        <v>169</v>
      </c>
      <c r="B17" s="6" t="n">
        <v>-898</v>
      </c>
      <c r="C17" s="6" t="n">
        <v>523</v>
      </c>
      <c r="D17" s="6" t="n">
        <v>-2922</v>
      </c>
    </row>
    <row r="18" spans="1:4">
      <c r="A18" s="4" t="s">
        <v>170</v>
      </c>
      <c r="B18" s="6" t="n">
        <v>-147</v>
      </c>
      <c r="C18" s="6" t="n">
        <v>-145</v>
      </c>
      <c r="D18" s="6" t="n">
        <v>-223</v>
      </c>
    </row>
    <row r="19" spans="1:4">
      <c r="A19" s="4" t="s">
        <v>171</v>
      </c>
      <c r="B19" s="6" t="n">
        <v>2822</v>
      </c>
      <c r="C19" s="6" t="n">
        <v>2413</v>
      </c>
      <c r="D19" s="6" t="n">
        <v>-6760</v>
      </c>
    </row>
    <row r="20" spans="1:4">
      <c r="A20" s="4" t="s">
        <v>172</v>
      </c>
      <c r="B20" s="6" t="n">
        <v>-10168</v>
      </c>
      <c r="C20" s="6" t="n">
        <v>-8814</v>
      </c>
      <c r="D20" s="6" t="n">
        <v>18174</v>
      </c>
    </row>
    <row r="21" spans="1:4">
      <c r="A21" s="4" t="s">
        <v>173</v>
      </c>
      <c r="B21" s="5" t="n">
        <v>112869</v>
      </c>
      <c r="C21" s="5" t="n">
        <v>75501</v>
      </c>
      <c r="D21" s="5" t="n">
        <v>1164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44</v>
      </c>
      <c r="B1" s="2" t="s">
        <v>1</v>
      </c>
    </row>
    <row r="2" spans="1:4">
      <c r="B2" s="2" t="s">
        <v>2</v>
      </c>
      <c r="C2" s="2" t="s">
        <v>62</v>
      </c>
      <c r="D2" s="2" t="s">
        <v>125</v>
      </c>
    </row>
    <row r="3" spans="1:4">
      <c r="A3" s="3" t="s">
        <v>545</v>
      </c>
    </row>
    <row r="4" spans="1:4">
      <c r="A4" s="4" t="s">
        <v>546</v>
      </c>
      <c r="B4" s="4" t="s">
        <v>547</v>
      </c>
      <c r="C4" s="4" t="s">
        <v>548</v>
      </c>
      <c r="D4" s="4" t="s">
        <v>549</v>
      </c>
    </row>
    <row r="5" spans="1:4">
      <c r="A5" s="4" t="s">
        <v>550</v>
      </c>
      <c r="B5" s="4" t="s">
        <v>551</v>
      </c>
      <c r="C5" s="4" t="s">
        <v>552</v>
      </c>
      <c r="D5" s="4" t="s">
        <v>553</v>
      </c>
    </row>
    <row r="6" spans="1:4">
      <c r="A6" s="4" t="s">
        <v>554</v>
      </c>
    </row>
    <row r="7" spans="1:4">
      <c r="A7" s="3" t="s">
        <v>545</v>
      </c>
    </row>
    <row r="8" spans="1:4">
      <c r="A8" s="4" t="s">
        <v>555</v>
      </c>
      <c r="B8" s="4" t="s">
        <v>556</v>
      </c>
    </row>
    <row r="9" spans="1:4">
      <c r="A9" s="4" t="s">
        <v>557</v>
      </c>
    </row>
    <row r="10" spans="1:4">
      <c r="A10" s="3" t="s">
        <v>545</v>
      </c>
    </row>
    <row r="11" spans="1:4">
      <c r="A11" s="4" t="s">
        <v>555</v>
      </c>
      <c r="B11" s="4" t="s">
        <v>55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62</v>
      </c>
    </row>
    <row r="2" spans="1:3">
      <c r="A2" s="3" t="s">
        <v>269</v>
      </c>
    </row>
    <row r="3" spans="1:3">
      <c r="A3" s="4" t="s">
        <v>560</v>
      </c>
      <c r="B3" s="11" t="n">
        <v>25.6</v>
      </c>
      <c r="C3" s="11" t="n">
        <v>2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62</v>
      </c>
      <c r="D2" s="2" t="s">
        <v>125</v>
      </c>
    </row>
    <row r="3" spans="1:4">
      <c r="A3" s="3" t="s">
        <v>562</v>
      </c>
    </row>
    <row r="4" spans="1:4">
      <c r="A4" s="4" t="s">
        <v>563</v>
      </c>
      <c r="B4" s="5" t="n">
        <v>2070</v>
      </c>
      <c r="C4" s="5" t="n">
        <v>2300</v>
      </c>
      <c r="D4" s="5" t="n">
        <v>2156</v>
      </c>
    </row>
    <row r="5" spans="1:4">
      <c r="A5" s="3" t="s">
        <v>564</v>
      </c>
    </row>
    <row r="6" spans="1:4">
      <c r="A6" s="4" t="s">
        <v>565</v>
      </c>
      <c r="B6" s="6" t="n">
        <v>2292</v>
      </c>
      <c r="C6" s="6" t="n">
        <v>2855</v>
      </c>
      <c r="D6" s="6" t="n">
        <v>3141</v>
      </c>
    </row>
    <row r="7" spans="1:4">
      <c r="A7" s="4" t="s">
        <v>566</v>
      </c>
      <c r="B7" s="6" t="n">
        <v>1197</v>
      </c>
      <c r="C7" s="6" t="n">
        <v>1215</v>
      </c>
      <c r="D7" s="6" t="n">
        <v>1122</v>
      </c>
    </row>
    <row r="8" spans="1:4">
      <c r="A8" s="4" t="s">
        <v>567</v>
      </c>
      <c r="B8" s="6" t="n">
        <v>3659</v>
      </c>
      <c r="C8" s="6" t="n">
        <v>4300</v>
      </c>
      <c r="D8" s="6" t="n">
        <v>4119</v>
      </c>
    </row>
    <row r="9" spans="1:4">
      <c r="A9" s="4" t="s">
        <v>568</v>
      </c>
      <c r="B9" s="5" t="n">
        <v>1900</v>
      </c>
      <c r="C9" s="5" t="n">
        <v>2070</v>
      </c>
      <c r="D9" s="5" t="n">
        <v>23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69</v>
      </c>
      <c r="B1" s="2" t="s">
        <v>1</v>
      </c>
    </row>
    <row r="2" spans="1:4">
      <c r="B2" s="2" t="s">
        <v>2</v>
      </c>
      <c r="C2" s="2" t="s">
        <v>62</v>
      </c>
      <c r="D2" s="2" t="s">
        <v>125</v>
      </c>
    </row>
    <row r="3" spans="1:4">
      <c r="A3" s="3" t="s">
        <v>570</v>
      </c>
    </row>
    <row r="4" spans="1:4">
      <c r="A4" s="4" t="s">
        <v>571</v>
      </c>
      <c r="B4" s="4" t="s">
        <v>572</v>
      </c>
      <c r="C4" s="4" t="s">
        <v>572</v>
      </c>
      <c r="D4" s="4" t="s">
        <v>573</v>
      </c>
    </row>
    <row r="5" spans="1:4">
      <c r="A5" s="4" t="s">
        <v>574</v>
      </c>
    </row>
    <row r="6" spans="1:4">
      <c r="A6" s="3" t="s">
        <v>570</v>
      </c>
    </row>
    <row r="7" spans="1:4">
      <c r="A7" s="4" t="s">
        <v>575</v>
      </c>
      <c r="B7" s="4" t="s">
        <v>57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4"/>
  </cols>
  <sheetData>
    <row r="1" spans="1:2">
      <c r="A1" s="1" t="s">
        <v>577</v>
      </c>
      <c r="B1" s="2" t="s">
        <v>212</v>
      </c>
    </row>
    <row r="2" spans="1:2">
      <c r="A2" s="4" t="s">
        <v>554</v>
      </c>
    </row>
    <row r="3" spans="1:2">
      <c r="A3" s="3" t="s">
        <v>578</v>
      </c>
    </row>
    <row r="4" spans="1:2">
      <c r="A4" s="4" t="s">
        <v>579</v>
      </c>
      <c r="B4" s="4" t="s">
        <v>5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581</v>
      </c>
      <c r="B1" s="2" t="s">
        <v>1</v>
      </c>
    </row>
    <row r="2" spans="1:5">
      <c r="B2" s="2" t="s">
        <v>2</v>
      </c>
      <c r="C2" s="2" t="s">
        <v>62</v>
      </c>
      <c r="D2" s="2" t="s">
        <v>125</v>
      </c>
      <c r="E2" s="2" t="s">
        <v>582</v>
      </c>
    </row>
    <row r="3" spans="1:5">
      <c r="A3" s="3" t="s">
        <v>578</v>
      </c>
    </row>
    <row r="4" spans="1:5">
      <c r="A4" s="4" t="s">
        <v>583</v>
      </c>
      <c r="B4" s="5" t="n">
        <v>5607</v>
      </c>
    </row>
    <row r="5" spans="1:5">
      <c r="A5" s="4" t="s">
        <v>571</v>
      </c>
      <c r="B5" s="4" t="s">
        <v>572</v>
      </c>
      <c r="C5" s="4" t="s">
        <v>572</v>
      </c>
      <c r="D5" s="4" t="s">
        <v>573</v>
      </c>
    </row>
    <row r="6" spans="1:5">
      <c r="A6" s="4" t="s">
        <v>584</v>
      </c>
      <c r="B6" s="5" t="n">
        <v>-48952</v>
      </c>
      <c r="C6" s="5" t="n">
        <v>-38784</v>
      </c>
    </row>
    <row r="7" spans="1:5">
      <c r="A7" s="4" t="s">
        <v>585</v>
      </c>
    </row>
    <row r="8" spans="1:5">
      <c r="A8" s="3" t="s">
        <v>578</v>
      </c>
    </row>
    <row r="9" spans="1:5">
      <c r="A9" s="4" t="s">
        <v>583</v>
      </c>
      <c r="E9" s="5" t="n">
        <v>6300</v>
      </c>
    </row>
    <row r="10" spans="1:5">
      <c r="A10" s="4" t="s">
        <v>586</v>
      </c>
    </row>
    <row r="11" spans="1:5">
      <c r="A11" s="3" t="s">
        <v>578</v>
      </c>
    </row>
    <row r="12" spans="1:5">
      <c r="A12" s="4" t="s">
        <v>584</v>
      </c>
      <c r="B12" s="5" t="n">
        <v>72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87</v>
      </c>
      <c r="B1" s="2" t="s">
        <v>211</v>
      </c>
      <c r="R1" s="2" t="s">
        <v>1</v>
      </c>
    </row>
    <row r="2" spans="1:20">
      <c r="B2" s="2" t="s">
        <v>2</v>
      </c>
      <c r="C2" s="2" t="s">
        <v>112</v>
      </c>
      <c r="D2" s="2" t="s">
        <v>212</v>
      </c>
      <c r="E2" s="2" t="s">
        <v>112</v>
      </c>
      <c r="F2" s="2" t="s">
        <v>213</v>
      </c>
      <c r="G2" s="2" t="s">
        <v>112</v>
      </c>
      <c r="H2" s="2" t="s">
        <v>214</v>
      </c>
      <c r="I2" s="2" t="s">
        <v>112</v>
      </c>
      <c r="J2" s="2" t="s">
        <v>62</v>
      </c>
      <c r="K2" s="2" t="s">
        <v>112</v>
      </c>
      <c r="L2" s="2" t="s">
        <v>215</v>
      </c>
      <c r="M2" s="2" t="s">
        <v>112</v>
      </c>
      <c r="N2" s="2" t="s">
        <v>216</v>
      </c>
      <c r="O2" s="2" t="s">
        <v>112</v>
      </c>
      <c r="P2" s="2" t="s">
        <v>217</v>
      </c>
      <c r="Q2" s="2" t="s">
        <v>112</v>
      </c>
      <c r="R2" s="2" t="s">
        <v>2</v>
      </c>
      <c r="S2" s="2" t="s">
        <v>62</v>
      </c>
      <c r="T2" s="2" t="s">
        <v>125</v>
      </c>
    </row>
    <row r="3" spans="1:20">
      <c r="A3" s="3" t="s">
        <v>588</v>
      </c>
    </row>
    <row r="4" spans="1:20">
      <c r="A4" s="4" t="s">
        <v>589</v>
      </c>
      <c r="R4" s="5" t="n">
        <v>857527</v>
      </c>
      <c r="S4" s="5" t="n">
        <v>899375</v>
      </c>
    </row>
    <row r="5" spans="1:20">
      <c r="A5" s="4" t="s">
        <v>80</v>
      </c>
      <c r="R5" s="6" t="n">
        <v>4467</v>
      </c>
      <c r="S5" s="6" t="n">
        <v>4228</v>
      </c>
    </row>
    <row r="6" spans="1:20">
      <c r="A6" s="4" t="s">
        <v>590</v>
      </c>
      <c r="B6" s="5" t="n">
        <v>190103</v>
      </c>
      <c r="D6" s="5" t="n">
        <v>294453</v>
      </c>
      <c r="F6" s="5" t="n">
        <v>203075</v>
      </c>
      <c r="H6" s="5" t="n">
        <v>174363</v>
      </c>
      <c r="J6" s="5" t="n">
        <v>190823</v>
      </c>
      <c r="L6" s="5" t="n">
        <v>300271</v>
      </c>
      <c r="N6" s="5" t="n">
        <v>236796</v>
      </c>
      <c r="P6" s="5" t="n">
        <v>175713</v>
      </c>
      <c r="R6" s="6" t="n">
        <v>861994</v>
      </c>
      <c r="S6" s="6" t="n">
        <v>903603</v>
      </c>
      <c r="T6" s="5" t="n">
        <v>916797</v>
      </c>
    </row>
    <row r="7" spans="1:20">
      <c r="A7" s="4" t="s">
        <v>591</v>
      </c>
    </row>
    <row r="8" spans="1:20">
      <c r="A8" s="3" t="s">
        <v>588</v>
      </c>
    </row>
    <row r="9" spans="1:20">
      <c r="A9" s="4" t="s">
        <v>589</v>
      </c>
      <c r="R9" s="6" t="n">
        <v>742510</v>
      </c>
      <c r="S9" s="6" t="n">
        <v>789676</v>
      </c>
    </row>
    <row r="10" spans="1:20">
      <c r="A10" s="4" t="s">
        <v>592</v>
      </c>
    </row>
    <row r="11" spans="1:20">
      <c r="A11" s="3" t="s">
        <v>588</v>
      </c>
    </row>
    <row r="12" spans="1:20">
      <c r="A12" s="4" t="s">
        <v>589</v>
      </c>
      <c r="R12" s="6" t="n">
        <v>92396</v>
      </c>
      <c r="S12" s="6" t="n">
        <v>90673</v>
      </c>
    </row>
    <row r="13" spans="1:20">
      <c r="A13" s="4" t="s">
        <v>593</v>
      </c>
    </row>
    <row r="14" spans="1:20">
      <c r="A14" s="3" t="s">
        <v>588</v>
      </c>
    </row>
    <row r="15" spans="1:20">
      <c r="A15" s="4" t="s">
        <v>589</v>
      </c>
      <c r="R15" s="5" t="n">
        <v>22621</v>
      </c>
      <c r="S15" s="5" t="n">
        <v>19026</v>
      </c>
    </row>
    <row r="16" spans="1:20"/>
    <row r="17" spans="1:20">
      <c r="A17" s="4" t="s">
        <v>112</v>
      </c>
      <c r="B17" s="4" t="s">
        <v>594</v>
      </c>
    </row>
  </sheetData>
  <mergeCells count="10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A16:T16"/>
    <mergeCell ref="B17:T1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595</v>
      </c>
      <c r="B1" s="2" t="s">
        <v>1</v>
      </c>
    </row>
    <row r="2" spans="1:2">
      <c r="B2" s="2" t="s">
        <v>2</v>
      </c>
    </row>
    <row r="3" spans="1:2">
      <c r="A3" s="4" t="s">
        <v>596</v>
      </c>
    </row>
    <row r="4" spans="1:2">
      <c r="A4" s="3" t="s">
        <v>588</v>
      </c>
    </row>
    <row r="5" spans="1:2">
      <c r="A5" s="4" t="s">
        <v>597</v>
      </c>
      <c r="B5" s="4" t="s">
        <v>598</v>
      </c>
    </row>
    <row r="6" spans="1:2">
      <c r="A6" s="4" t="s">
        <v>591</v>
      </c>
    </row>
    <row r="7" spans="1:2">
      <c r="A7" s="3" t="s">
        <v>588</v>
      </c>
    </row>
    <row r="8" spans="1:2">
      <c r="A8" s="4" t="s">
        <v>599</v>
      </c>
      <c r="B8" s="4" t="s">
        <v>600</v>
      </c>
    </row>
    <row r="9" spans="1:2">
      <c r="A9" s="4" t="s">
        <v>592</v>
      </c>
    </row>
    <row r="10" spans="1:2">
      <c r="A10" s="3" t="s">
        <v>588</v>
      </c>
    </row>
    <row r="11" spans="1:2">
      <c r="A11" s="4" t="s">
        <v>601</v>
      </c>
      <c r="B11" s="6" t="n">
        <v>1</v>
      </c>
    </row>
    <row r="12" spans="1:2">
      <c r="A12" s="4" t="s">
        <v>602</v>
      </c>
    </row>
    <row r="13" spans="1:2">
      <c r="A13" s="3" t="s">
        <v>588</v>
      </c>
    </row>
    <row r="14" spans="1:2">
      <c r="A14" s="4" t="s">
        <v>599</v>
      </c>
      <c r="B14" s="4" t="s">
        <v>603</v>
      </c>
    </row>
    <row r="15" spans="1:2">
      <c r="A15" s="4" t="s">
        <v>604</v>
      </c>
    </row>
    <row r="16" spans="1:2">
      <c r="A16" s="3" t="s">
        <v>588</v>
      </c>
    </row>
    <row r="17" spans="1:2">
      <c r="A17" s="4" t="s">
        <v>599</v>
      </c>
      <c r="B17" s="4" t="s">
        <v>605</v>
      </c>
    </row>
    <row r="18" spans="1:2">
      <c r="A18" s="4" t="s">
        <v>606</v>
      </c>
      <c r="B18" s="4" t="s">
        <v>6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08</v>
      </c>
      <c r="B1" s="2" t="s">
        <v>1</v>
      </c>
    </row>
    <row r="2" spans="1:4">
      <c r="B2" s="2" t="s">
        <v>2</v>
      </c>
      <c r="C2" s="2" t="s">
        <v>62</v>
      </c>
      <c r="D2" s="2" t="s">
        <v>125</v>
      </c>
    </row>
    <row r="3" spans="1:4">
      <c r="A3" s="3" t="s">
        <v>277</v>
      </c>
    </row>
    <row r="4" spans="1:4">
      <c r="A4" s="4" t="s">
        <v>609</v>
      </c>
      <c r="B4" s="5" t="n">
        <v>2292</v>
      </c>
      <c r="C4" s="5" t="n">
        <v>2855</v>
      </c>
      <c r="D4" s="5" t="n">
        <v>314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AG10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13"/>
    <col customWidth="1" max="16" min="16" width="20"/>
    <col customWidth="1" max="17" min="17" width="14"/>
    <col customWidth="1" max="18" min="18" width="21"/>
    <col customWidth="1" max="19" min="19" width="21"/>
    <col customWidth="1" max="20" min="20" width="14"/>
    <col customWidth="1" max="21" min="21" width="21"/>
    <col customWidth="1" max="22" min="22" width="14"/>
    <col customWidth="1" max="23" min="23" width="14"/>
    <col customWidth="1" max="24" min="24" width="21"/>
    <col customWidth="1" max="25" min="25" width="23"/>
    <col customWidth="1" max="26" min="26" width="23"/>
    <col customWidth="1" max="27" min="27" width="21"/>
    <col customWidth="1" max="28" min="28" width="21"/>
    <col customWidth="1" max="29" min="29" width="21"/>
    <col customWidth="1" max="30" min="30" width="16"/>
    <col customWidth="1" max="31" min="31" width="15"/>
    <col customWidth="1" max="32" min="32" width="16"/>
    <col customWidth="1" max="33" min="33" width="15"/>
  </cols>
  <sheetData>
    <row r="1" spans="1:33">
      <c r="A1" s="1" t="s">
        <v>610</v>
      </c>
      <c r="B1" s="2" t="s">
        <v>611</v>
      </c>
      <c r="C1" s="2" t="s">
        <v>612</v>
      </c>
      <c r="D1" s="2" t="s">
        <v>613</v>
      </c>
      <c r="E1" s="2" t="s">
        <v>614</v>
      </c>
      <c r="F1" s="2" t="s">
        <v>615</v>
      </c>
      <c r="G1" s="2" t="s">
        <v>616</v>
      </c>
      <c r="H1" s="2" t="s">
        <v>617</v>
      </c>
      <c r="I1" s="2" t="s">
        <v>618</v>
      </c>
      <c r="J1" s="2" t="s">
        <v>619</v>
      </c>
      <c r="K1" s="2" t="s">
        <v>620</v>
      </c>
      <c r="L1" s="2" t="s">
        <v>621</v>
      </c>
      <c r="M1" s="2" t="s">
        <v>622</v>
      </c>
      <c r="N1" s="2" t="s">
        <v>623</v>
      </c>
      <c r="O1" s="2" t="s">
        <v>624</v>
      </c>
      <c r="P1" s="2" t="s">
        <v>625</v>
      </c>
      <c r="Q1" s="2" t="s">
        <v>626</v>
      </c>
      <c r="R1" s="2" t="s">
        <v>627</v>
      </c>
      <c r="S1" s="2" t="s">
        <v>628</v>
      </c>
      <c r="T1" s="2" t="s">
        <v>629</v>
      </c>
      <c r="U1" s="2" t="s">
        <v>630</v>
      </c>
      <c r="V1" s="2" t="s">
        <v>631</v>
      </c>
      <c r="W1" s="2" t="s">
        <v>632</v>
      </c>
      <c r="X1" s="2" t="s">
        <v>633</v>
      </c>
      <c r="Y1" s="2" t="s">
        <v>634</v>
      </c>
      <c r="Z1" s="2" t="s">
        <v>634</v>
      </c>
      <c r="AA1" s="2" t="s">
        <v>635</v>
      </c>
      <c r="AB1" s="2" t="s">
        <v>636</v>
      </c>
      <c r="AC1" s="2" t="s">
        <v>637</v>
      </c>
      <c r="AD1" s="2" t="s">
        <v>638</v>
      </c>
      <c r="AE1" s="2" t="s">
        <v>639</v>
      </c>
      <c r="AF1" s="2" t="s">
        <v>640</v>
      </c>
      <c r="AG1" s="2" t="s">
        <v>641</v>
      </c>
    </row>
    <row r="2" spans="1:33">
      <c r="A2" s="3" t="s">
        <v>642</v>
      </c>
    </row>
    <row r="3" spans="1:33">
      <c r="A3" s="4" t="s">
        <v>643</v>
      </c>
      <c r="AC3" s="5" t="n">
        <v>52100000</v>
      </c>
    </row>
    <row r="4" spans="1:33">
      <c r="A4" s="4" t="s">
        <v>644</v>
      </c>
      <c r="Y4" s="5" t="n">
        <v>80744000</v>
      </c>
      <c r="Z4" s="5" t="n">
        <v>80744000</v>
      </c>
      <c r="AA4" s="5" t="n">
        <v>81820000</v>
      </c>
    </row>
    <row r="5" spans="1:33">
      <c r="A5" s="4" t="s">
        <v>645</v>
      </c>
      <c r="Z5" s="5" t="n">
        <v>377415000</v>
      </c>
      <c r="AA5" s="5" t="n">
        <v>86366000</v>
      </c>
      <c r="AB5" s="5" t="n">
        <v>102920000</v>
      </c>
    </row>
    <row r="6" spans="1:33">
      <c r="A6" s="4" t="s">
        <v>646</v>
      </c>
    </row>
    <row r="7" spans="1:33">
      <c r="A7" s="3" t="s">
        <v>642</v>
      </c>
    </row>
    <row r="8" spans="1:33">
      <c r="A8" s="4" t="s">
        <v>647</v>
      </c>
      <c r="Z8" s="4" t="s">
        <v>648</v>
      </c>
    </row>
    <row r="9" spans="1:33">
      <c r="A9" s="4" t="s">
        <v>649</v>
      </c>
      <c r="Y9" s="4" t="s">
        <v>650</v>
      </c>
      <c r="Z9" s="4" t="s">
        <v>650</v>
      </c>
    </row>
    <row r="10" spans="1:33">
      <c r="A10" s="4" t="s">
        <v>651</v>
      </c>
      <c r="Z10" s="4" t="s">
        <v>652</v>
      </c>
    </row>
    <row r="11" spans="1:33">
      <c r="A11" s="4" t="s">
        <v>653</v>
      </c>
      <c r="Y11" s="5" t="n">
        <v>16400000</v>
      </c>
      <c r="Z11" s="5" t="n">
        <v>16400000</v>
      </c>
    </row>
    <row r="12" spans="1:33">
      <c r="A12" s="4" t="s">
        <v>654</v>
      </c>
      <c r="Y12" s="5" t="n">
        <v>51500000</v>
      </c>
      <c r="Z12" s="5" t="n">
        <v>51500000</v>
      </c>
    </row>
    <row r="13" spans="1:33">
      <c r="A13" s="4" t="s">
        <v>655</v>
      </c>
    </row>
    <row r="14" spans="1:33">
      <c r="A14" s="3" t="s">
        <v>642</v>
      </c>
    </row>
    <row r="15" spans="1:33">
      <c r="A15" s="4" t="s">
        <v>656</v>
      </c>
      <c r="U15" s="4" t="s">
        <v>657</v>
      </c>
    </row>
    <row r="16" spans="1:33">
      <c r="A16" s="4" t="s">
        <v>644</v>
      </c>
      <c r="U16" s="5" t="n">
        <v>3400000</v>
      </c>
    </row>
    <row r="17" spans="1:33">
      <c r="A17" s="4" t="s">
        <v>597</v>
      </c>
      <c r="U17" s="4" t="s">
        <v>658</v>
      </c>
    </row>
    <row r="18" spans="1:33">
      <c r="A18" s="4" t="s">
        <v>659</v>
      </c>
      <c r="U18" s="5" t="n">
        <v>30</v>
      </c>
    </row>
    <row r="19" spans="1:33">
      <c r="A19" s="4" t="s">
        <v>645</v>
      </c>
      <c r="U19" s="6" t="n">
        <v>2100000</v>
      </c>
    </row>
    <row r="20" spans="1:33">
      <c r="A20" s="4" t="s">
        <v>660</v>
      </c>
      <c r="U20" s="6" t="n">
        <v>1900000</v>
      </c>
    </row>
    <row r="21" spans="1:33">
      <c r="A21" s="4" t="s">
        <v>661</v>
      </c>
    </row>
    <row r="22" spans="1:33">
      <c r="A22" s="3" t="s">
        <v>642</v>
      </c>
    </row>
    <row r="23" spans="1:33">
      <c r="A23" s="4" t="s">
        <v>643</v>
      </c>
      <c r="U23" s="6" t="n">
        <v>5500000</v>
      </c>
    </row>
    <row r="24" spans="1:33">
      <c r="A24" s="4" t="s">
        <v>662</v>
      </c>
      <c r="W24" s="4" t="s">
        <v>663</v>
      </c>
    </row>
    <row r="25" spans="1:33">
      <c r="A25" s="4" t="s">
        <v>664</v>
      </c>
    </row>
    <row r="26" spans="1:33">
      <c r="A26" s="3" t="s">
        <v>642</v>
      </c>
    </row>
    <row r="27" spans="1:33">
      <c r="A27" s="4" t="s">
        <v>665</v>
      </c>
      <c r="U27" s="5" t="n">
        <v>14500000</v>
      </c>
    </row>
    <row r="28" spans="1:33">
      <c r="A28" s="4" t="s">
        <v>666</v>
      </c>
    </row>
    <row r="29" spans="1:33">
      <c r="A29" s="3" t="s">
        <v>642</v>
      </c>
    </row>
    <row r="30" spans="1:33">
      <c r="A30" s="4" t="s">
        <v>667</v>
      </c>
      <c r="G30" s="5" t="n">
        <v>500000</v>
      </c>
    </row>
    <row r="31" spans="1:33">
      <c r="A31" s="4" t="s">
        <v>651</v>
      </c>
      <c r="G31" s="4" t="s">
        <v>668</v>
      </c>
    </row>
    <row r="32" spans="1:33">
      <c r="A32" s="4" t="s">
        <v>654</v>
      </c>
      <c r="G32" s="5" t="n">
        <v>363000000</v>
      </c>
    </row>
    <row r="33" spans="1:33">
      <c r="A33" s="4" t="s">
        <v>669</v>
      </c>
    </row>
    <row r="34" spans="1:33">
      <c r="A34" s="3" t="s">
        <v>642</v>
      </c>
    </row>
    <row r="35" spans="1:33">
      <c r="A35" s="4" t="s">
        <v>670</v>
      </c>
      <c r="T35" s="4" t="s">
        <v>671</v>
      </c>
    </row>
    <row r="36" spans="1:33">
      <c r="A36" s="4" t="s">
        <v>672</v>
      </c>
    </row>
    <row r="37" spans="1:33">
      <c r="A37" s="3" t="s">
        <v>642</v>
      </c>
    </row>
    <row r="38" spans="1:33">
      <c r="A38" s="4" t="s">
        <v>597</v>
      </c>
      <c r="Q38" s="4" t="s">
        <v>607</v>
      </c>
    </row>
    <row r="39" spans="1:33">
      <c r="A39" s="4" t="s">
        <v>673</v>
      </c>
      <c r="R39" s="5" t="n">
        <v>-22700000</v>
      </c>
      <c r="X39" s="5" t="n">
        <v>-4300000</v>
      </c>
    </row>
    <row r="40" spans="1:33">
      <c r="A40" s="4" t="s">
        <v>674</v>
      </c>
      <c r="X40" s="4" t="s">
        <v>675</v>
      </c>
    </row>
    <row r="41" spans="1:33">
      <c r="A41" s="4" t="s">
        <v>676</v>
      </c>
    </row>
    <row r="42" spans="1:33">
      <c r="A42" s="3" t="s">
        <v>642</v>
      </c>
    </row>
    <row r="43" spans="1:33">
      <c r="A43" s="4" t="s">
        <v>673</v>
      </c>
      <c r="I43" s="5" t="n">
        <v>-4300000</v>
      </c>
    </row>
    <row r="44" spans="1:33">
      <c r="A44" s="4" t="s">
        <v>677</v>
      </c>
    </row>
    <row r="45" spans="1:33">
      <c r="A45" s="3" t="s">
        <v>642</v>
      </c>
    </row>
    <row r="46" spans="1:33">
      <c r="A46" s="4" t="s">
        <v>678</v>
      </c>
      <c r="S46" s="5" t="n">
        <v>800000</v>
      </c>
    </row>
    <row r="47" spans="1:33">
      <c r="A47" s="4" t="s">
        <v>679</v>
      </c>
    </row>
    <row r="48" spans="1:33">
      <c r="A48" s="3" t="s">
        <v>642</v>
      </c>
    </row>
    <row r="49" spans="1:33">
      <c r="A49" s="4" t="s">
        <v>678</v>
      </c>
      <c r="M49" s="5" t="n">
        <v>900000</v>
      </c>
    </row>
    <row r="50" spans="1:33">
      <c r="A50" s="4" t="s">
        <v>680</v>
      </c>
      <c r="P50" s="5" t="n">
        <v>1000000</v>
      </c>
    </row>
    <row r="51" spans="1:33">
      <c r="A51" s="4" t="s">
        <v>681</v>
      </c>
    </row>
    <row r="52" spans="1:33">
      <c r="A52" s="3" t="s">
        <v>642</v>
      </c>
    </row>
    <row r="53" spans="1:33">
      <c r="A53" s="4" t="s">
        <v>678</v>
      </c>
      <c r="E53" s="5" t="n">
        <v>800000</v>
      </c>
    </row>
    <row r="54" spans="1:33">
      <c r="A54" s="4" t="s">
        <v>682</v>
      </c>
    </row>
    <row r="55" spans="1:33">
      <c r="A55" s="3" t="s">
        <v>642</v>
      </c>
    </row>
    <row r="56" spans="1:33">
      <c r="A56" s="4" t="s">
        <v>683</v>
      </c>
      <c r="V56" s="4" t="s">
        <v>684</v>
      </c>
    </row>
    <row r="57" spans="1:33">
      <c r="A57" s="4" t="s">
        <v>685</v>
      </c>
    </row>
    <row r="58" spans="1:33">
      <c r="A58" s="3" t="s">
        <v>642</v>
      </c>
    </row>
    <row r="59" spans="1:33">
      <c r="A59" s="4" t="s">
        <v>683</v>
      </c>
      <c r="O59" s="4" t="s">
        <v>686</v>
      </c>
    </row>
    <row r="60" spans="1:33">
      <c r="A60" s="4" t="s">
        <v>687</v>
      </c>
    </row>
    <row r="61" spans="1:33">
      <c r="A61" s="3" t="s">
        <v>642</v>
      </c>
    </row>
    <row r="62" spans="1:33">
      <c r="A62" s="4" t="s">
        <v>683</v>
      </c>
      <c r="N62" s="4" t="s">
        <v>688</v>
      </c>
    </row>
    <row r="63" spans="1:33">
      <c r="A63" s="4" t="s">
        <v>689</v>
      </c>
    </row>
    <row r="64" spans="1:33">
      <c r="A64" s="3" t="s">
        <v>642</v>
      </c>
    </row>
    <row r="65" spans="1:33">
      <c r="A65" s="4" t="s">
        <v>597</v>
      </c>
      <c r="J65" s="4" t="s">
        <v>648</v>
      </c>
    </row>
    <row r="66" spans="1:33">
      <c r="A66" s="4" t="s">
        <v>651</v>
      </c>
      <c r="J66" s="4" t="s">
        <v>668</v>
      </c>
    </row>
    <row r="67" spans="1:33">
      <c r="A67" s="4" t="s">
        <v>690</v>
      </c>
      <c r="J67" s="5" t="n">
        <v>19400000</v>
      </c>
    </row>
    <row r="68" spans="1:33">
      <c r="A68" s="4" t="s">
        <v>691</v>
      </c>
      <c r="G68" s="6" t="n">
        <v>20100000</v>
      </c>
    </row>
    <row r="69" spans="1:33">
      <c r="A69" s="4" t="s">
        <v>692</v>
      </c>
    </row>
    <row r="70" spans="1:33">
      <c r="A70" s="3" t="s">
        <v>642</v>
      </c>
    </row>
    <row r="71" spans="1:33">
      <c r="A71" s="4" t="s">
        <v>683</v>
      </c>
      <c r="F71" s="4" t="s">
        <v>693</v>
      </c>
    </row>
    <row r="72" spans="1:33">
      <c r="A72" s="4" t="s">
        <v>694</v>
      </c>
    </row>
    <row r="73" spans="1:33">
      <c r="A73" s="3" t="s">
        <v>642</v>
      </c>
    </row>
    <row r="74" spans="1:33">
      <c r="A74" s="4" t="s">
        <v>597</v>
      </c>
      <c r="D74" s="4" t="s">
        <v>675</v>
      </c>
    </row>
    <row r="75" spans="1:33">
      <c r="A75" s="4" t="s">
        <v>651</v>
      </c>
      <c r="D75" s="4" t="s">
        <v>695</v>
      </c>
    </row>
    <row r="76" spans="1:33">
      <c r="A76" s="4" t="s">
        <v>690</v>
      </c>
      <c r="D76" s="5" t="n">
        <v>15000000</v>
      </c>
    </row>
    <row r="77" spans="1:33">
      <c r="A77" s="4" t="s">
        <v>696</v>
      </c>
    </row>
    <row r="78" spans="1:33">
      <c r="A78" s="3" t="s">
        <v>642</v>
      </c>
    </row>
    <row r="79" spans="1:33">
      <c r="A79" s="4" t="s">
        <v>697</v>
      </c>
      <c r="AG79" s="6" t="n">
        <v>3</v>
      </c>
    </row>
    <row r="80" spans="1:33">
      <c r="A80" s="4" t="s">
        <v>601</v>
      </c>
      <c r="Y80" s="6" t="n">
        <v>1500</v>
      </c>
      <c r="Z80" s="6" t="n">
        <v>1500</v>
      </c>
    </row>
    <row r="81" spans="1:33">
      <c r="A81" s="4" t="s">
        <v>698</v>
      </c>
    </row>
    <row r="82" spans="1:33">
      <c r="A82" s="3" t="s">
        <v>642</v>
      </c>
    </row>
    <row r="83" spans="1:33">
      <c r="A83" s="4" t="s">
        <v>697</v>
      </c>
      <c r="Y83" s="6" t="n">
        <v>10</v>
      </c>
      <c r="Z83" s="6" t="n">
        <v>10</v>
      </c>
      <c r="AE83" s="6" t="n">
        <v>2</v>
      </c>
    </row>
    <row r="84" spans="1:33">
      <c r="A84" s="4" t="s">
        <v>699</v>
      </c>
      <c r="AF84" s="6" t="n">
        <v>2</v>
      </c>
    </row>
    <row r="85" spans="1:33">
      <c r="A85" s="4" t="s">
        <v>700</v>
      </c>
    </row>
    <row r="86" spans="1:33">
      <c r="A86" s="3" t="s">
        <v>642</v>
      </c>
    </row>
    <row r="87" spans="1:33">
      <c r="A87" s="4" t="s">
        <v>701</v>
      </c>
      <c r="H87" s="4" t="s">
        <v>702</v>
      </c>
      <c r="L87" s="4" t="s">
        <v>598</v>
      </c>
    </row>
    <row r="88" spans="1:33">
      <c r="A88" s="4" t="s">
        <v>673</v>
      </c>
      <c r="L88" s="5" t="n">
        <v>8200000</v>
      </c>
    </row>
    <row r="89" spans="1:33">
      <c r="A89" s="4" t="s">
        <v>703</v>
      </c>
      <c r="H89" s="5" t="n">
        <v>7500000</v>
      </c>
      <c r="Y89" s="5" t="n">
        <v>3000000</v>
      </c>
    </row>
    <row r="90" spans="1:33">
      <c r="A90" s="4" t="s">
        <v>704</v>
      </c>
    </row>
    <row r="91" spans="1:33">
      <c r="A91" s="3" t="s">
        <v>642</v>
      </c>
    </row>
    <row r="92" spans="1:33">
      <c r="A92" s="4" t="s">
        <v>665</v>
      </c>
      <c r="G92" s="5" t="n">
        <v>7800000</v>
      </c>
    </row>
    <row r="93" spans="1:33">
      <c r="A93" s="4" t="s">
        <v>701</v>
      </c>
      <c r="K93" s="4" t="s">
        <v>705</v>
      </c>
    </row>
    <row r="94" spans="1:33">
      <c r="A94" s="4" t="s">
        <v>673</v>
      </c>
      <c r="K94" s="5" t="n">
        <v>7900000</v>
      </c>
    </row>
    <row r="95" spans="1:33">
      <c r="A95" s="4" t="s">
        <v>706</v>
      </c>
    </row>
    <row r="96" spans="1:33">
      <c r="A96" s="3" t="s">
        <v>642</v>
      </c>
    </row>
    <row r="97" spans="1:33">
      <c r="A97" s="4" t="s">
        <v>699</v>
      </c>
      <c r="AD97" s="6" t="n">
        <v>228</v>
      </c>
    </row>
    <row r="98" spans="1:33">
      <c r="A98" s="4" t="s">
        <v>707</v>
      </c>
    </row>
    <row r="99" spans="1:33">
      <c r="A99" s="3" t="s">
        <v>642</v>
      </c>
    </row>
    <row r="100" spans="1:33">
      <c r="A100" s="4" t="s">
        <v>665</v>
      </c>
      <c r="C100" s="5" t="n">
        <v>3000000</v>
      </c>
    </row>
    <row r="101" spans="1:33">
      <c r="A101" s="4" t="s">
        <v>597</v>
      </c>
      <c r="B101" s="4" t="s">
        <v>5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58"/>
    <col customWidth="1" max="7" min="7" width="15"/>
    <col customWidth="1" max="8" min="8" width="17"/>
    <col customWidth="1" max="9" min="9" width="43"/>
    <col customWidth="1" max="10" min="10" width="19"/>
    <col customWidth="1" max="11" min="11" width="31"/>
    <col customWidth="1" max="12" min="12" width="45"/>
  </cols>
  <sheetData>
    <row r="1" spans="1:12">
      <c r="A1" s="1" t="s">
        <v>174</v>
      </c>
      <c r="B1" s="2" t="s">
        <v>175</v>
      </c>
      <c r="C1" s="2" t="s">
        <v>176</v>
      </c>
      <c r="D1" s="2" t="s">
        <v>177</v>
      </c>
      <c r="E1" s="2" t="s">
        <v>178</v>
      </c>
      <c r="F1" s="2" t="s">
        <v>179</v>
      </c>
      <c r="G1" s="2" t="s">
        <v>180</v>
      </c>
      <c r="H1" s="2" t="s">
        <v>181</v>
      </c>
      <c r="I1" s="2" t="s">
        <v>182</v>
      </c>
      <c r="J1" s="2" t="s">
        <v>183</v>
      </c>
      <c r="K1" s="2" t="s">
        <v>184</v>
      </c>
      <c r="L1" s="2" t="s">
        <v>185</v>
      </c>
    </row>
    <row r="2" spans="1:12">
      <c r="A2" s="4" t="s">
        <v>186</v>
      </c>
      <c r="C2" s="6" t="n">
        <v>65822632</v>
      </c>
      <c r="G2" s="6" t="n">
        <v>25304914</v>
      </c>
    </row>
    <row r="3" spans="1:12">
      <c r="A3" s="4" t="s">
        <v>187</v>
      </c>
      <c r="B3" s="5" t="n">
        <v>1074396</v>
      </c>
      <c r="C3" s="5" t="n">
        <v>65823</v>
      </c>
      <c r="D3" s="5" t="n">
        <v>322643</v>
      </c>
      <c r="E3" s="5" t="n">
        <v>1114561</v>
      </c>
      <c r="F3" s="5" t="n">
        <v>-7116</v>
      </c>
      <c r="G3" s="5" t="n">
        <v>-421515</v>
      </c>
    </row>
    <row r="4" spans="1:12">
      <c r="A4" s="3" t="s">
        <v>188</v>
      </c>
    </row>
    <row r="5" spans="1:12">
      <c r="A5" s="4" t="s">
        <v>189</v>
      </c>
      <c r="K5" s="6" t="n">
        <v>11314</v>
      </c>
    </row>
    <row r="6" spans="1:12">
      <c r="A6" s="4" t="s">
        <v>190</v>
      </c>
      <c r="H6" s="5" t="n">
        <v>4160</v>
      </c>
      <c r="I6" s="5" t="n">
        <v>2989</v>
      </c>
      <c r="J6" s="5" t="n">
        <v>932</v>
      </c>
      <c r="K6" s="5" t="n">
        <v>11</v>
      </c>
      <c r="L6" s="5" t="n">
        <v>921</v>
      </c>
    </row>
    <row r="7" spans="1:12">
      <c r="A7" s="4" t="s">
        <v>191</v>
      </c>
      <c r="H7" s="6" t="n">
        <v>-70273</v>
      </c>
    </row>
    <row r="8" spans="1:12">
      <c r="A8" s="4" t="s">
        <v>192</v>
      </c>
      <c r="H8" s="5" t="n">
        <v>1171</v>
      </c>
    </row>
    <row r="9" spans="1:12">
      <c r="A9" s="4" t="s">
        <v>193</v>
      </c>
      <c r="C9" s="6" t="n">
        <v>5258</v>
      </c>
      <c r="G9" s="6" t="n">
        <v>8360</v>
      </c>
    </row>
    <row r="10" spans="1:12">
      <c r="A10" s="4" t="s">
        <v>194</v>
      </c>
      <c r="B10" s="6" t="n">
        <v>-712</v>
      </c>
      <c r="C10" s="5" t="n">
        <v>-5</v>
      </c>
      <c r="D10" s="6" t="n">
        <v>-568</v>
      </c>
      <c r="G10" s="5" t="n">
        <v>-139</v>
      </c>
    </row>
    <row r="11" spans="1:12">
      <c r="A11" s="4" t="s">
        <v>195</v>
      </c>
      <c r="G11" s="6" t="n">
        <v>-4961</v>
      </c>
    </row>
    <row r="12" spans="1:12">
      <c r="A12" s="4" t="s">
        <v>196</v>
      </c>
      <c r="B12" s="6" t="n">
        <v>-83</v>
      </c>
      <c r="G12" s="5" t="n">
        <v>-83</v>
      </c>
    </row>
    <row r="13" spans="1:12">
      <c r="A13" s="4" t="s">
        <v>197</v>
      </c>
      <c r="G13" s="6" t="n">
        <v>-3612</v>
      </c>
    </row>
    <row r="14" spans="1:12">
      <c r="A14" s="4" t="s">
        <v>198</v>
      </c>
      <c r="B14" s="6" t="n">
        <v>192</v>
      </c>
      <c r="D14" s="6" t="n">
        <v>132</v>
      </c>
      <c r="G14" s="5" t="n">
        <v>60</v>
      </c>
    </row>
    <row r="15" spans="1:12">
      <c r="A15" s="4" t="s">
        <v>149</v>
      </c>
      <c r="B15" s="6" t="n">
        <v>98261</v>
      </c>
      <c r="E15" s="6" t="n">
        <v>98261</v>
      </c>
    </row>
    <row r="16" spans="1:12">
      <c r="A16" s="4" t="s">
        <v>199</v>
      </c>
      <c r="B16" s="6" t="n">
        <v>18174</v>
      </c>
      <c r="F16" s="6" t="n">
        <v>18174</v>
      </c>
    </row>
    <row r="17" spans="1:12">
      <c r="A17" s="4" t="s">
        <v>200</v>
      </c>
      <c r="B17" s="6" t="n">
        <v>-53337</v>
      </c>
      <c r="E17" s="6" t="n">
        <v>-53337</v>
      </c>
    </row>
    <row r="18" spans="1:12">
      <c r="A18" s="4" t="s">
        <v>201</v>
      </c>
      <c r="C18" s="6" t="n">
        <v>65828688</v>
      </c>
      <c r="G18" s="6" t="n">
        <v>25244350</v>
      </c>
    </row>
    <row r="19" spans="1:12">
      <c r="A19" s="4" t="s">
        <v>202</v>
      </c>
      <c r="B19" s="6" t="n">
        <v>1142165</v>
      </c>
      <c r="C19" s="5" t="n">
        <v>65829</v>
      </c>
      <c r="D19" s="6" t="n">
        <v>326117</v>
      </c>
      <c r="E19" s="6" t="n">
        <v>1159667</v>
      </c>
      <c r="F19" s="6" t="n">
        <v>11058</v>
      </c>
      <c r="G19" s="5" t="n">
        <v>-420506</v>
      </c>
    </row>
    <row r="20" spans="1:12">
      <c r="A20" s="3" t="s">
        <v>188</v>
      </c>
    </row>
    <row r="21" spans="1:12">
      <c r="A21" s="4" t="s">
        <v>203</v>
      </c>
      <c r="B21" s="6" t="n">
        <v>182</v>
      </c>
      <c r="E21" s="6" t="n">
        <v>182</v>
      </c>
    </row>
    <row r="22" spans="1:12">
      <c r="A22" s="4" t="s">
        <v>190</v>
      </c>
      <c r="H22" s="5" t="n">
        <v>4049</v>
      </c>
      <c r="I22" s="6" t="n">
        <v>3010</v>
      </c>
      <c r="J22" s="5" t="n">
        <v>1499</v>
      </c>
      <c r="L22" s="6" t="n">
        <v>360</v>
      </c>
    </row>
    <row r="23" spans="1:12">
      <c r="A23" s="4" t="s">
        <v>191</v>
      </c>
      <c r="H23" s="6" t="n">
        <v>-62348</v>
      </c>
      <c r="J23" s="6" t="n">
        <v>-68379</v>
      </c>
    </row>
    <row r="24" spans="1:12">
      <c r="A24" s="4" t="s">
        <v>192</v>
      </c>
      <c r="H24" s="5" t="n">
        <v>1039</v>
      </c>
      <c r="J24" s="5" t="n">
        <v>1139</v>
      </c>
    </row>
    <row r="25" spans="1:12">
      <c r="A25" s="4" t="s">
        <v>193</v>
      </c>
      <c r="G25" s="6" t="n">
        <v>32594</v>
      </c>
    </row>
    <row r="26" spans="1:12">
      <c r="A26" s="4" t="s">
        <v>194</v>
      </c>
      <c r="B26" s="6" t="n">
        <v>-1676</v>
      </c>
      <c r="D26" s="6" t="n">
        <v>-1133</v>
      </c>
      <c r="G26" s="5" t="n">
        <v>-543</v>
      </c>
    </row>
    <row r="27" spans="1:12">
      <c r="A27" s="4" t="s">
        <v>195</v>
      </c>
      <c r="G27" s="6" t="n">
        <v>-4727</v>
      </c>
    </row>
    <row r="28" spans="1:12">
      <c r="A28" s="4" t="s">
        <v>196</v>
      </c>
      <c r="B28" s="6" t="n">
        <v>-78</v>
      </c>
      <c r="G28" s="5" t="n">
        <v>-78</v>
      </c>
    </row>
    <row r="29" spans="1:12">
      <c r="A29" s="4" t="s">
        <v>197</v>
      </c>
      <c r="G29" s="6" t="n">
        <v>-3377</v>
      </c>
    </row>
    <row r="30" spans="1:12">
      <c r="A30" s="4" t="s">
        <v>198</v>
      </c>
      <c r="B30" s="6" t="n">
        <v>182</v>
      </c>
      <c r="D30" s="6" t="n">
        <v>126</v>
      </c>
      <c r="G30" s="5" t="n">
        <v>56</v>
      </c>
    </row>
    <row r="31" spans="1:12">
      <c r="A31" s="4" t="s">
        <v>149</v>
      </c>
      <c r="B31" s="6" t="n">
        <v>84315</v>
      </c>
      <c r="E31" s="6" t="n">
        <v>84315</v>
      </c>
    </row>
    <row r="32" spans="1:12">
      <c r="A32" s="4" t="s">
        <v>199</v>
      </c>
      <c r="B32" s="6" t="n">
        <v>-8814</v>
      </c>
      <c r="F32" s="6" t="n">
        <v>-8814</v>
      </c>
    </row>
    <row r="33" spans="1:12">
      <c r="A33" s="4" t="s">
        <v>200</v>
      </c>
      <c r="B33" s="5" t="n">
        <v>-57539</v>
      </c>
      <c r="E33" s="6" t="n">
        <v>-57539</v>
      </c>
    </row>
    <row r="34" spans="1:12">
      <c r="A34" s="4" t="s">
        <v>204</v>
      </c>
      <c r="B34" s="6" t="n">
        <v>65707156</v>
      </c>
      <c r="C34" s="6" t="n">
        <v>65828688</v>
      </c>
      <c r="G34" s="6" t="n">
        <v>25147567</v>
      </c>
    </row>
    <row r="35" spans="1:12">
      <c r="A35" s="4" t="s">
        <v>205</v>
      </c>
      <c r="B35" s="5" t="n">
        <v>1164103</v>
      </c>
      <c r="C35" s="5" t="n">
        <v>65829</v>
      </c>
      <c r="D35" s="6" t="n">
        <v>328480</v>
      </c>
      <c r="E35" s="6" t="n">
        <v>1227471</v>
      </c>
      <c r="F35" s="6" t="n">
        <v>-38784</v>
      </c>
      <c r="G35" s="5" t="n">
        <v>-418893</v>
      </c>
    </row>
    <row r="36" spans="1:12">
      <c r="A36" s="3" t="s">
        <v>188</v>
      </c>
    </row>
    <row r="37" spans="1:12">
      <c r="A37" s="4" t="s">
        <v>203</v>
      </c>
      <c r="B37" s="5" t="n">
        <v>0</v>
      </c>
      <c r="E37" s="6" t="n">
        <v>41028</v>
      </c>
      <c r="F37" s="6" t="n">
        <v>-41028</v>
      </c>
    </row>
    <row r="38" spans="1:12">
      <c r="A38" s="4" t="s">
        <v>190</v>
      </c>
      <c r="H38" s="5" t="n">
        <v>933</v>
      </c>
      <c r="I38" s="5" t="n">
        <v>-460</v>
      </c>
      <c r="J38" s="5" t="n">
        <v>2520</v>
      </c>
      <c r="L38" s="5" t="n">
        <v>1740</v>
      </c>
    </row>
    <row r="39" spans="1:12">
      <c r="A39" s="4" t="s">
        <v>191</v>
      </c>
      <c r="B39" s="6" t="n">
        <v>-51305</v>
      </c>
      <c r="H39" s="6" t="n">
        <v>-83585</v>
      </c>
      <c r="J39" s="6" t="n">
        <v>-46831</v>
      </c>
    </row>
    <row r="40" spans="1:12">
      <c r="A40" s="4" t="s">
        <v>192</v>
      </c>
      <c r="H40" s="5" t="n">
        <v>1393</v>
      </c>
      <c r="J40" s="5" t="n">
        <v>780</v>
      </c>
    </row>
    <row r="41" spans="1:12">
      <c r="A41" s="4" t="s">
        <v>193</v>
      </c>
      <c r="G41" s="6" t="n">
        <v>22212</v>
      </c>
    </row>
    <row r="42" spans="1:12">
      <c r="A42" s="4" t="s">
        <v>194</v>
      </c>
      <c r="B42" s="5" t="n">
        <v>-1301</v>
      </c>
      <c r="D42" s="6" t="n">
        <v>-931</v>
      </c>
      <c r="G42" s="5" t="n">
        <v>-370</v>
      </c>
    </row>
    <row r="43" spans="1:12">
      <c r="A43" s="4" t="s">
        <v>195</v>
      </c>
      <c r="G43" s="6" t="n">
        <v>-58809</v>
      </c>
    </row>
    <row r="44" spans="1:12">
      <c r="A44" s="4" t="s">
        <v>196</v>
      </c>
      <c r="B44" s="6" t="n">
        <v>-981</v>
      </c>
      <c r="G44" s="5" t="n">
        <v>-981</v>
      </c>
    </row>
    <row r="45" spans="1:12">
      <c r="A45" s="4" t="s">
        <v>197</v>
      </c>
      <c r="G45" s="6" t="n">
        <v>-1910</v>
      </c>
    </row>
    <row r="46" spans="1:12">
      <c r="A46" s="4" t="s">
        <v>198</v>
      </c>
      <c r="B46" s="6" t="n">
        <v>122</v>
      </c>
      <c r="D46" s="6" t="n">
        <v>90</v>
      </c>
      <c r="G46" s="5" t="n">
        <v>32</v>
      </c>
    </row>
    <row r="47" spans="1:12">
      <c r="A47" s="4" t="s">
        <v>149</v>
      </c>
      <c r="B47" s="6" t="n">
        <v>123037</v>
      </c>
      <c r="E47" s="6" t="n">
        <v>123037</v>
      </c>
    </row>
    <row r="48" spans="1:12">
      <c r="A48" s="4" t="s">
        <v>206</v>
      </c>
      <c r="C48" s="6" t="n">
        <v>-1400000</v>
      </c>
      <c r="G48" s="6" t="n">
        <v>-1400000</v>
      </c>
    </row>
    <row r="49" spans="1:12">
      <c r="A49" s="4" t="s">
        <v>207</v>
      </c>
      <c r="B49" s="6" t="n">
        <v>0</v>
      </c>
      <c r="C49" s="5" t="n">
        <v>-1400</v>
      </c>
      <c r="D49" s="6" t="n">
        <v>-5552</v>
      </c>
      <c r="E49" s="6" t="n">
        <v>-16372</v>
      </c>
      <c r="G49" s="5" t="n">
        <v>-23324</v>
      </c>
    </row>
    <row r="50" spans="1:12">
      <c r="A50" s="4" t="s">
        <v>199</v>
      </c>
      <c r="B50" s="6" t="n">
        <v>-10168</v>
      </c>
      <c r="F50" s="6" t="n">
        <v>-10168</v>
      </c>
    </row>
    <row r="51" spans="1:12">
      <c r="A51" s="4" t="s">
        <v>200</v>
      </c>
      <c r="B51" s="5" t="n">
        <v>-61718</v>
      </c>
      <c r="E51" s="6" t="n">
        <v>-61718</v>
      </c>
    </row>
    <row r="52" spans="1:12">
      <c r="A52" s="4" t="s">
        <v>208</v>
      </c>
      <c r="B52" s="6" t="n">
        <v>64332884</v>
      </c>
      <c r="C52" s="6" t="n">
        <v>64428688</v>
      </c>
      <c r="G52" s="6" t="n">
        <v>23696262</v>
      </c>
    </row>
    <row r="53" spans="1:12">
      <c r="A53" s="4" t="s">
        <v>209</v>
      </c>
      <c r="B53" s="5" t="n">
        <v>1216547</v>
      </c>
      <c r="C53" s="5" t="n">
        <v>64429</v>
      </c>
      <c r="D53" s="5" t="n">
        <v>323367</v>
      </c>
      <c r="E53" s="5" t="n">
        <v>1272418</v>
      </c>
      <c r="F53" s="5" t="n">
        <v>-48952</v>
      </c>
      <c r="G53" s="5" t="n">
        <v>-3947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T11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1"/>
    <col customWidth="1" max="6" min="6" width="14"/>
    <col customWidth="1" max="7" min="7" width="20"/>
    <col customWidth="1" max="8" min="8" width="21"/>
    <col customWidth="1" max="9" min="9" width="21"/>
    <col customWidth="1" max="10" min="10" width="21"/>
    <col customWidth="1" max="11" min="11" width="21"/>
    <col customWidth="1" max="12" min="12" width="16"/>
    <col customWidth="1" max="13" min="13" width="16"/>
    <col customWidth="1" max="14" min="14" width="20"/>
    <col customWidth="1" max="15" min="15" width="21"/>
    <col customWidth="1" max="16" min="16" width="21"/>
    <col customWidth="1" max="17" min="17" width="21"/>
    <col customWidth="1" max="18" min="18" width="21"/>
    <col customWidth="1" max="19" min="19" width="21"/>
    <col customWidth="1" max="20" min="20" width="23"/>
  </cols>
  <sheetData>
    <row r="1" spans="1:20">
      <c r="A1" s="1" t="s">
        <v>708</v>
      </c>
      <c r="B1" s="2" t="s">
        <v>709</v>
      </c>
      <c r="C1" s="2" t="s">
        <v>710</v>
      </c>
      <c r="D1" s="2" t="s">
        <v>711</v>
      </c>
      <c r="E1" s="2" t="s">
        <v>712</v>
      </c>
      <c r="F1" s="2" t="s">
        <v>713</v>
      </c>
      <c r="G1" s="2" t="s">
        <v>625</v>
      </c>
      <c r="H1" s="2" t="s">
        <v>714</v>
      </c>
      <c r="I1" s="2" t="s">
        <v>715</v>
      </c>
      <c r="J1" s="2" t="s">
        <v>635</v>
      </c>
      <c r="K1" s="2" t="s">
        <v>636</v>
      </c>
      <c r="L1" s="2" t="s">
        <v>716</v>
      </c>
      <c r="M1" s="2" t="s">
        <v>717</v>
      </c>
      <c r="N1" s="2" t="s">
        <v>718</v>
      </c>
      <c r="O1" s="2" t="s">
        <v>719</v>
      </c>
      <c r="P1" s="2" t="s">
        <v>720</v>
      </c>
      <c r="Q1" s="2" t="s">
        <v>721</v>
      </c>
      <c r="R1" s="2" t="s">
        <v>722</v>
      </c>
      <c r="S1" s="2" t="s">
        <v>723</v>
      </c>
      <c r="T1" s="2" t="s">
        <v>724</v>
      </c>
    </row>
    <row r="2" spans="1:20">
      <c r="A2" s="4" t="s">
        <v>725</v>
      </c>
    </row>
    <row r="3" spans="1:20">
      <c r="A3" s="3" t="s">
        <v>642</v>
      </c>
    </row>
    <row r="4" spans="1:20">
      <c r="A4" s="4" t="s">
        <v>726</v>
      </c>
      <c r="R4" s="5" t="n">
        <v>125000</v>
      </c>
    </row>
    <row r="5" spans="1:20">
      <c r="A5" s="4" t="s">
        <v>727</v>
      </c>
      <c r="I5" s="4" t="s">
        <v>728</v>
      </c>
      <c r="J5" s="4" t="s">
        <v>728</v>
      </c>
      <c r="R5" s="4" t="s">
        <v>728</v>
      </c>
    </row>
    <row r="6" spans="1:20">
      <c r="A6" s="4" t="s">
        <v>729</v>
      </c>
    </row>
    <row r="7" spans="1:20">
      <c r="A7" s="3" t="s">
        <v>642</v>
      </c>
    </row>
    <row r="8" spans="1:20">
      <c r="A8" s="4" t="s">
        <v>730</v>
      </c>
      <c r="I8" s="4" t="s">
        <v>675</v>
      </c>
    </row>
    <row r="9" spans="1:20">
      <c r="A9" s="4" t="s">
        <v>651</v>
      </c>
      <c r="I9" s="4" t="s">
        <v>668</v>
      </c>
    </row>
    <row r="10" spans="1:20">
      <c r="A10" s="4" t="s">
        <v>654</v>
      </c>
      <c r="I10" s="5" t="n">
        <v>112400</v>
      </c>
    </row>
    <row r="11" spans="1:20">
      <c r="A11" s="4" t="s">
        <v>731</v>
      </c>
      <c r="I11" s="5" t="n">
        <v>300</v>
      </c>
    </row>
    <row r="12" spans="1:20">
      <c r="A12" s="4" t="s">
        <v>732</v>
      </c>
      <c r="I12" s="4" t="s">
        <v>576</v>
      </c>
    </row>
    <row r="13" spans="1:20">
      <c r="A13" s="4" t="s">
        <v>733</v>
      </c>
      <c r="M13" s="6" t="n">
        <v>3</v>
      </c>
    </row>
    <row r="14" spans="1:20">
      <c r="A14" s="4" t="s">
        <v>678</v>
      </c>
      <c r="I14" s="5" t="n">
        <v>400</v>
      </c>
      <c r="K14" s="5" t="n">
        <v>700</v>
      </c>
    </row>
    <row r="15" spans="1:20">
      <c r="A15" s="4" t="s">
        <v>734</v>
      </c>
      <c r="Q15" s="5" t="n">
        <v>350000</v>
      </c>
    </row>
    <row r="16" spans="1:20">
      <c r="A16" s="4" t="s">
        <v>735</v>
      </c>
    </row>
    <row r="17" spans="1:20">
      <c r="A17" s="3" t="s">
        <v>642</v>
      </c>
    </row>
    <row r="18" spans="1:20">
      <c r="A18" s="4" t="s">
        <v>727</v>
      </c>
      <c r="N18" s="4" t="s">
        <v>736</v>
      </c>
    </row>
    <row r="19" spans="1:20">
      <c r="A19" s="4" t="s">
        <v>737</v>
      </c>
    </row>
    <row r="20" spans="1:20">
      <c r="A20" s="3" t="s">
        <v>642</v>
      </c>
    </row>
    <row r="21" spans="1:20">
      <c r="A21" s="4" t="s">
        <v>727</v>
      </c>
      <c r="N21" s="4" t="s">
        <v>736</v>
      </c>
    </row>
    <row r="22" spans="1:20">
      <c r="A22" s="4" t="s">
        <v>738</v>
      </c>
    </row>
    <row r="23" spans="1:20">
      <c r="A23" s="3" t="s">
        <v>642</v>
      </c>
    </row>
    <row r="24" spans="1:20">
      <c r="A24" s="4" t="s">
        <v>730</v>
      </c>
      <c r="I24" s="4" t="s">
        <v>739</v>
      </c>
    </row>
    <row r="25" spans="1:20">
      <c r="A25" s="4" t="s">
        <v>740</v>
      </c>
    </row>
    <row r="26" spans="1:20">
      <c r="A26" s="3" t="s">
        <v>642</v>
      </c>
    </row>
    <row r="27" spans="1:20">
      <c r="A27" s="4" t="s">
        <v>699</v>
      </c>
      <c r="M27" s="6" t="n">
        <v>100</v>
      </c>
    </row>
    <row r="28" spans="1:20">
      <c r="A28" s="4" t="s">
        <v>741</v>
      </c>
    </row>
    <row r="29" spans="1:20">
      <c r="A29" s="3" t="s">
        <v>642</v>
      </c>
    </row>
    <row r="30" spans="1:20">
      <c r="A30" s="4" t="s">
        <v>699</v>
      </c>
      <c r="M30" s="6" t="n">
        <v>100</v>
      </c>
    </row>
    <row r="31" spans="1:20">
      <c r="A31" s="4" t="s">
        <v>742</v>
      </c>
    </row>
    <row r="32" spans="1:20">
      <c r="A32" s="3" t="s">
        <v>642</v>
      </c>
    </row>
    <row r="33" spans="1:20">
      <c r="A33" s="4" t="s">
        <v>699</v>
      </c>
      <c r="M33" s="6" t="n">
        <v>50</v>
      </c>
    </row>
    <row r="34" spans="1:20">
      <c r="A34" s="4" t="s">
        <v>743</v>
      </c>
    </row>
    <row r="35" spans="1:20">
      <c r="A35" s="3" t="s">
        <v>642</v>
      </c>
    </row>
    <row r="36" spans="1:20">
      <c r="A36" s="4" t="s">
        <v>699</v>
      </c>
      <c r="M36" s="6" t="n">
        <v>50</v>
      </c>
    </row>
    <row r="37" spans="1:20">
      <c r="A37" s="4" t="s">
        <v>744</v>
      </c>
    </row>
    <row r="38" spans="1:20">
      <c r="A38" s="3" t="s">
        <v>642</v>
      </c>
    </row>
    <row r="39" spans="1:20">
      <c r="A39" s="4" t="s">
        <v>732</v>
      </c>
      <c r="I39" s="4" t="s">
        <v>745</v>
      </c>
    </row>
    <row r="40" spans="1:20">
      <c r="A40" s="4" t="s">
        <v>746</v>
      </c>
    </row>
    <row r="41" spans="1:20">
      <c r="A41" s="3" t="s">
        <v>642</v>
      </c>
    </row>
    <row r="42" spans="1:20">
      <c r="A42" s="4" t="s">
        <v>732</v>
      </c>
      <c r="I42" s="4" t="s">
        <v>747</v>
      </c>
    </row>
    <row r="43" spans="1:20">
      <c r="A43" s="4" t="s">
        <v>748</v>
      </c>
    </row>
    <row r="44" spans="1:20">
      <c r="A44" s="3" t="s">
        <v>642</v>
      </c>
    </row>
    <row r="45" spans="1:20">
      <c r="A45" s="4" t="s">
        <v>732</v>
      </c>
      <c r="I45" s="4" t="s">
        <v>749</v>
      </c>
    </row>
    <row r="46" spans="1:20">
      <c r="A46" s="4" t="s">
        <v>750</v>
      </c>
    </row>
    <row r="47" spans="1:20">
      <c r="A47" s="3" t="s">
        <v>642</v>
      </c>
    </row>
    <row r="48" spans="1:20">
      <c r="A48" s="4" t="s">
        <v>732</v>
      </c>
      <c r="I48" s="4" t="s">
        <v>576</v>
      </c>
    </row>
    <row r="49" spans="1:20">
      <c r="A49" s="4" t="s">
        <v>694</v>
      </c>
    </row>
    <row r="50" spans="1:20">
      <c r="A50" s="3" t="s">
        <v>642</v>
      </c>
    </row>
    <row r="51" spans="1:20">
      <c r="A51" s="4" t="s">
        <v>651</v>
      </c>
      <c r="B51" s="4" t="s">
        <v>695</v>
      </c>
    </row>
    <row r="52" spans="1:20">
      <c r="A52" s="4" t="s">
        <v>751</v>
      </c>
      <c r="B52" s="4" t="s">
        <v>580</v>
      </c>
    </row>
    <row r="53" spans="1:20">
      <c r="A53" s="4" t="s">
        <v>752</v>
      </c>
    </row>
    <row r="54" spans="1:20">
      <c r="A54" s="3" t="s">
        <v>642</v>
      </c>
    </row>
    <row r="55" spans="1:20">
      <c r="A55" s="4" t="s">
        <v>651</v>
      </c>
      <c r="D55" s="4" t="s">
        <v>598</v>
      </c>
    </row>
    <row r="56" spans="1:20">
      <c r="A56" s="4" t="s">
        <v>753</v>
      </c>
    </row>
    <row r="57" spans="1:20">
      <c r="A57" s="3" t="s">
        <v>642</v>
      </c>
    </row>
    <row r="58" spans="1:20">
      <c r="A58" s="4" t="s">
        <v>665</v>
      </c>
      <c r="G58" s="5" t="n">
        <v>-4900</v>
      </c>
    </row>
    <row r="59" spans="1:20">
      <c r="A59" s="4" t="s">
        <v>754</v>
      </c>
    </row>
    <row r="60" spans="1:20">
      <c r="A60" s="3" t="s">
        <v>642</v>
      </c>
    </row>
    <row r="61" spans="1:20">
      <c r="A61" s="4" t="s">
        <v>755</v>
      </c>
      <c r="E61" s="5" t="n">
        <v>200000</v>
      </c>
    </row>
    <row r="62" spans="1:20">
      <c r="A62" s="4" t="s">
        <v>756</v>
      </c>
    </row>
    <row r="63" spans="1:20">
      <c r="A63" s="3" t="s">
        <v>642</v>
      </c>
    </row>
    <row r="64" spans="1:20">
      <c r="A64" s="4" t="s">
        <v>653</v>
      </c>
      <c r="I64" s="5" t="n">
        <v>2200</v>
      </c>
    </row>
    <row r="65" spans="1:20">
      <c r="A65" s="4" t="s">
        <v>757</v>
      </c>
    </row>
    <row r="66" spans="1:20">
      <c r="A66" s="3" t="s">
        <v>642</v>
      </c>
    </row>
    <row r="67" spans="1:20">
      <c r="A67" s="4" t="s">
        <v>697</v>
      </c>
      <c r="T67" s="6" t="n">
        <v>5</v>
      </c>
    </row>
    <row r="68" spans="1:20">
      <c r="A68" s="4" t="s">
        <v>758</v>
      </c>
    </row>
    <row r="69" spans="1:20">
      <c r="A69" s="3" t="s">
        <v>642</v>
      </c>
    </row>
    <row r="70" spans="1:20">
      <c r="A70" s="4" t="s">
        <v>680</v>
      </c>
      <c r="H70" s="5" t="n">
        <v>400</v>
      </c>
    </row>
    <row r="71" spans="1:20">
      <c r="A71" s="4" t="s">
        <v>678</v>
      </c>
      <c r="J71" s="5" t="n">
        <v>300</v>
      </c>
    </row>
    <row r="72" spans="1:20">
      <c r="A72" s="4" t="s">
        <v>759</v>
      </c>
    </row>
    <row r="73" spans="1:20">
      <c r="A73" s="3" t="s">
        <v>642</v>
      </c>
    </row>
    <row r="74" spans="1:20">
      <c r="A74" s="4" t="s">
        <v>699</v>
      </c>
      <c r="L74" s="6" t="n">
        <v>3</v>
      </c>
    </row>
    <row r="75" spans="1:20">
      <c r="A75" s="4" t="s">
        <v>760</v>
      </c>
    </row>
    <row r="76" spans="1:20">
      <c r="A76" s="3" t="s">
        <v>642</v>
      </c>
    </row>
    <row r="77" spans="1:20">
      <c r="A77" s="4" t="s">
        <v>697</v>
      </c>
      <c r="L77" s="6" t="n">
        <v>1</v>
      </c>
    </row>
    <row r="78" spans="1:20">
      <c r="A78" s="4" t="s">
        <v>761</v>
      </c>
    </row>
    <row r="79" spans="1:20">
      <c r="A79" s="3" t="s">
        <v>642</v>
      </c>
    </row>
    <row r="80" spans="1:20">
      <c r="A80" s="4" t="s">
        <v>678</v>
      </c>
      <c r="I80" s="5" t="n">
        <v>400</v>
      </c>
    </row>
    <row r="81" spans="1:20">
      <c r="A81" s="4" t="s">
        <v>762</v>
      </c>
    </row>
    <row r="82" spans="1:20">
      <c r="A82" s="3" t="s">
        <v>642</v>
      </c>
    </row>
    <row r="83" spans="1:20">
      <c r="A83" s="4" t="s">
        <v>678</v>
      </c>
      <c r="C83" s="5" t="n">
        <v>400</v>
      </c>
    </row>
    <row r="84" spans="1:20">
      <c r="A84" s="4" t="s">
        <v>763</v>
      </c>
      <c r="C84" s="4" t="s">
        <v>764</v>
      </c>
    </row>
    <row r="85" spans="1:20">
      <c r="A85" s="4" t="s">
        <v>765</v>
      </c>
    </row>
    <row r="86" spans="1:20">
      <c r="A86" s="3" t="s">
        <v>642</v>
      </c>
    </row>
    <row r="87" spans="1:20">
      <c r="A87" s="4" t="s">
        <v>766</v>
      </c>
      <c r="F87" s="6" t="n">
        <v>12</v>
      </c>
    </row>
    <row r="88" spans="1:20">
      <c r="A88" s="4" t="s">
        <v>767</v>
      </c>
    </row>
    <row r="89" spans="1:20">
      <c r="A89" s="3" t="s">
        <v>642</v>
      </c>
    </row>
    <row r="90" spans="1:20">
      <c r="A90" s="4" t="s">
        <v>726</v>
      </c>
      <c r="T90" s="5" t="n">
        <v>65000</v>
      </c>
    </row>
    <row r="91" spans="1:20">
      <c r="A91" s="4" t="s">
        <v>768</v>
      </c>
    </row>
    <row r="92" spans="1:20">
      <c r="A92" s="3" t="s">
        <v>642</v>
      </c>
    </row>
    <row r="93" spans="1:20">
      <c r="A93" s="4" t="s">
        <v>726</v>
      </c>
      <c r="R93" s="5" t="n">
        <v>65000</v>
      </c>
    </row>
    <row r="94" spans="1:20">
      <c r="A94" s="4" t="s">
        <v>727</v>
      </c>
      <c r="R94" s="4" t="s">
        <v>769</v>
      </c>
    </row>
    <row r="95" spans="1:20">
      <c r="A95" s="4" t="s">
        <v>770</v>
      </c>
    </row>
    <row r="96" spans="1:20">
      <c r="A96" s="3" t="s">
        <v>642</v>
      </c>
    </row>
    <row r="97" spans="1:20">
      <c r="A97" s="4" t="s">
        <v>734</v>
      </c>
      <c r="S97" s="5" t="n">
        <v>450000</v>
      </c>
    </row>
    <row r="98" spans="1:20">
      <c r="A98" s="4" t="s">
        <v>771</v>
      </c>
    </row>
    <row r="99" spans="1:20">
      <c r="A99" s="3" t="s">
        <v>642</v>
      </c>
    </row>
    <row r="100" spans="1:20">
      <c r="A100" s="4" t="s">
        <v>726</v>
      </c>
      <c r="N100" s="5" t="n">
        <v>63500</v>
      </c>
      <c r="S100" s="5" t="n">
        <v>63500</v>
      </c>
    </row>
    <row r="101" spans="1:20">
      <c r="A101" s="4" t="s">
        <v>727</v>
      </c>
      <c r="P101" s="4" t="s">
        <v>772</v>
      </c>
      <c r="S101" s="4" t="s">
        <v>772</v>
      </c>
    </row>
    <row r="102" spans="1:20">
      <c r="A102" s="4" t="s">
        <v>773</v>
      </c>
      <c r="P102" s="5" t="n">
        <v>63500</v>
      </c>
    </row>
    <row r="103" spans="1:20">
      <c r="A103" s="4" t="s">
        <v>774</v>
      </c>
    </row>
    <row r="104" spans="1:20">
      <c r="A104" s="3" t="s">
        <v>642</v>
      </c>
    </row>
    <row r="105" spans="1:20">
      <c r="A105" s="4" t="s">
        <v>726</v>
      </c>
      <c r="N105" s="5" t="n">
        <v>37100</v>
      </c>
      <c r="S105" s="5" t="n">
        <v>37100</v>
      </c>
    </row>
    <row r="106" spans="1:20">
      <c r="A106" s="4" t="s">
        <v>727</v>
      </c>
      <c r="O106" s="4" t="s">
        <v>772</v>
      </c>
      <c r="S106" s="4" t="s">
        <v>772</v>
      </c>
    </row>
    <row r="107" spans="1:20">
      <c r="A107" s="4" t="s">
        <v>773</v>
      </c>
      <c r="O107" s="5" t="n">
        <v>37100</v>
      </c>
    </row>
    <row r="108" spans="1:20">
      <c r="A108" s="4" t="s">
        <v>775</v>
      </c>
    </row>
    <row r="109" spans="1:20">
      <c r="A109" s="3" t="s">
        <v>642</v>
      </c>
    </row>
    <row r="110" spans="1:20">
      <c r="A110" s="4" t="s">
        <v>726</v>
      </c>
      <c r="S110" s="5" t="n">
        <v>350000</v>
      </c>
    </row>
    <row r="111" spans="1:20">
      <c r="A111" s="4" t="s">
        <v>776</v>
      </c>
    </row>
    <row r="112" spans="1:20">
      <c r="A112" s="3" t="s">
        <v>642</v>
      </c>
    </row>
    <row r="113" spans="1:20">
      <c r="A113" s="4" t="s">
        <v>726</v>
      </c>
      <c r="R113" s="5" t="n">
        <v>125000</v>
      </c>
    </row>
    <row r="114" spans="1:20">
      <c r="A114" s="4" t="s">
        <v>727</v>
      </c>
      <c r="R114" s="4" t="s">
        <v>728</v>
      </c>
    </row>
    <row r="115" spans="1:20">
      <c r="A115" s="4" t="s">
        <v>777</v>
      </c>
    </row>
    <row r="116" spans="1:20">
      <c r="A116" s="3" t="s">
        <v>642</v>
      </c>
    </row>
    <row r="117" spans="1:20">
      <c r="A117" s="4" t="s">
        <v>699</v>
      </c>
      <c r="M117" s="6" t="n">
        <v>2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14"/>
    <col customWidth="1" max="7" min="7" width="14"/>
    <col customWidth="1" max="8" min="8" width="20"/>
    <col customWidth="1" max="9" min="9" width="21"/>
    <col customWidth="1" max="10" min="10" width="21"/>
    <col customWidth="1" max="11" min="11" width="21"/>
    <col customWidth="1" max="12" min="12" width="21"/>
    <col customWidth="1" max="13" min="13" width="21"/>
  </cols>
  <sheetData>
    <row r="1" spans="1:13">
      <c r="A1" s="1" t="s">
        <v>778</v>
      </c>
      <c r="B1" s="2" t="s">
        <v>712</v>
      </c>
      <c r="C1" s="2" t="s">
        <v>779</v>
      </c>
      <c r="D1" s="2" t="s">
        <v>780</v>
      </c>
      <c r="E1" s="2" t="s">
        <v>2</v>
      </c>
      <c r="F1" s="2" t="s">
        <v>62</v>
      </c>
      <c r="G1" s="2" t="s">
        <v>125</v>
      </c>
      <c r="H1" s="2" t="s">
        <v>718</v>
      </c>
      <c r="I1" s="2" t="s">
        <v>719</v>
      </c>
      <c r="J1" s="2" t="s">
        <v>720</v>
      </c>
      <c r="K1" s="2" t="s">
        <v>721</v>
      </c>
      <c r="L1" s="2" t="s">
        <v>722</v>
      </c>
      <c r="M1" s="2" t="s">
        <v>781</v>
      </c>
    </row>
    <row r="2" spans="1:13">
      <c r="A2" s="3" t="s">
        <v>642</v>
      </c>
    </row>
    <row r="3" spans="1:13">
      <c r="A3" s="4" t="s">
        <v>782</v>
      </c>
      <c r="D3" s="4" t="s">
        <v>783</v>
      </c>
    </row>
    <row r="4" spans="1:13">
      <c r="A4" s="4" t="s">
        <v>784</v>
      </c>
      <c r="E4" s="4" t="s">
        <v>572</v>
      </c>
      <c r="F4" s="4" t="s">
        <v>572</v>
      </c>
      <c r="G4" s="4" t="s">
        <v>573</v>
      </c>
    </row>
    <row r="5" spans="1:13">
      <c r="A5" s="4" t="s">
        <v>785</v>
      </c>
      <c r="E5" s="6" t="n">
        <v>2</v>
      </c>
    </row>
    <row r="6" spans="1:13">
      <c r="A6" s="4" t="s">
        <v>786</v>
      </c>
    </row>
    <row r="7" spans="1:13">
      <c r="A7" s="3" t="s">
        <v>642</v>
      </c>
    </row>
    <row r="8" spans="1:13">
      <c r="A8" s="4" t="s">
        <v>787</v>
      </c>
      <c r="E8" s="4" t="s">
        <v>783</v>
      </c>
    </row>
    <row r="9" spans="1:13">
      <c r="A9" s="4" t="s">
        <v>788</v>
      </c>
    </row>
    <row r="10" spans="1:13">
      <c r="A10" s="3" t="s">
        <v>642</v>
      </c>
    </row>
    <row r="11" spans="1:13">
      <c r="A11" s="4" t="s">
        <v>789</v>
      </c>
      <c r="C11" s="6" t="n">
        <v>2</v>
      </c>
    </row>
    <row r="12" spans="1:13">
      <c r="A12" s="4" t="s">
        <v>790</v>
      </c>
      <c r="C12" s="6" t="n">
        <v>48</v>
      </c>
    </row>
    <row r="13" spans="1:13">
      <c r="A13" s="4" t="s">
        <v>784</v>
      </c>
      <c r="G13" s="4" t="s">
        <v>573</v>
      </c>
    </row>
    <row r="14" spans="1:13">
      <c r="A14" s="4" t="s">
        <v>734</v>
      </c>
      <c r="K14" s="5" t="n">
        <v>350000</v>
      </c>
    </row>
    <row r="15" spans="1:13">
      <c r="A15" s="4" t="s">
        <v>791</v>
      </c>
    </row>
    <row r="16" spans="1:13">
      <c r="A16" s="3" t="s">
        <v>642</v>
      </c>
    </row>
    <row r="17" spans="1:13">
      <c r="A17" s="4" t="s">
        <v>792</v>
      </c>
      <c r="C17" s="4" t="s">
        <v>793</v>
      </c>
    </row>
    <row r="18" spans="1:13">
      <c r="A18" s="4" t="s">
        <v>755</v>
      </c>
      <c r="B18" s="5" t="n">
        <v>200000</v>
      </c>
    </row>
    <row r="19" spans="1:13">
      <c r="A19" s="4" t="s">
        <v>794</v>
      </c>
    </row>
    <row r="20" spans="1:13">
      <c r="A20" s="3" t="s">
        <v>642</v>
      </c>
    </row>
    <row r="21" spans="1:13">
      <c r="A21" s="4" t="s">
        <v>726</v>
      </c>
      <c r="B21" s="6" t="n">
        <v>225000</v>
      </c>
      <c r="M21" s="5" t="n">
        <v>350000</v>
      </c>
    </row>
    <row r="22" spans="1:13">
      <c r="A22" s="4" t="s">
        <v>795</v>
      </c>
    </row>
    <row r="23" spans="1:13">
      <c r="A23" s="3" t="s">
        <v>642</v>
      </c>
    </row>
    <row r="24" spans="1:13">
      <c r="A24" s="4" t="s">
        <v>726</v>
      </c>
      <c r="M24" s="6" t="n">
        <v>65000</v>
      </c>
    </row>
    <row r="25" spans="1:13">
      <c r="A25" s="4" t="s">
        <v>796</v>
      </c>
    </row>
    <row r="26" spans="1:13">
      <c r="A26" s="3" t="s">
        <v>642</v>
      </c>
    </row>
    <row r="27" spans="1:13">
      <c r="A27" s="4" t="s">
        <v>726</v>
      </c>
      <c r="B27" s="5" t="n">
        <v>63500</v>
      </c>
      <c r="H27" s="5" t="n">
        <v>63500</v>
      </c>
      <c r="M27" s="5" t="n">
        <v>63500</v>
      </c>
    </row>
    <row r="28" spans="1:13">
      <c r="A28" s="4" t="s">
        <v>727</v>
      </c>
      <c r="B28" s="4" t="s">
        <v>772</v>
      </c>
      <c r="H28" s="4" t="s">
        <v>736</v>
      </c>
      <c r="J28" s="4" t="s">
        <v>772</v>
      </c>
      <c r="M28" s="4" t="s">
        <v>772</v>
      </c>
    </row>
    <row r="29" spans="1:13">
      <c r="A29" s="4" t="s">
        <v>773</v>
      </c>
      <c r="J29" s="5" t="n">
        <v>63500</v>
      </c>
    </row>
    <row r="30" spans="1:13">
      <c r="A30" s="4" t="s">
        <v>797</v>
      </c>
    </row>
    <row r="31" spans="1:13">
      <c r="A31" s="3" t="s">
        <v>642</v>
      </c>
    </row>
    <row r="32" spans="1:13">
      <c r="A32" s="4" t="s">
        <v>726</v>
      </c>
      <c r="B32" s="5" t="n">
        <v>37100</v>
      </c>
      <c r="H32" s="5" t="n">
        <v>37100</v>
      </c>
      <c r="M32" s="5" t="n">
        <v>37100</v>
      </c>
    </row>
    <row r="33" spans="1:13">
      <c r="A33" s="4" t="s">
        <v>727</v>
      </c>
      <c r="B33" s="4" t="s">
        <v>772</v>
      </c>
      <c r="H33" s="4" t="s">
        <v>736</v>
      </c>
      <c r="I33" s="4" t="s">
        <v>772</v>
      </c>
      <c r="M33" s="4" t="s">
        <v>772</v>
      </c>
    </row>
    <row r="34" spans="1:13">
      <c r="A34" s="4" t="s">
        <v>773</v>
      </c>
      <c r="I34" s="5" t="n">
        <v>37100</v>
      </c>
    </row>
    <row r="35" spans="1:13">
      <c r="A35" s="4" t="s">
        <v>798</v>
      </c>
    </row>
    <row r="36" spans="1:13">
      <c r="A36" s="3" t="s">
        <v>642</v>
      </c>
    </row>
    <row r="37" spans="1:13">
      <c r="A37" s="4" t="s">
        <v>726</v>
      </c>
      <c r="B37" s="5" t="n">
        <v>100600</v>
      </c>
    </row>
    <row r="38" spans="1:13">
      <c r="A38" s="4" t="s">
        <v>799</v>
      </c>
    </row>
    <row r="39" spans="1:13">
      <c r="A39" s="3" t="s">
        <v>642</v>
      </c>
    </row>
    <row r="40" spans="1:13">
      <c r="A40" s="4" t="s">
        <v>800</v>
      </c>
      <c r="B40" s="5" t="n">
        <v>400000</v>
      </c>
    </row>
    <row r="41" spans="1:13">
      <c r="A41" s="4" t="s">
        <v>725</v>
      </c>
    </row>
    <row r="42" spans="1:13">
      <c r="A42" s="3" t="s">
        <v>642</v>
      </c>
    </row>
    <row r="43" spans="1:13">
      <c r="A43" s="4" t="s">
        <v>726</v>
      </c>
      <c r="L43" s="5" t="n">
        <v>125000</v>
      </c>
    </row>
    <row r="44" spans="1:13">
      <c r="A44" s="4" t="s">
        <v>727</v>
      </c>
      <c r="E44" s="4" t="s">
        <v>728</v>
      </c>
      <c r="F44" s="4" t="s">
        <v>728</v>
      </c>
      <c r="L44" s="4" t="s">
        <v>728</v>
      </c>
    </row>
    <row r="45" spans="1:13">
      <c r="A45" s="4" t="s">
        <v>801</v>
      </c>
    </row>
    <row r="46" spans="1:13">
      <c r="A46" s="3" t="s">
        <v>642</v>
      </c>
    </row>
    <row r="47" spans="1:13">
      <c r="A47" s="4" t="s">
        <v>726</v>
      </c>
      <c r="L47" s="5" t="n">
        <v>125000</v>
      </c>
    </row>
    <row r="48" spans="1:13">
      <c r="A48" s="4" t="s">
        <v>727</v>
      </c>
      <c r="L48" s="4" t="s">
        <v>728</v>
      </c>
    </row>
    <row r="49" spans="1:13">
      <c r="A49" s="4" t="s">
        <v>802</v>
      </c>
    </row>
    <row r="50" spans="1:13">
      <c r="A50" s="3" t="s">
        <v>642</v>
      </c>
    </row>
    <row r="51" spans="1:13">
      <c r="A51" s="4" t="s">
        <v>726</v>
      </c>
      <c r="L51" s="5" t="n">
        <v>65000</v>
      </c>
    </row>
    <row r="52" spans="1:13">
      <c r="A52" s="4" t="s">
        <v>727</v>
      </c>
      <c r="L52" s="4" t="s">
        <v>7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03</v>
      </c>
      <c r="B1" s="2" t="s">
        <v>1</v>
      </c>
    </row>
    <row r="2" spans="1:3">
      <c r="B2" s="2" t="s">
        <v>715</v>
      </c>
      <c r="C2" s="2" t="s">
        <v>635</v>
      </c>
    </row>
    <row r="3" spans="1:3">
      <c r="A3" s="3" t="s">
        <v>804</v>
      </c>
    </row>
    <row r="4" spans="1:3">
      <c r="A4" s="4" t="s">
        <v>805</v>
      </c>
      <c r="B4" s="6" t="n">
        <v>6</v>
      </c>
    </row>
    <row r="5" spans="1:3">
      <c r="A5" s="4" t="s">
        <v>806</v>
      </c>
      <c r="B5" s="5" t="n">
        <v>325998</v>
      </c>
      <c r="C5" s="5" t="n">
        <v>2769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07</v>
      </c>
      <c r="C1" s="2" t="s">
        <v>611</v>
      </c>
      <c r="D1" s="2" t="s">
        <v>2</v>
      </c>
      <c r="E1" s="2" t="s">
        <v>62</v>
      </c>
      <c r="F1" s="2" t="s">
        <v>125</v>
      </c>
    </row>
    <row r="2" spans="1:6">
      <c r="A2" s="3" t="s">
        <v>808</v>
      </c>
    </row>
    <row r="3" spans="1:6">
      <c r="A3" s="4" t="s">
        <v>809</v>
      </c>
      <c r="D3" s="5" t="n">
        <v>70805</v>
      </c>
      <c r="E3" s="5" t="n">
        <v>74848</v>
      </c>
    </row>
    <row r="4" spans="1:6">
      <c r="A4" s="4" t="s">
        <v>644</v>
      </c>
      <c r="D4" s="6" t="n">
        <v>80744</v>
      </c>
      <c r="E4" s="6" t="n">
        <v>81820</v>
      </c>
    </row>
    <row r="5" spans="1:6">
      <c r="A5" s="4" t="s">
        <v>810</v>
      </c>
      <c r="D5" s="6" t="n">
        <v>9939</v>
      </c>
      <c r="E5" s="6" t="n">
        <v>6972</v>
      </c>
    </row>
    <row r="6" spans="1:6">
      <c r="A6" s="4" t="s">
        <v>811</v>
      </c>
      <c r="D6" s="6" t="n">
        <v>298466</v>
      </c>
      <c r="E6" s="6" t="n">
        <v>298570</v>
      </c>
    </row>
    <row r="7" spans="1:6">
      <c r="A7" s="4" t="s">
        <v>812</v>
      </c>
      <c r="D7" s="6" t="n">
        <v>318427</v>
      </c>
      <c r="E7" s="6" t="n">
        <v>313256</v>
      </c>
    </row>
    <row r="8" spans="1:6">
      <c r="A8" s="4" t="s">
        <v>813</v>
      </c>
      <c r="D8" s="5" t="n">
        <v>19961</v>
      </c>
      <c r="E8" s="5" t="n">
        <v>14686</v>
      </c>
    </row>
    <row r="9" spans="1:6">
      <c r="A9" s="4" t="s">
        <v>784</v>
      </c>
      <c r="D9" s="4" t="s">
        <v>572</v>
      </c>
      <c r="E9" s="4" t="s">
        <v>572</v>
      </c>
      <c r="F9" s="4" t="s">
        <v>573</v>
      </c>
    </row>
    <row r="10" spans="1:6">
      <c r="A10" s="4" t="s">
        <v>814</v>
      </c>
    </row>
    <row r="11" spans="1:6">
      <c r="A11" s="3" t="s">
        <v>808</v>
      </c>
    </row>
    <row r="12" spans="1:6">
      <c r="A12" s="4" t="s">
        <v>812</v>
      </c>
      <c r="B12" s="4" t="s">
        <v>112</v>
      </c>
      <c r="D12" s="5" t="n">
        <v>291619</v>
      </c>
      <c r="E12" s="5" t="n">
        <v>291557</v>
      </c>
    </row>
    <row r="13" spans="1:6">
      <c r="A13" s="4" t="s">
        <v>815</v>
      </c>
    </row>
    <row r="14" spans="1:6">
      <c r="A14" s="3" t="s">
        <v>808</v>
      </c>
    </row>
    <row r="15" spans="1:6">
      <c r="A15" s="4" t="s">
        <v>812</v>
      </c>
      <c r="B15" s="4" t="s">
        <v>114</v>
      </c>
      <c r="D15" s="6" t="n">
        <v>7122</v>
      </c>
      <c r="E15" s="6" t="n">
        <v>7872</v>
      </c>
    </row>
    <row r="16" spans="1:6">
      <c r="A16" s="4" t="s">
        <v>816</v>
      </c>
    </row>
    <row r="17" spans="1:6">
      <c r="A17" s="3" t="s">
        <v>808</v>
      </c>
    </row>
    <row r="18" spans="1:6">
      <c r="A18" s="4" t="s">
        <v>812</v>
      </c>
      <c r="B18" s="4" t="s">
        <v>817</v>
      </c>
      <c r="D18" s="6" t="n">
        <v>183</v>
      </c>
      <c r="E18" s="6" t="n">
        <v>1694</v>
      </c>
    </row>
    <row r="19" spans="1:6">
      <c r="A19" s="4" t="s">
        <v>818</v>
      </c>
    </row>
    <row r="20" spans="1:6">
      <c r="A20" s="3" t="s">
        <v>808</v>
      </c>
    </row>
    <row r="21" spans="1:6">
      <c r="A21" s="4" t="s">
        <v>812</v>
      </c>
      <c r="B21" s="4" t="s">
        <v>819</v>
      </c>
      <c r="D21" s="6" t="n">
        <v>18743</v>
      </c>
      <c r="E21" s="6" t="n">
        <v>11047</v>
      </c>
    </row>
    <row r="22" spans="1:6">
      <c r="A22" s="4" t="s">
        <v>820</v>
      </c>
    </row>
    <row r="23" spans="1:6">
      <c r="A23" s="3" t="s">
        <v>808</v>
      </c>
    </row>
    <row r="24" spans="1:6">
      <c r="A24" s="4" t="s">
        <v>812</v>
      </c>
      <c r="D24" s="5" t="n">
        <v>760</v>
      </c>
      <c r="E24" s="6" t="n">
        <v>1086</v>
      </c>
    </row>
    <row r="25" spans="1:6">
      <c r="A25" s="4" t="s">
        <v>814</v>
      </c>
    </row>
    <row r="26" spans="1:6">
      <c r="A26" s="3" t="s">
        <v>808</v>
      </c>
    </row>
    <row r="27" spans="1:6">
      <c r="A27" s="4" t="s">
        <v>821</v>
      </c>
      <c r="D27" s="4" t="s">
        <v>822</v>
      </c>
    </row>
    <row r="28" spans="1:6">
      <c r="A28" s="4" t="s">
        <v>644</v>
      </c>
      <c r="B28" s="4" t="s">
        <v>823</v>
      </c>
      <c r="D28" s="5" t="n">
        <v>37771</v>
      </c>
      <c r="E28" s="6" t="n">
        <v>39519</v>
      </c>
    </row>
    <row r="29" spans="1:6">
      <c r="A29" s="4" t="s">
        <v>824</v>
      </c>
    </row>
    <row r="30" spans="1:6">
      <c r="A30" s="3" t="s">
        <v>808</v>
      </c>
    </row>
    <row r="31" spans="1:6">
      <c r="A31" s="4" t="s">
        <v>644</v>
      </c>
      <c r="B31" s="4" t="s">
        <v>825</v>
      </c>
      <c r="D31" s="5" t="n">
        <v>13221</v>
      </c>
      <c r="E31" s="6" t="n">
        <v>14074</v>
      </c>
    </row>
    <row r="32" spans="1:6">
      <c r="A32" s="4" t="s">
        <v>826</v>
      </c>
    </row>
    <row r="33" spans="1:6">
      <c r="A33" s="3" t="s">
        <v>808</v>
      </c>
    </row>
    <row r="34" spans="1:6">
      <c r="A34" s="4" t="s">
        <v>821</v>
      </c>
      <c r="D34" s="4" t="s">
        <v>663</v>
      </c>
    </row>
    <row r="35" spans="1:6">
      <c r="A35" s="4" t="s">
        <v>644</v>
      </c>
      <c r="B35" s="4" t="s">
        <v>827</v>
      </c>
      <c r="D35" s="5" t="n">
        <v>3405</v>
      </c>
      <c r="E35" s="6" t="n">
        <v>4065</v>
      </c>
    </row>
    <row r="36" spans="1:6">
      <c r="A36" s="4" t="s">
        <v>828</v>
      </c>
    </row>
    <row r="37" spans="1:6">
      <c r="A37" s="3" t="s">
        <v>808</v>
      </c>
    </row>
    <row r="38" spans="1:6">
      <c r="A38" s="4" t="s">
        <v>821</v>
      </c>
      <c r="D38" s="4" t="s">
        <v>663</v>
      </c>
    </row>
    <row r="39" spans="1:6">
      <c r="A39" s="4" t="s">
        <v>644</v>
      </c>
      <c r="B39" s="4" t="s">
        <v>829</v>
      </c>
      <c r="D39" s="5" t="n">
        <v>5023</v>
      </c>
      <c r="E39" s="6" t="n">
        <v>5813</v>
      </c>
    </row>
    <row r="40" spans="1:6">
      <c r="A40" s="4" t="s">
        <v>830</v>
      </c>
    </row>
    <row r="41" spans="1:6">
      <c r="A41" s="3" t="s">
        <v>808</v>
      </c>
    </row>
    <row r="42" spans="1:6">
      <c r="A42" s="4" t="s">
        <v>644</v>
      </c>
      <c r="B42" s="4" t="s">
        <v>831</v>
      </c>
      <c r="D42" s="6" t="n">
        <v>4197</v>
      </c>
      <c r="E42" s="6" t="n">
        <v>3717</v>
      </c>
    </row>
    <row r="43" spans="1:6">
      <c r="A43" s="4" t="s">
        <v>832</v>
      </c>
    </row>
    <row r="44" spans="1:6">
      <c r="A44" s="3" t="s">
        <v>808</v>
      </c>
    </row>
    <row r="45" spans="1:6">
      <c r="A45" s="4" t="s">
        <v>644</v>
      </c>
      <c r="B45" s="4" t="s">
        <v>825</v>
      </c>
      <c r="D45" s="6" t="n">
        <v>1991</v>
      </c>
      <c r="E45" s="6" t="n">
        <v>728</v>
      </c>
    </row>
    <row r="46" spans="1:6">
      <c r="A46" s="4" t="s">
        <v>833</v>
      </c>
    </row>
    <row r="47" spans="1:6">
      <c r="A47" s="3" t="s">
        <v>808</v>
      </c>
    </row>
    <row r="48" spans="1:6">
      <c r="A48" s="4" t="s">
        <v>644</v>
      </c>
      <c r="B48" s="4" t="s">
        <v>834</v>
      </c>
      <c r="D48" s="6" t="n">
        <v>378</v>
      </c>
      <c r="E48" s="6" t="n">
        <v>747</v>
      </c>
    </row>
    <row r="49" spans="1:6">
      <c r="A49" s="4" t="s">
        <v>835</v>
      </c>
    </row>
    <row r="50" spans="1:6">
      <c r="A50" s="3" t="s">
        <v>808</v>
      </c>
    </row>
    <row r="51" spans="1:6">
      <c r="A51" s="4" t="s">
        <v>644</v>
      </c>
      <c r="D51" s="6" t="n">
        <v>1504</v>
      </c>
      <c r="E51" s="6" t="n">
        <v>2634</v>
      </c>
    </row>
    <row r="52" spans="1:6">
      <c r="A52" s="4" t="s">
        <v>836</v>
      </c>
    </row>
    <row r="53" spans="1:6">
      <c r="A53" s="3" t="s">
        <v>808</v>
      </c>
    </row>
    <row r="54" spans="1:6">
      <c r="A54" s="4" t="s">
        <v>644</v>
      </c>
      <c r="B54" s="4" t="s">
        <v>837</v>
      </c>
      <c r="D54" s="6" t="n">
        <v>2965</v>
      </c>
      <c r="E54" s="6" t="n">
        <v>0</v>
      </c>
    </row>
    <row r="55" spans="1:6">
      <c r="A55" s="4" t="s">
        <v>838</v>
      </c>
    </row>
    <row r="56" spans="1:6">
      <c r="A56" s="3" t="s">
        <v>808</v>
      </c>
    </row>
    <row r="57" spans="1:6">
      <c r="A57" s="4" t="s">
        <v>644</v>
      </c>
      <c r="B57" s="4" t="s">
        <v>839</v>
      </c>
      <c r="D57" s="6" t="n">
        <v>3588</v>
      </c>
      <c r="E57" s="6" t="n">
        <v>4709</v>
      </c>
    </row>
    <row r="58" spans="1:6">
      <c r="A58" s="4" t="s">
        <v>840</v>
      </c>
    </row>
    <row r="59" spans="1:6">
      <c r="A59" s="3" t="s">
        <v>808</v>
      </c>
    </row>
    <row r="60" spans="1:6">
      <c r="A60" s="4" t="s">
        <v>644</v>
      </c>
      <c r="B60" s="4" t="s">
        <v>841</v>
      </c>
      <c r="D60" s="6" t="n">
        <v>3959</v>
      </c>
      <c r="E60" s="6" t="n">
        <v>4111</v>
      </c>
    </row>
    <row r="61" spans="1:6">
      <c r="A61" s="4" t="s">
        <v>818</v>
      </c>
    </row>
    <row r="62" spans="1:6">
      <c r="A62" s="3" t="s">
        <v>808</v>
      </c>
    </row>
    <row r="63" spans="1:6">
      <c r="A63" s="4" t="s">
        <v>644</v>
      </c>
      <c r="B63" s="4" t="s">
        <v>819</v>
      </c>
      <c r="D63" s="6" t="n">
        <v>327</v>
      </c>
      <c r="E63" s="6" t="n">
        <v>0</v>
      </c>
    </row>
    <row r="64" spans="1:6">
      <c r="A64" s="4" t="s">
        <v>820</v>
      </c>
    </row>
    <row r="65" spans="1:6">
      <c r="A65" s="3" t="s">
        <v>808</v>
      </c>
    </row>
    <row r="66" spans="1:6">
      <c r="A66" s="4" t="s">
        <v>644</v>
      </c>
      <c r="D66" s="5" t="n">
        <v>2415</v>
      </c>
      <c r="E66" s="5" t="n">
        <v>1703</v>
      </c>
    </row>
    <row r="67" spans="1:6">
      <c r="A67" s="4" t="s">
        <v>842</v>
      </c>
    </row>
    <row r="68" spans="1:6">
      <c r="A68" s="3" t="s">
        <v>808</v>
      </c>
    </row>
    <row r="69" spans="1:6">
      <c r="A69" s="4" t="s">
        <v>597</v>
      </c>
      <c r="C69" s="4" t="s">
        <v>580</v>
      </c>
    </row>
    <row r="70" spans="1:6"/>
    <row r="71" spans="1:6">
      <c r="A71" s="4" t="s">
        <v>112</v>
      </c>
      <c r="B71" s="4" t="s">
        <v>843</v>
      </c>
    </row>
    <row r="72" spans="1:6">
      <c r="A72" s="4" t="s">
        <v>114</v>
      </c>
      <c r="B72" s="4" t="s">
        <v>844</v>
      </c>
    </row>
    <row r="73" spans="1:6">
      <c r="A73" s="4" t="s">
        <v>817</v>
      </c>
      <c r="B73" s="4" t="s">
        <v>845</v>
      </c>
    </row>
    <row r="74" spans="1:6">
      <c r="A74" s="4" t="s">
        <v>819</v>
      </c>
      <c r="B74" s="4" t="s">
        <v>846</v>
      </c>
    </row>
    <row r="75" spans="1:6">
      <c r="A75" s="4" t="s">
        <v>823</v>
      </c>
      <c r="B75" s="4" t="s">
        <v>847</v>
      </c>
    </row>
    <row r="76" spans="1:6">
      <c r="A76" s="4" t="s">
        <v>825</v>
      </c>
      <c r="B76" s="4" t="s">
        <v>848</v>
      </c>
    </row>
    <row r="77" spans="1:6">
      <c r="A77" s="4" t="s">
        <v>827</v>
      </c>
      <c r="B77" s="4" t="s">
        <v>849</v>
      </c>
    </row>
    <row r="78" spans="1:6">
      <c r="A78" s="4" t="s">
        <v>829</v>
      </c>
      <c r="B78" s="4" t="s">
        <v>850</v>
      </c>
    </row>
    <row r="79" spans="1:6">
      <c r="A79" s="4" t="s">
        <v>831</v>
      </c>
      <c r="B79" s="4" t="s">
        <v>851</v>
      </c>
    </row>
    <row r="80" spans="1:6">
      <c r="A80" s="4" t="s">
        <v>834</v>
      </c>
      <c r="B80" s="4" t="s">
        <v>852</v>
      </c>
    </row>
    <row r="81" spans="1:6">
      <c r="A81" s="4" t="s">
        <v>837</v>
      </c>
      <c r="B81" s="4" t="s">
        <v>853</v>
      </c>
    </row>
    <row r="82" spans="1:6">
      <c r="A82" s="4" t="s">
        <v>839</v>
      </c>
      <c r="B82" s="4" t="s">
        <v>854</v>
      </c>
    </row>
    <row r="83" spans="1:6">
      <c r="A83" s="4" t="s">
        <v>841</v>
      </c>
      <c r="B83" s="4" t="s">
        <v>855</v>
      </c>
    </row>
  </sheetData>
  <mergeCells count="15">
    <mergeCell ref="A1:B1"/>
    <mergeCell ref="A70:E70"/>
    <mergeCell ref="B71:E71"/>
    <mergeCell ref="B72:E72"/>
    <mergeCell ref="B73:E73"/>
    <mergeCell ref="B74:E74"/>
    <mergeCell ref="B75:E75"/>
    <mergeCell ref="B76:E76"/>
    <mergeCell ref="B77:E77"/>
    <mergeCell ref="B78:E78"/>
    <mergeCell ref="B79:E79"/>
    <mergeCell ref="B80:E80"/>
    <mergeCell ref="B81:E81"/>
    <mergeCell ref="B82:E82"/>
    <mergeCell ref="B83:E8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856</v>
      </c>
      <c r="B1" s="2" t="s">
        <v>1</v>
      </c>
    </row>
    <row r="2" spans="1:2">
      <c r="B2" s="2" t="s">
        <v>2</v>
      </c>
    </row>
    <row r="3" spans="1:2">
      <c r="A3" s="4" t="s">
        <v>857</v>
      </c>
    </row>
    <row r="4" spans="1:2">
      <c r="A4" s="3" t="s">
        <v>804</v>
      </c>
    </row>
    <row r="5" spans="1:2">
      <c r="A5" s="4" t="s">
        <v>858</v>
      </c>
      <c r="B5" s="4" t="s">
        <v>736</v>
      </c>
    </row>
    <row r="6" spans="1:2">
      <c r="A6" s="4" t="s">
        <v>859</v>
      </c>
      <c r="B6" s="4" t="s">
        <v>860</v>
      </c>
    </row>
    <row r="7" spans="1:2">
      <c r="A7" s="4" t="s">
        <v>861</v>
      </c>
    </row>
    <row r="8" spans="1:2">
      <c r="A8" s="3" t="s">
        <v>804</v>
      </c>
    </row>
    <row r="9" spans="1:2">
      <c r="A9" s="4" t="s">
        <v>858</v>
      </c>
      <c r="B9" s="4" t="s">
        <v>736</v>
      </c>
    </row>
    <row r="10" spans="1:2">
      <c r="A10" s="4" t="s">
        <v>859</v>
      </c>
      <c r="B10" s="4" t="s">
        <v>862</v>
      </c>
    </row>
    <row r="11" spans="1:2">
      <c r="A11" s="4" t="s">
        <v>863</v>
      </c>
    </row>
    <row r="12" spans="1:2">
      <c r="A12" s="3" t="s">
        <v>804</v>
      </c>
    </row>
    <row r="13" spans="1:2">
      <c r="A13" s="4" t="s">
        <v>858</v>
      </c>
      <c r="B13" s="4" t="s">
        <v>864</v>
      </c>
    </row>
    <row r="14" spans="1:2">
      <c r="A14" s="4" t="s">
        <v>859</v>
      </c>
      <c r="B14" s="4" t="s">
        <v>86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62</v>
      </c>
    </row>
    <row r="2" spans="1:3">
      <c r="A2" s="3" t="s">
        <v>867</v>
      </c>
    </row>
    <row r="3" spans="1:3">
      <c r="A3" s="4" t="s">
        <v>868</v>
      </c>
      <c r="B3" s="5" t="n">
        <v>4404150</v>
      </c>
      <c r="C3" s="5" t="n">
        <v>4181409</v>
      </c>
    </row>
    <row r="4" spans="1:3">
      <c r="A4" s="4" t="s">
        <v>869</v>
      </c>
      <c r="B4" s="6" t="n">
        <v>-1461385</v>
      </c>
      <c r="C4" s="6" t="n">
        <v>-1391266</v>
      </c>
    </row>
    <row r="5" spans="1:3">
      <c r="A5" s="4" t="s">
        <v>870</v>
      </c>
      <c r="B5" s="6" t="n">
        <v>2942765</v>
      </c>
      <c r="C5" s="5" t="n">
        <v>2790143</v>
      </c>
    </row>
    <row r="6" spans="1:3">
      <c r="A6" s="4" t="s">
        <v>871</v>
      </c>
    </row>
    <row r="7" spans="1:3">
      <c r="A7" s="3" t="s">
        <v>867</v>
      </c>
    </row>
    <row r="8" spans="1:3">
      <c r="A8" s="4" t="s">
        <v>868</v>
      </c>
      <c r="B8" s="6" t="n">
        <v>112545</v>
      </c>
    </row>
    <row r="9" spans="1:3">
      <c r="A9" s="4" t="s">
        <v>872</v>
      </c>
      <c r="B9" s="6" t="n">
        <v>-69356</v>
      </c>
    </row>
    <row r="10" spans="1:3">
      <c r="A10" s="4" t="s">
        <v>870</v>
      </c>
      <c r="B10" s="6" t="n">
        <v>43189</v>
      </c>
    </row>
    <row r="11" spans="1:3">
      <c r="A11" s="4" t="s">
        <v>873</v>
      </c>
    </row>
    <row r="12" spans="1:3">
      <c r="A12" s="3" t="s">
        <v>867</v>
      </c>
    </row>
    <row r="13" spans="1:3">
      <c r="A13" s="4" t="s">
        <v>868</v>
      </c>
      <c r="B13" s="6" t="n">
        <v>1062849</v>
      </c>
    </row>
    <row r="14" spans="1:3">
      <c r="A14" s="4" t="s">
        <v>869</v>
      </c>
      <c r="B14" s="6" t="n">
        <v>-380068</v>
      </c>
    </row>
    <row r="15" spans="1:3">
      <c r="A15" s="4" t="s">
        <v>870</v>
      </c>
      <c r="B15" s="6" t="n">
        <v>682781</v>
      </c>
    </row>
    <row r="16" spans="1:3">
      <c r="A16" s="4" t="s">
        <v>874</v>
      </c>
    </row>
    <row r="17" spans="1:3">
      <c r="A17" s="3" t="s">
        <v>867</v>
      </c>
    </row>
    <row r="18" spans="1:3">
      <c r="A18" s="4" t="s">
        <v>868</v>
      </c>
      <c r="B18" s="6" t="n">
        <v>1047243</v>
      </c>
    </row>
    <row r="19" spans="1:3">
      <c r="A19" s="4" t="s">
        <v>869</v>
      </c>
      <c r="B19" s="6" t="n">
        <v>-251827</v>
      </c>
    </row>
    <row r="20" spans="1:3">
      <c r="A20" s="4" t="s">
        <v>870</v>
      </c>
      <c r="B20" s="6" t="n">
        <v>795416</v>
      </c>
    </row>
    <row r="21" spans="1:3">
      <c r="A21" s="4" t="s">
        <v>875</v>
      </c>
    </row>
    <row r="22" spans="1:3">
      <c r="A22" s="3" t="s">
        <v>867</v>
      </c>
    </row>
    <row r="23" spans="1:3">
      <c r="A23" s="4" t="s">
        <v>868</v>
      </c>
      <c r="B23" s="6" t="n">
        <v>2110092</v>
      </c>
    </row>
    <row r="24" spans="1:3">
      <c r="A24" s="4" t="s">
        <v>869</v>
      </c>
      <c r="B24" s="6" t="n">
        <v>-631895</v>
      </c>
    </row>
    <row r="25" spans="1:3">
      <c r="A25" s="4" t="s">
        <v>870</v>
      </c>
      <c r="B25" s="6" t="n">
        <v>1478197</v>
      </c>
    </row>
    <row r="26" spans="1:3">
      <c r="A26" s="4" t="s">
        <v>876</v>
      </c>
    </row>
    <row r="27" spans="1:3">
      <c r="A27" s="3" t="s">
        <v>867</v>
      </c>
    </row>
    <row r="28" spans="1:3">
      <c r="A28" s="4" t="s">
        <v>868</v>
      </c>
      <c r="B28" s="6" t="n">
        <v>577758</v>
      </c>
    </row>
    <row r="29" spans="1:3">
      <c r="A29" s="4" t="s">
        <v>869</v>
      </c>
      <c r="B29" s="6" t="n">
        <v>-277792</v>
      </c>
    </row>
    <row r="30" spans="1:3">
      <c r="A30" s="4" t="s">
        <v>870</v>
      </c>
      <c r="B30" s="6" t="n">
        <v>299966</v>
      </c>
    </row>
    <row r="31" spans="1:3">
      <c r="A31" s="4" t="s">
        <v>877</v>
      </c>
    </row>
    <row r="32" spans="1:3">
      <c r="A32" s="3" t="s">
        <v>867</v>
      </c>
    </row>
    <row r="33" spans="1:3">
      <c r="A33" s="4" t="s">
        <v>868</v>
      </c>
      <c r="B33" s="6" t="n">
        <v>1363300</v>
      </c>
    </row>
    <row r="34" spans="1:3">
      <c r="A34" s="4" t="s">
        <v>869</v>
      </c>
      <c r="B34" s="6" t="n">
        <v>-403410</v>
      </c>
    </row>
    <row r="35" spans="1:3">
      <c r="A35" s="4" t="s">
        <v>870</v>
      </c>
      <c r="B35" s="6" t="n">
        <v>959890</v>
      </c>
    </row>
    <row r="36" spans="1:3">
      <c r="A36" s="4" t="s">
        <v>878</v>
      </c>
    </row>
    <row r="37" spans="1:3">
      <c r="A37" s="3" t="s">
        <v>867</v>
      </c>
    </row>
    <row r="38" spans="1:3">
      <c r="A38" s="4" t="s">
        <v>868</v>
      </c>
      <c r="B38" s="6" t="n">
        <v>240455</v>
      </c>
    </row>
    <row r="39" spans="1:3">
      <c r="A39" s="4" t="s">
        <v>869</v>
      </c>
      <c r="B39" s="6" t="n">
        <v>-78932</v>
      </c>
    </row>
    <row r="40" spans="1:3">
      <c r="A40" s="4" t="s">
        <v>870</v>
      </c>
      <c r="B40" s="5" t="n">
        <v>1615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62</v>
      </c>
    </row>
    <row r="3" spans="1:3">
      <c r="A3" s="3" t="s">
        <v>880</v>
      </c>
    </row>
    <row r="4" spans="1:3">
      <c r="A4" s="4" t="s">
        <v>881</v>
      </c>
      <c r="B4" s="5" t="n">
        <v>101108</v>
      </c>
      <c r="C4" s="5" t="n">
        <v>93029</v>
      </c>
    </row>
    <row r="5" spans="1:3">
      <c r="A5" s="4" t="s">
        <v>882</v>
      </c>
      <c r="B5" s="6" t="n">
        <v>-118</v>
      </c>
      <c r="C5" s="6" t="n">
        <v>-272</v>
      </c>
    </row>
    <row r="6" spans="1:3">
      <c r="A6" s="4" t="s">
        <v>883</v>
      </c>
      <c r="B6" s="6" t="n">
        <v>9115</v>
      </c>
      <c r="C6" s="6" t="n">
        <v>8351</v>
      </c>
    </row>
    <row r="7" spans="1:3">
      <c r="A7" s="4" t="s">
        <v>884</v>
      </c>
      <c r="B7" s="5" t="n">
        <v>110105</v>
      </c>
      <c r="C7" s="5" t="n">
        <v>10110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62</v>
      </c>
      <c r="D2" s="2" t="s">
        <v>125</v>
      </c>
    </row>
    <row r="3" spans="1:4">
      <c r="A3" s="3" t="s">
        <v>867</v>
      </c>
    </row>
    <row r="4" spans="1:4">
      <c r="A4" s="4" t="s">
        <v>886</v>
      </c>
      <c r="B4" s="4" t="s">
        <v>658</v>
      </c>
    </row>
    <row r="5" spans="1:4">
      <c r="A5" s="4" t="s">
        <v>887</v>
      </c>
      <c r="B5" s="4" t="s">
        <v>556</v>
      </c>
    </row>
    <row r="6" spans="1:4">
      <c r="A6" s="4" t="s">
        <v>888</v>
      </c>
    </row>
    <row r="7" spans="1:4">
      <c r="A7" s="3" t="s">
        <v>867</v>
      </c>
    </row>
    <row r="8" spans="1:4">
      <c r="A8" s="4" t="s">
        <v>889</v>
      </c>
      <c r="B8" s="5" t="n">
        <v>8101</v>
      </c>
      <c r="C8" s="5" t="n">
        <v>7297</v>
      </c>
      <c r="D8" s="5" t="n">
        <v>6409</v>
      </c>
    </row>
    <row r="9" spans="1:4">
      <c r="A9" s="4" t="s">
        <v>890</v>
      </c>
      <c r="B9" s="6" t="n">
        <v>8403</v>
      </c>
    </row>
    <row r="10" spans="1:4">
      <c r="A10" s="4" t="s">
        <v>891</v>
      </c>
      <c r="B10" s="6" t="n">
        <v>7667</v>
      </c>
    </row>
    <row r="11" spans="1:4">
      <c r="A11" s="4" t="s">
        <v>892</v>
      </c>
      <c r="B11" s="6" t="n">
        <v>7063</v>
      </c>
    </row>
    <row r="12" spans="1:4">
      <c r="A12" s="4" t="s">
        <v>893</v>
      </c>
      <c r="B12" s="6" t="n">
        <v>6245</v>
      </c>
    </row>
    <row r="13" spans="1:4">
      <c r="A13" s="4" t="s">
        <v>894</v>
      </c>
      <c r="B13" s="5" t="n">
        <v>4152</v>
      </c>
    </row>
    <row r="14" spans="1:4">
      <c r="A14" s="4" t="s">
        <v>895</v>
      </c>
    </row>
    <row r="15" spans="1:4">
      <c r="A15" s="3" t="s">
        <v>867</v>
      </c>
    </row>
    <row r="16" spans="1:4">
      <c r="A16" s="4" t="s">
        <v>896</v>
      </c>
      <c r="B16" s="4" t="s">
        <v>658</v>
      </c>
    </row>
    <row r="17" spans="1:4">
      <c r="A17" s="4" t="s">
        <v>897</v>
      </c>
    </row>
    <row r="18" spans="1:4">
      <c r="A18" s="3" t="s">
        <v>867</v>
      </c>
    </row>
    <row r="19" spans="1:4">
      <c r="A19" s="4" t="s">
        <v>896</v>
      </c>
      <c r="B19" s="4" t="s">
        <v>82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898</v>
      </c>
      <c r="B1" s="2" t="s">
        <v>1</v>
      </c>
    </row>
    <row r="2" spans="1:3">
      <c r="B2" s="2" t="s">
        <v>899</v>
      </c>
      <c r="C2" s="2" t="s">
        <v>635</v>
      </c>
    </row>
    <row r="3" spans="1:3">
      <c r="A3" s="3" t="s">
        <v>408</v>
      </c>
    </row>
    <row r="4" spans="1:3">
      <c r="A4" s="4" t="s">
        <v>900</v>
      </c>
      <c r="B4" s="6" t="n">
        <v>3</v>
      </c>
    </row>
    <row r="5" spans="1:3">
      <c r="A5" s="4" t="s">
        <v>901</v>
      </c>
    </row>
    <row r="6" spans="1:3">
      <c r="A6" s="3" t="s">
        <v>408</v>
      </c>
    </row>
    <row r="7" spans="1:3">
      <c r="A7" s="4" t="s">
        <v>902</v>
      </c>
      <c r="B7" s="6" t="n">
        <v>6</v>
      </c>
    </row>
    <row r="8" spans="1:3">
      <c r="A8" s="4" t="s">
        <v>417</v>
      </c>
    </row>
    <row r="9" spans="1:3">
      <c r="A9" s="3" t="s">
        <v>408</v>
      </c>
    </row>
    <row r="10" spans="1:3">
      <c r="A10" s="4" t="s">
        <v>903</v>
      </c>
      <c r="B10" s="4" t="s">
        <v>904</v>
      </c>
    </row>
    <row r="11" spans="1:3">
      <c r="A11" s="4" t="s">
        <v>905</v>
      </c>
      <c r="B11" s="6" t="n">
        <v>3</v>
      </c>
    </row>
    <row r="12" spans="1:3">
      <c r="A12" s="4" t="s">
        <v>64</v>
      </c>
      <c r="B12" s="5" t="n">
        <v>1062849</v>
      </c>
      <c r="C12" s="5" t="n">
        <v>1024771</v>
      </c>
    </row>
    <row r="13" spans="1:3">
      <c r="A13" s="4" t="s">
        <v>906</v>
      </c>
      <c r="B13" s="6" t="n">
        <v>-380068</v>
      </c>
      <c r="C13" s="6" t="n">
        <v>-358606</v>
      </c>
    </row>
    <row r="14" spans="1:3">
      <c r="A14" s="4" t="s">
        <v>67</v>
      </c>
      <c r="B14" s="6" t="n">
        <v>42429</v>
      </c>
      <c r="C14" s="6" t="n">
        <v>44719</v>
      </c>
    </row>
    <row r="15" spans="1:3">
      <c r="A15" s="4" t="s">
        <v>175</v>
      </c>
      <c r="B15" s="6" t="n">
        <v>725210</v>
      </c>
      <c r="C15" s="6" t="n">
        <v>710884</v>
      </c>
    </row>
    <row r="16" spans="1:3">
      <c r="A16" s="4" t="s">
        <v>907</v>
      </c>
    </row>
    <row r="17" spans="1:3">
      <c r="A17" s="3" t="s">
        <v>408</v>
      </c>
    </row>
    <row r="18" spans="1:3">
      <c r="A18" s="4" t="s">
        <v>64</v>
      </c>
      <c r="B18" s="6" t="n">
        <v>98594</v>
      </c>
      <c r="C18" s="6" t="n">
        <v>94155</v>
      </c>
    </row>
    <row r="19" spans="1:3">
      <c r="A19" s="4" t="s">
        <v>906</v>
      </c>
      <c r="B19" s="6" t="n">
        <v>-77390</v>
      </c>
      <c r="C19" s="6" t="n">
        <v>-75096</v>
      </c>
    </row>
    <row r="20" spans="1:3">
      <c r="A20" s="4" t="s">
        <v>67</v>
      </c>
      <c r="B20" s="6" t="n">
        <v>532</v>
      </c>
      <c r="C20" s="6" t="n">
        <v>1511</v>
      </c>
    </row>
    <row r="21" spans="1:3">
      <c r="A21" s="4" t="s">
        <v>175</v>
      </c>
      <c r="B21" s="5" t="n">
        <v>21736</v>
      </c>
      <c r="C21" s="5" t="n">
        <v>2057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7"/>
    <col customWidth="1" max="7" min="7" width="21"/>
    <col customWidth="1" max="8" min="8" width="21"/>
    <col customWidth="1" max="9" min="9" width="21"/>
    <col customWidth="1" max="10" min="10" width="14"/>
  </cols>
  <sheetData>
    <row r="1" spans="1:10">
      <c r="A1" s="1" t="s">
        <v>908</v>
      </c>
      <c r="B1" s="2" t="s">
        <v>909</v>
      </c>
      <c r="C1" s="2" t="s">
        <v>910</v>
      </c>
      <c r="D1" s="2" t="s">
        <v>633</v>
      </c>
      <c r="E1" s="2" t="s">
        <v>911</v>
      </c>
      <c r="F1" s="2" t="s">
        <v>899</v>
      </c>
      <c r="G1" s="2" t="s">
        <v>635</v>
      </c>
      <c r="H1" s="2" t="s">
        <v>636</v>
      </c>
      <c r="I1" s="2" t="s">
        <v>637</v>
      </c>
      <c r="J1" s="2" t="s">
        <v>912</v>
      </c>
    </row>
    <row r="2" spans="1:10">
      <c r="A2" s="3" t="s">
        <v>408</v>
      </c>
    </row>
    <row r="3" spans="1:10">
      <c r="A3" s="4" t="s">
        <v>806</v>
      </c>
      <c r="F3" s="5" t="n">
        <v>325998</v>
      </c>
      <c r="G3" s="5" t="n">
        <v>276905</v>
      </c>
    </row>
    <row r="4" spans="1:10">
      <c r="A4" s="4" t="s">
        <v>913</v>
      </c>
      <c r="I4" s="5" t="n">
        <v>432800</v>
      </c>
    </row>
    <row r="5" spans="1:10">
      <c r="A5" s="4" t="s">
        <v>643</v>
      </c>
      <c r="I5" s="6" t="n">
        <v>52100</v>
      </c>
    </row>
    <row r="6" spans="1:10">
      <c r="A6" s="4" t="s">
        <v>914</v>
      </c>
      <c r="F6" s="4" t="s">
        <v>658</v>
      </c>
    </row>
    <row r="7" spans="1:10">
      <c r="A7" s="4" t="s">
        <v>915</v>
      </c>
      <c r="F7" s="5" t="n">
        <v>13800</v>
      </c>
    </row>
    <row r="8" spans="1:10">
      <c r="A8" s="4" t="s">
        <v>916</v>
      </c>
      <c r="F8" s="6" t="n">
        <v>7368</v>
      </c>
      <c r="G8" s="5" t="n">
        <v>4822</v>
      </c>
      <c r="H8" s="5" t="n">
        <v>17093</v>
      </c>
    </row>
    <row r="9" spans="1:10">
      <c r="A9" s="4" t="s">
        <v>901</v>
      </c>
    </row>
    <row r="10" spans="1:10">
      <c r="A10" s="3" t="s">
        <v>408</v>
      </c>
    </row>
    <row r="11" spans="1:10">
      <c r="A11" s="4" t="s">
        <v>917</v>
      </c>
      <c r="F11" s="6" t="n">
        <v>13900000</v>
      </c>
    </row>
    <row r="12" spans="1:10">
      <c r="A12" s="4" t="s">
        <v>918</v>
      </c>
      <c r="F12" s="6" t="n">
        <v>450000</v>
      </c>
    </row>
    <row r="13" spans="1:10">
      <c r="A13" s="4" t="s">
        <v>919</v>
      </c>
      <c r="F13" s="6" t="n">
        <v>137600</v>
      </c>
    </row>
    <row r="14" spans="1:10">
      <c r="A14" s="4" t="s">
        <v>920</v>
      </c>
      <c r="F14" s="6" t="n">
        <v>20500</v>
      </c>
    </row>
    <row r="15" spans="1:10">
      <c r="A15" s="4" t="s">
        <v>921</v>
      </c>
      <c r="F15" s="6" t="n">
        <v>2800000</v>
      </c>
    </row>
    <row r="16" spans="1:10">
      <c r="A16" s="4" t="s">
        <v>417</v>
      </c>
    </row>
    <row r="17" spans="1:10">
      <c r="A17" s="3" t="s">
        <v>408</v>
      </c>
    </row>
    <row r="18" spans="1:10">
      <c r="A18" s="4" t="s">
        <v>922</v>
      </c>
      <c r="J18" s="6" t="n">
        <v>3</v>
      </c>
    </row>
    <row r="19" spans="1:10">
      <c r="A19" s="4" t="s">
        <v>923</v>
      </c>
      <c r="I19" s="5" t="n">
        <v>3500</v>
      </c>
    </row>
    <row r="20" spans="1:10">
      <c r="A20" s="4" t="s">
        <v>919</v>
      </c>
      <c r="F20" s="6" t="n">
        <v>65200</v>
      </c>
    </row>
    <row r="21" spans="1:10">
      <c r="A21" s="4" t="s">
        <v>920</v>
      </c>
      <c r="F21" s="5" t="n">
        <v>9700</v>
      </c>
    </row>
    <row r="22" spans="1:10">
      <c r="A22" s="4" t="s">
        <v>903</v>
      </c>
      <c r="F22" s="4" t="s">
        <v>904</v>
      </c>
    </row>
    <row r="23" spans="1:10">
      <c r="A23" s="4" t="s">
        <v>905</v>
      </c>
      <c r="F23" s="6" t="n">
        <v>3</v>
      </c>
    </row>
    <row r="24" spans="1:10">
      <c r="A24" s="4" t="s">
        <v>924</v>
      </c>
    </row>
    <row r="25" spans="1:10">
      <c r="A25" s="3" t="s">
        <v>408</v>
      </c>
    </row>
    <row r="26" spans="1:10">
      <c r="A26" s="4" t="s">
        <v>925</v>
      </c>
      <c r="B26" s="5" t="n">
        <v>16000</v>
      </c>
    </row>
    <row r="27" spans="1:10">
      <c r="A27" s="4" t="s">
        <v>926</v>
      </c>
    </row>
    <row r="28" spans="1:10">
      <c r="A28" s="3" t="s">
        <v>408</v>
      </c>
    </row>
    <row r="29" spans="1:10">
      <c r="A29" s="4" t="s">
        <v>927</v>
      </c>
      <c r="C29" s="5" t="n">
        <v>1604</v>
      </c>
      <c r="D29" s="5" t="n">
        <v>1413</v>
      </c>
      <c r="E29" s="5" t="n">
        <v>1779</v>
      </c>
    </row>
    <row r="30" spans="1:10">
      <c r="A30" s="4" t="s">
        <v>916</v>
      </c>
      <c r="C30" s="5" t="n">
        <v>1005</v>
      </c>
      <c r="D30" s="5" t="n">
        <v>1121</v>
      </c>
      <c r="E30" s="5" t="n">
        <v>1432</v>
      </c>
    </row>
    <row r="31" spans="1:10">
      <c r="A31" s="4" t="s">
        <v>928</v>
      </c>
    </row>
    <row r="32" spans="1:10">
      <c r="A32" s="3" t="s">
        <v>408</v>
      </c>
    </row>
    <row r="33" spans="1:10">
      <c r="A33" s="4" t="s">
        <v>921</v>
      </c>
      <c r="F33" s="5" t="n">
        <v>2300000</v>
      </c>
    </row>
    <row r="34" spans="1:10">
      <c r="A34" s="4" t="s">
        <v>929</v>
      </c>
    </row>
    <row r="35" spans="1:10">
      <c r="A35" s="3" t="s">
        <v>408</v>
      </c>
    </row>
    <row r="36" spans="1:10">
      <c r="A36" s="4" t="s">
        <v>925</v>
      </c>
      <c r="B36" s="5" t="n">
        <v>2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0</v>
      </c>
      <c r="B1" s="2" t="s">
        <v>211</v>
      </c>
      <c r="J1" s="2" t="s">
        <v>1</v>
      </c>
    </row>
    <row r="2" spans="1:12">
      <c r="B2" s="2" t="s">
        <v>2</v>
      </c>
      <c r="C2" s="2" t="s">
        <v>212</v>
      </c>
      <c r="D2" s="2" t="s">
        <v>213</v>
      </c>
      <c r="E2" s="2" t="s">
        <v>214</v>
      </c>
      <c r="F2" s="2" t="s">
        <v>62</v>
      </c>
      <c r="G2" s="2" t="s">
        <v>215</v>
      </c>
      <c r="H2" s="2" t="s">
        <v>216</v>
      </c>
      <c r="I2" s="2" t="s">
        <v>217</v>
      </c>
      <c r="J2" s="2" t="s">
        <v>2</v>
      </c>
      <c r="K2" s="2" t="s">
        <v>62</v>
      </c>
      <c r="L2" s="2" t="s">
        <v>125</v>
      </c>
    </row>
    <row r="3" spans="1:12">
      <c r="A3" s="4" t="s">
        <v>218</v>
      </c>
      <c r="B3" s="8" t="n">
        <v>0.385</v>
      </c>
      <c r="C3" s="8" t="n">
        <v>0.385</v>
      </c>
      <c r="D3" s="8" t="n">
        <v>0.385</v>
      </c>
      <c r="E3" s="8" t="n">
        <v>0.36</v>
      </c>
      <c r="F3" s="8" t="n">
        <v>0.36</v>
      </c>
      <c r="G3" s="8" t="n">
        <v>0.36</v>
      </c>
      <c r="H3" s="8" t="n">
        <v>0.36</v>
      </c>
      <c r="I3" s="8" t="n">
        <v>0.335</v>
      </c>
      <c r="J3" s="8" t="n">
        <v>1.515</v>
      </c>
      <c r="K3" s="8" t="n">
        <v>1.415</v>
      </c>
      <c r="L3" s="8" t="n">
        <v>1.315</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62</v>
      </c>
      <c r="D2" s="2" t="s">
        <v>125</v>
      </c>
    </row>
    <row r="3" spans="1:4">
      <c r="A3" s="3" t="s">
        <v>408</v>
      </c>
    </row>
    <row r="4" spans="1:4">
      <c r="A4" s="4" t="s">
        <v>129</v>
      </c>
      <c r="B4" s="5" t="n">
        <v>332557</v>
      </c>
      <c r="C4" s="5" t="n">
        <v>334883</v>
      </c>
      <c r="D4" s="5" t="n">
        <v>320281</v>
      </c>
    </row>
    <row r="5" spans="1:4">
      <c r="A5" s="4" t="s">
        <v>417</v>
      </c>
    </row>
    <row r="6" spans="1:4">
      <c r="A6" s="3" t="s">
        <v>408</v>
      </c>
    </row>
    <row r="7" spans="1:4">
      <c r="A7" s="4" t="s">
        <v>129</v>
      </c>
      <c r="B7" s="5" t="n">
        <v>95525</v>
      </c>
      <c r="C7" s="5" t="n">
        <v>96454</v>
      </c>
      <c r="D7" s="5" t="n">
        <v>9936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3"/>
  </cols>
  <sheetData>
    <row r="1" spans="1:8">
      <c r="A1" s="1" t="s">
        <v>931</v>
      </c>
      <c r="B1" s="2" t="s">
        <v>932</v>
      </c>
      <c r="C1" s="2" t="s">
        <v>933</v>
      </c>
      <c r="D1" s="2" t="s">
        <v>2</v>
      </c>
      <c r="E1" s="2" t="s">
        <v>62</v>
      </c>
      <c r="F1" s="2" t="s">
        <v>125</v>
      </c>
      <c r="G1" s="2" t="s">
        <v>934</v>
      </c>
      <c r="H1" s="2" t="s">
        <v>935</v>
      </c>
    </row>
    <row r="2" spans="1:8">
      <c r="A2" s="3" t="s">
        <v>936</v>
      </c>
    </row>
    <row r="3" spans="1:8">
      <c r="A3" s="4" t="s">
        <v>937</v>
      </c>
      <c r="B3" s="5" t="n">
        <v>15700</v>
      </c>
      <c r="D3" s="5" t="n">
        <v>61718</v>
      </c>
      <c r="E3" s="5" t="n">
        <v>57539</v>
      </c>
      <c r="F3" s="5" t="n">
        <v>53337</v>
      </c>
    </row>
    <row r="4" spans="1:8">
      <c r="A4" s="4" t="s">
        <v>938</v>
      </c>
      <c r="G4" s="6" t="n">
        <v>1400000</v>
      </c>
    </row>
    <row r="5" spans="1:8">
      <c r="A5" s="4" t="s">
        <v>939</v>
      </c>
      <c r="D5" s="8" t="n">
        <v>0.385</v>
      </c>
    </row>
    <row r="6" spans="1:8">
      <c r="A6" s="4" t="s">
        <v>940</v>
      </c>
      <c r="D6" s="9" t="n">
        <v>0.41</v>
      </c>
    </row>
    <row r="7" spans="1:8">
      <c r="A7" s="4" t="s">
        <v>119</v>
      </c>
      <c r="D7" s="5" t="n">
        <v>1</v>
      </c>
      <c r="E7" s="5" t="n">
        <v>1</v>
      </c>
    </row>
    <row r="8" spans="1:8">
      <c r="A8" s="4" t="s">
        <v>941</v>
      </c>
      <c r="H8" s="6" t="n">
        <v>1700000</v>
      </c>
    </row>
    <row r="9" spans="1:8">
      <c r="A9" s="4" t="s">
        <v>942</v>
      </c>
    </row>
    <row r="10" spans="1:8">
      <c r="A10" s="3" t="s">
        <v>936</v>
      </c>
    </row>
    <row r="11" spans="1:8">
      <c r="A11" s="4" t="s">
        <v>943</v>
      </c>
      <c r="D11" s="4" t="s">
        <v>607</v>
      </c>
    </row>
    <row r="12" spans="1:8">
      <c r="A12" s="4" t="s">
        <v>944</v>
      </c>
    </row>
    <row r="13" spans="1:8">
      <c r="A13" s="3" t="s">
        <v>936</v>
      </c>
    </row>
    <row r="14" spans="1:8">
      <c r="A14" s="4" t="s">
        <v>943</v>
      </c>
      <c r="D14" s="4" t="s">
        <v>658</v>
      </c>
    </row>
    <row r="15" spans="1:8">
      <c r="A15" s="4" t="s">
        <v>754</v>
      </c>
    </row>
    <row r="16" spans="1:8">
      <c r="A16" s="3" t="s">
        <v>936</v>
      </c>
    </row>
    <row r="17" spans="1:8">
      <c r="A17" s="4" t="s">
        <v>755</v>
      </c>
      <c r="C17" s="5" t="n">
        <v>200000</v>
      </c>
    </row>
    <row r="18" spans="1:8">
      <c r="A18" s="4" t="s">
        <v>791</v>
      </c>
    </row>
    <row r="19" spans="1:8">
      <c r="A19" s="3" t="s">
        <v>936</v>
      </c>
    </row>
    <row r="20" spans="1:8">
      <c r="A20" s="4" t="s">
        <v>755</v>
      </c>
      <c r="C20" s="5" t="n">
        <v>2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5</v>
      </c>
      <c r="C1" s="2" t="s">
        <v>1</v>
      </c>
    </row>
    <row r="2" spans="1:5">
      <c r="C2" s="2" t="s">
        <v>2</v>
      </c>
      <c r="D2" s="2" t="s">
        <v>62</v>
      </c>
      <c r="E2" s="2" t="s">
        <v>125</v>
      </c>
    </row>
    <row r="3" spans="1:5">
      <c r="A3" s="3" t="s">
        <v>420</v>
      </c>
    </row>
    <row r="4" spans="1:5">
      <c r="A4" s="4" t="s">
        <v>946</v>
      </c>
      <c r="C4" s="5" t="n">
        <v>300</v>
      </c>
      <c r="D4" s="5" t="n">
        <v>300</v>
      </c>
      <c r="E4" s="5" t="n">
        <v>300</v>
      </c>
    </row>
    <row r="5" spans="1:5">
      <c r="A5" s="4" t="s">
        <v>181</v>
      </c>
    </row>
    <row r="6" spans="1:5">
      <c r="A6" s="3" t="s">
        <v>420</v>
      </c>
    </row>
    <row r="7" spans="1:5">
      <c r="A7" s="4" t="s">
        <v>947</v>
      </c>
      <c r="B7" s="4" t="s">
        <v>112</v>
      </c>
      <c r="C7" s="6" t="n">
        <v>2320</v>
      </c>
      <c r="D7" s="6" t="n">
        <v>3198</v>
      </c>
      <c r="E7" s="6" t="n">
        <v>2997</v>
      </c>
    </row>
    <row r="8" spans="1:5">
      <c r="A8" s="4" t="s">
        <v>948</v>
      </c>
      <c r="C8" s="6" t="n">
        <v>487</v>
      </c>
      <c r="D8" s="6" t="n">
        <v>671</v>
      </c>
      <c r="E8" s="6" t="n">
        <v>1049</v>
      </c>
    </row>
    <row r="9" spans="1:5">
      <c r="A9" s="4" t="s">
        <v>949</v>
      </c>
      <c r="C9" s="5" t="n">
        <v>112</v>
      </c>
      <c r="D9" s="5" t="n">
        <v>117</v>
      </c>
      <c r="E9" s="5" t="n">
        <v>318</v>
      </c>
    </row>
    <row r="10" spans="1:5"/>
    <row r="11" spans="1:5">
      <c r="A11" s="4" t="s">
        <v>112</v>
      </c>
      <c r="B11" s="4" t="s">
        <v>950</v>
      </c>
    </row>
  </sheetData>
  <mergeCells count="4">
    <mergeCell ref="A1:B2"/>
    <mergeCell ref="C1:E1"/>
    <mergeCell ref="A10:D10"/>
    <mergeCell ref="B11:D1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62</v>
      </c>
      <c r="D2" s="2" t="s">
        <v>125</v>
      </c>
    </row>
    <row r="3" spans="1:4">
      <c r="A3" s="3" t="s">
        <v>420</v>
      </c>
    </row>
    <row r="4" spans="1:4">
      <c r="A4" s="4" t="s">
        <v>952</v>
      </c>
      <c r="B4" s="5" t="n">
        <v>3202</v>
      </c>
      <c r="C4" s="5" t="n">
        <v>3771</v>
      </c>
      <c r="D4" s="5" t="n">
        <v>3711</v>
      </c>
    </row>
    <row r="5" spans="1:4">
      <c r="A5" s="4" t="s">
        <v>953</v>
      </c>
      <c r="B5" s="5" t="n">
        <v>2667</v>
      </c>
      <c r="C5" s="5" t="n">
        <v>3212</v>
      </c>
      <c r="D5" s="5" t="n">
        <v>28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954</v>
      </c>
      <c r="C1" s="2" t="s">
        <v>955</v>
      </c>
      <c r="D1" s="2" t="s">
        <v>2</v>
      </c>
      <c r="F1" s="2" t="s">
        <v>62</v>
      </c>
      <c r="G1" s="2" t="s">
        <v>125</v>
      </c>
    </row>
    <row r="2" spans="1:7">
      <c r="A2" s="3" t="s">
        <v>956</v>
      </c>
    </row>
    <row r="3" spans="1:7">
      <c r="A3" s="4" t="s">
        <v>957</v>
      </c>
      <c r="D3" s="6" t="n">
        <v>93908</v>
      </c>
    </row>
    <row r="4" spans="1:7">
      <c r="A4" s="4" t="s">
        <v>958</v>
      </c>
      <c r="C4" s="6" t="n">
        <v>27624</v>
      </c>
      <c r="D4" s="6" t="n">
        <v>83585</v>
      </c>
      <c r="E4" s="4" t="s">
        <v>112</v>
      </c>
    </row>
    <row r="5" spans="1:7">
      <c r="A5" s="4" t="s">
        <v>959</v>
      </c>
      <c r="D5" s="6" t="n">
        <v>-50504</v>
      </c>
    </row>
    <row r="6" spans="1:7">
      <c r="A6" s="4" t="s">
        <v>960</v>
      </c>
      <c r="D6" s="6" t="n">
        <v>-31185</v>
      </c>
    </row>
    <row r="7" spans="1:7">
      <c r="A7" s="4" t="s">
        <v>961</v>
      </c>
      <c r="D7" s="6" t="n">
        <v>95804</v>
      </c>
      <c r="F7" s="6" t="n">
        <v>93908</v>
      </c>
    </row>
    <row r="8" spans="1:7">
      <c r="A8" s="4" t="s">
        <v>962</v>
      </c>
      <c r="D8" s="7" t="n">
        <v>51.6</v>
      </c>
    </row>
    <row r="9" spans="1:7">
      <c r="A9" s="4" t="s">
        <v>963</v>
      </c>
      <c r="D9" s="9" t="n">
        <v>58.71</v>
      </c>
      <c r="F9" s="7" t="n">
        <v>54.49</v>
      </c>
      <c r="G9" s="7" t="n">
        <v>49.78</v>
      </c>
    </row>
    <row r="10" spans="1:7">
      <c r="A10" s="4" t="s">
        <v>964</v>
      </c>
      <c r="D10" s="9" t="n">
        <v>52.82</v>
      </c>
    </row>
    <row r="11" spans="1:7">
      <c r="A11" s="4" t="s">
        <v>965</v>
      </c>
      <c r="D11" s="9" t="n">
        <v>49.38</v>
      </c>
    </row>
    <row r="12" spans="1:7">
      <c r="A12" s="4" t="s">
        <v>966</v>
      </c>
      <c r="D12" s="7" t="n">
        <v>57.89</v>
      </c>
      <c r="F12" s="7" t="n">
        <v>51.6</v>
      </c>
    </row>
    <row r="13" spans="1:7">
      <c r="A13" s="4" t="s">
        <v>967</v>
      </c>
      <c r="B13" s="4" t="s">
        <v>114</v>
      </c>
      <c r="D13" s="5" t="n">
        <v>2853</v>
      </c>
    </row>
    <row r="14" spans="1:7">
      <c r="A14" s="4" t="s">
        <v>968</v>
      </c>
      <c r="D14" s="5" t="n">
        <v>6504</v>
      </c>
    </row>
    <row r="15" spans="1:7">
      <c r="A15" s="4" t="s">
        <v>969</v>
      </c>
      <c r="D15" s="4" t="s">
        <v>607</v>
      </c>
    </row>
    <row r="16" spans="1:7"/>
    <row r="17" spans="1:7">
      <c r="A17" s="4" t="s">
        <v>112</v>
      </c>
      <c r="B17" s="4" t="s">
        <v>970</v>
      </c>
    </row>
    <row r="18" spans="1:7">
      <c r="A18" s="4" t="s">
        <v>114</v>
      </c>
      <c r="B18" s="4" t="s">
        <v>971</v>
      </c>
    </row>
  </sheetData>
  <mergeCells count="5">
    <mergeCell ref="A1:B1"/>
    <mergeCell ref="D1:E1"/>
    <mergeCell ref="A16:F16"/>
    <mergeCell ref="B17:F17"/>
    <mergeCell ref="B18:F1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72</v>
      </c>
      <c r="B1" s="2" t="s">
        <v>1</v>
      </c>
    </row>
    <row r="2" spans="1:4">
      <c r="B2" s="2" t="s">
        <v>2</v>
      </c>
      <c r="C2" s="2" t="s">
        <v>62</v>
      </c>
      <c r="D2" s="2" t="s">
        <v>125</v>
      </c>
    </row>
    <row r="3" spans="1:4">
      <c r="A3" s="4" t="s">
        <v>181</v>
      </c>
    </row>
    <row r="4" spans="1:4">
      <c r="A4" s="3" t="s">
        <v>420</v>
      </c>
    </row>
    <row r="5" spans="1:4">
      <c r="A5" s="4" t="s">
        <v>963</v>
      </c>
      <c r="B5" s="7" t="n">
        <v>58.71</v>
      </c>
      <c r="C5" s="7" t="n">
        <v>54.49</v>
      </c>
      <c r="D5" s="7" t="n">
        <v>49.7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23"/>
    <col customWidth="1" max="5" min="5" width="4"/>
    <col customWidth="1" max="6" min="6" width="14"/>
    <col customWidth="1" max="7" min="7" width="14"/>
  </cols>
  <sheetData>
    <row r="1" spans="1:7">
      <c r="A1" s="1" t="s">
        <v>973</v>
      </c>
      <c r="C1" s="2" t="s">
        <v>974</v>
      </c>
      <c r="D1" s="2" t="s">
        <v>2</v>
      </c>
      <c r="F1" s="2" t="s">
        <v>62</v>
      </c>
      <c r="G1" s="2" t="s">
        <v>125</v>
      </c>
    </row>
    <row r="2" spans="1:7">
      <c r="A2" s="3" t="s">
        <v>420</v>
      </c>
    </row>
    <row r="3" spans="1:7">
      <c r="A3" s="4" t="s">
        <v>975</v>
      </c>
      <c r="D3" s="6" t="n">
        <v>1000000</v>
      </c>
    </row>
    <row r="4" spans="1:7">
      <c r="A4" s="4" t="s">
        <v>554</v>
      </c>
    </row>
    <row r="5" spans="1:7">
      <c r="A5" s="3" t="s">
        <v>420</v>
      </c>
    </row>
    <row r="6" spans="1:7">
      <c r="A6" s="4" t="s">
        <v>976</v>
      </c>
      <c r="D6" s="4" t="s">
        <v>977</v>
      </c>
    </row>
    <row r="7" spans="1:7">
      <c r="A7" s="4" t="s">
        <v>557</v>
      </c>
    </row>
    <row r="8" spans="1:7">
      <c r="A8" s="3" t="s">
        <v>420</v>
      </c>
    </row>
    <row r="9" spans="1:7">
      <c r="A9" s="4" t="s">
        <v>976</v>
      </c>
      <c r="D9" s="4" t="s">
        <v>978</v>
      </c>
    </row>
    <row r="10" spans="1:7">
      <c r="A10" s="4" t="s">
        <v>183</v>
      </c>
    </row>
    <row r="11" spans="1:7">
      <c r="A11" s="3" t="s">
        <v>420</v>
      </c>
    </row>
    <row r="12" spans="1:7">
      <c r="A12" s="4" t="s">
        <v>979</v>
      </c>
      <c r="D12" s="4" t="s">
        <v>658</v>
      </c>
    </row>
    <row r="13" spans="1:7">
      <c r="A13" s="4" t="s">
        <v>980</v>
      </c>
      <c r="D13" s="4" t="s">
        <v>981</v>
      </c>
    </row>
    <row r="14" spans="1:7">
      <c r="A14" s="4" t="s">
        <v>982</v>
      </c>
      <c r="B14" s="4" t="s">
        <v>112</v>
      </c>
      <c r="D14" s="5" t="n">
        <v>2514</v>
      </c>
      <c r="F14" s="5" t="n">
        <v>2040</v>
      </c>
      <c r="G14" s="5" t="n">
        <v>512</v>
      </c>
    </row>
    <row r="15" spans="1:7">
      <c r="A15" s="4" t="s">
        <v>976</v>
      </c>
      <c r="D15" s="4" t="s">
        <v>983</v>
      </c>
      <c r="F15" s="4" t="s">
        <v>984</v>
      </c>
      <c r="G15" s="4" t="s">
        <v>985</v>
      </c>
    </row>
    <row r="16" spans="1:7">
      <c r="A16" s="4" t="s">
        <v>986</v>
      </c>
    </row>
    <row r="17" spans="1:7">
      <c r="A17" s="3" t="s">
        <v>420</v>
      </c>
    </row>
    <row r="18" spans="1:7">
      <c r="A18" s="4" t="s">
        <v>987</v>
      </c>
      <c r="D18" s="6" t="n">
        <v>145585</v>
      </c>
    </row>
    <row r="19" spans="1:7">
      <c r="A19" s="4" t="s">
        <v>988</v>
      </c>
    </row>
    <row r="20" spans="1:7">
      <c r="A20" s="3" t="s">
        <v>420</v>
      </c>
    </row>
    <row r="21" spans="1:7">
      <c r="A21" s="4" t="s">
        <v>989</v>
      </c>
      <c r="D21" s="4" t="s">
        <v>990</v>
      </c>
    </row>
    <row r="22" spans="1:7">
      <c r="A22" s="4" t="s">
        <v>987</v>
      </c>
      <c r="C22" s="6" t="n">
        <v>6908</v>
      </c>
      <c r="D22" s="6" t="n">
        <v>39027</v>
      </c>
      <c r="E22" s="4" t="s">
        <v>114</v>
      </c>
    </row>
    <row r="23" spans="1:7">
      <c r="A23" s="4" t="s">
        <v>991</v>
      </c>
      <c r="D23" s="5" t="n">
        <v>1109</v>
      </c>
    </row>
    <row r="24" spans="1:7">
      <c r="A24" s="4" t="s">
        <v>982</v>
      </c>
      <c r="D24" s="5" t="n">
        <v>2660</v>
      </c>
    </row>
    <row r="25" spans="1:7">
      <c r="A25" s="4" t="s">
        <v>992</v>
      </c>
    </row>
    <row r="26" spans="1:7">
      <c r="A26" s="3" t="s">
        <v>420</v>
      </c>
    </row>
    <row r="27" spans="1:7">
      <c r="A27" s="4" t="s">
        <v>989</v>
      </c>
      <c r="D27" s="4" t="s">
        <v>983</v>
      </c>
    </row>
    <row r="28" spans="1:7">
      <c r="A28" s="4" t="s">
        <v>987</v>
      </c>
      <c r="D28" s="6" t="n">
        <v>39923</v>
      </c>
    </row>
    <row r="29" spans="1:7">
      <c r="A29" s="4" t="s">
        <v>991</v>
      </c>
      <c r="D29" s="5" t="n">
        <v>2143</v>
      </c>
    </row>
    <row r="30" spans="1:7">
      <c r="A30" s="4" t="s">
        <v>982</v>
      </c>
      <c r="D30" s="5" t="n">
        <v>2046</v>
      </c>
    </row>
    <row r="31" spans="1:7">
      <c r="A31" s="4" t="s">
        <v>993</v>
      </c>
    </row>
    <row r="32" spans="1:7">
      <c r="A32" s="3" t="s">
        <v>420</v>
      </c>
    </row>
    <row r="33" spans="1:7">
      <c r="A33" s="4" t="s">
        <v>989</v>
      </c>
      <c r="D33" s="4" t="s">
        <v>994</v>
      </c>
    </row>
    <row r="34" spans="1:7">
      <c r="A34" s="4" t="s">
        <v>987</v>
      </c>
      <c r="D34" s="6" t="n">
        <v>68379</v>
      </c>
    </row>
    <row r="35" spans="1:7">
      <c r="A35" s="4" t="s">
        <v>991</v>
      </c>
      <c r="D35" s="5" t="n">
        <v>1499</v>
      </c>
    </row>
    <row r="36" spans="1:7">
      <c r="A36" s="4" t="s">
        <v>982</v>
      </c>
      <c r="D36" s="5" t="n">
        <v>3569</v>
      </c>
    </row>
    <row r="37" spans="1:7">
      <c r="A37" s="4" t="s">
        <v>995</v>
      </c>
    </row>
    <row r="38" spans="1:7">
      <c r="A38" s="3" t="s">
        <v>420</v>
      </c>
    </row>
    <row r="39" spans="1:7">
      <c r="A39" s="4" t="s">
        <v>989</v>
      </c>
      <c r="D39" s="4" t="s">
        <v>985</v>
      </c>
    </row>
    <row r="40" spans="1:7">
      <c r="A40" s="4" t="s">
        <v>987</v>
      </c>
      <c r="D40" s="6" t="n">
        <v>11314</v>
      </c>
    </row>
    <row r="41" spans="1:7">
      <c r="A41" s="4" t="s">
        <v>991</v>
      </c>
      <c r="D41" s="5" t="n">
        <v>932</v>
      </c>
    </row>
    <row r="42" spans="1:7">
      <c r="A42" s="4" t="s">
        <v>982</v>
      </c>
      <c r="D42" s="5" t="n">
        <v>512</v>
      </c>
    </row>
    <row r="43" spans="1:7"/>
    <row r="44" spans="1:7">
      <c r="A44" s="4" t="s">
        <v>112</v>
      </c>
      <c r="B44" s="4" t="s">
        <v>996</v>
      </c>
    </row>
    <row r="45" spans="1:7">
      <c r="A45" s="4" t="s">
        <v>114</v>
      </c>
      <c r="B45" s="4" t="s">
        <v>997</v>
      </c>
    </row>
  </sheetData>
  <mergeCells count="5">
    <mergeCell ref="A1:B1"/>
    <mergeCell ref="D1:E1"/>
    <mergeCell ref="A43:F43"/>
    <mergeCell ref="B44:F44"/>
    <mergeCell ref="B45:F4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98</v>
      </c>
      <c r="C1" s="2" t="s">
        <v>999</v>
      </c>
      <c r="D1" s="2" t="s">
        <v>2</v>
      </c>
      <c r="E1" s="2" t="s">
        <v>62</v>
      </c>
      <c r="F1" s="2" t="s">
        <v>125</v>
      </c>
    </row>
    <row r="2" spans="1:6">
      <c r="A2" s="4" t="s">
        <v>183</v>
      </c>
    </row>
    <row r="3" spans="1:6">
      <c r="A3" s="3" t="s">
        <v>420</v>
      </c>
    </row>
    <row r="4" spans="1:6">
      <c r="A4" s="4" t="s">
        <v>1000</v>
      </c>
      <c r="D4" s="4" t="s">
        <v>984</v>
      </c>
    </row>
    <row r="5" spans="1:6">
      <c r="A5" s="4" t="s">
        <v>976</v>
      </c>
      <c r="D5" s="4" t="s">
        <v>983</v>
      </c>
      <c r="E5" s="4" t="s">
        <v>984</v>
      </c>
      <c r="F5" s="4" t="s">
        <v>985</v>
      </c>
    </row>
    <row r="6" spans="1:6">
      <c r="A6" s="4" t="s">
        <v>957</v>
      </c>
      <c r="D6" s="6" t="n">
        <v>175845</v>
      </c>
    </row>
    <row r="7" spans="1:6">
      <c r="A7" s="4" t="s">
        <v>958</v>
      </c>
      <c r="D7" s="6" t="n">
        <v>49826</v>
      </c>
    </row>
    <row r="8" spans="1:6">
      <c r="A8" s="4" t="s">
        <v>1001</v>
      </c>
      <c r="D8" s="6" t="n">
        <v>-46831</v>
      </c>
    </row>
    <row r="9" spans="1:6">
      <c r="A9" s="4" t="s">
        <v>1002</v>
      </c>
      <c r="B9" s="4" t="s">
        <v>112</v>
      </c>
      <c r="D9" s="6" t="n">
        <v>86677</v>
      </c>
    </row>
    <row r="10" spans="1:6">
      <c r="A10" s="4" t="s">
        <v>961</v>
      </c>
      <c r="D10" s="6" t="n">
        <v>75846</v>
      </c>
      <c r="E10" s="6" t="n">
        <v>175845</v>
      </c>
    </row>
    <row r="11" spans="1:6">
      <c r="A11" s="4" t="s">
        <v>962</v>
      </c>
      <c r="D11" s="7" t="n">
        <v>40.9</v>
      </c>
    </row>
    <row r="12" spans="1:6">
      <c r="A12" s="4" t="s">
        <v>1003</v>
      </c>
      <c r="D12" s="9" t="n">
        <v>48.85</v>
      </c>
      <c r="E12" s="7" t="n">
        <v>48.99</v>
      </c>
      <c r="F12" s="7" t="n">
        <v>42.62</v>
      </c>
    </row>
    <row r="13" spans="1:6">
      <c r="A13" s="4" t="s">
        <v>1004</v>
      </c>
      <c r="D13" s="9" t="n">
        <v>38.78</v>
      </c>
    </row>
    <row r="14" spans="1:6">
      <c r="A14" s="4" t="s">
        <v>1005</v>
      </c>
      <c r="B14" s="4" t="s">
        <v>112</v>
      </c>
      <c r="D14" s="9" t="n">
        <v>41.52</v>
      </c>
    </row>
    <row r="15" spans="1:6">
      <c r="A15" s="4" t="s">
        <v>966</v>
      </c>
      <c r="D15" s="7" t="n">
        <v>47.33</v>
      </c>
      <c r="E15" s="7" t="n">
        <v>40.9</v>
      </c>
    </row>
    <row r="16" spans="1:6">
      <c r="A16" s="4" t="s">
        <v>967</v>
      </c>
      <c r="B16" s="4" t="s">
        <v>114</v>
      </c>
      <c r="D16" s="5" t="n">
        <v>302</v>
      </c>
    </row>
    <row r="17" spans="1:6">
      <c r="A17" s="4" t="s">
        <v>968</v>
      </c>
      <c r="D17" s="5" t="n">
        <v>5149</v>
      </c>
    </row>
    <row r="18" spans="1:6">
      <c r="A18" s="4" t="s">
        <v>969</v>
      </c>
      <c r="D18" s="4" t="s">
        <v>607</v>
      </c>
    </row>
    <row r="19" spans="1:6">
      <c r="A19" s="4" t="s">
        <v>1006</v>
      </c>
      <c r="D19" s="6" t="n">
        <v>16317</v>
      </c>
    </row>
    <row r="20" spans="1:6">
      <c r="A20" s="4" t="s">
        <v>1007</v>
      </c>
      <c r="D20" s="7" t="n">
        <v>38.11</v>
      </c>
    </row>
    <row r="21" spans="1:6">
      <c r="A21" s="4" t="s">
        <v>1008</v>
      </c>
    </row>
    <row r="22" spans="1:6">
      <c r="A22" s="3" t="s">
        <v>420</v>
      </c>
    </row>
    <row r="23" spans="1:6">
      <c r="A23" s="4" t="s">
        <v>1002</v>
      </c>
      <c r="C23" s="6" t="n">
        <v>27624</v>
      </c>
    </row>
    <row r="24" spans="1:6"/>
    <row r="25" spans="1:6">
      <c r="A25" s="4" t="s">
        <v>112</v>
      </c>
      <c r="B25" s="4" t="s">
        <v>1009</v>
      </c>
    </row>
    <row r="26" spans="1:6">
      <c r="A26" s="4" t="s">
        <v>114</v>
      </c>
      <c r="B26" s="4" t="s">
        <v>1010</v>
      </c>
    </row>
  </sheetData>
  <mergeCells count="4">
    <mergeCell ref="A1:B1"/>
    <mergeCell ref="A24:E24"/>
    <mergeCell ref="B25:E25"/>
    <mergeCell ref="B26:E2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1</v>
      </c>
      <c r="C1" s="2" t="s">
        <v>1</v>
      </c>
    </row>
    <row r="2" spans="1:5">
      <c r="C2" s="2" t="s">
        <v>2</v>
      </c>
      <c r="D2" s="2" t="s">
        <v>62</v>
      </c>
      <c r="E2" s="2" t="s">
        <v>125</v>
      </c>
    </row>
    <row r="3" spans="1:5">
      <c r="A3" s="3" t="s">
        <v>420</v>
      </c>
    </row>
    <row r="4" spans="1:5">
      <c r="A4" s="4" t="s">
        <v>1012</v>
      </c>
      <c r="C4" s="7" t="n">
        <v>48.85</v>
      </c>
      <c r="D4" s="7" t="n">
        <v>48.99</v>
      </c>
      <c r="E4" s="7" t="n">
        <v>42.62</v>
      </c>
    </row>
    <row r="5" spans="1:5">
      <c r="A5" s="4" t="s">
        <v>1013</v>
      </c>
      <c r="C5" s="5" t="n">
        <v>1816</v>
      </c>
      <c r="D5" s="5" t="n">
        <v>1499</v>
      </c>
      <c r="E5" s="5" t="n">
        <v>298</v>
      </c>
    </row>
    <row r="6" spans="1:5">
      <c r="A6" s="4" t="s">
        <v>982</v>
      </c>
      <c r="B6" s="4" t="s">
        <v>112</v>
      </c>
      <c r="C6" s="6" t="n">
        <v>2514</v>
      </c>
      <c r="D6" s="6" t="n">
        <v>2040</v>
      </c>
      <c r="E6" s="6" t="n">
        <v>512</v>
      </c>
    </row>
    <row r="7" spans="1:5">
      <c r="A7" s="4" t="s">
        <v>1014</v>
      </c>
      <c r="B7" s="4" t="s">
        <v>1015</v>
      </c>
      <c r="C7" s="6" t="n">
        <v>153</v>
      </c>
      <c r="D7" s="6" t="n">
        <v>2271</v>
      </c>
      <c r="E7" s="6" t="n">
        <v>2012</v>
      </c>
    </row>
    <row r="8" spans="1:5">
      <c r="A8" s="4" t="s">
        <v>1016</v>
      </c>
      <c r="B8" s="4" t="s">
        <v>817</v>
      </c>
      <c r="C8" s="5" t="n">
        <v>32</v>
      </c>
      <c r="D8" s="5" t="n">
        <v>477</v>
      </c>
      <c r="E8" s="5" t="n">
        <v>704</v>
      </c>
    </row>
    <row r="9" spans="1:5">
      <c r="A9" s="4" t="s">
        <v>976</v>
      </c>
      <c r="C9" s="4" t="s">
        <v>983</v>
      </c>
      <c r="D9" s="4" t="s">
        <v>984</v>
      </c>
      <c r="E9" s="4" t="s">
        <v>985</v>
      </c>
    </row>
    <row r="10" spans="1:5"/>
    <row r="11" spans="1:5">
      <c r="A11" s="4" t="s">
        <v>112</v>
      </c>
      <c r="B11" s="4" t="s">
        <v>996</v>
      </c>
    </row>
    <row r="12" spans="1:5">
      <c r="A12" s="4" t="s">
        <v>114</v>
      </c>
      <c r="B12" s="4" t="s">
        <v>1017</v>
      </c>
    </row>
    <row r="13" spans="1:5">
      <c r="A13" s="4" t="s">
        <v>817</v>
      </c>
      <c r="B13" s="4" t="s">
        <v>1018</v>
      </c>
    </row>
  </sheetData>
  <mergeCells count="6">
    <mergeCell ref="A1:B2"/>
    <mergeCell ref="C1:E1"/>
    <mergeCell ref="A10:D10"/>
    <mergeCell ref="B11:D11"/>
    <mergeCell ref="B12:D12"/>
    <mergeCell ref="B13:D1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20"/>
    <col customWidth="1" max="5" min="5" width="4"/>
    <col customWidth="1" max="6" min="6" width="27"/>
    <col customWidth="1" max="7" min="7" width="12"/>
  </cols>
  <sheetData>
    <row r="1" spans="1:7">
      <c r="A1" s="1" t="s">
        <v>1019</v>
      </c>
      <c r="B1" s="2" t="s">
        <v>1</v>
      </c>
      <c r="D1" s="2" t="s">
        <v>1020</v>
      </c>
      <c r="F1" s="2" t="s">
        <v>1021</v>
      </c>
    </row>
    <row r="2" spans="1:7">
      <c r="B2" s="2" t="s">
        <v>1022</v>
      </c>
      <c r="D2" s="2" t="s">
        <v>1022</v>
      </c>
      <c r="F2" s="2" t="s">
        <v>1023</v>
      </c>
    </row>
    <row r="3" spans="1:7">
      <c r="A3" s="3" t="s">
        <v>1024</v>
      </c>
    </row>
    <row r="4" spans="1:7">
      <c r="A4" s="4" t="s">
        <v>1025</v>
      </c>
      <c r="B4" s="6" t="n">
        <v>0</v>
      </c>
      <c r="F4" s="6" t="n">
        <v>25406184</v>
      </c>
      <c r="G4" s="4" t="s">
        <v>1026</v>
      </c>
    </row>
    <row r="5" spans="1:7">
      <c r="A5" s="4" t="s">
        <v>1027</v>
      </c>
      <c r="F5" s="5" t="n">
        <v>423647</v>
      </c>
      <c r="G5" s="4" t="s">
        <v>817</v>
      </c>
    </row>
    <row r="6" spans="1:7">
      <c r="A6" s="4" t="s">
        <v>1028</v>
      </c>
      <c r="B6" s="6" t="n">
        <v>393816</v>
      </c>
      <c r="C6" s="4" t="s">
        <v>819</v>
      </c>
      <c r="D6" s="6" t="n">
        <v>393816</v>
      </c>
      <c r="E6" s="4" t="s">
        <v>819</v>
      </c>
      <c r="F6" s="6" t="n">
        <v>393816</v>
      </c>
      <c r="G6" s="4" t="s">
        <v>819</v>
      </c>
    </row>
    <row r="7" spans="1:7">
      <c r="A7" s="4" t="s">
        <v>1029</v>
      </c>
      <c r="F7" s="6" t="n">
        <v>86735</v>
      </c>
    </row>
    <row r="8" spans="1:7">
      <c r="A8" s="4" t="s">
        <v>1030</v>
      </c>
      <c r="B8" s="6" t="n">
        <v>51305</v>
      </c>
      <c r="D8" s="6" t="n">
        <v>396657</v>
      </c>
    </row>
    <row r="9" spans="1:7"/>
    <row r="10" spans="1:7">
      <c r="A10" s="4" t="s">
        <v>112</v>
      </c>
      <c r="B10" s="4" t="s">
        <v>1031</v>
      </c>
    </row>
    <row r="11" spans="1:7">
      <c r="A11" s="4" t="s">
        <v>114</v>
      </c>
      <c r="B11" s="4" t="s">
        <v>1032</v>
      </c>
    </row>
    <row r="12" spans="1:7">
      <c r="A12" s="4" t="s">
        <v>817</v>
      </c>
      <c r="B12" s="4" t="s">
        <v>1033</v>
      </c>
    </row>
    <row r="13" spans="1:7">
      <c r="A13" s="4" t="s">
        <v>819</v>
      </c>
      <c r="B13" s="4" t="s">
        <v>1034</v>
      </c>
    </row>
  </sheetData>
  <mergeCells count="12">
    <mergeCell ref="A1:A2"/>
    <mergeCell ref="B1:C1"/>
    <mergeCell ref="D1:E1"/>
    <mergeCell ref="F1:G1"/>
    <mergeCell ref="B2:C2"/>
    <mergeCell ref="D2:E2"/>
    <mergeCell ref="F2:G2"/>
    <mergeCell ref="A9:G9"/>
    <mergeCell ref="B10:G10"/>
    <mergeCell ref="B11:G11"/>
    <mergeCell ref="B12:G12"/>
    <mergeCell ref="B13:G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v>
      </c>
      <c r="B1" s="2" t="s">
        <v>1</v>
      </c>
    </row>
    <row r="2" spans="1:4">
      <c r="B2" s="2" t="s">
        <v>2</v>
      </c>
      <c r="C2" s="2" t="s">
        <v>62</v>
      </c>
      <c r="D2" s="2" t="s">
        <v>125</v>
      </c>
    </row>
    <row r="3" spans="1:4">
      <c r="A3" s="3" t="s">
        <v>220</v>
      </c>
    </row>
    <row r="4" spans="1:4">
      <c r="A4" s="4" t="s">
        <v>149</v>
      </c>
      <c r="B4" s="5" t="n">
        <v>123037</v>
      </c>
      <c r="C4" s="5" t="n">
        <v>84315</v>
      </c>
      <c r="D4" s="5" t="n">
        <v>98261</v>
      </c>
    </row>
    <row r="5" spans="1:4">
      <c r="A5" s="3" t="s">
        <v>221</v>
      </c>
    </row>
    <row r="6" spans="1:4">
      <c r="A6" s="4" t="s">
        <v>222</v>
      </c>
      <c r="B6" s="6" t="n">
        <v>102072</v>
      </c>
      <c r="C6" s="6" t="n">
        <v>96382</v>
      </c>
      <c r="D6" s="6" t="n">
        <v>90843</v>
      </c>
    </row>
    <row r="7" spans="1:4">
      <c r="A7" s="4" t="s">
        <v>223</v>
      </c>
      <c r="B7" s="6" t="n">
        <v>41033</v>
      </c>
      <c r="C7" s="6" t="n">
        <v>38176</v>
      </c>
      <c r="D7" s="6" t="n">
        <v>42476</v>
      </c>
    </row>
    <row r="8" spans="1:4">
      <c r="A8" s="4" t="s">
        <v>224</v>
      </c>
      <c r="B8" s="6" t="n">
        <v>27143</v>
      </c>
      <c r="C8" s="6" t="n">
        <v>29118</v>
      </c>
      <c r="D8" s="6" t="n">
        <v>49394</v>
      </c>
    </row>
    <row r="9" spans="1:4">
      <c r="A9" s="4" t="s">
        <v>135</v>
      </c>
      <c r="B9" s="6" t="n">
        <v>-2545</v>
      </c>
      <c r="C9" s="6" t="n">
        <v>-3453</v>
      </c>
      <c r="D9" s="6" t="n">
        <v>-3025</v>
      </c>
    </row>
    <row r="10" spans="1:4">
      <c r="A10" s="4" t="s">
        <v>225</v>
      </c>
      <c r="B10" s="6" t="n">
        <v>18278</v>
      </c>
      <c r="C10" s="6" t="n">
        <v>20830</v>
      </c>
      <c r="D10" s="6" t="n">
        <v>18954</v>
      </c>
    </row>
    <row r="11" spans="1:4">
      <c r="A11" s="4" t="s">
        <v>226</v>
      </c>
      <c r="B11" s="6" t="n">
        <v>-38514</v>
      </c>
      <c r="C11" s="6" t="n">
        <v>12967</v>
      </c>
      <c r="D11" s="6" t="n">
        <v>-10626</v>
      </c>
    </row>
    <row r="12" spans="1:4">
      <c r="A12" s="4" t="s">
        <v>227</v>
      </c>
      <c r="B12" s="6" t="n">
        <v>844</v>
      </c>
      <c r="C12" s="6" t="n">
        <v>-38</v>
      </c>
      <c r="D12" s="6" t="n">
        <v>-692</v>
      </c>
    </row>
    <row r="13" spans="1:4">
      <c r="A13" s="3" t="s">
        <v>228</v>
      </c>
    </row>
    <row r="14" spans="1:4">
      <c r="A14" s="4" t="s">
        <v>229</v>
      </c>
      <c r="B14" s="6" t="n">
        <v>-101</v>
      </c>
      <c r="C14" s="6" t="n">
        <v>5712</v>
      </c>
      <c r="D14" s="6" t="n">
        <v>-138</v>
      </c>
    </row>
    <row r="15" spans="1:4">
      <c r="A15" s="4" t="s">
        <v>230</v>
      </c>
      <c r="B15" s="6" t="n">
        <v>-5512</v>
      </c>
      <c r="C15" s="6" t="n">
        <v>-4117</v>
      </c>
      <c r="D15" s="6" t="n">
        <v>-3073</v>
      </c>
    </row>
    <row r="16" spans="1:4">
      <c r="A16" s="4" t="s">
        <v>76</v>
      </c>
      <c r="B16" s="6" t="n">
        <v>-897</v>
      </c>
      <c r="C16" s="6" t="n">
        <v>-4419</v>
      </c>
      <c r="D16" s="6" t="n">
        <v>-692</v>
      </c>
    </row>
    <row r="17" spans="1:4">
      <c r="A17" s="4" t="s">
        <v>231</v>
      </c>
      <c r="B17" s="6" t="n">
        <v>4683</v>
      </c>
      <c r="C17" s="6" t="n">
        <v>-2233</v>
      </c>
      <c r="D17" s="6" t="n">
        <v>1407</v>
      </c>
    </row>
    <row r="18" spans="1:4">
      <c r="A18" s="4" t="s">
        <v>98</v>
      </c>
      <c r="B18" s="6" t="n">
        <v>11195</v>
      </c>
      <c r="C18" s="6" t="n">
        <v>-5487</v>
      </c>
      <c r="D18" s="6" t="n">
        <v>1840</v>
      </c>
    </row>
    <row r="19" spans="1:4">
      <c r="A19" s="4" t="s">
        <v>99</v>
      </c>
      <c r="B19" s="6" t="n">
        <v>-2282</v>
      </c>
      <c r="C19" s="6" t="n">
        <v>4008</v>
      </c>
      <c r="D19" s="6" t="n">
        <v>-817</v>
      </c>
    </row>
    <row r="20" spans="1:4">
      <c r="A20" s="4" t="s">
        <v>232</v>
      </c>
      <c r="B20" s="6" t="n">
        <v>7368</v>
      </c>
      <c r="C20" s="6" t="n">
        <v>4822</v>
      </c>
      <c r="D20" s="6" t="n">
        <v>17093</v>
      </c>
    </row>
    <row r="21" spans="1:4">
      <c r="A21" s="4" t="s">
        <v>233</v>
      </c>
      <c r="B21" s="6" t="n">
        <v>-937</v>
      </c>
      <c r="C21" s="6" t="n">
        <v>9289</v>
      </c>
      <c r="D21" s="6" t="n">
        <v>-100</v>
      </c>
    </row>
    <row r="22" spans="1:4">
      <c r="A22" s="4" t="s">
        <v>234</v>
      </c>
      <c r="B22" s="6" t="n">
        <v>-9721</v>
      </c>
      <c r="C22" s="6" t="n">
        <v>-475</v>
      </c>
      <c r="D22" s="6" t="n">
        <v>-12544</v>
      </c>
    </row>
    <row r="23" spans="1:4">
      <c r="A23" s="4" t="s">
        <v>235</v>
      </c>
      <c r="B23" s="6" t="n">
        <v>275144</v>
      </c>
      <c r="C23" s="6" t="n">
        <v>285397</v>
      </c>
      <c r="D23" s="6" t="n">
        <v>288561</v>
      </c>
    </row>
    <row r="24" spans="1:4">
      <c r="A24" s="3" t="s">
        <v>236</v>
      </c>
    </row>
    <row r="25" spans="1:4">
      <c r="A25" s="4" t="s">
        <v>237</v>
      </c>
      <c r="B25" s="6" t="n">
        <v>-222203</v>
      </c>
      <c r="C25" s="6" t="n">
        <v>-240021</v>
      </c>
      <c r="D25" s="6" t="n">
        <v>-199896</v>
      </c>
    </row>
    <row r="26" spans="1:4">
      <c r="A26" s="4" t="s">
        <v>238</v>
      </c>
      <c r="B26" s="6" t="n">
        <v>-36800</v>
      </c>
      <c r="C26" s="6" t="n">
        <v>-38354</v>
      </c>
      <c r="D26" s="6" t="n">
        <v>-38481</v>
      </c>
    </row>
    <row r="27" spans="1:4">
      <c r="A27" s="4" t="s">
        <v>239</v>
      </c>
      <c r="B27" s="6" t="n">
        <v>0</v>
      </c>
      <c r="C27" s="6" t="n">
        <v>5351</v>
      </c>
      <c r="D27" s="6" t="n">
        <v>9591</v>
      </c>
    </row>
    <row r="28" spans="1:4">
      <c r="A28" s="3" t="s">
        <v>240</v>
      </c>
    </row>
    <row r="29" spans="1:4">
      <c r="A29" s="4" t="s">
        <v>241</v>
      </c>
      <c r="B29" s="6" t="n">
        <v>-6560</v>
      </c>
      <c r="C29" s="6" t="n">
        <v>-7065</v>
      </c>
      <c r="D29" s="6" t="n">
        <v>-6000</v>
      </c>
    </row>
    <row r="30" spans="1:4">
      <c r="A30" s="4" t="s">
        <v>242</v>
      </c>
      <c r="B30" s="6" t="n">
        <v>-5729</v>
      </c>
      <c r="C30" s="6" t="n">
        <v>-5483</v>
      </c>
      <c r="D30" s="6" t="n">
        <v>-5022</v>
      </c>
    </row>
    <row r="31" spans="1:4">
      <c r="A31" s="4" t="s">
        <v>243</v>
      </c>
      <c r="B31" s="6" t="n">
        <v>2545</v>
      </c>
      <c r="C31" s="6" t="n">
        <v>3453</v>
      </c>
      <c r="D31" s="6" t="n">
        <v>3025</v>
      </c>
    </row>
    <row r="32" spans="1:4">
      <c r="A32" s="3" t="s">
        <v>244</v>
      </c>
    </row>
    <row r="33" spans="1:4">
      <c r="A33" s="4" t="s">
        <v>245</v>
      </c>
      <c r="B33" s="6" t="n">
        <v>-377415</v>
      </c>
      <c r="C33" s="6" t="n">
        <v>-86366</v>
      </c>
      <c r="D33" s="6" t="n">
        <v>-102920</v>
      </c>
    </row>
    <row r="34" spans="1:4">
      <c r="A34" s="4" t="s">
        <v>246</v>
      </c>
      <c r="B34" s="6" t="n">
        <v>370677</v>
      </c>
      <c r="C34" s="6" t="n">
        <v>80732</v>
      </c>
      <c r="D34" s="6" t="n">
        <v>97037</v>
      </c>
    </row>
    <row r="35" spans="1:4">
      <c r="A35" s="4" t="s">
        <v>247</v>
      </c>
      <c r="B35" s="6" t="n">
        <v>368</v>
      </c>
      <c r="C35" s="6" t="n">
        <v>287</v>
      </c>
      <c r="D35" s="6" t="n">
        <v>281</v>
      </c>
    </row>
    <row r="36" spans="1:4">
      <c r="A36" s="4" t="s">
        <v>248</v>
      </c>
      <c r="B36" s="6" t="n">
        <v>-2409</v>
      </c>
      <c r="C36" s="6" t="n">
        <v>4186</v>
      </c>
      <c r="D36" s="6" t="n">
        <v>-1559</v>
      </c>
    </row>
    <row r="37" spans="1:4">
      <c r="A37" s="4" t="s">
        <v>249</v>
      </c>
      <c r="B37" s="6" t="n">
        <v>-277526</v>
      </c>
      <c r="C37" s="6" t="n">
        <v>-283280</v>
      </c>
      <c r="D37" s="6" t="n">
        <v>-243944</v>
      </c>
    </row>
    <row r="38" spans="1:4">
      <c r="A38" s="3" t="s">
        <v>250</v>
      </c>
    </row>
    <row r="39" spans="1:4">
      <c r="A39" s="4" t="s">
        <v>251</v>
      </c>
      <c r="B39" s="6" t="n">
        <v>-61718</v>
      </c>
      <c r="C39" s="6" t="n">
        <v>-57539</v>
      </c>
      <c r="D39" s="6" t="n">
        <v>-53337</v>
      </c>
    </row>
    <row r="40" spans="1:4">
      <c r="A40" s="3" t="s">
        <v>252</v>
      </c>
    </row>
    <row r="41" spans="1:4">
      <c r="A41" s="4" t="s">
        <v>253</v>
      </c>
      <c r="B41" s="6" t="n">
        <v>566321</v>
      </c>
      <c r="C41" s="6" t="n">
        <v>567894</v>
      </c>
      <c r="D41" s="6" t="n">
        <v>638458</v>
      </c>
    </row>
    <row r="42" spans="1:4">
      <c r="A42" s="4" t="s">
        <v>254</v>
      </c>
      <c r="B42" s="6" t="n">
        <v>-501727</v>
      </c>
      <c r="C42" s="6" t="n">
        <v>-692220</v>
      </c>
      <c r="D42" s="6" t="n">
        <v>-546499</v>
      </c>
    </row>
    <row r="43" spans="1:4">
      <c r="A43" s="3" t="s">
        <v>255</v>
      </c>
    </row>
    <row r="44" spans="1:4">
      <c r="A44" s="4" t="s">
        <v>253</v>
      </c>
      <c r="B44" s="6" t="n">
        <v>100600</v>
      </c>
      <c r="C44" s="6" t="n">
        <v>0</v>
      </c>
      <c r="D44" s="6" t="n">
        <v>0</v>
      </c>
    </row>
    <row r="45" spans="1:4">
      <c r="A45" s="4" t="s">
        <v>254</v>
      </c>
      <c r="B45" s="6" t="n">
        <v>-100600</v>
      </c>
      <c r="C45" s="6" t="n">
        <v>0</v>
      </c>
      <c r="D45" s="6" t="n">
        <v>-33300</v>
      </c>
    </row>
    <row r="46" spans="1:4">
      <c r="A46" s="4" t="s">
        <v>256</v>
      </c>
      <c r="B46" s="6" t="n">
        <v>-2576</v>
      </c>
      <c r="C46" s="6" t="n">
        <v>-4342</v>
      </c>
      <c r="D46" s="6" t="n">
        <v>-1369</v>
      </c>
    </row>
    <row r="47" spans="1:4">
      <c r="A47" s="4" t="s">
        <v>257</v>
      </c>
      <c r="B47" s="6" t="n">
        <v>300</v>
      </c>
      <c r="C47" s="6" t="n">
        <v>3793</v>
      </c>
      <c r="D47" s="6" t="n">
        <v>-46047</v>
      </c>
    </row>
    <row r="48" spans="1:4">
      <c r="A48" s="4" t="s">
        <v>258</v>
      </c>
      <c r="B48" s="6" t="n">
        <v>-2082</v>
      </c>
      <c r="C48" s="6" t="n">
        <v>5910</v>
      </c>
      <c r="D48" s="6" t="n">
        <v>-1430</v>
      </c>
    </row>
    <row r="49" spans="1:4">
      <c r="A49" s="4" t="s">
        <v>259</v>
      </c>
      <c r="B49" s="6" t="n">
        <v>12900</v>
      </c>
      <c r="C49" s="6" t="n">
        <v>6990</v>
      </c>
      <c r="D49" s="6" t="n">
        <v>8420</v>
      </c>
    </row>
    <row r="50" spans="1:4">
      <c r="A50" s="4" t="s">
        <v>260</v>
      </c>
      <c r="B50" s="6" t="n">
        <v>10818</v>
      </c>
      <c r="C50" s="6" t="n">
        <v>12900</v>
      </c>
      <c r="D50" s="6" t="n">
        <v>6990</v>
      </c>
    </row>
    <row r="51" spans="1:4">
      <c r="A51" s="4" t="s">
        <v>261</v>
      </c>
    </row>
    <row r="52" spans="1:4">
      <c r="A52" s="3" t="s">
        <v>255</v>
      </c>
    </row>
    <row r="53" spans="1:4">
      <c r="A53" s="4" t="s">
        <v>262</v>
      </c>
      <c r="B53" s="6" t="n">
        <v>0</v>
      </c>
      <c r="C53" s="6" t="n">
        <v>125000</v>
      </c>
      <c r="D53" s="6" t="n">
        <v>0</v>
      </c>
    </row>
    <row r="54" spans="1:4">
      <c r="A54" s="4" t="s">
        <v>263</v>
      </c>
    </row>
    <row r="55" spans="1:4">
      <c r="A55" s="3" t="s">
        <v>255</v>
      </c>
    </row>
    <row r="56" spans="1:4">
      <c r="A56" s="4" t="s">
        <v>262</v>
      </c>
      <c r="B56" s="6" t="n">
        <v>0</v>
      </c>
      <c r="C56" s="6" t="n">
        <v>65000</v>
      </c>
      <c r="D56" s="6" t="n">
        <v>0</v>
      </c>
    </row>
    <row r="57" spans="1:4">
      <c r="A57" s="4" t="s">
        <v>264</v>
      </c>
    </row>
    <row r="58" spans="1:4">
      <c r="A58" s="3" t="s">
        <v>255</v>
      </c>
    </row>
    <row r="59" spans="1:4">
      <c r="A59" s="4" t="s">
        <v>265</v>
      </c>
      <c r="B59" s="5" t="n">
        <v>0</v>
      </c>
      <c r="C59" s="5" t="n">
        <v>0</v>
      </c>
      <c r="D59" s="5" t="n">
        <v>5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5</v>
      </c>
      <c r="B1" s="2" t="s">
        <v>211</v>
      </c>
      <c r="J1" s="2" t="s">
        <v>1</v>
      </c>
    </row>
    <row r="2" spans="1:12">
      <c r="B2" s="2" t="s">
        <v>2</v>
      </c>
      <c r="C2" s="2" t="s">
        <v>212</v>
      </c>
      <c r="D2" s="2" t="s">
        <v>213</v>
      </c>
      <c r="E2" s="2" t="s">
        <v>214</v>
      </c>
      <c r="F2" s="2" t="s">
        <v>62</v>
      </c>
      <c r="G2" s="2" t="s">
        <v>215</v>
      </c>
      <c r="H2" s="2" t="s">
        <v>216</v>
      </c>
      <c r="I2" s="2" t="s">
        <v>217</v>
      </c>
      <c r="J2" s="2" t="s">
        <v>2</v>
      </c>
      <c r="K2" s="2" t="s">
        <v>62</v>
      </c>
      <c r="L2" s="2" t="s">
        <v>125</v>
      </c>
    </row>
    <row r="3" spans="1:12">
      <c r="A3" s="3" t="s">
        <v>1036</v>
      </c>
    </row>
    <row r="4" spans="1:12">
      <c r="A4" s="4" t="s">
        <v>1037</v>
      </c>
      <c r="J4" s="6" t="n">
        <v>40605597</v>
      </c>
      <c r="K4" s="6" t="n">
        <v>40521364</v>
      </c>
      <c r="L4" s="6" t="n">
        <v>40414556</v>
      </c>
    </row>
    <row r="5" spans="1:12">
      <c r="A5" s="4" t="s">
        <v>1038</v>
      </c>
      <c r="J5" s="6" t="n">
        <v>75624</v>
      </c>
      <c r="K5" s="6" t="n">
        <v>121276</v>
      </c>
      <c r="L5" s="6" t="n">
        <v>120635</v>
      </c>
    </row>
    <row r="6" spans="1:12">
      <c r="A6" s="4" t="s">
        <v>1039</v>
      </c>
      <c r="J6" s="6" t="n">
        <v>40681221</v>
      </c>
      <c r="K6" s="6" t="n">
        <v>40642640</v>
      </c>
      <c r="L6" s="6" t="n">
        <v>40535191</v>
      </c>
    </row>
    <row r="7" spans="1:12">
      <c r="A7" s="4" t="s">
        <v>149</v>
      </c>
      <c r="B7" s="5" t="n">
        <v>12942</v>
      </c>
      <c r="C7" s="5" t="n">
        <v>77880</v>
      </c>
      <c r="D7" s="5" t="n">
        <v>26126</v>
      </c>
      <c r="E7" s="5" t="n">
        <v>6089</v>
      </c>
      <c r="F7" s="5" t="n">
        <v>-15285</v>
      </c>
      <c r="G7" s="5" t="n">
        <v>73271</v>
      </c>
      <c r="H7" s="5" t="n">
        <v>33295</v>
      </c>
      <c r="I7" s="5" t="n">
        <v>-6966</v>
      </c>
      <c r="J7" s="5" t="n">
        <v>123037</v>
      </c>
      <c r="K7" s="5" t="n">
        <v>84315</v>
      </c>
      <c r="L7" s="5" t="n">
        <v>98261</v>
      </c>
    </row>
    <row r="8" spans="1:12">
      <c r="A8" s="4" t="s">
        <v>1040</v>
      </c>
      <c r="J8" s="6" t="n">
        <v>-402</v>
      </c>
      <c r="K8" s="6" t="n">
        <v>-297</v>
      </c>
      <c r="L8" s="6" t="n">
        <v>-368</v>
      </c>
    </row>
    <row r="9" spans="1:12">
      <c r="A9" s="4" t="s">
        <v>1041</v>
      </c>
      <c r="J9" s="6" t="n">
        <v>122635</v>
      </c>
      <c r="K9" s="6" t="n">
        <v>84018</v>
      </c>
      <c r="L9" s="6" t="n">
        <v>97893</v>
      </c>
    </row>
    <row r="10" spans="1:12">
      <c r="A10" s="4" t="s">
        <v>1042</v>
      </c>
      <c r="J10" s="6" t="n">
        <v>-402</v>
      </c>
      <c r="K10" s="6" t="n">
        <v>-296</v>
      </c>
      <c r="L10" s="6" t="n">
        <v>-368</v>
      </c>
    </row>
    <row r="11" spans="1:12">
      <c r="A11" s="4" t="s">
        <v>1043</v>
      </c>
      <c r="J11" s="5" t="n">
        <v>122635</v>
      </c>
      <c r="K11" s="5" t="n">
        <v>84019</v>
      </c>
      <c r="L11" s="5" t="n">
        <v>97893</v>
      </c>
    </row>
    <row r="12" spans="1:12">
      <c r="A12" s="4" t="s">
        <v>1044</v>
      </c>
      <c r="J12" s="8" t="n">
        <v>1.515</v>
      </c>
      <c r="K12" s="8" t="n">
        <v>1.415</v>
      </c>
      <c r="L12" s="8" t="n">
        <v>1.315</v>
      </c>
    </row>
    <row r="13" spans="1:12">
      <c r="A13" s="4" t="s">
        <v>1045</v>
      </c>
      <c r="J13" s="10" t="n">
        <v>1.505</v>
      </c>
      <c r="K13" s="10" t="n">
        <v>0.655</v>
      </c>
      <c r="L13" s="10" t="n">
        <v>1.105</v>
      </c>
    </row>
    <row r="14" spans="1:12">
      <c r="A14" s="4" t="s">
        <v>1046</v>
      </c>
      <c r="B14" s="7" t="n">
        <v>0.32</v>
      </c>
      <c r="C14" s="7" t="n">
        <v>1.91</v>
      </c>
      <c r="D14" s="7" t="n">
        <v>0.64</v>
      </c>
      <c r="E14" s="7" t="n">
        <v>0.15</v>
      </c>
      <c r="F14" s="7" t="n">
        <v>-0.38</v>
      </c>
      <c r="G14" s="7" t="n">
        <v>1.8</v>
      </c>
      <c r="H14" s="7" t="n">
        <v>0.82</v>
      </c>
      <c r="I14" s="7" t="n">
        <v>-0.17</v>
      </c>
      <c r="J14" s="9" t="n">
        <v>3.02</v>
      </c>
      <c r="K14" s="10" t="n">
        <v>2.07</v>
      </c>
      <c r="L14" s="10" t="n">
        <v>2.42</v>
      </c>
    </row>
    <row r="15" spans="1:12">
      <c r="A15" s="4" t="s">
        <v>1047</v>
      </c>
      <c r="J15" s="10" t="n">
        <v>1.515</v>
      </c>
      <c r="K15" s="10" t="n">
        <v>1.415</v>
      </c>
      <c r="L15" s="10" t="n">
        <v>1.315</v>
      </c>
    </row>
    <row r="16" spans="1:12">
      <c r="A16" s="4" t="s">
        <v>1048</v>
      </c>
      <c r="J16" s="10" t="n">
        <v>1.495</v>
      </c>
      <c r="K16" s="10" t="n">
        <v>0.655</v>
      </c>
      <c r="L16" s="10" t="n">
        <v>1.105</v>
      </c>
    </row>
    <row r="17" spans="1:12">
      <c r="A17" s="4" t="s">
        <v>1049</v>
      </c>
      <c r="B17" s="7" t="n">
        <v>0.32</v>
      </c>
      <c r="C17" s="7" t="n">
        <v>1.91</v>
      </c>
      <c r="D17" s="7" t="n">
        <v>0.64</v>
      </c>
      <c r="E17" s="7" t="n">
        <v>0.15</v>
      </c>
      <c r="F17" s="7" t="n">
        <v>-0.38</v>
      </c>
      <c r="G17" s="7" t="n">
        <v>1.79</v>
      </c>
      <c r="H17" s="7" t="n">
        <v>0.82</v>
      </c>
      <c r="I17" s="7" t="n">
        <v>-0.17</v>
      </c>
      <c r="J17" s="7" t="n">
        <v>3.01</v>
      </c>
      <c r="K17" s="8" t="n">
        <v>2.07</v>
      </c>
      <c r="L17" s="8" t="n">
        <v>2.42</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0</v>
      </c>
      <c r="C1" s="2" t="s">
        <v>1</v>
      </c>
    </row>
    <row r="2" spans="1:5">
      <c r="C2" s="2" t="s">
        <v>2</v>
      </c>
      <c r="D2" s="2" t="s">
        <v>62</v>
      </c>
      <c r="E2" s="2" t="s">
        <v>125</v>
      </c>
    </row>
    <row r="3" spans="1:5">
      <c r="A3" s="4" t="s">
        <v>181</v>
      </c>
    </row>
    <row r="4" spans="1:5">
      <c r="A4" s="3" t="s">
        <v>936</v>
      </c>
    </row>
    <row r="5" spans="1:5">
      <c r="A5" s="4" t="s">
        <v>1051</v>
      </c>
      <c r="C5" s="6" t="n">
        <v>51647</v>
      </c>
      <c r="D5" s="6" t="n">
        <v>62836</v>
      </c>
      <c r="E5" s="6" t="n">
        <v>67739</v>
      </c>
    </row>
    <row r="6" spans="1:5">
      <c r="A6" s="4" t="s">
        <v>183</v>
      </c>
    </row>
    <row r="7" spans="1:5">
      <c r="A7" s="3" t="s">
        <v>936</v>
      </c>
    </row>
    <row r="8" spans="1:5">
      <c r="A8" s="4" t="s">
        <v>976</v>
      </c>
      <c r="C8" s="4" t="s">
        <v>984</v>
      </c>
      <c r="D8" s="4" t="s">
        <v>984</v>
      </c>
      <c r="E8" s="4" t="s">
        <v>984</v>
      </c>
    </row>
    <row r="9" spans="1:5">
      <c r="A9" s="4" t="s">
        <v>1051</v>
      </c>
      <c r="B9" s="4" t="s">
        <v>112</v>
      </c>
      <c r="C9" s="6" t="n">
        <v>10913</v>
      </c>
      <c r="D9" s="6" t="n">
        <v>22815</v>
      </c>
      <c r="E9" s="6" t="n">
        <v>0</v>
      </c>
    </row>
    <row r="10" spans="1:5">
      <c r="A10" s="4" t="s">
        <v>1052</v>
      </c>
      <c r="C10" s="6" t="n">
        <v>0</v>
      </c>
      <c r="D10" s="6" t="n">
        <v>0</v>
      </c>
      <c r="E10" s="6" t="n">
        <v>0</v>
      </c>
    </row>
    <row r="11" spans="1:5">
      <c r="A11" s="4" t="s">
        <v>554</v>
      </c>
    </row>
    <row r="12" spans="1:5">
      <c r="A12" s="3" t="s">
        <v>936</v>
      </c>
    </row>
    <row r="13" spans="1:5">
      <c r="A13" s="4" t="s">
        <v>976</v>
      </c>
      <c r="C13" s="4" t="s">
        <v>977</v>
      </c>
    </row>
    <row r="14" spans="1:5">
      <c r="A14" s="4" t="s">
        <v>557</v>
      </c>
    </row>
    <row r="15" spans="1:5">
      <c r="A15" s="3" t="s">
        <v>936</v>
      </c>
    </row>
    <row r="16" spans="1:5">
      <c r="A16" s="4" t="s">
        <v>976</v>
      </c>
      <c r="C16" s="4" t="s">
        <v>978</v>
      </c>
    </row>
    <row r="17" spans="1:5">
      <c r="A17" s="4" t="s">
        <v>183</v>
      </c>
    </row>
    <row r="18" spans="1:5">
      <c r="A18" s="3" t="s">
        <v>936</v>
      </c>
    </row>
    <row r="19" spans="1:5">
      <c r="A19" s="4" t="s">
        <v>976</v>
      </c>
      <c r="C19" s="4" t="s">
        <v>983</v>
      </c>
      <c r="D19" s="4" t="s">
        <v>984</v>
      </c>
      <c r="E19" s="4" t="s">
        <v>985</v>
      </c>
    </row>
    <row r="20" spans="1:5"/>
    <row r="21" spans="1:5">
      <c r="A21" s="4" t="s">
        <v>112</v>
      </c>
      <c r="B21" s="4" t="s">
        <v>1053</v>
      </c>
    </row>
  </sheetData>
  <mergeCells count="4">
    <mergeCell ref="A1:B2"/>
    <mergeCell ref="C1:E1"/>
    <mergeCell ref="A20:D20"/>
    <mergeCell ref="B21:D2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4</v>
      </c>
      <c r="B1" s="2" t="s">
        <v>1</v>
      </c>
    </row>
    <row r="2" spans="1:5">
      <c r="B2" s="2" t="s">
        <v>2</v>
      </c>
      <c r="C2" s="2" t="s">
        <v>62</v>
      </c>
      <c r="D2" s="2" t="s">
        <v>125</v>
      </c>
      <c r="E2" s="2" t="s">
        <v>629</v>
      </c>
    </row>
    <row r="3" spans="1:5">
      <c r="A3" s="3" t="s">
        <v>1055</v>
      </c>
    </row>
    <row r="4" spans="1:5">
      <c r="A4" s="4" t="s">
        <v>1056</v>
      </c>
      <c r="B4" s="5" t="n">
        <v>-38784</v>
      </c>
    </row>
    <row r="5" spans="1:5">
      <c r="A5" s="4" t="s">
        <v>1057</v>
      </c>
      <c r="B5" s="6" t="n">
        <v>-48952</v>
      </c>
      <c r="C5" s="5" t="n">
        <v>-38784</v>
      </c>
    </row>
    <row r="6" spans="1:5">
      <c r="A6" s="4" t="s">
        <v>1058</v>
      </c>
    </row>
    <row r="7" spans="1:5">
      <c r="A7" s="3" t="s">
        <v>1055</v>
      </c>
    </row>
    <row r="8" spans="1:5">
      <c r="A8" s="4" t="s">
        <v>1056</v>
      </c>
      <c r="B8" s="6" t="n">
        <v>-24923</v>
      </c>
      <c r="C8" s="6" t="n">
        <v>-17790</v>
      </c>
      <c r="D8" s="5" t="n">
        <v>-23928</v>
      </c>
    </row>
    <row r="9" spans="1:5">
      <c r="A9" s="4" t="s">
        <v>1059</v>
      </c>
      <c r="B9" s="6" t="n">
        <v>-9424</v>
      </c>
      <c r="C9" s="6" t="n">
        <v>-4589</v>
      </c>
      <c r="D9" s="6" t="n">
        <v>7951</v>
      </c>
    </row>
    <row r="10" spans="1:5">
      <c r="A10" s="4" t="s">
        <v>1060</v>
      </c>
      <c r="B10" s="6" t="n">
        <v>-4144</v>
      </c>
      <c r="C10" s="6" t="n">
        <v>-2544</v>
      </c>
      <c r="D10" s="6" t="n">
        <v>-1813</v>
      </c>
    </row>
    <row r="11" spans="1:5">
      <c r="A11" s="4" t="s">
        <v>1057</v>
      </c>
      <c r="B11" s="6" t="n">
        <v>-38491</v>
      </c>
      <c r="C11" s="6" t="n">
        <v>-24923</v>
      </c>
      <c r="D11" s="6" t="n">
        <v>-17790</v>
      </c>
    </row>
    <row r="12" spans="1:5">
      <c r="A12" s="4" t="s">
        <v>1061</v>
      </c>
    </row>
    <row r="13" spans="1:5">
      <c r="A13" s="3" t="s">
        <v>1055</v>
      </c>
    </row>
    <row r="14" spans="1:5">
      <c r="A14" s="4" t="s">
        <v>1056</v>
      </c>
      <c r="B14" s="6" t="n">
        <v>-2942</v>
      </c>
      <c r="C14" s="6" t="n">
        <v>40190</v>
      </c>
      <c r="D14" s="6" t="n">
        <v>28463</v>
      </c>
    </row>
    <row r="15" spans="1:5">
      <c r="A15" s="4" t="s">
        <v>1059</v>
      </c>
      <c r="B15" s="6" t="n">
        <v>4655</v>
      </c>
      <c r="C15" s="6" t="n">
        <v>-3240</v>
      </c>
      <c r="D15" s="6" t="n">
        <v>20251</v>
      </c>
    </row>
    <row r="16" spans="1:5">
      <c r="A16" s="4" t="s">
        <v>1060</v>
      </c>
      <c r="B16" s="6" t="n">
        <v>-1713</v>
      </c>
      <c r="C16" s="6" t="n">
        <v>1136</v>
      </c>
      <c r="D16" s="6" t="n">
        <v>-8524</v>
      </c>
    </row>
    <row r="17" spans="1:5">
      <c r="A17" s="4" t="s">
        <v>1057</v>
      </c>
      <c r="B17" s="6" t="n">
        <v>0</v>
      </c>
      <c r="C17" s="6" t="n">
        <v>-2942</v>
      </c>
      <c r="D17" s="6" t="n">
        <v>40190</v>
      </c>
    </row>
    <row r="18" spans="1:5">
      <c r="A18" s="4" t="s">
        <v>1062</v>
      </c>
    </row>
    <row r="19" spans="1:5">
      <c r="A19" s="3" t="s">
        <v>1055</v>
      </c>
    </row>
    <row r="20" spans="1:5">
      <c r="A20" s="4" t="s">
        <v>1056</v>
      </c>
      <c r="B20" s="6" t="n">
        <v>-10919</v>
      </c>
      <c r="C20" s="6" t="n">
        <v>-11342</v>
      </c>
      <c r="D20" s="6" t="n">
        <v>-11651</v>
      </c>
    </row>
    <row r="21" spans="1:5">
      <c r="A21" s="4" t="s">
        <v>1059</v>
      </c>
      <c r="B21" s="6" t="n">
        <v>0</v>
      </c>
      <c r="C21" s="6" t="n">
        <v>0</v>
      </c>
      <c r="D21" s="6" t="n">
        <v>0</v>
      </c>
    </row>
    <row r="22" spans="1:5">
      <c r="A22" s="4" t="s">
        <v>1060</v>
      </c>
      <c r="B22" s="6" t="n">
        <v>458</v>
      </c>
      <c r="C22" s="6" t="n">
        <v>423</v>
      </c>
      <c r="D22" s="6" t="n">
        <v>309</v>
      </c>
    </row>
    <row r="23" spans="1:5">
      <c r="A23" s="4" t="s">
        <v>1057</v>
      </c>
      <c r="B23" s="6" t="n">
        <v>-10461</v>
      </c>
      <c r="C23" s="6" t="n">
        <v>-10919</v>
      </c>
      <c r="D23" s="6" t="n">
        <v>-11342</v>
      </c>
    </row>
    <row r="24" spans="1:5">
      <c r="A24" s="4" t="s">
        <v>179</v>
      </c>
    </row>
    <row r="25" spans="1:5">
      <c r="A25" s="3" t="s">
        <v>1055</v>
      </c>
    </row>
    <row r="26" spans="1:5">
      <c r="A26" s="4" t="s">
        <v>1056</v>
      </c>
      <c r="B26" s="6" t="n">
        <v>-38784</v>
      </c>
      <c r="C26" s="6" t="n">
        <v>11058</v>
      </c>
      <c r="D26" s="6" t="n">
        <v>-7116</v>
      </c>
    </row>
    <row r="27" spans="1:5">
      <c r="A27" s="4" t="s">
        <v>1059</v>
      </c>
      <c r="B27" s="6" t="n">
        <v>-4769</v>
      </c>
      <c r="C27" s="6" t="n">
        <v>-7829</v>
      </c>
      <c r="D27" s="6" t="n">
        <v>28202</v>
      </c>
    </row>
    <row r="28" spans="1:5">
      <c r="A28" s="4" t="s">
        <v>1060</v>
      </c>
      <c r="B28" s="6" t="n">
        <v>-5399</v>
      </c>
      <c r="C28" s="6" t="n">
        <v>-985</v>
      </c>
      <c r="D28" s="6" t="n">
        <v>-10028</v>
      </c>
    </row>
    <row r="29" spans="1:5">
      <c r="A29" s="4" t="s">
        <v>1057</v>
      </c>
      <c r="B29" s="5" t="n">
        <v>-48952</v>
      </c>
      <c r="C29" s="5" t="n">
        <v>-38784</v>
      </c>
      <c r="D29" s="5" t="n">
        <v>11058</v>
      </c>
    </row>
    <row r="30" spans="1:5">
      <c r="A30" s="4" t="s">
        <v>1058</v>
      </c>
    </row>
    <row r="31" spans="1:5">
      <c r="A31" s="3" t="s">
        <v>1055</v>
      </c>
    </row>
    <row r="32" spans="1:5">
      <c r="A32" s="4" t="s">
        <v>1063</v>
      </c>
      <c r="E32" s="5" t="n">
        <v>0</v>
      </c>
    </row>
    <row r="33" spans="1:5">
      <c r="A33" s="4" t="s">
        <v>1061</v>
      </c>
    </row>
    <row r="34" spans="1:5">
      <c r="A34" s="3" t="s">
        <v>1055</v>
      </c>
    </row>
    <row r="35" spans="1:5">
      <c r="A35" s="4" t="s">
        <v>1063</v>
      </c>
      <c r="E35" s="6" t="n">
        <v>-41028</v>
      </c>
    </row>
    <row r="36" spans="1:5">
      <c r="A36" s="4" t="s">
        <v>1062</v>
      </c>
    </row>
    <row r="37" spans="1:5">
      <c r="A37" s="3" t="s">
        <v>1055</v>
      </c>
    </row>
    <row r="38" spans="1:5">
      <c r="A38" s="4" t="s">
        <v>1063</v>
      </c>
      <c r="E38" s="6" t="n">
        <v>0</v>
      </c>
    </row>
    <row r="39" spans="1:5">
      <c r="A39" s="4" t="s">
        <v>179</v>
      </c>
    </row>
    <row r="40" spans="1:5">
      <c r="A40" s="3" t="s">
        <v>1055</v>
      </c>
    </row>
    <row r="41" spans="1:5">
      <c r="A41" s="4" t="s">
        <v>1063</v>
      </c>
      <c r="E41" s="5" t="n">
        <v>-4102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62</v>
      </c>
      <c r="D2" s="2" t="s">
        <v>125</v>
      </c>
    </row>
    <row r="3" spans="1:4">
      <c r="A3" s="3" t="s">
        <v>299</v>
      </c>
    </row>
    <row r="4" spans="1:4">
      <c r="A4" s="4" t="s">
        <v>1065</v>
      </c>
      <c r="B4" s="5" t="n">
        <v>157068</v>
      </c>
      <c r="C4" s="5" t="n">
        <v>110683</v>
      </c>
      <c r="D4" s="5" t="n">
        <v>149265</v>
      </c>
    </row>
    <row r="5" spans="1:4">
      <c r="A5" s="4" t="s">
        <v>1066</v>
      </c>
      <c r="B5" s="6" t="n">
        <v>-34031</v>
      </c>
      <c r="C5" s="6" t="n">
        <v>-26368</v>
      </c>
      <c r="D5" s="6" t="n">
        <v>-51004</v>
      </c>
    </row>
    <row r="6" spans="1:4">
      <c r="A6" s="4" t="s">
        <v>1067</v>
      </c>
    </row>
    <row r="7" spans="1:4">
      <c r="A7" s="3" t="s">
        <v>299</v>
      </c>
    </row>
    <row r="8" spans="1:4">
      <c r="A8" s="4" t="s">
        <v>1068</v>
      </c>
      <c r="B8" s="6" t="n">
        <v>8740</v>
      </c>
      <c r="C8" s="6" t="n">
        <v>9657</v>
      </c>
      <c r="D8" s="6" t="n">
        <v>9657</v>
      </c>
    </row>
    <row r="9" spans="1:4">
      <c r="A9" s="4" t="s">
        <v>1069</v>
      </c>
    </row>
    <row r="10" spans="1:4">
      <c r="A10" s="3" t="s">
        <v>299</v>
      </c>
    </row>
    <row r="11" spans="1:4">
      <c r="A11" s="4" t="s">
        <v>1068</v>
      </c>
      <c r="B11" s="6" t="n">
        <v>-3415</v>
      </c>
      <c r="C11" s="6" t="n">
        <v>-6387</v>
      </c>
      <c r="D11" s="6" t="n">
        <v>-6776</v>
      </c>
    </row>
    <row r="12" spans="1:4">
      <c r="A12" s="4" t="s">
        <v>1058</v>
      </c>
    </row>
    <row r="13" spans="1:4">
      <c r="A13" s="3" t="s">
        <v>299</v>
      </c>
    </row>
    <row r="14" spans="1:4">
      <c r="A14" s="4" t="s">
        <v>1068</v>
      </c>
      <c r="B14" s="6" t="n">
        <v>5325</v>
      </c>
      <c r="C14" s="6" t="n">
        <v>3270</v>
      </c>
      <c r="D14" s="6" t="n">
        <v>2881</v>
      </c>
    </row>
    <row r="15" spans="1:4">
      <c r="A15" s="4" t="s">
        <v>1070</v>
      </c>
      <c r="B15" s="6" t="n">
        <v>-1181</v>
      </c>
      <c r="C15" s="6" t="n">
        <v>-726</v>
      </c>
      <c r="D15" s="6" t="n">
        <v>-1068</v>
      </c>
    </row>
    <row r="16" spans="1:4">
      <c r="A16" s="4" t="s">
        <v>1071</v>
      </c>
      <c r="B16" s="6" t="n">
        <v>4144</v>
      </c>
      <c r="C16" s="6" t="n">
        <v>2544</v>
      </c>
      <c r="D16" s="6" t="n">
        <v>1813</v>
      </c>
    </row>
    <row r="17" spans="1:4">
      <c r="A17" s="4" t="s">
        <v>1061</v>
      </c>
    </row>
    <row r="18" spans="1:4">
      <c r="A18" s="3" t="s">
        <v>299</v>
      </c>
    </row>
    <row r="19" spans="1:4">
      <c r="A19" s="4" t="s">
        <v>1071</v>
      </c>
      <c r="B19" s="6" t="n">
        <v>1713</v>
      </c>
      <c r="C19" s="6" t="n">
        <v>-1136</v>
      </c>
      <c r="D19" s="6" t="n">
        <v>8524</v>
      </c>
    </row>
    <row r="20" spans="1:4">
      <c r="A20" s="4" t="s">
        <v>1062</v>
      </c>
    </row>
    <row r="21" spans="1:4">
      <c r="A21" s="3" t="s">
        <v>299</v>
      </c>
    </row>
    <row r="22" spans="1:4">
      <c r="A22" s="4" t="s">
        <v>1071</v>
      </c>
      <c r="B22" s="6" t="n">
        <v>-458</v>
      </c>
      <c r="C22" s="6" t="n">
        <v>-423</v>
      </c>
      <c r="D22" s="6" t="n">
        <v>-309</v>
      </c>
    </row>
    <row r="23" spans="1:4">
      <c r="A23" s="4" t="s">
        <v>443</v>
      </c>
    </row>
    <row r="24" spans="1:4">
      <c r="A24" s="3" t="s">
        <v>299</v>
      </c>
    </row>
    <row r="25" spans="1:4">
      <c r="A25" s="4" t="s">
        <v>1071</v>
      </c>
      <c r="B25" s="6" t="n">
        <v>5399</v>
      </c>
      <c r="C25" s="6" t="n">
        <v>985</v>
      </c>
      <c r="D25" s="6" t="n">
        <v>10028</v>
      </c>
    </row>
    <row r="26" spans="1:4">
      <c r="A26" s="4" t="s">
        <v>1072</v>
      </c>
    </row>
    <row r="27" spans="1:4">
      <c r="A27" s="3" t="s">
        <v>299</v>
      </c>
    </row>
    <row r="28" spans="1:4">
      <c r="A28" s="4" t="s">
        <v>1071</v>
      </c>
      <c r="B28" s="6" t="n">
        <v>1713</v>
      </c>
      <c r="C28" s="6" t="n">
        <v>-1136</v>
      </c>
      <c r="D28" s="6" t="n">
        <v>8524</v>
      </c>
    </row>
    <row r="29" spans="1:4">
      <c r="A29" s="4" t="s">
        <v>1073</v>
      </c>
      <c r="B29" s="6" t="n">
        <v>2232</v>
      </c>
      <c r="C29" s="6" t="n">
        <v>-1445</v>
      </c>
      <c r="D29" s="6" t="n">
        <v>10626</v>
      </c>
    </row>
    <row r="30" spans="1:4">
      <c r="A30" s="4" t="s">
        <v>1065</v>
      </c>
      <c r="B30" s="6" t="n">
        <v>2232</v>
      </c>
      <c r="C30" s="6" t="n">
        <v>-1445</v>
      </c>
      <c r="D30" s="6" t="n">
        <v>10626</v>
      </c>
    </row>
    <row r="31" spans="1:4">
      <c r="A31" s="4" t="s">
        <v>1066</v>
      </c>
      <c r="B31" s="6" t="n">
        <v>-519</v>
      </c>
      <c r="C31" s="6" t="n">
        <v>309</v>
      </c>
      <c r="D31" s="6" t="n">
        <v>-2102</v>
      </c>
    </row>
    <row r="32" spans="1:4">
      <c r="A32" s="4" t="s">
        <v>1074</v>
      </c>
    </row>
    <row r="33" spans="1:4">
      <c r="A33" s="3" t="s">
        <v>299</v>
      </c>
    </row>
    <row r="34" spans="1:4">
      <c r="A34" s="4" t="s">
        <v>1071</v>
      </c>
      <c r="B34" s="6" t="n">
        <v>-458</v>
      </c>
      <c r="C34" s="6" t="n">
        <v>-423</v>
      </c>
      <c r="D34" s="6" t="n">
        <v>-309</v>
      </c>
    </row>
    <row r="35" spans="1:4">
      <c r="A35" s="4" t="s">
        <v>1065</v>
      </c>
      <c r="B35" s="6" t="n">
        <v>-605</v>
      </c>
      <c r="C35" s="6" t="n">
        <v>-568</v>
      </c>
      <c r="D35" s="6" t="n">
        <v>-532</v>
      </c>
    </row>
    <row r="36" spans="1:4">
      <c r="A36" s="4" t="s">
        <v>1066</v>
      </c>
      <c r="B36" s="6" t="n">
        <v>147</v>
      </c>
      <c r="C36" s="6" t="n">
        <v>145</v>
      </c>
      <c r="D36" s="6" t="n">
        <v>223</v>
      </c>
    </row>
    <row r="37" spans="1:4">
      <c r="A37" s="4" t="s">
        <v>1075</v>
      </c>
    </row>
    <row r="38" spans="1:4">
      <c r="A38" s="3" t="s">
        <v>299</v>
      </c>
    </row>
    <row r="39" spans="1:4">
      <c r="A39" s="4" t="s">
        <v>142</v>
      </c>
      <c r="B39" s="5" t="n">
        <v>-605</v>
      </c>
      <c r="C39" s="5" t="n">
        <v>-568</v>
      </c>
      <c r="D39" s="5" t="n">
        <v>-53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U16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0"/>
  </cols>
  <sheetData>
    <row r="1" spans="1:21">
      <c r="A1" s="1" t="s">
        <v>1076</v>
      </c>
      <c r="C1" s="2" t="s">
        <v>721</v>
      </c>
      <c r="D1" s="2" t="s">
        <v>722</v>
      </c>
      <c r="E1" s="2" t="s">
        <v>1077</v>
      </c>
      <c r="F1" s="2" t="s">
        <v>1078</v>
      </c>
      <c r="G1" s="2" t="s">
        <v>1079</v>
      </c>
      <c r="H1" s="2" t="s">
        <v>1080</v>
      </c>
      <c r="I1" s="2" t="s">
        <v>1081</v>
      </c>
      <c r="J1" s="2" t="s">
        <v>715</v>
      </c>
      <c r="K1" s="2" t="s">
        <v>718</v>
      </c>
      <c r="L1" s="2" t="s">
        <v>719</v>
      </c>
      <c r="M1" s="2" t="s">
        <v>720</v>
      </c>
      <c r="N1" s="2" t="s">
        <v>635</v>
      </c>
      <c r="O1" s="2" t="s">
        <v>1082</v>
      </c>
      <c r="P1" s="2" t="s">
        <v>637</v>
      </c>
      <c r="Q1" s="2" t="s">
        <v>1083</v>
      </c>
      <c r="R1" s="2" t="s">
        <v>1084</v>
      </c>
      <c r="S1" s="2" t="s">
        <v>1085</v>
      </c>
      <c r="T1" s="2" t="s">
        <v>1086</v>
      </c>
      <c r="U1" s="2" t="s">
        <v>1087</v>
      </c>
    </row>
    <row r="2" spans="1:21">
      <c r="A2" s="3" t="s">
        <v>1088</v>
      </c>
    </row>
    <row r="3" spans="1:21">
      <c r="A3" s="4" t="s">
        <v>1089</v>
      </c>
      <c r="J3" s="5" t="n">
        <v>1499751</v>
      </c>
      <c r="N3" s="5" t="n">
        <v>1434426</v>
      </c>
    </row>
    <row r="4" spans="1:21">
      <c r="A4" s="4" t="s">
        <v>1090</v>
      </c>
      <c r="B4" s="4" t="s">
        <v>95</v>
      </c>
      <c r="J4" s="6" t="n">
        <v>44969</v>
      </c>
      <c r="N4" s="6" t="n">
        <v>99239</v>
      </c>
    </row>
    <row r="5" spans="1:21">
      <c r="A5" s="4" t="s">
        <v>1091</v>
      </c>
      <c r="J5" s="6" t="n">
        <v>-113801</v>
      </c>
      <c r="N5" s="6" t="n">
        <v>-49207</v>
      </c>
    </row>
    <row r="6" spans="1:21">
      <c r="A6" s="4" t="s">
        <v>91</v>
      </c>
      <c r="J6" s="6" t="n">
        <v>1340981</v>
      </c>
      <c r="N6" s="6" t="n">
        <v>1285980</v>
      </c>
    </row>
    <row r="7" spans="1:21">
      <c r="A7" s="4" t="s">
        <v>1092</v>
      </c>
      <c r="N7" s="6" t="n">
        <v>100600</v>
      </c>
    </row>
    <row r="8" spans="1:21">
      <c r="A8" s="4" t="s">
        <v>99</v>
      </c>
      <c r="J8" s="6" t="n">
        <v>14196</v>
      </c>
      <c r="N8" s="6" t="n">
        <v>16478</v>
      </c>
    </row>
    <row r="9" spans="1:21">
      <c r="A9" s="4" t="s">
        <v>1093</v>
      </c>
      <c r="J9" s="6" t="n">
        <v>200000</v>
      </c>
    </row>
    <row r="10" spans="1:21">
      <c r="A10" s="4" t="s">
        <v>1094</v>
      </c>
    </row>
    <row r="11" spans="1:21">
      <c r="A11" s="3" t="s">
        <v>1088</v>
      </c>
    </row>
    <row r="12" spans="1:21">
      <c r="A12" s="4" t="s">
        <v>1095</v>
      </c>
      <c r="J12" s="6" t="n">
        <v>29800</v>
      </c>
      <c r="N12" s="6" t="n">
        <v>26200</v>
      </c>
    </row>
    <row r="13" spans="1:21">
      <c r="A13" s="4" t="s">
        <v>1096</v>
      </c>
    </row>
    <row r="14" spans="1:21">
      <c r="A14" s="3" t="s">
        <v>1088</v>
      </c>
    </row>
    <row r="15" spans="1:21">
      <c r="A15" s="4" t="s">
        <v>1095</v>
      </c>
      <c r="J15" s="5" t="n">
        <v>84000</v>
      </c>
      <c r="N15" s="6" t="n">
        <v>23000</v>
      </c>
    </row>
    <row r="16" spans="1:21">
      <c r="A16" s="4" t="s">
        <v>1097</v>
      </c>
    </row>
    <row r="17" spans="1:21">
      <c r="A17" s="3" t="s">
        <v>1088</v>
      </c>
    </row>
    <row r="18" spans="1:21">
      <c r="A18" s="4" t="s">
        <v>1098</v>
      </c>
      <c r="I18" s="5" t="n">
        <v>44000</v>
      </c>
    </row>
    <row r="19" spans="1:21">
      <c r="A19" s="4" t="s">
        <v>1099</v>
      </c>
    </row>
    <row r="20" spans="1:21">
      <c r="A20" s="3" t="s">
        <v>1088</v>
      </c>
    </row>
    <row r="21" spans="1:21">
      <c r="A21" s="4" t="s">
        <v>1100</v>
      </c>
      <c r="J21" s="4" t="s">
        <v>1101</v>
      </c>
    </row>
    <row r="22" spans="1:21">
      <c r="A22" s="4" t="s">
        <v>1102</v>
      </c>
    </row>
    <row r="23" spans="1:21">
      <c r="A23" s="3" t="s">
        <v>1088</v>
      </c>
    </row>
    <row r="24" spans="1:21">
      <c r="A24" s="4" t="s">
        <v>1095</v>
      </c>
      <c r="J24" s="5" t="n">
        <v>29800</v>
      </c>
    </row>
    <row r="25" spans="1:21">
      <c r="A25" s="4" t="s">
        <v>1103</v>
      </c>
    </row>
    <row r="26" spans="1:21">
      <c r="A26" s="3" t="s">
        <v>1088</v>
      </c>
    </row>
    <row r="27" spans="1:21">
      <c r="A27" s="4" t="s">
        <v>1095</v>
      </c>
      <c r="J27" s="6" t="n">
        <v>84000</v>
      </c>
    </row>
    <row r="28" spans="1:21">
      <c r="A28" s="4" t="s">
        <v>1093</v>
      </c>
      <c r="J28" s="6" t="n">
        <v>236000</v>
      </c>
    </row>
    <row r="29" spans="1:21">
      <c r="A29" s="4" t="s">
        <v>1104</v>
      </c>
    </row>
    <row r="30" spans="1:21">
      <c r="A30" s="3" t="s">
        <v>1088</v>
      </c>
    </row>
    <row r="31" spans="1:21">
      <c r="A31" s="4" t="s">
        <v>734</v>
      </c>
      <c r="P31" s="5" t="n">
        <v>300000</v>
      </c>
    </row>
    <row r="32" spans="1:21">
      <c r="A32" s="4" t="s">
        <v>1105</v>
      </c>
      <c r="P32" s="5" t="n">
        <v>100000</v>
      </c>
    </row>
    <row r="33" spans="1:21">
      <c r="A33" s="4" t="s">
        <v>1106</v>
      </c>
    </row>
    <row r="34" spans="1:21">
      <c r="A34" s="3" t="s">
        <v>1088</v>
      </c>
    </row>
    <row r="35" spans="1:21">
      <c r="A35" s="4" t="s">
        <v>1107</v>
      </c>
      <c r="E35" s="4" t="s">
        <v>607</v>
      </c>
    </row>
    <row r="36" spans="1:21">
      <c r="A36" s="4" t="s">
        <v>734</v>
      </c>
      <c r="E36" s="5" t="n">
        <v>350000</v>
      </c>
    </row>
    <row r="37" spans="1:21">
      <c r="A37" s="4" t="s">
        <v>1108</v>
      </c>
      <c r="E37" s="5" t="n">
        <v>50000</v>
      </c>
    </row>
    <row r="38" spans="1:21">
      <c r="A38" s="4" t="s">
        <v>1109</v>
      </c>
    </row>
    <row r="39" spans="1:21">
      <c r="A39" s="3" t="s">
        <v>1088</v>
      </c>
    </row>
    <row r="40" spans="1:21">
      <c r="A40" s="4" t="s">
        <v>1107</v>
      </c>
      <c r="C40" s="4" t="s">
        <v>607</v>
      </c>
    </row>
    <row r="41" spans="1:21">
      <c r="A41" s="4" t="s">
        <v>734</v>
      </c>
      <c r="C41" s="5" t="n">
        <v>350000</v>
      </c>
    </row>
    <row r="42" spans="1:21">
      <c r="A42" s="4" t="s">
        <v>1105</v>
      </c>
      <c r="C42" s="6" t="n">
        <v>50000</v>
      </c>
    </row>
    <row r="43" spans="1:21">
      <c r="A43" s="4" t="s">
        <v>800</v>
      </c>
      <c r="C43" s="5" t="n">
        <v>400000</v>
      </c>
    </row>
    <row r="44" spans="1:21">
      <c r="A44" s="4" t="s">
        <v>1110</v>
      </c>
      <c r="C44" s="6" t="n">
        <v>2</v>
      </c>
    </row>
    <row r="45" spans="1:21">
      <c r="A45" s="4" t="s">
        <v>1111</v>
      </c>
    </row>
    <row r="46" spans="1:21">
      <c r="A46" s="3" t="s">
        <v>1088</v>
      </c>
    </row>
    <row r="47" spans="1:21">
      <c r="A47" s="4" t="s">
        <v>734</v>
      </c>
      <c r="C47" s="5" t="n">
        <v>50000</v>
      </c>
    </row>
    <row r="48" spans="1:21">
      <c r="A48" s="4" t="s">
        <v>1112</v>
      </c>
    </row>
    <row r="49" spans="1:21">
      <c r="A49" s="3" t="s">
        <v>1088</v>
      </c>
    </row>
    <row r="50" spans="1:21">
      <c r="A50" s="4" t="s">
        <v>1089</v>
      </c>
      <c r="J50" s="6" t="n">
        <v>1385950</v>
      </c>
      <c r="N50" s="6" t="n">
        <v>1385219</v>
      </c>
    </row>
    <row r="51" spans="1:21">
      <c r="A51" s="4" t="s">
        <v>1113</v>
      </c>
    </row>
    <row r="52" spans="1:21">
      <c r="A52" s="3" t="s">
        <v>1088</v>
      </c>
    </row>
    <row r="53" spans="1:21">
      <c r="A53" s="4" t="s">
        <v>1089</v>
      </c>
      <c r="B53" s="4" t="s">
        <v>114</v>
      </c>
      <c r="J53" s="5" t="n">
        <v>157965</v>
      </c>
      <c r="N53" s="6" t="n">
        <v>157769</v>
      </c>
    </row>
    <row r="54" spans="1:21">
      <c r="A54" s="4" t="s">
        <v>1114</v>
      </c>
      <c r="J54" s="6" t="n">
        <v>3</v>
      </c>
    </row>
    <row r="55" spans="1:21">
      <c r="A55" s="4" t="s">
        <v>726</v>
      </c>
      <c r="J55" s="5" t="n">
        <v>159800</v>
      </c>
    </row>
    <row r="56" spans="1:21">
      <c r="A56" s="4" t="s">
        <v>1115</v>
      </c>
    </row>
    <row r="57" spans="1:21">
      <c r="A57" s="3" t="s">
        <v>1088</v>
      </c>
    </row>
    <row r="58" spans="1:21">
      <c r="A58" s="4" t="s">
        <v>1089</v>
      </c>
      <c r="B58" s="4" t="s">
        <v>114</v>
      </c>
      <c r="J58" s="5" t="n">
        <v>62765</v>
      </c>
      <c r="N58" s="6" t="n">
        <v>0</v>
      </c>
    </row>
    <row r="59" spans="1:21">
      <c r="A59" s="4" t="s">
        <v>727</v>
      </c>
      <c r="J59" s="4" t="s">
        <v>736</v>
      </c>
    </row>
    <row r="60" spans="1:21">
      <c r="A60" s="4" t="s">
        <v>1116</v>
      </c>
      <c r="J60" s="4" t="s">
        <v>1117</v>
      </c>
    </row>
    <row r="61" spans="1:21">
      <c r="A61" s="4" t="s">
        <v>1118</v>
      </c>
    </row>
    <row r="62" spans="1:21">
      <c r="A62" s="3" t="s">
        <v>1088</v>
      </c>
    </row>
    <row r="63" spans="1:21">
      <c r="A63" s="4" t="s">
        <v>1089</v>
      </c>
      <c r="B63" s="4" t="s">
        <v>114</v>
      </c>
      <c r="J63" s="5" t="n">
        <v>36640</v>
      </c>
      <c r="N63" s="6" t="n">
        <v>0</v>
      </c>
    </row>
    <row r="64" spans="1:21">
      <c r="A64" s="4" t="s">
        <v>727</v>
      </c>
      <c r="J64" s="4" t="s">
        <v>736</v>
      </c>
    </row>
    <row r="65" spans="1:21">
      <c r="A65" s="4" t="s">
        <v>1116</v>
      </c>
      <c r="J65" s="4" t="s">
        <v>1119</v>
      </c>
    </row>
    <row r="66" spans="1:21">
      <c r="A66" s="4" t="s">
        <v>1120</v>
      </c>
    </row>
    <row r="67" spans="1:21">
      <c r="A67" s="3" t="s">
        <v>1088</v>
      </c>
    </row>
    <row r="68" spans="1:21">
      <c r="A68" s="4" t="s">
        <v>1089</v>
      </c>
      <c r="B68" s="4" t="s">
        <v>114</v>
      </c>
      <c r="J68" s="5" t="n">
        <v>0</v>
      </c>
      <c r="N68" s="5" t="n">
        <v>62695</v>
      </c>
    </row>
    <row r="69" spans="1:21">
      <c r="A69" s="4" t="s">
        <v>727</v>
      </c>
      <c r="K69" s="4" t="s">
        <v>736</v>
      </c>
      <c r="M69" s="4" t="s">
        <v>772</v>
      </c>
      <c r="N69" s="4" t="s">
        <v>772</v>
      </c>
    </row>
    <row r="70" spans="1:21">
      <c r="A70" s="4" t="s">
        <v>773</v>
      </c>
      <c r="M70" s="5" t="n">
        <v>63500</v>
      </c>
    </row>
    <row r="71" spans="1:21">
      <c r="A71" s="4" t="s">
        <v>1116</v>
      </c>
      <c r="N71" s="4" t="s">
        <v>1121</v>
      </c>
    </row>
    <row r="72" spans="1:21">
      <c r="A72" s="4" t="s">
        <v>726</v>
      </c>
      <c r="K72" s="5" t="n">
        <v>63500</v>
      </c>
    </row>
    <row r="73" spans="1:21">
      <c r="A73" s="4" t="s">
        <v>1122</v>
      </c>
    </row>
    <row r="74" spans="1:21">
      <c r="A74" s="3" t="s">
        <v>1088</v>
      </c>
    </row>
    <row r="75" spans="1:21">
      <c r="A75" s="4" t="s">
        <v>1089</v>
      </c>
      <c r="B75" s="4" t="s">
        <v>114</v>
      </c>
      <c r="J75" s="6" t="n">
        <v>0</v>
      </c>
      <c r="N75" s="5" t="n">
        <v>36544</v>
      </c>
    </row>
    <row r="76" spans="1:21">
      <c r="A76" s="4" t="s">
        <v>727</v>
      </c>
      <c r="K76" s="4" t="s">
        <v>736</v>
      </c>
      <c r="L76" s="4" t="s">
        <v>772</v>
      </c>
      <c r="N76" s="4" t="s">
        <v>772</v>
      </c>
    </row>
    <row r="77" spans="1:21">
      <c r="A77" s="4" t="s">
        <v>773</v>
      </c>
      <c r="L77" s="5" t="n">
        <v>37100</v>
      </c>
    </row>
    <row r="78" spans="1:21">
      <c r="A78" s="4" t="s">
        <v>1116</v>
      </c>
      <c r="N78" s="4" t="s">
        <v>1123</v>
      </c>
    </row>
    <row r="79" spans="1:21">
      <c r="A79" s="4" t="s">
        <v>726</v>
      </c>
      <c r="K79" s="5" t="n">
        <v>37100</v>
      </c>
    </row>
    <row r="80" spans="1:21">
      <c r="A80" s="4" t="s">
        <v>1124</v>
      </c>
    </row>
    <row r="81" spans="1:21">
      <c r="A81" s="3" t="s">
        <v>1088</v>
      </c>
    </row>
    <row r="82" spans="1:21">
      <c r="A82" s="4" t="s">
        <v>1089</v>
      </c>
      <c r="B82" s="4" t="s">
        <v>114</v>
      </c>
      <c r="J82" s="5" t="n">
        <v>58560</v>
      </c>
      <c r="N82" s="5" t="n">
        <v>58530</v>
      </c>
    </row>
    <row r="83" spans="1:21">
      <c r="A83" s="4" t="s">
        <v>727</v>
      </c>
      <c r="J83" s="4" t="s">
        <v>1125</v>
      </c>
      <c r="N83" s="4" t="s">
        <v>1125</v>
      </c>
    </row>
    <row r="84" spans="1:21">
      <c r="A84" s="4" t="s">
        <v>1116</v>
      </c>
      <c r="J84" s="4" t="s">
        <v>1126</v>
      </c>
      <c r="N84" s="4" t="s">
        <v>1126</v>
      </c>
    </row>
    <row r="85" spans="1:21">
      <c r="A85" s="4" t="s">
        <v>1127</v>
      </c>
    </row>
    <row r="86" spans="1:21">
      <c r="A86" s="3" t="s">
        <v>1088</v>
      </c>
    </row>
    <row r="87" spans="1:21">
      <c r="A87" s="4" t="s">
        <v>1089</v>
      </c>
      <c r="B87" s="4" t="s">
        <v>817</v>
      </c>
      <c r="J87" s="5" t="n">
        <v>1118371</v>
      </c>
      <c r="N87" s="5" t="n">
        <v>1117943</v>
      </c>
    </row>
    <row r="88" spans="1:21">
      <c r="A88" s="4" t="s">
        <v>1128</v>
      </c>
    </row>
    <row r="89" spans="1:21">
      <c r="A89" s="3" t="s">
        <v>1088</v>
      </c>
    </row>
    <row r="90" spans="1:21">
      <c r="A90" s="4" t="s">
        <v>1089</v>
      </c>
      <c r="B90" s="4" t="s">
        <v>817</v>
      </c>
      <c r="J90" s="5" t="n">
        <v>149443</v>
      </c>
      <c r="N90" s="5" t="n">
        <v>149269</v>
      </c>
    </row>
    <row r="91" spans="1:21">
      <c r="A91" s="4" t="s">
        <v>727</v>
      </c>
      <c r="J91" s="4" t="s">
        <v>1129</v>
      </c>
      <c r="N91" s="4" t="s">
        <v>1129</v>
      </c>
      <c r="S91" s="4" t="s">
        <v>1129</v>
      </c>
    </row>
    <row r="92" spans="1:21">
      <c r="A92" s="4" t="s">
        <v>1116</v>
      </c>
      <c r="J92" s="4" t="s">
        <v>1130</v>
      </c>
      <c r="N92" s="4" t="s">
        <v>1130</v>
      </c>
    </row>
    <row r="93" spans="1:21">
      <c r="A93" s="4" t="s">
        <v>726</v>
      </c>
      <c r="S93" s="5" t="n">
        <v>150000</v>
      </c>
    </row>
    <row r="94" spans="1:21">
      <c r="A94" s="4" t="s">
        <v>1131</v>
      </c>
      <c r="S94" s="5" t="n">
        <v>300</v>
      </c>
    </row>
    <row r="95" spans="1:21">
      <c r="A95" s="4" t="s">
        <v>1132</v>
      </c>
    </row>
    <row r="96" spans="1:21">
      <c r="A96" s="3" t="s">
        <v>1088</v>
      </c>
    </row>
    <row r="97" spans="1:21">
      <c r="A97" s="4" t="s">
        <v>1089</v>
      </c>
      <c r="B97" s="4" t="s">
        <v>817</v>
      </c>
      <c r="J97" s="5" t="n">
        <v>394435</v>
      </c>
      <c r="N97" s="5" t="n">
        <v>394231</v>
      </c>
    </row>
    <row r="98" spans="1:21">
      <c r="A98" s="4" t="s">
        <v>727</v>
      </c>
      <c r="J98" s="4" t="s">
        <v>1133</v>
      </c>
      <c r="N98" s="4" t="s">
        <v>1133</v>
      </c>
      <c r="U98" s="4" t="s">
        <v>1133</v>
      </c>
    </row>
    <row r="99" spans="1:21">
      <c r="A99" s="4" t="s">
        <v>1116</v>
      </c>
      <c r="J99" s="4" t="s">
        <v>1134</v>
      </c>
      <c r="N99" s="4" t="s">
        <v>1134</v>
      </c>
    </row>
    <row r="100" spans="1:21">
      <c r="A100" s="4" t="s">
        <v>726</v>
      </c>
      <c r="U100" s="5" t="n">
        <v>400000</v>
      </c>
    </row>
    <row r="101" spans="1:21">
      <c r="A101" s="4" t="s">
        <v>1131</v>
      </c>
      <c r="U101" s="5" t="n">
        <v>2300</v>
      </c>
    </row>
    <row r="102" spans="1:21">
      <c r="A102" s="4" t="s">
        <v>1135</v>
      </c>
    </row>
    <row r="103" spans="1:21">
      <c r="A103" s="3" t="s">
        <v>1088</v>
      </c>
    </row>
    <row r="104" spans="1:21">
      <c r="A104" s="4" t="s">
        <v>1089</v>
      </c>
      <c r="B104" s="4" t="s">
        <v>817</v>
      </c>
      <c r="J104" s="5" t="n">
        <v>147502</v>
      </c>
      <c r="N104" s="5" t="n">
        <v>147441</v>
      </c>
    </row>
    <row r="105" spans="1:21">
      <c r="A105" s="4" t="s">
        <v>727</v>
      </c>
      <c r="J105" s="4" t="s">
        <v>1136</v>
      </c>
      <c r="N105" s="4" t="s">
        <v>1136</v>
      </c>
      <c r="T105" s="4" t="s">
        <v>1136</v>
      </c>
    </row>
    <row r="106" spans="1:21">
      <c r="A106" s="4" t="s">
        <v>1116</v>
      </c>
      <c r="J106" s="4" t="s">
        <v>1137</v>
      </c>
      <c r="N106" s="4" t="s">
        <v>1137</v>
      </c>
    </row>
    <row r="107" spans="1:21">
      <c r="A107" s="4" t="s">
        <v>726</v>
      </c>
      <c r="T107" s="5" t="n">
        <v>150000</v>
      </c>
    </row>
    <row r="108" spans="1:21">
      <c r="A108" s="4" t="s">
        <v>1131</v>
      </c>
      <c r="T108" s="5" t="n">
        <v>1300</v>
      </c>
    </row>
    <row r="109" spans="1:21">
      <c r="A109" s="4" t="s">
        <v>1138</v>
      </c>
    </row>
    <row r="110" spans="1:21">
      <c r="A110" s="3" t="s">
        <v>1088</v>
      </c>
    </row>
    <row r="111" spans="1:21">
      <c r="A111" s="4" t="s">
        <v>1089</v>
      </c>
      <c r="B111" s="4" t="s">
        <v>817</v>
      </c>
      <c r="J111" s="5" t="n">
        <v>302786</v>
      </c>
      <c r="N111" s="5" t="n">
        <v>302845</v>
      </c>
    </row>
    <row r="112" spans="1:21">
      <c r="A112" s="4" t="s">
        <v>727</v>
      </c>
      <c r="F112" s="4" t="s">
        <v>1139</v>
      </c>
      <c r="J112" s="4" t="s">
        <v>1139</v>
      </c>
      <c r="N112" s="4" t="s">
        <v>1139</v>
      </c>
    </row>
    <row r="113" spans="1:21">
      <c r="A113" s="4" t="s">
        <v>1116</v>
      </c>
      <c r="J113" s="4" t="s">
        <v>1140</v>
      </c>
      <c r="N113" s="4" t="s">
        <v>1140</v>
      </c>
    </row>
    <row r="114" spans="1:21">
      <c r="A114" s="4" t="s">
        <v>726</v>
      </c>
      <c r="F114" s="5" t="n">
        <v>150000</v>
      </c>
      <c r="J114" s="5" t="n">
        <v>300000</v>
      </c>
      <c r="R114" s="5" t="n">
        <v>150000</v>
      </c>
    </row>
    <row r="115" spans="1:21">
      <c r="A115" s="4" t="s">
        <v>262</v>
      </c>
      <c r="F115" s="6" t="n">
        <v>158100</v>
      </c>
    </row>
    <row r="116" spans="1:21">
      <c r="A116" s="4" t="s">
        <v>99</v>
      </c>
      <c r="F116" s="6" t="n">
        <v>2400</v>
      </c>
    </row>
    <row r="117" spans="1:21">
      <c r="A117" s="4" t="s">
        <v>1141</v>
      </c>
      <c r="F117" s="5" t="n">
        <v>7100</v>
      </c>
    </row>
    <row r="118" spans="1:21">
      <c r="A118" s="4" t="s">
        <v>1131</v>
      </c>
      <c r="R118" s="5" t="n">
        <v>500</v>
      </c>
    </row>
    <row r="119" spans="1:21">
      <c r="A119" s="4" t="s">
        <v>725</v>
      </c>
    </row>
    <row r="120" spans="1:21">
      <c r="A120" s="3" t="s">
        <v>1088</v>
      </c>
    </row>
    <row r="121" spans="1:21">
      <c r="A121" s="4" t="s">
        <v>1089</v>
      </c>
      <c r="B121" s="4" t="s">
        <v>817</v>
      </c>
      <c r="J121" s="5" t="n">
        <v>124205</v>
      </c>
      <c r="N121" s="5" t="n">
        <v>124157</v>
      </c>
    </row>
    <row r="122" spans="1:21">
      <c r="A122" s="4" t="s">
        <v>727</v>
      </c>
      <c r="D122" s="4" t="s">
        <v>728</v>
      </c>
      <c r="J122" s="4" t="s">
        <v>728</v>
      </c>
      <c r="N122" s="4" t="s">
        <v>728</v>
      </c>
    </row>
    <row r="123" spans="1:21">
      <c r="A123" s="4" t="s">
        <v>1116</v>
      </c>
      <c r="J123" s="4" t="s">
        <v>1142</v>
      </c>
      <c r="N123" s="4" t="s">
        <v>1142</v>
      </c>
    </row>
    <row r="124" spans="1:21">
      <c r="A124" s="4" t="s">
        <v>726</v>
      </c>
      <c r="D124" s="5" t="n">
        <v>125000</v>
      </c>
    </row>
    <row r="125" spans="1:21">
      <c r="A125" s="4" t="s">
        <v>1143</v>
      </c>
      <c r="D125" s="4" t="s">
        <v>984</v>
      </c>
    </row>
    <row r="126" spans="1:21">
      <c r="A126" s="4" t="s">
        <v>1144</v>
      </c>
    </row>
    <row r="127" spans="1:21">
      <c r="A127" s="3" t="s">
        <v>1088</v>
      </c>
    </row>
    <row r="128" spans="1:21">
      <c r="A128" s="4" t="s">
        <v>1089</v>
      </c>
      <c r="B128" s="4" t="s">
        <v>817</v>
      </c>
      <c r="J128" s="5" t="n">
        <v>994166</v>
      </c>
      <c r="N128" s="5" t="n">
        <v>993786</v>
      </c>
    </row>
    <row r="129" spans="1:21">
      <c r="A129" s="4" t="s">
        <v>1145</v>
      </c>
    </row>
    <row r="130" spans="1:21">
      <c r="A130" s="3" t="s">
        <v>1088</v>
      </c>
    </row>
    <row r="131" spans="1:21">
      <c r="A131" s="4" t="s">
        <v>1089</v>
      </c>
      <c r="B131" s="4" t="s">
        <v>112</v>
      </c>
      <c r="J131" s="6" t="n">
        <v>109614</v>
      </c>
      <c r="N131" s="6" t="n">
        <v>109507</v>
      </c>
    </row>
    <row r="132" spans="1:21">
      <c r="A132" s="4" t="s">
        <v>726</v>
      </c>
      <c r="H132" s="5" t="n">
        <v>110000</v>
      </c>
    </row>
    <row r="133" spans="1:21">
      <c r="A133" s="4" t="s">
        <v>1143</v>
      </c>
      <c r="H133" s="4" t="s">
        <v>984</v>
      </c>
    </row>
    <row r="134" spans="1:21">
      <c r="A134" s="4" t="s">
        <v>1146</v>
      </c>
      <c r="G134" s="5" t="n">
        <v>109400</v>
      </c>
    </row>
    <row r="135" spans="1:21">
      <c r="A135" s="4" t="s">
        <v>1147</v>
      </c>
    </row>
    <row r="136" spans="1:21">
      <c r="A136" s="3" t="s">
        <v>1088</v>
      </c>
    </row>
    <row r="137" spans="1:21">
      <c r="A137" s="4" t="s">
        <v>1089</v>
      </c>
      <c r="B137" s="4" t="s">
        <v>112</v>
      </c>
      <c r="J137" s="6" t="n">
        <v>44969</v>
      </c>
      <c r="N137" s="5" t="n">
        <v>44928</v>
      </c>
    </row>
    <row r="138" spans="1:21">
      <c r="A138" s="4" t="s">
        <v>1090</v>
      </c>
      <c r="J138" s="5" t="n">
        <v>45000</v>
      </c>
    </row>
    <row r="139" spans="1:21">
      <c r="A139" s="4" t="s">
        <v>727</v>
      </c>
      <c r="J139" s="4" t="s">
        <v>1148</v>
      </c>
      <c r="N139" s="4" t="s">
        <v>1148</v>
      </c>
    </row>
    <row r="140" spans="1:21">
      <c r="A140" s="4" t="s">
        <v>1116</v>
      </c>
      <c r="J140" s="4" t="s">
        <v>1149</v>
      </c>
      <c r="N140" s="4" t="s">
        <v>1149</v>
      </c>
    </row>
    <row r="141" spans="1:21">
      <c r="A141" s="4" t="s">
        <v>1150</v>
      </c>
    </row>
    <row r="142" spans="1:21">
      <c r="A142" s="3" t="s">
        <v>1088</v>
      </c>
    </row>
    <row r="143" spans="1:21">
      <c r="A143" s="4" t="s">
        <v>1089</v>
      </c>
      <c r="B143" s="4" t="s">
        <v>112</v>
      </c>
      <c r="J143" s="5" t="n">
        <v>64645</v>
      </c>
      <c r="N143" s="5" t="n">
        <v>64579</v>
      </c>
    </row>
    <row r="144" spans="1:21">
      <c r="A144" s="4" t="s">
        <v>727</v>
      </c>
      <c r="D144" s="4" t="s">
        <v>769</v>
      </c>
      <c r="J144" s="4" t="s">
        <v>769</v>
      </c>
      <c r="N144" s="4" t="s">
        <v>769</v>
      </c>
    </row>
    <row r="145" spans="1:21">
      <c r="A145" s="4" t="s">
        <v>1116</v>
      </c>
      <c r="J145" s="4" t="s">
        <v>1151</v>
      </c>
      <c r="N145" s="4" t="s">
        <v>1151</v>
      </c>
    </row>
    <row r="146" spans="1:21">
      <c r="A146" s="4" t="s">
        <v>726</v>
      </c>
      <c r="D146" s="5" t="n">
        <v>65000</v>
      </c>
    </row>
    <row r="147" spans="1:21">
      <c r="A147" s="4" t="s">
        <v>1152</v>
      </c>
    </row>
    <row r="148" spans="1:21">
      <c r="A148" s="3" t="s">
        <v>1088</v>
      </c>
    </row>
    <row r="149" spans="1:21">
      <c r="A149" s="4" t="s">
        <v>1090</v>
      </c>
      <c r="Q149" s="5" t="n">
        <v>15000</v>
      </c>
    </row>
    <row r="150" spans="1:21">
      <c r="A150" s="4" t="s">
        <v>727</v>
      </c>
      <c r="Q150" s="4" t="s">
        <v>1153</v>
      </c>
    </row>
    <row r="151" spans="1:21">
      <c r="A151" s="4" t="s">
        <v>1154</v>
      </c>
    </row>
    <row r="152" spans="1:21">
      <c r="A152" s="3" t="s">
        <v>1088</v>
      </c>
    </row>
    <row r="153" spans="1:21">
      <c r="A153" s="4" t="s">
        <v>1090</v>
      </c>
      <c r="O153" s="5" t="n">
        <v>50000</v>
      </c>
    </row>
    <row r="154" spans="1:21">
      <c r="A154" s="4" t="s">
        <v>727</v>
      </c>
      <c r="O154" s="4" t="s">
        <v>1155</v>
      </c>
    </row>
    <row r="155" spans="1:21">
      <c r="A155" s="4" t="s">
        <v>1156</v>
      </c>
    </row>
    <row r="156" spans="1:21">
      <c r="A156" s="3" t="s">
        <v>1088</v>
      </c>
    </row>
    <row r="157" spans="1:21">
      <c r="A157" s="4" t="s">
        <v>1095</v>
      </c>
      <c r="B157" s="4" t="s">
        <v>819</v>
      </c>
      <c r="J157" s="5" t="n">
        <v>113801</v>
      </c>
      <c r="N157" s="5" t="n">
        <v>49207</v>
      </c>
    </row>
    <row r="158" spans="1:21"/>
    <row r="159" spans="1:21">
      <c r="A159" s="4" t="s">
        <v>112</v>
      </c>
      <c r="B159" s="4" t="s">
        <v>113</v>
      </c>
    </row>
    <row r="160" spans="1:21">
      <c r="A160" s="4" t="s">
        <v>114</v>
      </c>
      <c r="B160" s="4" t="s">
        <v>115</v>
      </c>
    </row>
    <row r="161" spans="1:21">
      <c r="A161" s="4" t="s">
        <v>817</v>
      </c>
      <c r="B161" s="4" t="s">
        <v>1157</v>
      </c>
    </row>
    <row r="162" spans="1:21">
      <c r="A162" s="4" t="s">
        <v>819</v>
      </c>
      <c r="B162" s="4" t="s">
        <v>1158</v>
      </c>
    </row>
  </sheetData>
  <mergeCells count="6">
    <mergeCell ref="A1:B1"/>
    <mergeCell ref="A158:T158"/>
    <mergeCell ref="B159:T159"/>
    <mergeCell ref="B160:T160"/>
    <mergeCell ref="B161:T161"/>
    <mergeCell ref="B162:T16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59</v>
      </c>
      <c r="B1" s="2" t="s">
        <v>1</v>
      </c>
    </row>
    <row r="2" spans="1:2">
      <c r="B2" s="2" t="s">
        <v>715</v>
      </c>
    </row>
    <row r="3" spans="1:2">
      <c r="A3" s="3" t="s">
        <v>1088</v>
      </c>
    </row>
    <row r="4" spans="1:2">
      <c r="A4" s="4" t="s">
        <v>1160</v>
      </c>
      <c r="B4" s="4" t="s">
        <v>556</v>
      </c>
    </row>
    <row r="5" spans="1:2">
      <c r="A5" s="4" t="s">
        <v>1161</v>
      </c>
      <c r="B5" s="5" t="n">
        <v>45000</v>
      </c>
    </row>
    <row r="6" spans="1:2">
      <c r="A6" s="4" t="s">
        <v>1162</v>
      </c>
      <c r="B6" s="6" t="n">
        <v>0</v>
      </c>
    </row>
    <row r="7" spans="1:2">
      <c r="A7" s="4" t="s">
        <v>1163</v>
      </c>
      <c r="B7" s="6" t="n">
        <v>150000</v>
      </c>
    </row>
    <row r="8" spans="1:2">
      <c r="A8" s="4" t="s">
        <v>1164</v>
      </c>
      <c r="B8" s="6" t="n">
        <v>0</v>
      </c>
    </row>
    <row r="9" spans="1:2">
      <c r="A9" s="4" t="s">
        <v>1165</v>
      </c>
      <c r="B9" s="5"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14"/>
  </cols>
  <sheetData>
    <row r="1" spans="1:2">
      <c r="A1" s="1" t="s">
        <v>1166</v>
      </c>
      <c r="B1" s="2" t="s">
        <v>2</v>
      </c>
    </row>
    <row r="2" spans="1:2">
      <c r="A2" s="4" t="s">
        <v>1167</v>
      </c>
    </row>
    <row r="3" spans="1:2">
      <c r="A3" s="3" t="s">
        <v>1168</v>
      </c>
    </row>
    <row r="4" spans="1:2">
      <c r="A4" s="4" t="s">
        <v>1169</v>
      </c>
      <c r="B4" s="4" t="s">
        <v>1170</v>
      </c>
    </row>
    <row r="5" spans="1:2">
      <c r="A5" s="4" t="s">
        <v>1171</v>
      </c>
    </row>
    <row r="6" spans="1:2">
      <c r="A6" s="3" t="s">
        <v>1168</v>
      </c>
    </row>
    <row r="7" spans="1:2">
      <c r="A7" s="4" t="s">
        <v>579</v>
      </c>
      <c r="B7" s="4" t="s">
        <v>55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72</v>
      </c>
      <c r="B1" s="2" t="s">
        <v>1</v>
      </c>
    </row>
    <row r="2" spans="1:4">
      <c r="B2" s="2" t="s">
        <v>2</v>
      </c>
      <c r="C2" s="2" t="s">
        <v>62</v>
      </c>
      <c r="D2" s="2" t="s">
        <v>125</v>
      </c>
    </row>
    <row r="3" spans="1:4">
      <c r="A3" s="3" t="s">
        <v>1173</v>
      </c>
    </row>
    <row r="4" spans="1:4">
      <c r="A4" s="4" t="s">
        <v>1174</v>
      </c>
      <c r="B4" s="5" t="n">
        <v>1012</v>
      </c>
    </row>
    <row r="5" spans="1:4">
      <c r="A5" s="4" t="s">
        <v>1175</v>
      </c>
      <c r="B5" s="6" t="n">
        <v>798</v>
      </c>
    </row>
    <row r="6" spans="1:4">
      <c r="A6" s="4" t="s">
        <v>1176</v>
      </c>
      <c r="B6" s="6" t="n">
        <v>65</v>
      </c>
    </row>
    <row r="7" spans="1:4">
      <c r="A7" s="4" t="s">
        <v>1177</v>
      </c>
      <c r="B7" s="6" t="n">
        <v>1875</v>
      </c>
    </row>
    <row r="8" spans="1:4">
      <c r="A8" s="4" t="s">
        <v>1178</v>
      </c>
      <c r="B8" s="5" t="n">
        <v>5550</v>
      </c>
      <c r="C8" s="5" t="n">
        <v>0</v>
      </c>
      <c r="D8" s="5"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63"/>
  </cols>
  <sheetData>
    <row r="1" spans="1:2">
      <c r="A1" s="1" t="s">
        <v>1179</v>
      </c>
      <c r="B1" s="2" t="s">
        <v>715</v>
      </c>
    </row>
    <row r="2" spans="1:2">
      <c r="A2" s="3" t="s">
        <v>307</v>
      </c>
    </row>
    <row r="3" spans="1:2">
      <c r="A3" s="4" t="s">
        <v>1180</v>
      </c>
      <c r="B3" s="5" t="n">
        <v>5550</v>
      </c>
    </row>
    <row r="4" spans="1:2">
      <c r="A4" s="4" t="s">
        <v>1181</v>
      </c>
      <c r="B4" s="4" t="s">
        <v>1182</v>
      </c>
    </row>
    <row r="5" spans="1:2">
      <c r="A5" s="4" t="s">
        <v>1183</v>
      </c>
      <c r="B5" s="5" t="n">
        <v>513</v>
      </c>
    </row>
    <row r="6" spans="1:2">
      <c r="A6" s="4" t="s">
        <v>1184</v>
      </c>
      <c r="B6" s="4" t="s">
        <v>1185</v>
      </c>
    </row>
    <row r="7" spans="1:2">
      <c r="A7" s="4" t="s">
        <v>1186</v>
      </c>
      <c r="B7" s="5" t="n">
        <v>5094</v>
      </c>
    </row>
    <row r="8" spans="1:2">
      <c r="A8" s="4" t="s">
        <v>1187</v>
      </c>
      <c r="B8" s="4" t="s">
        <v>1188</v>
      </c>
    </row>
    <row r="9" spans="1:2">
      <c r="A9" s="4" t="s">
        <v>1189</v>
      </c>
      <c r="B9" s="5" t="n">
        <v>5607</v>
      </c>
    </row>
    <row r="10" spans="1:2">
      <c r="A10" s="4" t="s">
        <v>1190</v>
      </c>
      <c r="B10" s="4" t="s">
        <v>1191</v>
      </c>
    </row>
    <row r="11" spans="1:2">
      <c r="A11" s="4" t="s">
        <v>1192</v>
      </c>
      <c r="B11" s="4" t="s">
        <v>119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194</v>
      </c>
      <c r="B1" s="2" t="s">
        <v>1</v>
      </c>
    </row>
    <row r="2" spans="1:2">
      <c r="B2" s="2" t="s">
        <v>715</v>
      </c>
    </row>
    <row r="3" spans="1:2">
      <c r="A3" s="3" t="s">
        <v>335</v>
      </c>
    </row>
    <row r="4" spans="1:2">
      <c r="A4" s="4" t="s">
        <v>1195</v>
      </c>
      <c r="B4" s="5" t="n">
        <v>8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66</v>
      </c>
      <c r="B1" s="2" t="s">
        <v>1</v>
      </c>
    </row>
    <row r="2" spans="1:4">
      <c r="B2" s="2" t="s">
        <v>2</v>
      </c>
      <c r="C2" s="2" t="s">
        <v>62</v>
      </c>
      <c r="D2" s="2" t="s">
        <v>125</v>
      </c>
    </row>
    <row r="3" spans="1:4">
      <c r="A3" s="4" t="s">
        <v>267</v>
      </c>
      <c r="B3" s="11" t="n">
        <v>2.1</v>
      </c>
      <c r="C3" s="11" t="n">
        <v>2.1</v>
      </c>
      <c r="D3" s="11" t="n">
        <v>3.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96</v>
      </c>
      <c r="B1" s="2" t="s">
        <v>715</v>
      </c>
    </row>
    <row r="2" spans="1:2">
      <c r="A2" s="3" t="s">
        <v>1197</v>
      </c>
    </row>
    <row r="3" spans="1:2">
      <c r="A3" s="4" t="s">
        <v>1198</v>
      </c>
      <c r="B3" s="5" t="n">
        <v>751</v>
      </c>
    </row>
    <row r="4" spans="1:2">
      <c r="A4" s="4" t="s">
        <v>1199</v>
      </c>
      <c r="B4" s="6" t="n">
        <v>676</v>
      </c>
    </row>
    <row r="5" spans="1:2">
      <c r="A5" s="4" t="s">
        <v>1200</v>
      </c>
      <c r="B5" s="6" t="n">
        <v>619</v>
      </c>
    </row>
    <row r="6" spans="1:2">
      <c r="A6" s="4" t="s">
        <v>1201</v>
      </c>
      <c r="B6" s="6" t="n">
        <v>571</v>
      </c>
    </row>
    <row r="7" spans="1:2">
      <c r="A7" s="4" t="s">
        <v>1202</v>
      </c>
      <c r="B7" s="6" t="n">
        <v>559</v>
      </c>
    </row>
    <row r="8" spans="1:2">
      <c r="A8" s="4" t="s">
        <v>1203</v>
      </c>
      <c r="B8" s="6" t="n">
        <v>4126</v>
      </c>
    </row>
    <row r="9" spans="1:2">
      <c r="A9" s="4" t="s">
        <v>1204</v>
      </c>
      <c r="B9" s="6" t="n">
        <v>7302</v>
      </c>
    </row>
    <row r="10" spans="1:2">
      <c r="A10" s="4" t="s">
        <v>1205</v>
      </c>
      <c r="B10" s="6" t="n">
        <v>-1695</v>
      </c>
    </row>
    <row r="11" spans="1:2">
      <c r="A11" s="4" t="s">
        <v>175</v>
      </c>
      <c r="B11" s="5" t="n">
        <v>560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6</v>
      </c>
      <c r="B1" s="2" t="s">
        <v>1</v>
      </c>
    </row>
    <row r="2" spans="1:3">
      <c r="B2" s="2" t="s">
        <v>62</v>
      </c>
      <c r="C2" s="2" t="s">
        <v>125</v>
      </c>
    </row>
    <row r="3" spans="1:3">
      <c r="A3" s="3" t="s">
        <v>1207</v>
      </c>
    </row>
    <row r="4" spans="1:3">
      <c r="A4" s="4" t="s">
        <v>1208</v>
      </c>
      <c r="B4" s="5" t="n">
        <v>1700</v>
      </c>
      <c r="C4" s="5" t="n">
        <v>2400</v>
      </c>
    </row>
    <row r="5" spans="1:3">
      <c r="A5" s="4" t="s">
        <v>57</v>
      </c>
      <c r="B5" s="6" t="n">
        <v>923</v>
      </c>
    </row>
    <row r="6" spans="1:3">
      <c r="A6" s="4" t="s">
        <v>1198</v>
      </c>
      <c r="B6" s="6" t="n">
        <v>820</v>
      </c>
    </row>
    <row r="7" spans="1:3">
      <c r="A7" s="4" t="s">
        <v>1199</v>
      </c>
      <c r="B7" s="6" t="n">
        <v>700</v>
      </c>
    </row>
    <row r="8" spans="1:3">
      <c r="A8" s="4" t="s">
        <v>1200</v>
      </c>
      <c r="B8" s="6" t="n">
        <v>544</v>
      </c>
    </row>
    <row r="9" spans="1:3">
      <c r="A9" s="4" t="s">
        <v>1201</v>
      </c>
      <c r="B9" s="5" t="n">
        <v>52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9</v>
      </c>
      <c r="B1" s="2" t="s">
        <v>2</v>
      </c>
      <c r="C1" s="2" t="s">
        <v>62</v>
      </c>
    </row>
    <row r="2" spans="1:3">
      <c r="A2" s="3" t="s">
        <v>1210</v>
      </c>
    </row>
    <row r="3" spans="1:3">
      <c r="A3" s="4" t="s">
        <v>1211</v>
      </c>
      <c r="B3" s="5" t="n">
        <v>0</v>
      </c>
      <c r="C3" s="5" t="n">
        <v>12521</v>
      </c>
    </row>
    <row r="4" spans="1:3">
      <c r="A4" s="4" t="s">
        <v>1212</v>
      </c>
      <c r="B4" s="6" t="n">
        <v>0</v>
      </c>
      <c r="C4" s="6" t="n">
        <v>8855</v>
      </c>
    </row>
    <row r="5" spans="1:3">
      <c r="A5" s="4" t="s">
        <v>1213</v>
      </c>
      <c r="B5" s="6" t="n">
        <v>33456</v>
      </c>
      <c r="C5" s="6" t="n">
        <v>31874</v>
      </c>
    </row>
    <row r="6" spans="1:3">
      <c r="A6" s="4" t="s">
        <v>106</v>
      </c>
      <c r="B6" s="6" t="n">
        <v>23239</v>
      </c>
      <c r="C6" s="6" t="n">
        <v>21305</v>
      </c>
    </row>
    <row r="7" spans="1:3">
      <c r="A7" s="4" t="s">
        <v>80</v>
      </c>
      <c r="B7" s="6" t="n">
        <v>0</v>
      </c>
      <c r="C7" s="6" t="n">
        <v>2673</v>
      </c>
    </row>
    <row r="8" spans="1:3">
      <c r="A8" s="4" t="s">
        <v>1214</v>
      </c>
      <c r="B8" s="6" t="n">
        <v>123922</v>
      </c>
      <c r="C8" s="6" t="n">
        <v>143089</v>
      </c>
    </row>
    <row r="9" spans="1:3">
      <c r="A9" s="3" t="s">
        <v>1215</v>
      </c>
    </row>
    <row r="10" spans="1:3">
      <c r="A10" s="4" t="s">
        <v>1216</v>
      </c>
      <c r="B10" s="6" t="n">
        <v>-432073</v>
      </c>
      <c r="C10" s="6" t="n">
        <v>-437465</v>
      </c>
    </row>
    <row r="11" spans="1:3">
      <c r="A11" s="4" t="s">
        <v>1217</v>
      </c>
      <c r="B11" s="6" t="n">
        <v>-39737</v>
      </c>
      <c r="C11" s="6" t="n">
        <v>-30757</v>
      </c>
    </row>
    <row r="12" spans="1:3">
      <c r="A12" s="4" t="s">
        <v>80</v>
      </c>
      <c r="B12" s="6" t="n">
        <v>-510</v>
      </c>
      <c r="C12" s="6" t="n">
        <v>0</v>
      </c>
    </row>
    <row r="13" spans="1:3">
      <c r="A13" s="4" t="s">
        <v>1218</v>
      </c>
      <c r="B13" s="6" t="n">
        <v>-472320</v>
      </c>
      <c r="C13" s="6" t="n">
        <v>-468222</v>
      </c>
    </row>
    <row r="14" spans="1:3">
      <c r="A14" s="4" t="s">
        <v>1219</v>
      </c>
      <c r="B14" s="6" t="n">
        <v>-348398</v>
      </c>
      <c r="C14" s="6" t="n">
        <v>-325133</v>
      </c>
    </row>
    <row r="15" spans="1:3">
      <c r="A15" s="4" t="s">
        <v>1220</v>
      </c>
    </row>
    <row r="16" spans="1:3">
      <c r="A16" s="3" t="s">
        <v>570</v>
      </c>
    </row>
    <row r="17" spans="1:3">
      <c r="A17" s="4" t="s">
        <v>1221</v>
      </c>
      <c r="B17" s="6" t="n">
        <v>63103</v>
      </c>
      <c r="C17" s="6" t="n">
        <v>63378</v>
      </c>
    </row>
    <row r="18" spans="1:3">
      <c r="A18" s="4" t="s">
        <v>1222</v>
      </c>
    </row>
    <row r="19" spans="1:3">
      <c r="A19" s="3" t="s">
        <v>570</v>
      </c>
    </row>
    <row r="20" spans="1:3">
      <c r="A20" s="4" t="s">
        <v>1221</v>
      </c>
      <c r="B20" s="5" t="n">
        <v>4124</v>
      </c>
      <c r="C20" s="5" t="n">
        <v>248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2</v>
      </c>
      <c r="C2" s="2" t="s">
        <v>62</v>
      </c>
      <c r="D2" s="2" t="s">
        <v>125</v>
      </c>
    </row>
    <row r="3" spans="1:4">
      <c r="A3" s="3" t="s">
        <v>1224</v>
      </c>
    </row>
    <row r="4" spans="1:4">
      <c r="A4" s="4" t="s">
        <v>1225</v>
      </c>
      <c r="B4" s="5" t="n">
        <v>4827</v>
      </c>
      <c r="C4" s="5" t="n">
        <v>-4638</v>
      </c>
      <c r="D4" s="5" t="n">
        <v>2507</v>
      </c>
    </row>
    <row r="5" spans="1:4">
      <c r="A5" s="4" t="s">
        <v>1226</v>
      </c>
      <c r="B5" s="6" t="n">
        <v>28637</v>
      </c>
      <c r="C5" s="6" t="n">
        <v>24121</v>
      </c>
      <c r="D5" s="6" t="n">
        <v>46089</v>
      </c>
    </row>
    <row r="6" spans="1:4">
      <c r="A6" s="4" t="s">
        <v>1227</v>
      </c>
      <c r="B6" s="6" t="n">
        <v>33464</v>
      </c>
      <c r="C6" s="6" t="n">
        <v>19483</v>
      </c>
      <c r="D6" s="6" t="n">
        <v>48596</v>
      </c>
    </row>
    <row r="7" spans="1:4">
      <c r="A7" s="3" t="s">
        <v>1228</v>
      </c>
    </row>
    <row r="8" spans="1:4">
      <c r="A8" s="4" t="s">
        <v>1225</v>
      </c>
      <c r="B8" s="6" t="n">
        <v>2061</v>
      </c>
      <c r="C8" s="6" t="n">
        <v>1888</v>
      </c>
      <c r="D8" s="6" t="n">
        <v>-897</v>
      </c>
    </row>
    <row r="9" spans="1:4">
      <c r="A9" s="4" t="s">
        <v>1226</v>
      </c>
      <c r="B9" s="6" t="n">
        <v>-744</v>
      </c>
      <c r="C9" s="6" t="n">
        <v>1941</v>
      </c>
      <c r="D9" s="6" t="n">
        <v>1816</v>
      </c>
    </row>
    <row r="10" spans="1:4">
      <c r="A10" s="4" t="s">
        <v>1229</v>
      </c>
      <c r="B10" s="6" t="n">
        <v>1317</v>
      </c>
      <c r="C10" s="6" t="n">
        <v>3829</v>
      </c>
      <c r="D10" s="6" t="n">
        <v>919</v>
      </c>
    </row>
    <row r="11" spans="1:4">
      <c r="A11" s="4" t="s">
        <v>1230</v>
      </c>
      <c r="B11" s="6" t="n">
        <v>-750</v>
      </c>
      <c r="C11" s="6" t="n">
        <v>3056</v>
      </c>
      <c r="D11" s="6" t="n">
        <v>1489</v>
      </c>
    </row>
    <row r="12" spans="1:4">
      <c r="A12" s="4" t="s">
        <v>1231</v>
      </c>
      <c r="B12" s="5" t="n">
        <v>34031</v>
      </c>
      <c r="C12" s="5" t="n">
        <v>26368</v>
      </c>
      <c r="D12" s="5" t="n">
        <v>5100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32</v>
      </c>
      <c r="B1" s="2" t="s">
        <v>1</v>
      </c>
    </row>
    <row r="2" spans="1:4">
      <c r="B2" s="2" t="s">
        <v>2</v>
      </c>
      <c r="C2" s="2" t="s">
        <v>62</v>
      </c>
      <c r="D2" s="2" t="s">
        <v>125</v>
      </c>
    </row>
    <row r="3" spans="1:4">
      <c r="A3" s="3" t="s">
        <v>1233</v>
      </c>
    </row>
    <row r="4" spans="1:4">
      <c r="A4" s="4" t="s">
        <v>1234</v>
      </c>
      <c r="B4" s="5" t="n">
        <v>32984</v>
      </c>
      <c r="C4" s="5" t="n">
        <v>23243</v>
      </c>
      <c r="D4" s="5" t="n">
        <v>52243</v>
      </c>
    </row>
    <row r="5" spans="1:4">
      <c r="A5" s="3" t="s">
        <v>1235</v>
      </c>
    </row>
    <row r="6" spans="1:4">
      <c r="A6" s="4" t="s">
        <v>1236</v>
      </c>
      <c r="B6" s="6" t="n">
        <v>1041</v>
      </c>
      <c r="C6" s="6" t="n">
        <v>3059</v>
      </c>
      <c r="D6" s="6" t="n">
        <v>597</v>
      </c>
    </row>
    <row r="7" spans="1:4">
      <c r="A7" s="4" t="s">
        <v>1237</v>
      </c>
      <c r="B7" s="6" t="n">
        <v>-1405</v>
      </c>
      <c r="C7" s="6" t="n">
        <v>-682</v>
      </c>
      <c r="D7" s="6" t="n">
        <v>-2562</v>
      </c>
    </row>
    <row r="8" spans="1:4">
      <c r="A8" s="4" t="s">
        <v>80</v>
      </c>
      <c r="B8" s="6" t="n">
        <v>1411</v>
      </c>
      <c r="C8" s="6" t="n">
        <v>748</v>
      </c>
      <c r="D8" s="6" t="n">
        <v>726</v>
      </c>
    </row>
    <row r="9" spans="1:4">
      <c r="A9" s="4" t="s">
        <v>1231</v>
      </c>
      <c r="B9" s="5" t="n">
        <v>34031</v>
      </c>
      <c r="C9" s="5" t="n">
        <v>26368</v>
      </c>
      <c r="D9" s="5" t="n">
        <v>51004</v>
      </c>
    </row>
    <row r="10" spans="1:4">
      <c r="A10" s="4" t="s">
        <v>1238</v>
      </c>
      <c r="B10" s="4" t="s">
        <v>1239</v>
      </c>
      <c r="C10" s="4" t="s">
        <v>1240</v>
      </c>
      <c r="D10" s="4" t="s">
        <v>124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2</v>
      </c>
      <c r="B1" s="2" t="s">
        <v>1</v>
      </c>
    </row>
    <row r="2" spans="1:4">
      <c r="B2" s="2" t="s">
        <v>2</v>
      </c>
      <c r="C2" s="2" t="s">
        <v>62</v>
      </c>
      <c r="D2" s="2" t="s">
        <v>125</v>
      </c>
    </row>
    <row r="3" spans="1:4">
      <c r="A3" s="3" t="s">
        <v>1243</v>
      </c>
    </row>
    <row r="4" spans="1:4">
      <c r="A4" s="4" t="s">
        <v>1244</v>
      </c>
      <c r="B4" s="5" t="n">
        <v>4700</v>
      </c>
      <c r="C4" s="5" t="n">
        <v>4200</v>
      </c>
      <c r="D4" s="5" t="n">
        <v>5300</v>
      </c>
    </row>
    <row r="5" spans="1:4">
      <c r="A5" s="4" t="s">
        <v>1245</v>
      </c>
      <c r="B5" s="6" t="n">
        <v>0</v>
      </c>
      <c r="C5" s="6" t="n">
        <v>0</v>
      </c>
      <c r="D5" s="6" t="n">
        <v>200</v>
      </c>
    </row>
    <row r="6" spans="1:4">
      <c r="A6" s="4" t="s">
        <v>1246</v>
      </c>
      <c r="B6" s="6" t="n">
        <v>0</v>
      </c>
      <c r="C6" s="6" t="n">
        <v>-200</v>
      </c>
      <c r="D6" s="6" t="n">
        <v>0</v>
      </c>
    </row>
    <row r="7" spans="1:4">
      <c r="A7" s="4" t="s">
        <v>1247</v>
      </c>
      <c r="B7" s="6" t="n">
        <v>400</v>
      </c>
      <c r="C7" s="6" t="n">
        <v>700</v>
      </c>
      <c r="D7" s="6" t="n">
        <v>400</v>
      </c>
    </row>
    <row r="8" spans="1:4">
      <c r="A8" s="4" t="s">
        <v>1248</v>
      </c>
      <c r="B8" s="6" t="n">
        <v>-500</v>
      </c>
      <c r="C8" s="6" t="n">
        <v>0</v>
      </c>
      <c r="D8" s="6" t="n">
        <v>-1700</v>
      </c>
    </row>
    <row r="9" spans="1:4">
      <c r="A9" s="4" t="s">
        <v>1249</v>
      </c>
      <c r="B9" s="5" t="n">
        <v>4600</v>
      </c>
      <c r="C9" s="5" t="n">
        <v>4700</v>
      </c>
      <c r="D9" s="5" t="n">
        <v>42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62</v>
      </c>
      <c r="D2" s="2" t="s">
        <v>125</v>
      </c>
    </row>
    <row r="3" spans="1:4">
      <c r="A3" s="3" t="s">
        <v>570</v>
      </c>
    </row>
    <row r="4" spans="1:4">
      <c r="A4" s="4" t="s">
        <v>1251</v>
      </c>
      <c r="B4" s="4" t="s">
        <v>658</v>
      </c>
    </row>
    <row r="5" spans="1:4">
      <c r="A5" s="4" t="s">
        <v>1252</v>
      </c>
      <c r="B5" s="5" t="n">
        <v>0</v>
      </c>
      <c r="C5" s="5" t="n">
        <v>8855</v>
      </c>
    </row>
    <row r="6" spans="1:4">
      <c r="A6" s="4" t="s">
        <v>571</v>
      </c>
      <c r="B6" s="4" t="s">
        <v>572</v>
      </c>
      <c r="C6" s="4" t="s">
        <v>572</v>
      </c>
      <c r="D6" s="4" t="s">
        <v>573</v>
      </c>
    </row>
    <row r="7" spans="1:4">
      <c r="A7" s="4" t="s">
        <v>1253</v>
      </c>
      <c r="B7" s="5" t="n">
        <v>0</v>
      </c>
      <c r="C7" s="5" t="n">
        <v>200</v>
      </c>
      <c r="D7" s="5" t="n">
        <v>0</v>
      </c>
    </row>
    <row r="8" spans="1:4">
      <c r="A8" s="4" t="s">
        <v>1254</v>
      </c>
      <c r="B8" s="6" t="n">
        <v>1900</v>
      </c>
    </row>
    <row r="9" spans="1:4">
      <c r="A9" s="4" t="s">
        <v>1255</v>
      </c>
      <c r="B9" s="6" t="n">
        <v>200</v>
      </c>
      <c r="C9" s="6" t="n">
        <v>600</v>
      </c>
      <c r="D9" s="6" t="n">
        <v>200</v>
      </c>
    </row>
    <row r="10" spans="1:4">
      <c r="A10" s="4" t="s">
        <v>1256</v>
      </c>
      <c r="B10" s="5" t="n">
        <v>1400</v>
      </c>
      <c r="C10" s="6" t="n">
        <v>1200</v>
      </c>
    </row>
    <row r="11" spans="1:4">
      <c r="A11" s="4" t="s">
        <v>574</v>
      </c>
    </row>
    <row r="12" spans="1:4">
      <c r="A12" s="3" t="s">
        <v>570</v>
      </c>
    </row>
    <row r="13" spans="1:4">
      <c r="A13" s="4" t="s">
        <v>575</v>
      </c>
      <c r="B13" s="4" t="s">
        <v>576</v>
      </c>
    </row>
    <row r="14" spans="1:4">
      <c r="A14" s="4" t="s">
        <v>1257</v>
      </c>
    </row>
    <row r="15" spans="1:4">
      <c r="A15" s="3" t="s">
        <v>570</v>
      </c>
    </row>
    <row r="16" spans="1:4">
      <c r="A16" s="4" t="s">
        <v>1253</v>
      </c>
      <c r="B16" s="5" t="n">
        <v>300</v>
      </c>
    </row>
    <row r="17" spans="1:4">
      <c r="A17" s="4" t="s">
        <v>1258</v>
      </c>
    </row>
    <row r="18" spans="1:4">
      <c r="A18" s="3" t="s">
        <v>570</v>
      </c>
    </row>
    <row r="19" spans="1:4">
      <c r="A19" s="4" t="s">
        <v>1259</v>
      </c>
      <c r="B19" s="5" t="n">
        <v>300</v>
      </c>
      <c r="C19" s="5" t="n">
        <v>500</v>
      </c>
      <c r="D19" s="6" t="n">
        <v>100</v>
      </c>
    </row>
    <row r="20" spans="1:4">
      <c r="A20" s="4" t="s">
        <v>1260</v>
      </c>
    </row>
    <row r="21" spans="1:4">
      <c r="A21" s="3" t="s">
        <v>570</v>
      </c>
    </row>
    <row r="22" spans="1:4">
      <c r="A22" s="4" t="s">
        <v>1261</v>
      </c>
      <c r="B22" s="4" t="s">
        <v>1262</v>
      </c>
    </row>
    <row r="23" spans="1:4">
      <c r="A23" s="4" t="s">
        <v>1263</v>
      </c>
    </row>
    <row r="24" spans="1:4">
      <c r="A24" s="3" t="s">
        <v>570</v>
      </c>
    </row>
    <row r="25" spans="1:4">
      <c r="A25" s="4" t="s">
        <v>1261</v>
      </c>
      <c r="B25" s="4" t="s">
        <v>1264</v>
      </c>
    </row>
    <row r="26" spans="1:4">
      <c r="A26" s="4" t="s">
        <v>1265</v>
      </c>
    </row>
    <row r="27" spans="1:4">
      <c r="A27" s="3" t="s">
        <v>570</v>
      </c>
    </row>
    <row r="28" spans="1:4">
      <c r="A28" s="4" t="s">
        <v>1261</v>
      </c>
      <c r="B28" s="4" t="s">
        <v>1264</v>
      </c>
    </row>
    <row r="29" spans="1:4">
      <c r="A29" s="4" t="s">
        <v>1266</v>
      </c>
    </row>
    <row r="30" spans="1:4">
      <c r="A30" s="3" t="s">
        <v>570</v>
      </c>
    </row>
    <row r="31" spans="1:4">
      <c r="A31" s="4" t="s">
        <v>1261</v>
      </c>
      <c r="B31" s="4" t="s">
        <v>1267</v>
      </c>
    </row>
    <row r="32" spans="1:4">
      <c r="A32" s="4" t="s">
        <v>1268</v>
      </c>
    </row>
    <row r="33" spans="1:4">
      <c r="A33" s="3" t="s">
        <v>570</v>
      </c>
    </row>
    <row r="34" spans="1:4">
      <c r="A34" s="4" t="s">
        <v>1261</v>
      </c>
      <c r="B34" s="4" t="s">
        <v>1264</v>
      </c>
    </row>
    <row r="35" spans="1:4">
      <c r="A35" s="4" t="s">
        <v>1269</v>
      </c>
    </row>
    <row r="36" spans="1:4">
      <c r="A36" s="3" t="s">
        <v>570</v>
      </c>
    </row>
    <row r="37" spans="1:4">
      <c r="A37" s="4" t="s">
        <v>1259</v>
      </c>
      <c r="B37" s="5" t="n">
        <v>-400</v>
      </c>
      <c r="D37" s="6" t="n">
        <v>-1200</v>
      </c>
    </row>
    <row r="38" spans="1:4">
      <c r="A38" s="4" t="s">
        <v>1270</v>
      </c>
    </row>
    <row r="39" spans="1:4">
      <c r="A39" s="3" t="s">
        <v>570</v>
      </c>
    </row>
    <row r="40" spans="1:4">
      <c r="A40" s="4" t="s">
        <v>1259</v>
      </c>
      <c r="D40" s="5" t="n">
        <v>5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4"/>
  </cols>
  <sheetData>
    <row r="1" spans="1:2">
      <c r="A1" s="1" t="s">
        <v>1271</v>
      </c>
      <c r="B1" s="2" t="s">
        <v>1</v>
      </c>
    </row>
    <row r="2" spans="1:2">
      <c r="B2" s="2" t="s">
        <v>1272</v>
      </c>
    </row>
    <row r="3" spans="1:2">
      <c r="A3" s="4" t="s">
        <v>1273</v>
      </c>
    </row>
    <row r="4" spans="1:2">
      <c r="A4" s="3" t="s">
        <v>1274</v>
      </c>
    </row>
    <row r="5" spans="1:2">
      <c r="A5" s="4" t="s">
        <v>1275</v>
      </c>
      <c r="B5" s="6" t="n">
        <v>25</v>
      </c>
    </row>
    <row r="6" spans="1:2">
      <c r="A6" s="4" t="s">
        <v>1276</v>
      </c>
      <c r="B6" s="4" t="s">
        <v>1277</v>
      </c>
    </row>
    <row r="7" spans="1:2">
      <c r="A7" s="4" t="s">
        <v>1278</v>
      </c>
      <c r="B7" s="4" t="s">
        <v>1277</v>
      </c>
    </row>
    <row r="8" spans="1:2">
      <c r="A8" s="4" t="s">
        <v>1279</v>
      </c>
      <c r="B8" s="6" t="n">
        <v>25</v>
      </c>
    </row>
    <row r="9" spans="1:2">
      <c r="A9" s="4" t="s">
        <v>1280</v>
      </c>
    </row>
    <row r="10" spans="1:2">
      <c r="A10" s="3" t="s">
        <v>1274</v>
      </c>
    </row>
    <row r="11" spans="1:2">
      <c r="A11" s="4" t="s">
        <v>1275</v>
      </c>
      <c r="B11" s="6" t="n">
        <v>100</v>
      </c>
    </row>
    <row r="12" spans="1:2">
      <c r="A12" s="4" t="s">
        <v>1276</v>
      </c>
      <c r="B12" s="4" t="s">
        <v>1281</v>
      </c>
    </row>
    <row r="13" spans="1:2">
      <c r="A13" s="4" t="s">
        <v>1278</v>
      </c>
      <c r="B13" s="4" t="s">
        <v>1281</v>
      </c>
    </row>
    <row r="14" spans="1:2">
      <c r="A14" s="4" t="s">
        <v>1279</v>
      </c>
      <c r="B14" s="6" t="n">
        <v>100</v>
      </c>
    </row>
    <row r="15" spans="1:2">
      <c r="A15" s="4" t="s">
        <v>1282</v>
      </c>
    </row>
    <row r="16" spans="1:2">
      <c r="A16" s="3" t="s">
        <v>1274</v>
      </c>
    </row>
    <row r="17" spans="1:2">
      <c r="A17" s="4" t="s">
        <v>1275</v>
      </c>
      <c r="B17" s="6" t="n">
        <v>125</v>
      </c>
    </row>
    <row r="18" spans="1:2">
      <c r="A18" s="4" t="s">
        <v>1276</v>
      </c>
      <c r="B18" s="4" t="s">
        <v>1283</v>
      </c>
    </row>
    <row r="19" spans="1:2">
      <c r="A19" s="4" t="s">
        <v>1278</v>
      </c>
      <c r="B19" s="4" t="s">
        <v>1283</v>
      </c>
    </row>
    <row r="20" spans="1:2">
      <c r="A20" s="4" t="s">
        <v>1279</v>
      </c>
      <c r="B20" s="6" t="n">
        <v>125</v>
      </c>
    </row>
    <row r="21" spans="1:2">
      <c r="A21" s="4" t="s">
        <v>1284</v>
      </c>
    </row>
    <row r="22" spans="1:2">
      <c r="A22" s="3" t="s">
        <v>1274</v>
      </c>
    </row>
    <row r="23" spans="1:2">
      <c r="A23" s="4" t="s">
        <v>1275</v>
      </c>
      <c r="B23" s="6" t="n">
        <v>5</v>
      </c>
    </row>
    <row r="24" spans="1:2">
      <c r="A24" s="4" t="s">
        <v>1276</v>
      </c>
      <c r="B24" s="4" t="s">
        <v>1285</v>
      </c>
    </row>
    <row r="25" spans="1:2">
      <c r="A25" s="4" t="s">
        <v>1286</v>
      </c>
    </row>
    <row r="26" spans="1:2">
      <c r="A26" s="3" t="s">
        <v>1274</v>
      </c>
    </row>
    <row r="27" spans="1:2">
      <c r="A27" s="4" t="s">
        <v>1275</v>
      </c>
      <c r="B27" s="6" t="n">
        <v>20</v>
      </c>
    </row>
    <row r="28" spans="1:2">
      <c r="A28" s="4" t="s">
        <v>1276</v>
      </c>
      <c r="B28" s="4" t="s">
        <v>1287</v>
      </c>
    </row>
    <row r="29" spans="1:2">
      <c r="A29" s="4" t="s">
        <v>1288</v>
      </c>
    </row>
    <row r="30" spans="1:2">
      <c r="A30" s="3" t="s">
        <v>1274</v>
      </c>
    </row>
    <row r="31" spans="1:2">
      <c r="A31" s="4" t="s">
        <v>1275</v>
      </c>
      <c r="B31" s="6" t="n">
        <v>10</v>
      </c>
    </row>
    <row r="32" spans="1:2">
      <c r="A32" s="4" t="s">
        <v>1276</v>
      </c>
      <c r="B32" s="4" t="s">
        <v>1285</v>
      </c>
    </row>
    <row r="33" spans="1:2">
      <c r="A33" s="4" t="s">
        <v>1289</v>
      </c>
    </row>
    <row r="34" spans="1:2">
      <c r="A34" s="3" t="s">
        <v>1274</v>
      </c>
    </row>
    <row r="35" spans="1:2">
      <c r="A35" s="4" t="s">
        <v>1275</v>
      </c>
      <c r="B35" s="6" t="n">
        <v>12</v>
      </c>
    </row>
    <row r="36" spans="1:2">
      <c r="A36" s="4" t="s">
        <v>1276</v>
      </c>
      <c r="B36" s="4" t="s">
        <v>1285</v>
      </c>
    </row>
    <row r="37" spans="1:2">
      <c r="A37" s="4" t="s">
        <v>1290</v>
      </c>
    </row>
    <row r="38" spans="1:2">
      <c r="A38" s="3" t="s">
        <v>1274</v>
      </c>
    </row>
    <row r="39" spans="1:2">
      <c r="A39" s="4" t="s">
        <v>1291</v>
      </c>
      <c r="B39" s="6" t="n">
        <v>2</v>
      </c>
    </row>
    <row r="40" spans="1:2">
      <c r="A40" s="4" t="s">
        <v>1292</v>
      </c>
    </row>
    <row r="41" spans="1:2">
      <c r="A41" s="3" t="s">
        <v>1274</v>
      </c>
    </row>
    <row r="42" spans="1:2">
      <c r="A42" s="4" t="s">
        <v>1275</v>
      </c>
      <c r="B42" s="6" t="n">
        <v>50</v>
      </c>
    </row>
    <row r="43" spans="1:2">
      <c r="A43" s="4" t="s">
        <v>1276</v>
      </c>
      <c r="B43" s="4" t="s">
        <v>1287</v>
      </c>
    </row>
    <row r="44" spans="1:2">
      <c r="A44" s="4" t="s">
        <v>1293</v>
      </c>
      <c r="B44" s="6" t="n">
        <v>50</v>
      </c>
    </row>
    <row r="45" spans="1:2">
      <c r="A45" s="4" t="s">
        <v>1294</v>
      </c>
    </row>
    <row r="46" spans="1:2">
      <c r="A46" s="3" t="s">
        <v>1274</v>
      </c>
    </row>
    <row r="47" spans="1:2">
      <c r="A47" s="4" t="s">
        <v>1275</v>
      </c>
      <c r="B47" s="6" t="n">
        <v>10</v>
      </c>
    </row>
    <row r="48" spans="1:2">
      <c r="A48" s="4" t="s">
        <v>1276</v>
      </c>
      <c r="B48" s="4" t="s">
        <v>129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16"/>
  </cols>
  <sheetData>
    <row r="1" spans="1:3">
      <c r="A1" s="1" t="s">
        <v>1296</v>
      </c>
      <c r="B1" s="2" t="s">
        <v>715</v>
      </c>
      <c r="C1" s="2" t="s">
        <v>717</v>
      </c>
    </row>
    <row r="2" spans="1:3">
      <c r="A2" s="3" t="s">
        <v>1297</v>
      </c>
    </row>
    <row r="3" spans="1:3">
      <c r="A3" s="4" t="s">
        <v>1298</v>
      </c>
      <c r="B3" s="6" t="n">
        <v>6</v>
      </c>
    </row>
    <row r="4" spans="1:3">
      <c r="A4" s="4" t="s">
        <v>1299</v>
      </c>
      <c r="B4" s="11" t="n">
        <v>0.2</v>
      </c>
    </row>
    <row r="5" spans="1:3">
      <c r="A5" s="4" t="s">
        <v>729</v>
      </c>
    </row>
    <row r="6" spans="1:3">
      <c r="A6" s="3" t="s">
        <v>1274</v>
      </c>
    </row>
    <row r="7" spans="1:3">
      <c r="A7" s="4" t="s">
        <v>733</v>
      </c>
      <c r="C7" s="6" t="n">
        <v>3</v>
      </c>
    </row>
    <row r="8" spans="1:3">
      <c r="A8" s="4" t="s">
        <v>557</v>
      </c>
    </row>
    <row r="9" spans="1:3">
      <c r="A9" s="3" t="s">
        <v>1297</v>
      </c>
    </row>
    <row r="10" spans="1:3">
      <c r="A10" s="4" t="s">
        <v>1300</v>
      </c>
      <c r="B10" s="6" t="n">
        <v>75</v>
      </c>
    </row>
    <row r="11" spans="1:3">
      <c r="A11" s="4" t="s">
        <v>554</v>
      </c>
    </row>
    <row r="12" spans="1:3">
      <c r="A12" s="3" t="s">
        <v>1297</v>
      </c>
    </row>
    <row r="13" spans="1:3">
      <c r="A13" s="4" t="s">
        <v>1300</v>
      </c>
      <c r="B13" s="6" t="n">
        <v>70</v>
      </c>
    </row>
    <row r="14" spans="1:3">
      <c r="A14" s="4" t="s">
        <v>1301</v>
      </c>
    </row>
    <row r="15" spans="1:3">
      <c r="A15" s="3" t="s">
        <v>1274</v>
      </c>
    </row>
    <row r="16" spans="1:3">
      <c r="A16" s="4" t="s">
        <v>1302</v>
      </c>
      <c r="C16" s="6" t="n">
        <v>100</v>
      </c>
    </row>
    <row r="17" spans="1:3">
      <c r="A17" s="4" t="s">
        <v>1303</v>
      </c>
    </row>
    <row r="18" spans="1:3">
      <c r="A18" s="3" t="s">
        <v>1274</v>
      </c>
    </row>
    <row r="19" spans="1:3">
      <c r="A19" s="4" t="s">
        <v>1302</v>
      </c>
      <c r="C19" s="6" t="n">
        <v>100</v>
      </c>
    </row>
    <row r="20" spans="1:3">
      <c r="A20" s="4" t="s">
        <v>1304</v>
      </c>
    </row>
    <row r="21" spans="1:3">
      <c r="A21" s="3" t="s">
        <v>1274</v>
      </c>
    </row>
    <row r="22" spans="1:3">
      <c r="A22" s="4" t="s">
        <v>1302</v>
      </c>
      <c r="C22" s="6" t="n">
        <v>50</v>
      </c>
    </row>
    <row r="23" spans="1:3">
      <c r="A23" s="4" t="s">
        <v>1305</v>
      </c>
    </row>
    <row r="24" spans="1:3">
      <c r="A24" s="3" t="s">
        <v>1274</v>
      </c>
    </row>
    <row r="25" spans="1:3">
      <c r="A25" s="4" t="s">
        <v>1302</v>
      </c>
      <c r="C25" s="6" t="n">
        <v>5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06</v>
      </c>
      <c r="B1" s="2" t="s">
        <v>1307</v>
      </c>
    </row>
    <row r="2" spans="1:2">
      <c r="A2" s="3" t="s">
        <v>1308</v>
      </c>
    </row>
    <row r="3" spans="1:2">
      <c r="A3" s="4" t="s">
        <v>1309</v>
      </c>
      <c r="B3" s="11" t="n">
        <v>1.5</v>
      </c>
    </row>
    <row r="4" spans="1:2">
      <c r="A4" s="4" t="s">
        <v>1310</v>
      </c>
      <c r="B4" s="11" t="n">
        <v>6.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21:27:50Z</dcterms:created>
  <dcterms:modified xmlns:dcterms="http://purl.org/dc/terms/" xmlns:xsi="http://www.w3.org/2001/XMLSchema-instance" xsi:type="dcterms:W3CDTF">2020-02-26T21:27:50Z</dcterms:modified>
</cp:coreProperties>
</file>